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spositions o" sheetId="10" state="visible" r:id="rId10"/>
    <sheet xmlns:r="http://schemas.openxmlformats.org/officeDocument/2006/relationships" name="Investments" sheetId="11" state="visible" r:id="rId11"/>
    <sheet xmlns:r="http://schemas.openxmlformats.org/officeDocument/2006/relationships" name="Accounts Receivable, Accounts P" sheetId="12" state="visible" r:id="rId12"/>
    <sheet xmlns:r="http://schemas.openxmlformats.org/officeDocument/2006/relationships" name="Inventories, Contracts in Progr"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Capital Stock, Stock Awards, an" sheetId="21" state="visible" r:id="rId21"/>
    <sheet xmlns:r="http://schemas.openxmlformats.org/officeDocument/2006/relationships" name="Pensions and Other Postretireme" sheetId="22" state="visible" r:id="rId22"/>
    <sheet xmlns:r="http://schemas.openxmlformats.org/officeDocument/2006/relationships" name="Other Non-Operating Income" sheetId="23" state="visible" r:id="rId23"/>
    <sheet xmlns:r="http://schemas.openxmlformats.org/officeDocument/2006/relationships" name="Accumulated Other Comprehensive" sheetId="24" state="visible" r:id="rId24"/>
    <sheet xmlns:r="http://schemas.openxmlformats.org/officeDocument/2006/relationships" name="Contingencies and Other Commitm" sheetId="25" state="visible" r:id="rId25"/>
    <sheet xmlns:r="http://schemas.openxmlformats.org/officeDocument/2006/relationships" name="Business Segments" sheetId="26" state="visible" r:id="rId26"/>
    <sheet xmlns:r="http://schemas.openxmlformats.org/officeDocument/2006/relationships" name="Summary of Quarterly Operating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_2" sheetId="30" state="visible" r:id="rId30"/>
    <sheet xmlns:r="http://schemas.openxmlformats.org/officeDocument/2006/relationships" name="Investments (Tables)" sheetId="31" state="visible" r:id="rId31"/>
    <sheet xmlns:r="http://schemas.openxmlformats.org/officeDocument/2006/relationships" name="Accounts Receivable, Accounts_2" sheetId="32" state="visible" r:id="rId32"/>
    <sheet xmlns:r="http://schemas.openxmlformats.org/officeDocument/2006/relationships" name="Inventories, Contracts in Pro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Revenue from Contracts with C_2" sheetId="40" state="visible" r:id="rId40"/>
    <sheet xmlns:r="http://schemas.openxmlformats.org/officeDocument/2006/relationships" name="Capital Stock, Stock Awards and" sheetId="41" state="visible" r:id="rId41"/>
    <sheet xmlns:r="http://schemas.openxmlformats.org/officeDocument/2006/relationships" name="Pensions and Other Postretire_2" sheetId="42" state="visible" r:id="rId42"/>
    <sheet xmlns:r="http://schemas.openxmlformats.org/officeDocument/2006/relationships" name="Other Non-Operating Income (Tab" sheetId="43" state="visible" r:id="rId43"/>
    <sheet xmlns:r="http://schemas.openxmlformats.org/officeDocument/2006/relationships" name="Accumulated Other Comprehensi_2" sheetId="44" state="visible" r:id="rId44"/>
    <sheet xmlns:r="http://schemas.openxmlformats.org/officeDocument/2006/relationships" name="Business Segments (Tables)" sheetId="45" state="visible" r:id="rId45"/>
    <sheet xmlns:r="http://schemas.openxmlformats.org/officeDocument/2006/relationships" name="Summary of Quarterly Operatin_2" sheetId="46" state="visible" r:id="rId46"/>
    <sheet xmlns:r="http://schemas.openxmlformats.org/officeDocument/2006/relationships" name="Organization and Nature of Op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Acquisitions and Dispositions_5" sheetId="53" state="visible" r:id="rId53"/>
    <sheet xmlns:r="http://schemas.openxmlformats.org/officeDocument/2006/relationships" name="Acquisitions and Dispositions_6" sheetId="54" state="visible" r:id="rId54"/>
    <sheet xmlns:r="http://schemas.openxmlformats.org/officeDocument/2006/relationships" name="Investments (Narrative) (Detail" sheetId="55" state="visible" r:id="rId55"/>
    <sheet xmlns:r="http://schemas.openxmlformats.org/officeDocument/2006/relationships" name="Investments (Investments in Mar" sheetId="56" state="visible" r:id="rId56"/>
    <sheet xmlns:r="http://schemas.openxmlformats.org/officeDocument/2006/relationships" name="Investments Gain (Loss) on Mark" sheetId="57" state="visible" r:id="rId57"/>
    <sheet xmlns:r="http://schemas.openxmlformats.org/officeDocument/2006/relationships" name="Accounts Receivable, Accounts_3" sheetId="58" state="visible" r:id="rId58"/>
    <sheet xmlns:r="http://schemas.openxmlformats.org/officeDocument/2006/relationships" name="Accounts Receivable, Accounts_4" sheetId="59" state="visible" r:id="rId59"/>
    <sheet xmlns:r="http://schemas.openxmlformats.org/officeDocument/2006/relationships" name="Inventories, Contracts in Pro_3" sheetId="60" state="visible" r:id="rId60"/>
    <sheet xmlns:r="http://schemas.openxmlformats.org/officeDocument/2006/relationships" name="Inventories, Contracts in Pro_4"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Narrative) (Details)" sheetId="64" state="visible" r:id="rId64"/>
    <sheet xmlns:r="http://schemas.openxmlformats.org/officeDocument/2006/relationships" name="Leases (Components of Lease Exp" sheetId="65" state="visible" r:id="rId65"/>
    <sheet xmlns:r="http://schemas.openxmlformats.org/officeDocument/2006/relationships" name="Leases (Supplemental Cash Flow " sheetId="66" state="visible" r:id="rId66"/>
    <sheet xmlns:r="http://schemas.openxmlformats.org/officeDocument/2006/relationships" name="Leases (Maturities of Operating" sheetId="67" state="visible" r:id="rId67"/>
    <sheet xmlns:r="http://schemas.openxmlformats.org/officeDocument/2006/relationships" name="Leases (Future Minimum Operatin"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Income Taxes (Narrative) (Detai" sheetId="74" state="visible" r:id="rId74"/>
    <sheet xmlns:r="http://schemas.openxmlformats.org/officeDocument/2006/relationships" name="Income Taxes (Income from Opera" sheetId="75" state="visible" r:id="rId75"/>
    <sheet xmlns:r="http://schemas.openxmlformats.org/officeDocument/2006/relationships" name="Income Taxes (Provision for Inc" sheetId="76" state="visible" r:id="rId76"/>
    <sheet xmlns:r="http://schemas.openxmlformats.org/officeDocument/2006/relationships" name="Income Taxes (Income Tax Reconc" sheetId="77" state="visible" r:id="rId77"/>
    <sheet xmlns:r="http://schemas.openxmlformats.org/officeDocument/2006/relationships" name="Income Taxes (Deferred Income T" sheetId="78" state="visible" r:id="rId78"/>
    <sheet xmlns:r="http://schemas.openxmlformats.org/officeDocument/2006/relationships" name="Income Taxes (Operating Loss Ca" sheetId="79" state="visible" r:id="rId79"/>
    <sheet xmlns:r="http://schemas.openxmlformats.org/officeDocument/2006/relationships" name="Income Taxes (Deferred Tax Valu" sheetId="80" state="visible" r:id="rId80"/>
    <sheet xmlns:r="http://schemas.openxmlformats.org/officeDocument/2006/relationships" name="Income Taxes Income Taxes (Unre" sheetId="81" state="visible" r:id="rId81"/>
    <sheet xmlns:r="http://schemas.openxmlformats.org/officeDocument/2006/relationships" name="Debt (Narrative) (Details)" sheetId="82" state="visible" r:id="rId82"/>
    <sheet xmlns:r="http://schemas.openxmlformats.org/officeDocument/2006/relationships" name="Debt (Details 1)" sheetId="83" state="visible" r:id="rId83"/>
    <sheet xmlns:r="http://schemas.openxmlformats.org/officeDocument/2006/relationships" name="Fair Value Measurements (Narrat" sheetId="84" state="visible" r:id="rId84"/>
    <sheet xmlns:r="http://schemas.openxmlformats.org/officeDocument/2006/relationships" name="Fair Value Measurements (Detail"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Capital Stock, Stock Awards, _2" sheetId="89" state="visible" r:id="rId89"/>
    <sheet xmlns:r="http://schemas.openxmlformats.org/officeDocument/2006/relationships" name="Capital Stock, Stock Awards, _3" sheetId="90" state="visible" r:id="rId90"/>
    <sheet xmlns:r="http://schemas.openxmlformats.org/officeDocument/2006/relationships" name="Capital Stock, Stock Awards, _4" sheetId="91" state="visible" r:id="rId91"/>
    <sheet xmlns:r="http://schemas.openxmlformats.org/officeDocument/2006/relationships" name="Capital Stock, Stock Awards, _5" sheetId="92" state="visible" r:id="rId92"/>
    <sheet xmlns:r="http://schemas.openxmlformats.org/officeDocument/2006/relationships" name="Capital Stock, Stock Awards, _6" sheetId="93" state="visible" r:id="rId93"/>
    <sheet xmlns:r="http://schemas.openxmlformats.org/officeDocument/2006/relationships" name="Capital Stock, Stock Awards, _7" sheetId="94" state="visible" r:id="rId94"/>
    <sheet xmlns:r="http://schemas.openxmlformats.org/officeDocument/2006/relationships" name="Capital Stock, Stock Awards, _8" sheetId="95" state="visible" r:id="rId95"/>
    <sheet xmlns:r="http://schemas.openxmlformats.org/officeDocument/2006/relationships" name="Pensions and Other Postretire_3" sheetId="96" state="visible" r:id="rId96"/>
    <sheet xmlns:r="http://schemas.openxmlformats.org/officeDocument/2006/relationships" name="Pensions and Other Postretire_4" sheetId="97" state="visible" r:id="rId97"/>
    <sheet xmlns:r="http://schemas.openxmlformats.org/officeDocument/2006/relationships" name="Pensions and Other Postretire_5" sheetId="98" state="visible" r:id="rId98"/>
    <sheet xmlns:r="http://schemas.openxmlformats.org/officeDocument/2006/relationships" name="Pensions and Other Postretire_6" sheetId="99" state="visible" r:id="rId99"/>
    <sheet xmlns:r="http://schemas.openxmlformats.org/officeDocument/2006/relationships" name="Pensions and Other Postretire_7" sheetId="100" state="visible" r:id="rId100"/>
    <sheet xmlns:r="http://schemas.openxmlformats.org/officeDocument/2006/relationships" name="Pensions and Other Postretire_8" sheetId="101" state="visible" r:id="rId101"/>
    <sheet xmlns:r="http://schemas.openxmlformats.org/officeDocument/2006/relationships" name="Pensions and Other Postretire_9" sheetId="102" state="visible" r:id="rId102"/>
    <sheet xmlns:r="http://schemas.openxmlformats.org/officeDocument/2006/relationships" name="Pensions and Other Postretir_10" sheetId="103" state="visible" r:id="rId103"/>
    <sheet xmlns:r="http://schemas.openxmlformats.org/officeDocument/2006/relationships" name="Pensions and Other Postretir_11" sheetId="104" state="visible" r:id="rId104"/>
    <sheet xmlns:r="http://schemas.openxmlformats.org/officeDocument/2006/relationships" name="Pensions and Other Postretir_12" sheetId="105" state="visible" r:id="rId105"/>
    <sheet xmlns:r="http://schemas.openxmlformats.org/officeDocument/2006/relationships" name="Pensions and Other Postretir_13" sheetId="106" state="visible" r:id="rId106"/>
    <sheet xmlns:r="http://schemas.openxmlformats.org/officeDocument/2006/relationships" name="Other Non-Operating Income (Nar" sheetId="107" state="visible" r:id="rId107"/>
    <sheet xmlns:r="http://schemas.openxmlformats.org/officeDocument/2006/relationships" name="Other Non-Operating Income (Det"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Contingencies and Other Commi_2" sheetId="112" state="visible" r:id="rId112"/>
    <sheet xmlns:r="http://schemas.openxmlformats.org/officeDocument/2006/relationships" name="Business Segments (Narrative) (" sheetId="113" state="visible" r:id="rId113"/>
    <sheet xmlns:r="http://schemas.openxmlformats.org/officeDocument/2006/relationships" name="Business Segments (Restructurin" sheetId="114" state="visible" r:id="rId114"/>
    <sheet xmlns:r="http://schemas.openxmlformats.org/officeDocument/2006/relationships" name="Business Segments (Information " sheetId="115" state="visible" r:id="rId115"/>
    <sheet xmlns:r="http://schemas.openxmlformats.org/officeDocument/2006/relationships" name="Summary of Quarterly Operatin_3" sheetId="116" state="visible" r:id="rId116"/>
    <sheet xmlns:r="http://schemas.openxmlformats.org/officeDocument/2006/relationships" name="Summary of Quarterly Operatin_4" sheetId="117" state="visible" r:id="rId117"/>
    <sheet xmlns:r="http://schemas.openxmlformats.org/officeDocument/2006/relationships" name="Uncategorized Items - a2019q410" sheetId="118" state="visible" r:id="rId118"/>
  </sheets>
  <definedNames/>
  <calcPr calcId="124519" fullCalcOnLoad="1"/>
</workbook>
</file>

<file path=xl/sharedStrings.xml><?xml version="1.0" encoding="utf-8"?>
<sst xmlns="http://schemas.openxmlformats.org/spreadsheetml/2006/main" uniqueCount="1668">
  <si>
    <t>Cover Page - USD ($)</t>
  </si>
  <si>
    <t>12 Months Ended</t>
  </si>
  <si>
    <t>Dec. 31, 2019</t>
  </si>
  <si>
    <t>Feb. 21, 2020</t>
  </si>
  <si>
    <t>Jun. 29, 2018</t>
  </si>
  <si>
    <t>Document Type</t>
  </si>
  <si>
    <t>10-K</t>
  </si>
  <si>
    <t>Document Annual Report</t>
  </si>
  <si>
    <t>true</t>
  </si>
  <si>
    <t>Document Period End Date</t>
  </si>
  <si>
    <t>Dec. 31,
		2019</t>
  </si>
  <si>
    <t>Document Transition Report</t>
  </si>
  <si>
    <t>false</t>
  </si>
  <si>
    <t>Entity File Number</t>
  </si>
  <si>
    <t>001-06714</t>
  </si>
  <si>
    <t>Entity Registrant Name</t>
  </si>
  <si>
    <t>Graham Holdings Co</t>
  </si>
  <si>
    <t>Entity Incorporation, State or Country Code</t>
  </si>
  <si>
    <t>DE</t>
  </si>
  <si>
    <t>Entity Tax Identification Number</t>
  </si>
  <si>
    <t>53-0182885</t>
  </si>
  <si>
    <t>Entity Address, Address Line One</t>
  </si>
  <si>
    <t>1300 North 17th Street</t>
  </si>
  <si>
    <t>Entity Address, City or Town</t>
  </si>
  <si>
    <t>Arlington</t>
  </si>
  <si>
    <t>Entity Address, State or Province</t>
  </si>
  <si>
    <t>VA</t>
  </si>
  <si>
    <t>Entity Address, Postal Zip Code</t>
  </si>
  <si>
    <t>22209</t>
  </si>
  <si>
    <t>City Area Code</t>
  </si>
  <si>
    <t>703</t>
  </si>
  <si>
    <t>Local Phone Number</t>
  </si>
  <si>
    <t>345-6300</t>
  </si>
  <si>
    <t>Title of 12(b) Security</t>
  </si>
  <si>
    <t>Class B Common Stock, par value$1.00 per share</t>
  </si>
  <si>
    <t>Trading Symbol</t>
  </si>
  <si>
    <t xml:space="preserve"> GH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 [Text Block]</t>
  </si>
  <si>
    <t xml:space="preserve">Documents partially incorporated by reference: Definitive Proxy Statement for the registrant’s 2020 Annual Meeting of Stockholders (incorporated in Part III to the extent provided in Items 10, 11, 12, 13 and 14 hereof). </t>
  </si>
  <si>
    <t>Amendment Flag</t>
  </si>
  <si>
    <t>Current Fiscal Year End Date</t>
  </si>
  <si>
    <t>--12-31</t>
  </si>
  <si>
    <t>Document Fiscal Year Focus</t>
  </si>
  <si>
    <t>2019</t>
  </si>
  <si>
    <t>Document Fiscal Period Focus</t>
  </si>
  <si>
    <t>FY</t>
  </si>
  <si>
    <t>Entity Central Index Key</t>
  </si>
  <si>
    <t>0000104889</t>
  </si>
  <si>
    <t>Class A Common Stock [Member]</t>
  </si>
  <si>
    <t>Entity Common Stock, Shares Outstanding (in shares)</t>
  </si>
  <si>
    <t>Class B Common Stock [Member]</t>
  </si>
  <si>
    <t>Consolidated Statements of Operations - USD ($) shares in Thousands, $ in Thousands</t>
  </si>
  <si>
    <t>3 Months Ended</t>
  </si>
  <si>
    <t>Sep. 30, 2019</t>
  </si>
  <si>
    <t>Jun. 30, 2019</t>
  </si>
  <si>
    <t>Mar. 31, 2019</t>
  </si>
  <si>
    <t>Dec. 31, 2018</t>
  </si>
  <si>
    <t>Sep. 30, 2018</t>
  </si>
  <si>
    <t>Jun. 30, 2018</t>
  </si>
  <si>
    <t>Mar. 31, 2018</t>
  </si>
  <si>
    <t>Dec. 31, 2017</t>
  </si>
  <si>
    <t>Income Statement [Abstract]</t>
  </si>
  <si>
    <t>Operating Revenues</t>
  </si>
  <si>
    <t>Operating Costs and Expenses</t>
  </si>
  <si>
    <t>Operating</t>
  </si>
  <si>
    <t>Selling, general and administrative</t>
  </si>
  <si>
    <t>Depreciation of property, plant and equipment</t>
  </si>
  <si>
    <t>Amortization of intangible assets</t>
  </si>
  <si>
    <t>Impairment of goodwill and other long-lived assets</t>
  </si>
  <si>
    <t>Total Operating Costs and Expenses</t>
  </si>
  <si>
    <t>Income from Operations</t>
  </si>
  <si>
    <t>Equity in earnings (losses) of affiliates, net</t>
  </si>
  <si>
    <t>Interest income</t>
  </si>
  <si>
    <t>Interest expense</t>
  </si>
  <si>
    <t>Debt extinguishment costs</t>
  </si>
  <si>
    <t>Non-operating pension and postretirement benefit income, net</t>
  </si>
  <si>
    <t>Gain (loss) on marketable equity securities, net</t>
  </si>
  <si>
    <t>Other income, net</t>
  </si>
  <si>
    <t>Income Before Income Taxes</t>
  </si>
  <si>
    <t>Provision for (Benefit from) Income Taxes</t>
  </si>
  <si>
    <t>Net Income</t>
  </si>
  <si>
    <t>Net Income Attributable to Noncontrolling Interests</t>
  </si>
  <si>
    <t>Net Income Attributable to Graham Holdings Company Common Stockholders</t>
  </si>
  <si>
    <t>Per Share Information Attributable to Graham Holdings Company Common Stockholders</t>
  </si>
  <si>
    <t>Basic net income per common share (in usd per share)</t>
  </si>
  <si>
    <t>Basic average number of common shares outstanding (in shares)</t>
  </si>
  <si>
    <t>Diluted net income per common share (in usd per share)</t>
  </si>
  <si>
    <t>Diluted average number of common shares outstanding (in shares)</t>
  </si>
  <si>
    <t>Consolidated Statements of Comprehensive Income (Loss) - USD ($) $ in Thousands</t>
  </si>
  <si>
    <t>Statement of Comprehensive Income [Abstract]</t>
  </si>
  <si>
    <t>Foreign currency translation adjustments:</t>
  </si>
  <si>
    <t>Translation adjustments arising during the year</t>
  </si>
  <si>
    <t>Adjustment for sales of businesses with foreign operations</t>
  </si>
  <si>
    <t>Total foreign currency translation adjustments</t>
  </si>
  <si>
    <t>Unrealized gains on available-for-sale securities:</t>
  </si>
  <si>
    <t>Unrealized gains for the year</t>
  </si>
  <si>
    <t>Pension and other postretirement plans:</t>
  </si>
  <si>
    <t>Actuarial gain (loss)</t>
  </si>
  <si>
    <t>Prior service (cost) credit</t>
  </si>
  <si>
    <t>Amortization of net actuarial gain included in net income</t>
  </si>
  <si>
    <t>Amortization of net prior service (credit) cost included in net income</t>
  </si>
  <si>
    <t>Curtailments and settlements included in net income</t>
  </si>
  <si>
    <t>Total pension and other postretirement plans</t>
  </si>
  <si>
    <t>Cash flow hedges (loss) gain</t>
  </si>
  <si>
    <t>Other Comprehensive Income (Loss), Before Tax</t>
  </si>
  <si>
    <t>Income tax (expense) benefit related to items of other comprehensive income (loss)</t>
  </si>
  <si>
    <t>Other Comprehensive Income (Loss), Net of Tax</t>
  </si>
  <si>
    <t>Comprehensive Income</t>
  </si>
  <si>
    <t>Comprehensive income attributable to noncontrolling interests</t>
  </si>
  <si>
    <t>Total Comprehensive Income Attributable to Graham Holdings Company</t>
  </si>
  <si>
    <t>Consolidated Balance Sheets - USD ($) $ in Thousands</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Lease Right-of-Use Assets</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ease liabilities</t>
  </si>
  <si>
    <t>Current portion of long-term debt</t>
  </si>
  <si>
    <t>Total Current Liabilities</t>
  </si>
  <si>
    <t>Accrued Compensation and Related Benefits</t>
  </si>
  <si>
    <t>Other Liabilities</t>
  </si>
  <si>
    <t>Mandatorily Redeemable Noncontrolling Interest</t>
  </si>
  <si>
    <t>Lease Liabilities</t>
  </si>
  <si>
    <t>Long-Term Debt</t>
  </si>
  <si>
    <t>Total Liabilities</t>
  </si>
  <si>
    <t>Commitments and Contingencies (Note 18)</t>
  </si>
  <si>
    <t xml:space="preserve"> </t>
  </si>
  <si>
    <t>Redeemable Noncontrolling Interests</t>
  </si>
  <si>
    <t>Preferred Stock, $1 par value; 977,000 shares authorized, none issued</t>
  </si>
  <si>
    <t>Common Stockholders’ Equity</t>
  </si>
  <si>
    <t>Capital in excess of par value</t>
  </si>
  <si>
    <t>Retained earnings</t>
  </si>
  <si>
    <t>Accumulated other comprehensive income, net of taxes</t>
  </si>
  <si>
    <t>Cumulative foreign currency translation adjustment</t>
  </si>
  <si>
    <t>Unrealized gain on pensions and other postretirement plans</t>
  </si>
  <si>
    <t>Cash flow hedges</t>
  </si>
  <si>
    <t>Cost of 14,687,763 and 14,699,041 shares of Class B common stock held in treasury</t>
  </si>
  <si>
    <t>Total Common Stockholders' Equity</t>
  </si>
  <si>
    <t>Noncontrolling Interests</t>
  </si>
  <si>
    <t>Total Equity</t>
  </si>
  <si>
    <t>Total Liabilities and Equity</t>
  </si>
  <si>
    <t>Common stock</t>
  </si>
  <si>
    <t>Consolidated Balance Sheets (Parentheticals)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t>
  </si>
  <si>
    <t>Consolidated Statements of Cash Flows - USD ($)</t>
  </si>
  <si>
    <t>Cash Flows from Operating Activities</t>
  </si>
  <si>
    <t>Adjustments to reconcile net income to net cash provided by operating activities:</t>
  </si>
  <si>
    <t>Depreciation, amortization and goodwill and other long-lived asset impairment</t>
  </si>
  <si>
    <t>Amortization of lease right-of-use asset</t>
  </si>
  <si>
    <t>Net pension benefit, settlement, early retirement and special separation benefit expense</t>
  </si>
  <si>
    <t>(Gain) loss on marketable equity securities and cost method investments, net</t>
  </si>
  <si>
    <t>Provision for doubtful trade and other receivables</t>
  </si>
  <si>
    <t>Stock-based compensation expense, net</t>
  </si>
  <si>
    <t>Foreign exchange loss (gain)</t>
  </si>
  <si>
    <t>Net loss (gain) on sales and disposition of businesses</t>
  </si>
  <si>
    <t>Net (gain) loss on sales or write-downs of an equity affiliate and cost method investments</t>
  </si>
  <si>
    <t>Gain on sale of an equity affiliate</t>
  </si>
  <si>
    <t>Equity in (earnings) losses of affiliates, net of distributions</t>
  </si>
  <si>
    <t>Provision for (benefit from) deferred income taxes</t>
  </si>
  <si>
    <t>Net (gain) loss on sales or write-downs of property, plant and equipment</t>
  </si>
  <si>
    <t>Change in operating assets and liabilities:</t>
  </si>
  <si>
    <t>Inventories</t>
  </si>
  <si>
    <t>Income taxes receivable/payable</t>
  </si>
  <si>
    <t>Other assets and other liabilities, net</t>
  </si>
  <si>
    <t>Other</t>
  </si>
  <si>
    <t>Net Cash Provided by Operating Activities</t>
  </si>
  <si>
    <t>Cash Flows from Investing Activities</t>
  </si>
  <si>
    <t>Investments in certain businesses, net of cash acquired</t>
  </si>
  <si>
    <t>Purchases of property, plant and equipment</t>
  </si>
  <si>
    <t>Proceeds from sales of marketable equity securities</t>
  </si>
  <si>
    <t>Purchases of marketable equity securities</t>
  </si>
  <si>
    <t>Loans to related party and affiliate and advance related to Kaplan University transaction</t>
  </si>
  <si>
    <t>Investments in equity affiliates, cost method and other investments</t>
  </si>
  <si>
    <t>Net proceeds (payments) from sales of businesses, property, plant and equipment and other assets</t>
  </si>
  <si>
    <t>Return of investment in equity affiliates</t>
  </si>
  <si>
    <t>Net Cash Used in Investing Activities</t>
  </si>
  <si>
    <t>Cash Flows from Financing Activities</t>
  </si>
  <si>
    <t>Repayments of borrowings and early redemption premium</t>
  </si>
  <si>
    <t>Issuance of borrowings</t>
  </si>
  <si>
    <t>Net proceeds from vehicle floor plan payable</t>
  </si>
  <si>
    <t>Common shares repurchased</t>
  </si>
  <si>
    <t>Dividends paid</t>
  </si>
  <si>
    <t>Purchase of noncontrolling interest and deferred payment of acquisition</t>
  </si>
  <si>
    <t>Payments of financing costs</t>
  </si>
  <si>
    <t>Repayments of bank overdrafts</t>
  </si>
  <si>
    <t>Issuance of noncontrolling interest</t>
  </si>
  <si>
    <t>Net Cash Provided by (Used in) Financing Activities</t>
  </si>
  <si>
    <t>Effect of Currency Exchange Rate Change</t>
  </si>
  <si>
    <t>Net Decrease in Cash and Cash Equivalents and Restricted Cash</t>
  </si>
  <si>
    <t>Cash and Cash Equivalents and Restricted Cash at Beginning of Year</t>
  </si>
  <si>
    <t>Cash and Cash Equivalents and Restricted Cash at End of Year</t>
  </si>
  <si>
    <t>Cash paid during the year for:</t>
  </si>
  <si>
    <t>Income taxes</t>
  </si>
  <si>
    <t>Interest</t>
  </si>
  <si>
    <t>Consolidated Statements of Changes in Common Shareholders' Equity - USD ($) $ in Thousands</t>
  </si>
  <si>
    <t>Total</t>
  </si>
  <si>
    <t>Capital in Excess of Par Value [Member]</t>
  </si>
  <si>
    <t>Retained Earnings [Member]</t>
  </si>
  <si>
    <t>AOCI Attributable to Parent [Member]</t>
  </si>
  <si>
    <t>Treasury Stock [Member]</t>
  </si>
  <si>
    <t>Noncontrolling Interest [Member]</t>
  </si>
  <si>
    <t>Class A Common Stock [Member]Common Stock [Member]</t>
  </si>
  <si>
    <t>Class B Common Stock [Member]Common Stock [Member]</t>
  </si>
  <si>
    <t>As of at Dec. 31, 2016</t>
  </si>
  <si>
    <t>Increase (Decrease) in Stockholders' Equity [Roll Forward]</t>
  </si>
  <si>
    <t>Net income for the year</t>
  </si>
  <si>
    <t>Acquisition of redeemable noncontrolling interest</t>
  </si>
  <si>
    <t>Net income attributable to redeemable noncontrolling interests</t>
  </si>
  <si>
    <t>Change in redemption value of redeemable noncontrolling interests</t>
  </si>
  <si>
    <t>Dividends paid on common stock</t>
  </si>
  <si>
    <t>Repurchase of Class B common stock</t>
  </si>
  <si>
    <t>Issuance of Class B common stock, net of restricted stock award forfeitures</t>
  </si>
  <si>
    <t>Amortization of unearned stock compensation and stock option expense</t>
  </si>
  <si>
    <t>Other comprehensive income (loss), net of income taxes</t>
  </si>
  <si>
    <t>Reclassification of stranded tax effects as a result of tax reform</t>
  </si>
  <si>
    <t>As of at Dec. 31, 2017</t>
  </si>
  <si>
    <t>Increase (Decrease) in Temporary Equity [Roll Forward]</t>
  </si>
  <si>
    <t>As of at Dec. 31, 2018</t>
  </si>
  <si>
    <t>Net loss attributable to noncontrolling interest</t>
  </si>
  <si>
    <t>Acquisition of noncontrolling interest</t>
  </si>
  <si>
    <t>Purchase of redeemable noncontrolling interest</t>
  </si>
  <si>
    <t>As of at Dec. 31, 2019</t>
  </si>
  <si>
    <t>Organization and Nature of Operations</t>
  </si>
  <si>
    <t>Organization, Consolidation and Presentation of Financial Statements [Abstract]</t>
  </si>
  <si>
    <t>ORGANIZATION AND NATURE OF OPERATIONS Graham Holdings Company (the Company), is a diversified education and media company. The Company’s Kaplan subsidiary provides a wide variety of educational services, both domestically and outside the United States (U.S.). The Company’s media operations comprise the ownership and operation of seven television broadcasting stations. Education —Kaplan, Inc. provides an extensive range of educational services for students and professionals. Kaplan’s various businesses comprise four categories: Kaplan International, Higher Education (KHE), Test Preparation (KTP) and Professional (U.S.). Media —The Company’s diversified media operations comprise television broadcasting, several websites and print publications, podcast technology and a marketing solutions provider. Television broadcasting. As of December 31, 2019 , the Company owned seven television stations located in Houston, TX; Detroit, MI; Orlando, FL; San Antonio, TX; Roanoke, VA; and two stations in Jacksonville, FL. All stations are network-affiliated except for WJXT in Jacksonville, FL. Manufacturing —The Company’s manufacturing businesses include Hoover, Dekko, Joyce/Dayton and Forney. Other —The Company’s other business operations include automotive dealerships, restaurants and entertainment venues and home health and hospice services.</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 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 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 Prior to 2018, the Company’s investments in marketable equity securities were classified as available-for-sale and, therefore, were recorded at fair value in the Consolidated Financial Statements, with the change in fair value during the period excluded from earnings and recorded net of income taxes as a separate component of other comprehensive income. Additionally, the Company used the cost method of accounting for its minority investments in nonpublic companies where it did not have significant influence over the operations and management of the investee. Investments were recorded at the lower of cost or fair value as estimated by management. Charges recorded to write down cost method investments to their estimated fair value and gross realized gains or losses upon the sale of cost method investments were included in other income (expense), net, in the Company’s Consolidated Statements of Operations. Fair value estimates were based on a review of the investees’ product development activities, historical financial results and projected discounted cash flows. The Company includes cost method investments in deferred charges and other assets in the Company’s Consolidated Balance Sheets.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s are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franchise agreements and FCC licenses. Amortized intangible assets are primarily student and customer relationships and trade names and trademarks, with amortization periods up to 10 years .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Revenue Recognition. The Company adopted the new revenue guidance on January 1, 2018, using the modified retrospective approach for contracts not completed as of the adoption date. Prior to the adoption of the new revenue guidance,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professional education and test prepar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Purdue Global) (see Note 3). Subsequent to the transaction, KHE provides non-academic operations support services to Purdue Global pursuant to a Transition and Operations Support Agreement (TOSA). This contract has a 30 -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Test Preparation (KTP) . KTP offers test preparation services and materials to students related to pre-college, graduate, health and bar review products. Generally KTP contracts include promises for test preparation services and course materials. As each promise is both capable of being distinct and distinct in the context of the contract, each promise is accounted for as a separate performance obligation. As the transaction price is stated in the contract and known at the time of contract inception, no variable consideration exists. Revenue is allocated to each performance obligation based on its standalone selling price. KTP generally determines standalone selling prices based on prices charged to students. Any discounts within the contract are allocated across all performance obligations unless observable evidence exists that the discount relates to a specific performance obligation or obligations in the contract. Test preparation services revenue is recognized ratably over the period of access. At KTP, an estimate of average access period is developed for each course, and this estimate is evaluated on an ongoing basis and adjusted as necessary. KTP generally uses the time elapsed method, an input measure, as it best depicts the simultaneous consumption and availability of access to test preparation services. Revenue associated with distinct course materials is recognized at the point in time when control transfers to the student, generally when the products are delivered to the student. KTP offers a guarantee on certain courses that gives students the ability to repeat a course if they are not satisfied with their exam score. The Company accounts for this guarantee as a separate performance obligation. Professional (U.S.): Professional (U.S.) provides professional training and exam preparation for professional certifications and licensures to students. Professional (U.S.) contracts include promises for professional education services and course materials. Generally, Professional (U.S.) revenue contracts consist of multiple performance obligations as each distinct promise is both capable of being distinct and distinct in the context of the contract. The transaction price is stated in the contract and known at the time of contract inception, therefore no variable consideration exists. Revenue is allocated to each performance obligation based on its standalone selling price. Professional (U.S.) generally determines standalone selling prices based on the prices charged to students. Any discounts within the contract are allocated across all performance obligations unless observable evidence exists that the discount relates to a specific performance obligation or obligations in the contract. Professional education services revenue is recognized ratably over the period of access. Professional (U.S.) generally uses the time elapsed method, an input measure, as it best depicts the simultaneous consumption and availability of access to professional education services. Revenue associated with distinct course materials is recognized at the point in time when control transfers to the student, generally when the products are delivered to the student.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8% and 27% of the manufacturing revenue recognized for the years ended December 31, 2019 and 2018 ,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ompany determined that healthcar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ealthcare revenue is recognized ratably over the period of care. The Company generally uses the time-elapsed method, an input measure as it best depicts the simultaneous delivery and consumption of healthcare services. Payment is received from third-party payors within 60 days after a claim is filed, or in some cases in two installments, one during the contract and one after the services have been provided. Medicare is the most common third-party payor.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SocialCode Revenue . SocialCode generates media management revenue in exchange for providing social media marketing solutions to its clients. The Company determined that SocialCode contracts generally have one performance obligation made up of a series of promises to manage the client’s media spend on advertising platforms for the duration of the contract period. SocialCode recognizes revenue, net of media acquisition costs, over time as media management services are delivered to the customer. Generally, SocialCode recognizes revenue using the right to invoice practical expedient, an output method, as SocialCode’s right to revenue corresponds directly with the value delivered to its customer. As a result of the election to use the right to invoice practical expedient, SocialCode does not determine the transaction price or allocate any variable consideration at contract inception. Rather, SocialCode recognizes revenue commensurate with the amount to which it has the right to invoice the customer which is a function of the cost of social media placement plus a management fee, less any applicable discounts. Payment is typically received within 100 days of revenue recognition. SocialCode evaluates whether it is the principal (i.e. presents revenue on a gross basis) or agent (i.e. presents revenue on a net basis) in its contracts. SocialCode presents revenue for media management services, net of media acquisition costs, as an agent, as SocialCode does not control the media before placement on social media platforms. Other Revenue .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division acts as an agent in these F&amp;I revenue transactions, revenue is recognized net of any financing, insurance and service provider costs. Repair and maintenance services revenue is recognized over time, as the service is performed. Restaurant Revenue. Restaurant re</t>
  </si>
  <si>
    <t>Acquisitions and Dispositions of Businesses</t>
  </si>
  <si>
    <t>Acquisitions And Dispositions [Abstract]</t>
  </si>
  <si>
    <t>ACQUISITIONS AND DISPOSITIONS OF BUSINESSES Acquisitions. During 2019 , the Company acquired eight businesses: one in education, three in healthcare, one in manufacturing, and three in other businesses for $211.8 million in cash and contingent consideration and the assumption of $25.8 million in floor plan payables. The assets and liabilities of the companies acquired were recorded at their estimated fair values at the date of acquisition. On January 31, 2019, the Company acquired an interest in two automotive dealerships for cash and the assumption of floor plan payables (see Note 6). In connection with the acquisition, the automotive subsidiary of the Company borrowed $30 million to finance the acquisition and entered into an interest rate swap to fix the interest rate on the debt at 4.7% per annum (see Note 11). The Company has a 90% interest in the automotive subsidiary. The Company also entered into a management services agreement with an entity affiliated with Christopher J. Ourisman, a member of the Ourisman Automotive Group family of dealerships. Mr. Ourisman and his team operate and manage the dealerships. The Company paid a fee of $2.3 million for the year ended December 31, 2019 in connection with the management services provided under this agreement. In addition, the Company advanced $3.5 million to the minority shareholder, an entity controlled by Mr. Ourisman, at an interest rate of 6% per annum. The minority shareholder has the option to acquire up to an additional 10% interest in the automotive subsidiary. The acquisition is expected to provide benefits in the future by diversifying the Company’s business operations and is included in other businesses. In July 2019, GHG acquired a 100% interest in a small business which is expected to provide certain strategic benefits in the future and is included in healthcare. On July 11, 2019, Kaplan acquired a 100% interest in Heverald, the owner of ESL Education, Europe’s largest language-travel agency and Alpadia, a chain of German and French language schools and junior summer camps. The acquisition is expected to provide synergies within Kaplan’s International English business and is included in Kaplan’s international division. On July 31, 2019, the Company announced the closing of its acquisition of Clyde’s Restaurant Group (CRG). CRG owns and operates 13 restaurants and entertainment venues in the Washington, DC metropolitan area, including Old Ebbitt Grill and The Hamilton. In connection with the acquisition, the Company entered into several leases with an entity affiliated with some of CRG’s senior managers.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On December 1, 2019, GHG acquired 75% of the preferred shares of CSI Pharmacy Holding Company, LLC, (CSI). In connection with the acquisition, CSI entered into an $11.25 million Term Loan (see Note 11) to finance the acquisition. CSI is a specialty and home infusion pharmacy which provides intravenous immunoglobulin therapies to patients. The minority shareholders may put up to 50% of their preferred shares to GHG and the first put period begins in 2022. A second put period for another tranche of preferred shares begins in 2024. The fair value of the redeemable noncontrolling interest in CSI was $1.7 million at the acquisition date, determined using an income approach. The acquisition is expected to expand the product offerings of the healthcare division. During 2018 , the Company acquired eight businesses: five in education, one in manufacturing, one in healthcare, and one at SocialCode for $121.1 million in cash and contingent consideration. The assets and liabilities of the companies acquired were recorded at their estimated fair values at the date of acquisition. In January and February 2018, Kaplan acquired the assets of i-Human Patients, Inc., a provider of cloud-based, interactive patient encounter simulations for medical and nursing professionals and educators, and another small business in test preparation and international, respectively. These acquisitions are expected to provide strategic benefits in the future. In May 2018, Kaplan acquired a 100% interest in Professional Publications, Inc. (PPI), an independent publisher of professional licensing exam review materials and engineering, surveying, architecture, and interior design licensure exam review, by purchasing all of its issued and outstanding shares. This acquisition is expected to provide certain strategic benefits in the future. This acquisition is included in Professional (U.S.). On July 12, 2018, Kaplan acquired 100% of the issued and outstanding shares of the College for Financial Planning (CFFP),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is included in Professional (U.S.). On July 31, 2018, Dekko acquired 100% of the issued and outstanding shares of Furnlite, Inc., a Fallston, NC-based manufacturer of power and data solutions for the hospitality and residential furniture industries. Dekko’s primary reasons for the acquisition are to complement existing product offerings and to provide potential synergies across the businesses. The acquisition is included in manufacturing. In August 2018, SocialCode acquired 100% of the membership interests of Marketplace Strategy (MPS), a Cleveland-based digital marketing agency that provides strategy consulting, optimization services, advertising management and creative solutions on online marketplaces including Amazon. SocialCode’s primary reason for the acquisition is to expand its platform offerings. In September 2018, GHG acquired the assets of a small business and Kaplan acquired the test preparation and study guide assets of Barron’s Educational Series, a New York-based education publishing company. The acquisitions are expected to complement the healthcare and test preparation services currently offered by GHG and Kaplan, respectively. GHG is included in the healthcare division. The Barron’s Educational Series acquisition is included in test preparation. During 2017 , the Company acquired six businesses: two in education, two in television broadcasting, one in manufacturing, and one in healthcare for $318.9 million in cash and contingent consideration, and the assumption of $59.1 million in certain pension and postretirement obligations. The assets and liabilities of the companies acquired were recorded at their estimated fair values at the date of acquisition.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Both of these acquisitions are included in television broadcasting.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Both of these acquisitions are included in Kaplan International. In April 2017, the Company acquired 97.72% of the issued and outstanding shares of Hoover Treated Wood Products, Inc., a Thomson, GA-based supplier of pressure impregnated kiln-dried lumber and plywood products for fire retardant and preservative applications for $206.8 million , net of cash acquired. The fair value of the redeemable noncontrolling interest in Hoover was $3.7 million at the acquisition date, determined using a market approach. The minority shareholders have an option to put some of their shares to the Company as of 2019 and their remaining shares starting in 2021. The Company has an option to buy the shares of minority shareholders starting in 2027. This acquisition is consistent with the Company’s ongoing strategy of investing in companies with a history of profitability and strong management. Hoover is included in manufacturing. At the end of June 2017, GHG acquired a 100% interest in Hometown Home Health and Hospice, a Lapeer, MI-based healthcare services provider by purchasing all of its issued and outstanding shares. This acquisition expands GHG’s service area in Michigan. GHG is included in healthcare. Acquisition-related costs for acquisitions that closed during 2019, 2018 and 2017 were $3.0 million , $1.5 million and $4.1 million , respectively, and expensed as incurred. The aggregate purchase price of these acquisitions was allocated as follows, based on acquisition date fair values to the following assets and liabilities: Purchase Price Allocation Year Ended December 31 (in thousands) 2019 2018 2017 Accounts receivable $ 6,762 $ 2,344 $ 12,502 Inventory 34,134 1,268 25,253 Property, plant and equipment 56,391 1,518 29,921 Lease right-of-use assets 100,364 — — Goodwill 84,515 41,840 143,149 Indefinite-lived intangible assets 46,900 — 33,800 Amortized intangible assets 21,291 78,427 170,658 Other assets 8,308 5,198 1,880 Floor plan payables (25,755 ) — — Pension and other postretirement benefits liabilities — — (59,116 ) Other liabilities (42,555 ) (7,678 ) (12,177 ) Deferred income taxes (2,703 ) (4,900 ) (37,289 ) Current and noncurrent lease liabilities (100,990 ) — — Redeemable noncontrolling interest (1,715 ) — (3,666 ) Noncontrolling interest (1,154 ) — — Aggregate purchase price, net of cash acquired $ 183,793 $ 118,017 $ 304,915 The 2019 fair values recorded were based upon preliminary valuations and the estimates and assumptions used in such valuations are subject to change within the measurement period (up to one year from the acquisition date).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70.7 million , $32.3 million and $11.0 million of goodwill for income tax purposes for the acquisitions completed in 2019, 2018 and 2017 , respectively. The acquired companies were consolidated into the Company’s financial statements starting on their respective acquisition dates. The Company’s Consolidated Statements of Operations include aggregate revenue and operating loss of $308.8 million and $5.0 million , respectively, for the year ended December 31, 2019. The following unaudited pro forma financial information presents the Company’s results as if the current year acquisitions had occurred at the beginning of 2018 . The unaudited pro forma information also includes the 2018 acquisitions as if they occurred at the beginning of 2017 and the 2017 acquisitions as if they had occurred at the beginning of 2016: Year Ended December 31 (in thousands) 2019 2018 2017 Operating revenues $ 3,058,872 $ 3,166,907 $ 2,725,046 Net income 326,927 275,074 311,397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April 27, 2017, certain subsidiaries of Kaplan entered into a Contribution and Transfer Agreement to contribute the institutional assets and operations of Kaplan University to an Indiana nonprofit, public-benefit corporation that is a subsidiary affiliated with Purdue University. The closing of the transactions contemplated by the Transfer Agreement occurred on March 22, 2018. At the same time, the parties entered into the TOSA pursuant to which Kaplan provides key non-academic operations support to the new university. The new university operates largely online as a new Indiana public university affiliated with Purdue under the name Purdue Global. As part of the transfer to Purdue Global, KU transferred students, academic personnel, faculty and operations, property leases for KU’s campuses and learning centers, Kaplan-owned academic curricula and content related to KU courses. The operations support activities that Kaplan provides to Purdue Global includes technology support, help-desk functions, human resources support for transferred faculty and employees, admissions support, financial aid administration, marketing and advertising, back-office business functions, certain test preparation and domestic and international student recruiting services. The transfer of KU does not include any of the assets of the KU School of Professional and Continuing Education, which provides professional training and exam preparation for professional certifications and licensures, nor does it include the transfer of other Kaplan businesses such as Kaplan Test Preparation and Kaplan International. Those entities, programs and business lines remain part of Kaplan. Kaplan received nominal cash consideration upon transfer of the institutional assets. Pursuant to the TOSA, Kaplan is not entitled to receive any reimbursement of costs incurred in providing support functions, or any compensation, unless and until Purdue Global has first covered all of its operating costs (subject to a cap). If Purdue Global achieves cost efficiencies in its operations, then Purdue Global may be entitled to an additional payment equal to 20% of such cost efficiencies (Purdue Efficiency Payment). In addition, during each of Purdue Global’s first five years , prior to any payment to Kaplan, Purdue Global is entitled to a priority payment of $10 million per year beyond costs. To the extent Purdue Global’s revenue is insufficient to pay the $10 million per year priority payment, Kaplan is required to advance an amount to Purdue Global to cover such insufficiency. At closing, Kaplan paid to Purdue Global an advance in the amount of $20 million , representing, and in lieu of, priority payments for Purdue Global’s fiscal years ending June 30, 2019 and June 30, 2020. To the extent that there are sufficient revenues to pay the Purdue Efficiency Payment, Purdue Global is reimbursed for its operating costs (subject to a cap) and the priority payment to Purdue Global is paid. To the extent there is remaining revenue, Kaplan will then receive reimbursement for its operating costs (subject to a cap) of providing the support activities. If Kaplan achieves cost efficiencies in its operations, then Kaplan may be entitled to an additional payment equal to 20% of such cost efficiencies (Kaplan Efficiency Payment). If there are sufficient revenues, Kaplan may also receive a fee equal to 12.5% of Purdue Global’s revenue. The fee will increase to 13% beginning with Purdue Global’s fiscal year ending June 30, 2023 and continuing through Purdue Global’s fiscal year ending June 30, 2027, and then the fee will return to 12.5% thereafter. Subject to certain limitations, a portion of the fee that is earned by Kaplan in one year may be carried over and instead paid to Kaplan in subsequent years. After the first five years of the TOSA, Kaplan and Purdue Global will be entitled to payments in a manner consistent with the structure described above, except that (i) Purdue Global will no longer be entitled to a priority payment and (ii) to the extent that there are sufficient revenues after payment of the Kaplan Efficiency Payment (if any), Purdue Global will be entitled to an annual payment equal to 10% of the remaining revenue after the Kaplan Efficiency Payment (if any) is paid and subject to certain other adjustments. The TOSA has a 30-year initial term, which will automatically renew for five-year periods unless terminated. After the sixth year, Purdue Global has the right to terminate the agreement upon payment of a termination fee equal to 1.25 times Purdue Global’s revenue for the preceding 12-month period, which payment would be made pursuant to a 10-year note, and at the election of Purdue Global, it may receive for no additional consideration certain assets used by Kaplan to provide the support activities pursuant to the TOSA. At the end of the 30-year term, if Purdue Global does not renew the TOSA, Purdue Global will be obligated to make a final payment of 75% of its total revenue earned during the preceding 12-month period, which payment will be made pursuant to a 10-year note, and at the election of Purdue Global, it may receive for no additional consideration certain assets used by Kaplan to provide the support activities pursuant to the TOSA. Either party may terminate the TOSA at any time if Purdue Global generates (i) $25 million in cash operating losses for three consecutive years or (ii) aggregate cash operating losses greater than $75 million at any point during the initial term. Operating loss is defined as the amount of revenue Purdue Global generates minus the sum of (1) Purdue Global’s and Kaplan’s respective costs in performing academic and support functions and (2) the $10 million priority payment to Purdue Global in each of the first five years. Upon termination for any reason, Purdue Global will retain the assets that Kaplan contributed pursuant to the Transfer Agreement. Each party also has certain termination rights in connection with a material default or material breach of the TOSA by the other party. Pursuant to the U.S. Department of Education (ED) requirements, Purdue assumes responsibility for any liability arising from the operation of the institution. This assumption will not limit Kaplan’s obligation to indemnify Purdue for pre-closing liabilities under the Transfer Agreement. As a result of the transfer of KU, Kaplan will no longer own or operate KU or any other institution participating in student financial aid programs that have been created under Title IV of the U.S. Federal Higher Education Act of 1965, as amended. Consequently, Kaplan is no longer responsible for operating KU. However, pursuant to the TOSA, Kaplan will be performing functions that fall within the ED’s definition of a third-party servicer and will, therefore, assume certain regulatory responsibilities that require approval by the ED. The third-party servicer arrangement between Kaplan and Purdue Global is also subject to information security requirements established by the Federal Trade Commission as well as all aspects of the Family Educational Rights and Privacy Act. As a third-party servicer, Kaplan may be required to undergo an annual compliance audit of its administration of the Title IV functions or services that it performs. As a result of the KU Transaction, the Company recorded a pre-tax gain of $4.3 million in the first quarter of 2018. For financial reporting purposes, Kaplan may receive payment of additional consideration for the sale of the institutional assets as part of the fee to the extent there are sufficient revenues available after paying all amounts required by the TOSA. The Company recorded a $1.4 million and $1.9 million contingent consideration gain related to the disposition for the years ended December 31, 2019 and December 31, 2018 , respectively. The revenue and operating income related to the KU business disposed of is as follows: Year Ended December 31 (in thousands) 2018 2017 Revenue $ 91,526 $ 430,645 Operating income 213 17,869 Sale of Businesses. In November 2019, Kaplan UK completed the sale of a small business which was included in Kaplan International. In February 2018, Kaplan completed the sale of a small business which was included in Test Preparation. In September 2018, Kaplan Australia completed the sale of a small business which was included in Kaplan International. In February 2017, GHG completed the sale of Celtic Healthcare of Maryland. In the fourth quarter of 2017, Kaplan Australia completed the sale of a small business, which was included in Kaplan International. As a result of these sales, the Company reported gains (losses) in other non-operating income (see Note 16). Other Transactions. During 2019, the Company established GHC One as a vehicle to invest in a portfolio of healthcare businesses together with a group of senior managers of GHG. As a holder of preferred units, the Company is obligated to contribute 95% of the capital required for the acquisition of portfolio investments with the remaining 5% of the capital coming from the group of senior managers. The operating agreement of GHC One requires the dissolution of the entity on March 31, 2026, at which time the net assets will be distributed to its members. As a preferred unit holder, the Company will receive an amount up to its contributed capital plus a preferred annual return of 8% (guaranteed return) after the group of senior managers has received a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As of December 31, 2019, the Company holds a controlling financial interest in GHC One and therefore includes the assets, liabilities, results of operations and cash flows in its consolidated financial statements. GHC One acquired CSI and another small business during 2019. The Company accounts for the minority ownership of the group of senior managers as a mandatorily redeemable noncontrolling interest (see Note 2). In March 2019, a Hoover minority shareholder put some shares to the Company, which had a redemption value of $0.6 million . Following the redemption, the Company owns 98.01% of Hoover. In June 2018, the Company incurred $6.2 million</t>
  </si>
  <si>
    <t>Investments</t>
  </si>
  <si>
    <t>Investments [Abstract]</t>
  </si>
  <si>
    <t>INVESTMENTS Money Market Investments. As of December 31, 2019 and 2018, the Company had money market investments of $45.2 million and $75.5 million , respectively, that are classified as cash and cash equivalents in the Company’s Consolidated Balance Sheets. Investments in Marketable Equity Securities. Investments in marketable equity securities consist of the following: As of December 31 (in thousands) 2019 2018 Total cost $ 282,349 $ 282,563 Gross unrealized gains 302,731 216,111 Gross unrealized losses — (2,284 ) Total Fair Value $ 585,080 $ 496,390 At December 31, 2019 and 2018 , the Company owned 28,000 shares in Markel Corporation (Markel) valued at $32.0 million and $29.1 million , respectively. The Co-Chief Executive Officer of Markel, Mr. Thomas S. Gayner, is a member of the Company’s Board of Directors. The Company purchased $7.5 million and $42.7 million of marketable equity securities during 2019 and 2018 , respectively. There were no purchases during 2017 . During 2019 and 2018 , the gross cumulative realized net gains from the sales of marketable equity securities were $9.5 million and $37.3 million , respectively. The total proceeds from such sales were $19.3 million and $66.7 million , respectively. There were no sales of marketable equity securities during 2017. The net gain (loss) on marketable equity securities comprised the following: Year ended (in thousands) December 31, 2019 December 31, 2018 Gain (loss) on marketable equity securities, net $ 98,668 $ (15,843 ) Less: Net (gains) losses in earnings from marketable equity securities sold and donated (2,810 ) 4,271 Net unrealized gains (losses) in earnings from marketable equity securities still held at the end of the year $ 95,858 $ (11,572 ) Investments in Affiliates. As of December 31, 2019 , the Company held an approximate 12%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year ended December 31, 2019 and 2018 , the Company recorded $9.3 million and $12.1 million , respectively, in revenue for services provided to the affiliates of GHG. The Company had $25.6 million and $21.2 million in its investment account that represents cumulative undistributed income in its investments in affiliates as of December 31, 2019 and 2018 , respectively. In the second quarter of 2019, the Company made an investment in Framebridge, a custom framing service company based in Washington, DC. The Company accounts for this investment under the equity method, and included it in Investments in Affiliates on the Consolidated Balance Sheet. Timothy J. O’Shaughnessy, President and Chief Executive Officer of Graham Holdings Company, is a personal investor in Framebridge and serves as Chairman of the Board. In February 2019, the Company sold its interest in Gimlet Media. In connection with this sale, the Company recorded a gain of $29.0 million in the first quarter of 2019. The total proceeds from the sale were $33.5 million . Additionally, Kaplan International Holdings Limited (KIHL) held a 45% interest in a joint venture formed with York University. KIHL agreed to loan the joint venture £25 million , of which £16 million was advanced as of December 31, 2017. In the second quarter of 2018, KIHL advanced a final amount of £6 million in additional funding to the joint venture under this agreement, bringing the total amount advanced to £22 million . The loan is repayable over 25 years at an interest rate of 7% and the loan is guaranteed by the University of York. In the third quarter of 2018, the Company recorded a $2.1 million gain in equity in earnings of affiliates following the receipt of a final distribution upon the liquidation of HomeHero, a company that managed an online senior home care marketplace. Also in the third quarter of 2018, the Company recorded a $5.8 million gain in equity in earnings of affiliates due to a funding event that increased the estimated liquidation value of the Company’s investment in one of its affiliates. As a result of operating losses, in the fourth quarter of 2017, the Company recorded a $2.8 million write-down on its investment in an affiliate.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8.5 million and $30.6 million as of December 31, 2019 and 2018 , respectively. During the years ended December 31, 2019 and 2018 , the Company recorded gains of $5.1 million and $11.7 million , respectively, to those equity securities based on observable transactions. During 2018, the Company recorded impairment losses of $2.7 million to those equity securities.</t>
  </si>
  <si>
    <t>Accounts Receivable, Accounts Payable and Accrued Liabilities</t>
  </si>
  <si>
    <t>Accounts Receivable Accounts Payable And Accrued Liabilities [Abstract]</t>
  </si>
  <si>
    <t>Accounts Receivable Accounts Payable And Accrued Liabilities</t>
  </si>
  <si>
    <t>ACCOUNTS RECEIVABLE, ACCOUNTS PAYABLE AND ACCRUED LIABILITIES Accounts receivable consist of the following: As of December 31 (in thousands) 2019 2018 Receivables from contracts with customers, less doubtful accounts of $14,276 and $14,775 $ 595,321 $ 538,021 Other receivables 28,895 44,259 $ 624,216 $ 582,280 The changes in allowance for doubtful accounts was as follows: (in thousands) Balance at Beginning of Period Additions – Charged to Costs and Expenses Deductions Balance at End of Period 2019 $ 14,775 $ 1,706 $ (2,205 ) $ 14,276 2018 $ 22,975 $ 10,209 $ (18,409 ) $ 14,775 2017 $ 26,723 $ 33,830 $ (37,578 ) $ 22,975 Accounts payable and accrued liabilities consist of the following: As of December 31 (in thousands) 2019 2018 Accounts payable and accrued liabilities $ 366,963 $ 337,123 Accrued compensation and related benefits 140,738 149,455 $ 507,701 $ 486,578 Cash overdrafts of $0.5 million and $0.3 million are included in accounts payable and accrued liabilities at December 31, 2019 and 2018 , respectively. Prepaid expenses of $92.3 million and $71.2 million are included in other current assets as of December 31, 2019 and 2018, respectively.</t>
  </si>
  <si>
    <t>Inventories, Contracts in Progress and Vehicle Floor Plan Payable</t>
  </si>
  <si>
    <t>Inventories, Contracts in Progress And Vehicle Floor Plan Payable [Abstract]</t>
  </si>
  <si>
    <t>INVENTORIES, CONTRACTS IN PROGRESS AND VEHICLE FLOOR PLAN PAYABLE Inventories and contracts in progress consist of the following: As of December 31 (in thousands) 2019 2018 Raw materials $ 35,119 $ 37,248 Work-in-process 10,775 11,633 Finished goods 58,696 17,861 Contracts in progress 4,338 2,735 $ 108,928 $ 69,477 The Company finances all new vehicle inventory through a standardized floor plan facility (the “floor plan facility”) with SunTrust Bank. The new vehicle floor plan facility bears interest at variable rates that are based on LIBOR plus 1.15% per annum. The weighted average interest rate for the floor plan facility was 3.3% for year ended December 31, 2019 . As of December 31, 2019 , the aggregate capacity under the floor plan facility was $50 million , of which $40.1 million had been utilized, and is included in accounts payable and accrued liabilities in the Consolidated Balance Sheet. Changes in the vehicle floor plan payable are reported as cash flows from financing activities in the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December 31, 2019 . The floor plan interest expense related to the new vehicle floor plan arrangements is offset by amounts received from manufacturers in the form of floor plan assistance capitalized in inventory and recorded against operating expense in the Consolidated Statements of Operations when the associated inventory is sold. For the year ended December 31, 2019 , the Company recognized a reduction in operating expense of $1.8 million related to manufacturer floor plan assistance.</t>
  </si>
  <si>
    <t>Property, Plant and Equipment</t>
  </si>
  <si>
    <t>Property, Plant and Equipment [Abstract]</t>
  </si>
  <si>
    <t>PROPERTY, PLANT AND EQUIPMENT Property, plant and equipment consist of the following: As of December 31 (in thousands) 2019 2018 Land $ 17,489 $ 15,965 Buildings 133,189 108,683 Machinery, equipment and fixtures 370,218 382,064 Leasehold improvements 233,842 206,170 Construction in progress 79,963 68,064 834,701 780,946 Less accumulated depreciation (450,031 ) (487,861 ) $ 384,670 $ 293,085 Depreciation expense was $59.3 million , $56.7 million , and $62.5 million in 2019 , 2018 and 2017 , respectively. The Company capitalized $2.1 million , $0.8 million , and $0.3 million of interest related to the construction of buildings in 2019 , 2018 and 2017 , respectively. The Company recorded property, plant and equipment impairment charges of $0.3 million , $0.2 million and $1.0 million in 2019 , 2018 and 2017 , respectively. The Company estimated the fair value of the property, plant and equipment using income and market approaches.</t>
  </si>
  <si>
    <t>Leases</t>
  </si>
  <si>
    <t>Leases [Abstract]</t>
  </si>
  <si>
    <t>LEASES The components of lease expense were as follows: Year Ended (in thousands) December 31, 2019 Operating lease cost $ 104,007 Short-term and month-to-month lease cost 19,267 Variable lease cost 20,582 Sublease income (20,108 ) Total net lease cost $ 123,748 The Company recorded impairment charges of $1.1 million in 2019. The Company estimated the fair value of the right-of-use assets using an income approach. In connection with the sale of the KHE Campuses business, the Company is the guarantor of several leases for which it has established ROU assets and lease liabilities (see Note 18). Any net lease cost or sublease income related to these leases is recorded in other non-operating income. The total net lease cost related to these leases was $0.8 million for the year ended December 31, 2019 . Supplemental information related to leases was as follows: (in thousands) Year ended Cash Flow Information: Operating cash flows from operating leases (payments) $ 112,671 Right-of-use assets obtained in exchange for new operating lease liabilities (noncash) 236,714 As of December 31, 2019 Balance Sheet Information: Lease right-of-use assets $ 526,417 Current lease liabilities $ 92,714 Noncurrent lease liabilities 477,004 Total lease liabilities $ 569,718 Weighted average remaining lease term (years) 10.5 Weighted average discount rate 4.3 % At December 31, 2019, maturities of lease liabilities were as follows: (in thousands) December 31, 2019 2020 $ 115,112 2021 98,530 2022 80,255 2023 65,024 2024 51,731 Thereafter 322,674 Total payments 733,326 Less: Imputed interest (163,608 ) Total $ 569,718 As of December 31, 2019 , the Company has entered into operating leases, including educational and other facilities, that have not yet commenced that have minimum lease payments of $17.2 million . These operating leases will commence in fiscal year 2020 with lease terms of one to 10 years . Disclosure related to periods prior to the adoption of new lease accounting guidance At December 31, 2018, future minimum rental payments under noncancelable operating leases approximate the following: (in thousands) December 31, 2018 2019 $ 101,009 2020 84,945 2021 72,031 2022 53,709 2023 47,091 Thereafter 115,948 Total $ 474,733 Minimum payments have not been reduced by minimum sublease rentals of $66.0 million due in the future under noncancelable subleases. Rent expense under operating lease was approximately $83.4 million and $81.1 million in 2018 and 2017, respectively. Sublease income was approximately $15.6 million and $14.8 million</t>
  </si>
  <si>
    <t>Goodwill and Other Intangible Assets</t>
  </si>
  <si>
    <t>Goodwill and Intangible Assets Disclosure [Abstract]</t>
  </si>
  <si>
    <t xml:space="preserve">GOODWILL AND OTHER INTANGIBLE ASSETS The Company changed the presentation of its segments in the third quarter of 2019 into the following eight reportable segments: Kaplan International, Higher Education, Test Preparation, Professional (U.S.), Television Broadcasting, Manufacturing, Healthcare and SocialCode (see Note 19). In the fourth quarter of 2019, Television Broadcasting recorded an intangible asset impairment charge of $7.8 million related to FCC licenses at two of its stations, due to a decline in local market conditions. The fair value of the intangible asset was estimated using an income approach. In the third quarter of 2018, Healthcare recorded an intangible asset impairment charge of $7.9 million following the decision to discontinue the use of the Celtic trade name. The fair value of the intangible asset was estimated using an income approach. In the second quarter of 2017, as a result of a challenging operating environment, the Forney reporting unit recorded a goodwill and intangible asset impairment charge of $8.6 million . The Company performed an interim review of the goodwill and other long-lived assets of the reporting unit by utilizing a discounted cash flow model to estimate the fair value. The carrying value of the reporting unit exceeded the estimated fair value, resulting in a goodwill impairment charge for the amount by which the carrying value exceeded the reporting unit’s estimated fair value. Forney is included in manufacturing. Amortization of intangible assets for the years ended December 31, 2019 , 2018 and 2017 , was $53.2 million , $47.4 million and $41.2 million , respectively. Amortization of intangible assets is estimated to be approximately $53 million in 2020 , $47 million in 2021 , $41 million in 2022 , $34 million in 2023 , $24 million in 2024 and $34 million thereafter. The changes in the carrying amount of goodwill, by segment, were as follows: (in thousands) Education Television Broadcasting Manufacturing Healthcare SocialCode Other Businesses Total As of December 31, 2017 Goodwill $ 1,171,812 $ 190,815 $ 220,041 $ 69,409 $ 6,099 $ 7,685 $ 1,665,861 Accumulated impairment losses (350,850 ) — (7,616 ) — — (7,685 ) (366,151 ) 820,962 190,815 212,425 69,409 6,099 — 1,299,710 Acquisitions 20,424 — 11,438 217 9,761 — 41,840 Dispositions (11,191 ) — — — — — (11,191 ) Foreign currency exchange rate changes (32,647 ) — — — — — (32,647 ) As of December 31, 2018 Goodwill 1,128,699 190,815 231,479 69,626 15,860 7,685 1,644,164 Accumulated impairment losses (331,151 ) — (7,616 ) — — (7,685 ) (346,452 ) 797,548 190,815 223,863 69,626 15,860 — 1,297,712 Acquisitions 6,207 — 3,514 28,795 — 45,999 84,515 Dispositions (579 ) — — — — — (579 ) Foreign currency exchange rate changes 6,631 — — — — — 6,631 As of December 31, 2019 Goodwill 1,140,958 190,815 234,993 98,421 15,860 53,684 1,734,731 Accumulated impairment losses (331,151 ) — (7,616 ) — — (7,685 ) (346,452 ) $ 809,807 $ 190,815 $ 227,377 $ 98,421 $ 15,860 $ 45,999 $ 1,388,279 The changes in carrying amount of goodwill at the Company’s education division were as follows: (in thousands) Kaplan International Higher Education Test Preparation Professional (U.S.) Total As of December 31, 2017 Goodwill $ 615,861 $ 205,494 $ 166,098 $ 184,359 $ 1,171,812 Accumulated impairment losses — (131,023 ) (102,259 ) (117,568 ) (350,850 ) 615,861 74,471 63,839 66,791 820,962 Acquisitions 62 — 822 19,540 20,424 Dispositions — (11,191 ) — — (11,191 ) Foreign currency exchange rate changes (32,499 ) (40 ) — (108 ) (32,647 ) As of December 31, 2018 Goodwill 583,424 174,564 166,920 203,791 1,128,699 Accumulated impairment losses — (111,324 ) (102,259 ) (117,568 ) (331,151 ) 583,424 63,240 64,661 86,223 797,548 Acquisitions 6,207 — — — 6,207 Dispositions (579 ) — — — (579 ) Foreign currency exchange rate changes 6,552 — — 79 6,631 As of December 31, 2019 Goodwill 595,604 174,564 166,920 203,870 1,140,958 Accumulated impairment losses — (111,324 ) (102,259 ) (117,568 ) (331,151 ) $ 595,604 $ 63,240 $ 64,661 $ 86,302 $ 809,807 Other intangible assets consist of the following: As of December 31, 2019 As of December 31, 2018 (in thousands) Useful Life Range Gross Carrying Amount Accumulated Amortization Net Carrying Amount Gross Accumulated Net Amortized Intangible Assets Student and customer relationships 2–10 years $ 291,626 $ 144,625 $ 147,001 $ 282,761 $ 114,429 $ 168,332 Trade names and trademarks 2–10 years 87,190 42,770 44,420 87,285 39,825 47,460 Network affiliation agreements 10 years 17,400 5,148 12,252 17,400 3,408 13,992 Databases and technology 3–6 years 30,623 12,850 17,773 27,041 8,471 18,570 Noncompete agreements 2–5 years 1,313 929 384 1,088 838 250 Other 1–8 years 24,800 13,149 11,651 24,530 9,873 14,657 $ 452,952 $ 219,471 $ 233,481 $ 440,105 $ 176,844 $ 263,261 Indefinite-Lived Intangible Assets Trade names and trademarks $ 100,491 $ 80,102 Franchise agreements 28,556 — FCC licenses 11,000 18,800 Licensure and accreditation 150 150 $ 140,197 $ 99,052 </t>
  </si>
  <si>
    <t>Income Taxes</t>
  </si>
  <si>
    <t>Income Tax Disclosure [Abstract]</t>
  </si>
  <si>
    <t>INCOME TAXES Income before income taxes consists of the following: Year Ended December 31 (in thousands) 2019 2018 2017 U.S. $ 390,144 $ 257,312 $ 134,276 Non-U.S. 36,335 66,196 48,513 $ 426,479 $ 323,508 $ 182,789 The provision for (benefit from) income taxes consists of the following: (in thousands) Current Deferred Total Year Ended December 31, 2019 U.S. Federal $ 16,500 $ 63,838 $ 80,338 State and Local 2,949 6,630 9,579 Non-U.S. 9,400 (717 ) 8,683 $ 28,849 $ 69,751 $ 98,600 Year Ended December 31, 2018 U.S. Federal $ 46,059 $ 16,718 $ 62,777 State and Local 2,240 (23,809 ) (21,569 ) Non-U.S. 10,924 (32 ) 10,892 $ 59,223 $ (7,123 ) $ 52,100 Year Ended December 31, 2017 U.S. Federal $ 10,743 $ (153,217 ) $ (142,474 ) State and Local 5,930 3,306 9,236 Non-U.S. 10,079 3,459 13,538 $ 26,752 $ (146,452 ) $ (119,700 ) The provision for income taxes differs from the amount of income tax determined by applying the U.S. Federal statutory rate of 21% in 2019 and 2018, and 35% in 2017, to the income before taxes, as a result of the following: Year Ended December 31 (in thousands) 2019 2018 2017 U.S. Federal taxes at statutory rate (see above) $ 89,561 $ 67,937 $ 63,976 State and local taxes, net of U.S. Federal tax (4,064 ) (1,279 ) 6,949 Valuation allowances against state tax benefits, net of U.S. Federal tax 11,632 (15,767 ) (946 ) Stock-based compensation (1,743 ) (1,731 ) (6,023 ) Valuation allowances against other non-U.S. income tax benefits 1,202 1,322 (1,935 ) U.S. Federal Manufacturing Deduction tax benefits — — (1,329 ) Deferred tax impact of U.S. Federal tax rate reduction to 21%, net of state tax impact — — (153,336 ) Deferred tax benefit on unremitted non-U.S. subsidiary earnings related to the Tax Act — — (28,324 ) Other, net 2,012 1,618 1,268 Provision for (Benefit from) Income Taxes $ 98,600 $ 52,100 $ (119,700 ) The Tax Cuts and Jobs Act (the Tax Act) was enacted on December 22, 2017, making significant changes to the Internal Revenue Code. Changes as a result of the Tax Act include, but are not limited to, a reduction in the federal corporate income tax rate from 35% to 21% effective January 1, 2018; the imposition of a one-time transition tax on historic earnings of certain non-U.S. subsidiaries that were previously tax deferred; and the imposition of new U.S. taxes on certain non-U.S. earnings. The U.S. Federal corporate income tax rate change resulted in a one-time, non-cash benefit and corresponding reduction of the Company’s U.S. Federal deferred tax liabilities, net of the state tax impact, of $153.3 million , which was recorded in the fourth quarter of 2017, the period in which the legislation was enacted. The Company did not incur, and did not record, any liability with respect to the one-time U.S. transition tax imposed by the Tax Act on unremitted non-U.S. subsidiary earnings. The Company estimates that unremitted non-U.S. subsidiary earnings, when distributed, will not be subject to tax except to the extent non-U.S. withholding taxes are imposed. Accordingly, the Company recorded net deferred tax benefits and a corresponding reduction in U.S. deferred tax liabilities of $28.3 million in the fourth quarter of 2017 with respect to unremitted non-U.S. subsidiary earnings. Approximately $1.7 million of deferred tax liabilities remained recorded on the books at December 31, 2019 with respect to future non-U.S. withholding taxes the Company estimated may be imposed on future cash distributions. Deferred income taxes consist of the following: As of December 31 (in thousands) 2019 2018 Employee benefit obligations $ 69,013 $ 68,392 Accounts receivable 3,545 4,449 State income tax loss carryforwards 51,608 34,107 State capital loss carryforwards 307 1,093 U.S. Federal income tax loss carryforwards 1,765 2,100 U.S. Federal foreign income tax credit carryforwards 717 987 Non-U.S. income tax loss carryforwards 15,214 15,868 Non-U.S. capital loss carryforwards 3,583 3,609 Leases 84,923 — Other 6,003 14,657 Deferred Tax Assets 236,678 145,262 Valuation allowances (46,243 ) (33,120 ) Deferred Tax Assets, Net $ 190,435 $ 112,142 Prepaid pension cost 345,856 269,412 Unrealized gain on available-for-sale securities 75,709 51,242 Goodwill and other intangible assets 92,233 88,798 Property, plant and equipment 16,303 9,997 Leases 74,407 — Non-U.S. withholding tax 1,670 1,726 Deferred Tax Liabilities $ 606,178 $ 421,175 Deferred Income Tax Liabilities, Net $ 415,743 $ 309,033 The Company has $849.3 million of state income tax net operating loss carryforwards available to offset future state taxable income. State income tax loss carryforwards, if unutilized, will start to expire approximately as follows: (in millions) 2020 $ 15.7 2021 17.5 2022 0.8 2023 7.5 2024 62.0 2025 and after 745.8 Total $ 849.3 The Company has recorded at December 31, 2019 , $51.6 million in deferred state income tax assets, net of U.S. Federal income tax, with respect to these state income tax loss carryforwards. The Company has established $29.8 million in valuation allowances against these deferred state income tax assets, since the Company has determined that it is more likely than not that some of these state tax losses may not be fully utilized in the future to reduce state taxable income. During 2018, the Company’s education division released valuation allowances recorded against state deferred tax assets, net of U.S. Federal tax, of approximately $20.0 million because the education division generated positive operating results that support the realization of these deferred tax assets. The Company has $8.4 million of U.S. Federal income tax loss carryforwards obtained as a result of prior stock acquisitions. U.S. Federal income tax loss carryforwards are expected to be fully utilized as follows: (in millions) 2020 $ 3.5 2021 1.4 2022 1.1 2023 0.7 2024 0.7 2025 and after 1.0 Total $ 8.4 The Company has established at December 31, 2019 , $1.8 million in U.S. Federal deferred tax assets with respect to these U.S. Federal income tax loss carryforwards. For U.S. Federal income tax purposes, the Company has $0.7 million of foreign tax credits available to be credited against future U.S. Federal income tax liabilities. If unutilized, these foreign tax credits will start to expire in 2023. The Company has established at December 31, 2019 , $0.7 million of U.S. Federal deferred tax assets with respect to these U.S. Federal foreign tax credit carryforwards, and the Company has recorded a full valuation allowance against these deferred tax assets since the Company determined that it is more likely than not these foreign tax credit carryforwards may not be utilized in the future to reduce U.S. Federal income taxes. The Company has $57.8 million of non-U.S. income tax loss carryforwards as a result of operating losses and carryforwards obtained through prior stock acquisitions that are available to offset future non-U.S. taxable income and has recorded, with respect to these losses, $15.2 million in non-U.S. deferred income tax assets. The Company has established $7.4 million in valuation allowances against the deferred tax assets for the portion of non-U.S. tax losses that may not be utilized to reduce future non-U.S. taxable income. The $57.8 million of non-U.S. income tax loss carryforwards consist of $38.5 million in losses that may be carried forward indefinitely; $13.8 million of losses that, if unutilized, will expire in varying amounts through 2024 ; and $5.5 million of losses that, if unutilized, will start to expire after 2024 . The Company has $12.0 million of non-U.S. capital loss carryforwards that may be carried forward indefinitely and are available to offset future non-U.S. capital gains. The Company recorded a $3.6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utilized to reduce taxable income in the future. Deferred tax valuation allowances and changes in deferred tax valuation allowances were as follows: (in thousands) Balance at Beginning of Period Tax Expense and Revaluation Deductions Balance at End of Period Year ended December 31, 2019 $ 33,120 $ 14,512 $ (1,389 ) $ 46,243 December 31, 2018 $ 48,742 $ 4,413 $ (20,035 ) $ 33,120 December 31, 2017 $ 41,319 $ 7,423 $ — $ 48,742 The Company has established $34.0 million in valuation allowances against deferred state tax assets recognized, net of U.S. Federal tax. As stated above, approximately $29.8 million of the valuation allowances, net of U.S. Federal income tax, relate to state income tax loss carryforwards. In most instances, the Company has established valuation allowances against deferred state income tax assets without considering potentially offsetting deferred tax liabilities established with respect to prepaid pension cost and goodwill. Prepaid pension cost and goodwill have not been considered a source of future taxable income for realizing those deferred state tax assets recognized since these temporary differences are not likely to reverse in the foreseeable future. However, certain deferred state tax assets have an indefinite life. As a result, the Company has considered deferred tax liabilities for prepaid pension cost and goodwill as a source of future taxable income for realizing those deferred state tax assets. The valuation allowances established against deferred state income tax assets may increase or decrease within the next 12 months, based on operating results or the market value of investment holdings. The Company will monitor future results on a quarterly basis to determine whether the valuation allowances provided against deferred state tax assets should be increased or decreased as future circumstances warrant. The Company’s education division released valuation allowances against state deferred tax assets of $20.0 million during 2018, as the education division generated positive operating results that support the realization of these deferred tax assets. The Company has established $11.4 million in valuation allowances against non-U.S. deferred tax assets, and, as stated above, $7.4 million of the non-U.S. valuation allowances relate to non-U.S. income tax loss carryforwards and $3.6 million relate to non-U.S. capital loss carryforwards. Valuation allowances established against non-U.S. deferred tax assets are recorded at the education division and other businesses. These non-U.S. valuation allowances may increase or decrease within the next 12 months, based on operating results. As a result, the Company is unable to estimate the potential tax impact, given the uncertain operating environment. The Company will monitor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The Tax Act generally provides a 100% dividends received deduction for distributions from non-U.S. subsidiaries after December 31, 2017. The Tax Act established a new regime, the Global Intangible Low Taxed Income (GILTI) tax, that may currently subject to U.S. tax the operations of non-U.S. subsidiaries. The GILTI tax is imposed annually based on all current year non-U.S. operations starting January 1, 2018. The Company has elected to record the GILTI tax regime as a periodic tax expense for book purposes. Annually, the Company may elect to credit or deduct foreign taxes for U.S. Federal tax purposes. For the year ended December 31, 2019 , the Company plans to elect to credit foreign taxes. The GILTI tax recorded, net of foreign taxes credited, for the years ended December 31, 2019 and 2018 is not material. U.S. Federal and state tax liabilities may be recorded if the investment in non-U.S. subsidiaries become held for sale instead of being held indefinitely, but calculation of the tax due is not practicable. The 2016 U.S. Federal tax return and subsequent years remain open to IRS examination.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19 2018 2017 Beginning unrecognized tax benefits $ 2,483 $ 17,331 $ 17,331 Increases related to current year tax positions — — — Increases related to prior year tax positions 1,072 500 — Decreases related to prior year tax positions — (12,187 ) — Decreases related to settlement with tax authorities (1,291 ) — — Decreases due to lapse of applicable statutes of limitations (692 ) (3,161 ) — Ending unrecognized tax benefits $ 1,572 $ 2,483 $ 17,331 The unrecognized tax benefits relate to state income tax filing positions applicable to the 2012-2014 tax period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some of the unrecognized tax benefits may change in the next 12 months due to settlement with the tax authorities. The Company expects that a $1.6 million state tax benefit, net of $0.3 million federal tax expense, will reduce the effective tax rate in the future if the unrecognized tax benefits are recognized. The Company classifies interest and penalties related to uncertain tax positions as a component of interest and other expenses, respectively. As of December 31, 2019 , the Company has accrued $0.8 million of interest related to the unrecognized tax benefits. The Company has not accrued any penalties related to the unrecognized tax benefits.</t>
  </si>
  <si>
    <t>Debt</t>
  </si>
  <si>
    <t>Debt Disclosure [Abstract]</t>
  </si>
  <si>
    <t>DEBT The Company’s borrowings consist of the following: As of December 31 (in thousands) 2019 2018 5.75% unsecured notes due June 1, 2026 (1) $ 395,393 $ 394,675 U.K. Credit facility (2) 78,650 82,366 SunTrust commercial note 27,500 — Pinnacle Bank term loan 11,203 — Other indebtedness 83 96 Total Debt 512,829 477,137 Less: current portion (82,179 ) (6,360 ) Total Long-Term Debt $ 430,650 $ 470,777 ____________ (1) The carrying value is net of $4.6 million and $5.3 million of unamortized debt issuance costs as of December 31, 2019 and 2018 , respectively. (2) The carrying value is net of $0.1 million and $0.2 million of unamortized debt issuance costs as of December 31, 2019 and 2018 , respectively. The Company had no borrowings outstanding under the revolving credit facility as of December 31, 2019 and 2018 . The Company’s other indebtedness at December 31, 2019 and December 31, 2018 , is at an interest rate of 2% and matures in 2026 . On December 2, 2019, a subsidiary of GHG entered into a Loan &amp; Security Agreement with Pinnacle Bank for a Term Loan of $11.25 million and a two-year Line of Credit for $2.25 million . The Term Loan is payable over a five- year period in monthly installments, plus accrued and unpaid interest, due on the second of each month, beginning on January 2, 2020, with the remaining balance due on December 2, 2024. The Term Loan bears interest at 4.35% per annum. The Term Loan can be redeemed at any time, in whole or in part, without any premium or penalty. Borrowings on the Line of Credit bear interest at a rate per annum of LIBOR plus an applicable interest rate of 2.75% , determined on a monthly basis. Under the credit agreement, the borrower is required to pay a commitment fee on a quarterly basis, at the rate per annum equal to 0.25% on the average daily unused portion of the credit facility. The borrower may use the proceeds of the facility for working capital and general corporate purposes. Any outstanding borrowings must be repaid on or prior to the final termination date. The agreement contains terms and conditions, including remedies in the event of a default. On January 31, 2019, the Company’s automotive subsidiary entered into a Commercial Note with SunTrust Bank in an aggregate principal amount of $30 million . The Commercial Note is payable over a 10 year period in monthly installments of $0.25 million ,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 effectively resulting in a total fixed interest rate of 4.7% on the outstanding borrowings at the current applicable margin of 2.0% .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As such, changes in the fair value of the interest rate swap are recorded in other comprehensive income on the accompanying Consolidated Balance Sheets until earnings are affected by the variability of cash flows.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year revolving credit facility (the Revolving Credit Facility) with each of the lenders party thereto, certain of the Company’s foreign subsidiaries from time to time party thereto as foreign borrowers, Wells Fargo Bank, N.A., as Administrative Agent (Wells Fargo), JPMorgan Chase Bank, N.A., as Syndication Agent, and HSBC Bank USA, N.A.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As of December 31, 2019 , the Company is in compliance with all financial covenants. On July 14, 2016, Kaplan entered into a credit agreement (the Kaplan Credit Agreement) among Kaplan International Holdings Limited, as borrower, the lenders party thereto, HSBC BANK PLC as Facility Agent, and other agents party thereto. The Kaplan Credit Agreement provides for a four-year credit facility in an aggregate principal amount of £75 million . Borrowings bear interest at a rate per annum of LIBOR plus an applicable interest rate margin between 1.25% and 1.75% , in each case determined on a quarterly basis by reference to a pricing grid based upon the Company’s total leverage ratio. The Kaplan Credit Agreement requires that 6.66% of the amount of the loan be repaid on the first three anniversaries of funding, with the remaining balance due on July 1, 2020. The Kaplan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Kaplan Credit Agreement. As of December 31, 2019, the Company is in compliance with all financial covenants. On July 25, 2016, Kaplan borrowed £75 million under the Kaplan Credit Agreement. On the same date, Kaplan entered into an interest rate swap agreement with a total notional value of £75 million and a maturity date of July 1, 2020. The interest rate swap agreement will pay Kaplan variable interest on the £75 million notional amount at the three-month LIBOR, and Kaplan will pay the counterparties a fixed rate of 0.51% , effectively resulting in a total fixed interest rate of 2.01% on the outstanding borrowings at the current applicable margin of 1.50% . The interest rate swap agreement was entered into to convert the variable rate British pound borrowing under the Kaplan Credit Agreement into a fixed rate borrowing. The Company provided a guarantee on any borrowings under the Kaplan Credit Agreement. Based on the terms of the interest rate swap agreement and the underlying borrowing, the interest rate swap agreement was determined to be effective and thus qualifies as a cash flow hedge. As such, changes in the fair value of the interest rate swap are recorded in other comprehensive income on the accompanying Consolidated Balance Sheets until earnings are affected by the variability of cash flows. During 2019 and 2018 , the Company had average borrowings outstanding of approximately $500.6 million and $517.2 million , respectively, at average annual interest rates of approximately 5.1% and 5.6% , respectively. The Company incurred net interest expense of $23.6 million , $32.5 million and $27.3 million during 2019 , 2018 and 2017 , respectively. The Company recorded interest income of $0.1 million for the year ended December 31, 2019, to adjust the fair value of the mandatorily redeemable noncontrolling interest. The fair value of the mandatorily redeemable noncontrolling interest wa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 In June 2018, the Company incurred $6.2 million of interest expense related to the mandatorily redeemable noncontrolling interest redemption settlement at GHG (see Note 3). The fair value of the mandatorily redeemable noncontrolling interest is based on the redemption value resulting from a negotiated settlement. The Company recorded interest income of $2.3 million for the year ended December 31, 2017 , to adjust the fair value of the mandatorily redeemable noncontrolling interest (see Note 3). The fair value of the mandatorily redeemable noncontrolling interest was based on an EBITDA multiple, adjusted for working capital and other items, which approximates fair value (Level 3 fair value assessment). At December 31, 2019 , and 2018 , the fair value of the Company’s 5.75% unsecured notes, based on quoted market prices (Level 2 fair value assessment), totaled $427.7 million and $406.7 million , respectively, compared with the carrying amount of $395.4 million and $394.7 million . The carrying value of the Company’s other unsecured debt at December 31, 2019 , approximates fair value.</t>
  </si>
  <si>
    <t>Fair Value Measurements</t>
  </si>
  <si>
    <t>Fair Value Disclosures [Abstract]</t>
  </si>
  <si>
    <t>FAIR VALUE MEASUREMENTS The Company’s financial assets and liabilities measured at fair value on a recurring basis were as follows: As of December 31, 2019 (in thousands) Level 1 Level 2 Level 3 Total Assets Money market investments (1) $ — $ 45,150 $ — $ 45,150 Marketable equity securities (2) 585,080 — — 585,080 Other current investments (3) 8,843 6,044 — 14,887 Interest rate swap (4) — 131 — 131 Total Financial Assets $ 593,923 $ 51,325 $ — $ 645,248 Liabilities Deferred compensation plan liabilities (5) $ — $ 34,674 $ — $ 34,674 Interest rate swap (6) — 1,119 — 1,119 Foreign exchange swap (7) — 273 — 273 Mandatorily redeemable noncontrolling interest (8) — — 829 829 Total Financial Liabilities $ — $ 36,066 $ 829 $ 36,895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Other current assets at December 31, 2019 and Deferred Charges and Other Assets at December 31, 2018.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Included in Accounts payable and accrued liabilities, and valued based on a valuation model that calculates the differential between the contract price and the market-based forward rate. (8) 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 For the years ended December 31, 2019 and 2018 , the Company recorded gains of $5.1 million and $11.7 million , respectively, to equity securities that are accounted for as cost method investments based on observable transactions for identical or similar investments of the same issuer. For the years ended December 31, 2019 , 2018 and 2017 , the Company recorded goodwill and other long-lived asset impairment charges of $9.2 million , $8.1 million and $9.6 million , respectively.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nd other long-lived assets. A market value approach was also utilized to supplement the discounted cash flow model. The Company made estimates and assumptions regarding future cash flows, discount rates, long-term growth rates and market values to determine the reporting unit and other long-lived assets’ estimated fair value.</t>
  </si>
  <si>
    <t>Revenue from Contracts with Customers</t>
  </si>
  <si>
    <t>Revenue from Contract with Customer [Abstract]</t>
  </si>
  <si>
    <t>REVENUE FROM CONTRACTS WITH CUSTOMERS The Company generated 76% of its revenue from U.S. domestic sales in 2019 and 2018 . The remaining 24% of revenue was generated from non-U.S. sales. In 2019 and 2018 , the Company recognized 73% and 80% , respectively, of its revenue over time as control of the services and goods transferred to the customer. The remaining 27% and 20% , respectively, of revenue was recognized at a point in time, when the customer obtained control of the promised goods. The determination of the method by which the Company measures its progress towards the satisfaction of its performance obligations requires judgment and is described in the Summary of Significant Accounting Policies (Note 2). Contract Assets. As of December 31, 2019 , the Company recognized a contract asset of $5.3 million related to a contract at a Kaplan International business, which is included in Deferred Charges and Other Assets. The Company expects to recognize an additional $11.0 million related to this performance obligation over the next 2 years . Deferred Revenue. The Company records deferred revenue when cash payments are received or due in advance of the Company’s performance, including amounts which are refundable. The following table presents the change in the Company’s deferred revenue balance during the year ended December 31, 2019 : As of December 31, December 31, % (in thousands) Change Deferred revenue $ 359,048 $ 311,214 15 The majority of the change in the deferred revenue balance is related to current year acquisitions and increased student enrollments at the Kaplan International division. During the year ended December 31, 2019 , the Company recognized $281.7 million from the Company’s deferred revenue balance as of December 31, 2018 . Revenue allocated to remaining performance obligations represents deferred revenue amounts that will be recognized as revenue in future periods. As of December 31, 2019 , KTP’s deferred revenue balance related to certain medical and nursing qualifications with an original contract length greater than twelve months was $8.3 million . KTP expects to recognize 66% of this revenue over the next twelve months and the remainder thereafter. Costs to Obtain a Contract. The following table presents changes in the Company’s costs to obtain a contract asset: (in thousands) Balance at Beginning of Year Costs Associated with New Contracts Less: Costs Amortized During the Year Other Balance at End of Year 2019 $ 21,311 $ 66,607 $ (57,741 ) $ 843 $ 31,020 2018 $ 16,043 $ 55,664 $ (49,284 ) $ (1,112 ) $ 21,311 The majority of other activity was related to currency translation adjustments in both 2019 and 2018 .</t>
  </si>
  <si>
    <t>Capital Stock, Stock Awards, and Stock Options</t>
  </si>
  <si>
    <t>Capital Stock, Stock Awards, and Stock Options [Abstract]</t>
  </si>
  <si>
    <t>Capital Stock, Stock Awards And Stock Options</t>
  </si>
  <si>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19 , 2018 , and 2017 the Company purchased a total of 3,392 , 199,023 , and 88,361 shares, respectively, of its Class B common stock at a cost of approximately $2.1 million , $118.0 million , and $50.8 million , respectively. On November 9, 2017, the Board of Directors authorized the Company to acquire up to 500,000 shares of its Class B common stock. The Company did not announce a ceiling price or time limit for the purchases. The authorization included 163,237 shares that remained under the previous authorization. At December 31, 2019 , the Company had remaining authorization from the Board of Directors to purchase up to 270,263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incentive compensation plan. Stock awards made under the 2012 Plan are primarily subject to the general restriction that stock awarded to a participant will be forfeited and revert to Company ownership if the participant’s employment terminates before the end of a specified period of service to the Company. The number of Class B common shares authorized for issuance under the 2012 Plan is 772,588 shares. At December 31, 2019 , there were 559,221 shares reserved for issuance under the 2012 incentive compensation plan. Of this number, 135,071 shares were subject to stock awards and stock options outstanding, and 424,150 shares were available for future awards. Activity related to stock awards under the 2012 incentive compensation plan for the year ended December 31, 2019 was as follows: Number of Shares Average Grant-Date Fair Value Beginning of year, unvested 32,200 $ 747.18 Awarded 16,802 639.98 Vested (15,987 ) 898.85 Forfeited (3,875 ) 879.98 End of Year, unvested 29,140 584.50 For the share awards outstanding at December 31, 2019 , the aforementioned restriction will lapse in 2020 for 250 shares, in 2021 for 12,975 shares and in 2023 for 15,915 shares. Stock-based compensation costs resulting from Company stock awards were $4.2 million , $4.4 million and $8.1 million in 2019 , 2018 and 2017 , respectively. As of December 31, 2019 , there was $9.4 million of total unrecognized compensation expense related to these awards. That cost is expected to be recognized on a straight-line basis over a weighted average period of 2.1 years. Stock Options. The Company’s 2003 employee stock option plan reserves 1,900,000 shares of the Company’s Class B common stock for options to be granted under the plan. The purchase price of the shares covered by an option cannot be less than the fair value on the grant date. Options generally vest over four years and have a maximum term of ten years . At December 31, 2019 , there were 77,258 shares reserved for issuance under this stock option plan, which were all subject to options outstanding. Stock options granted under the 2012 Plan cannot be less than the fair value on the grant date, generally vest over six years and have a maximum term of ten years . In 2017, a grant was issued that vests over six years . Activity related to options outstanding for the year ended December 31, 2019 was as follows: Number of Shares Average Option Price Beginning of year 184,932 $ 566.55 Granted — — Exercised (1,743 ) 276.18 Expired or forfeited — — End of Year 183,189 569.31 Of the shares covered by options outstanding at the end of 2019 , 160,728 are now exercisable; 17,334 will become exercisable in 2020 ; 4,459 will become exercisable in 2021 ; 333 will become exercisable in 2022 ; and 335 will become exercisable in 2023 . For 2019 , 2018 and 2017 , the Company recorded expense of $2.0 million related to stock options each year. Information related to stock options outstanding and exercisable at December 31, 2019 , is as follows: Options Outstanding Options Exercisable Range of Exercise Prices Shares Outstanding at 12/31/2019 Weighted Average Remaining Contractual Life (years) Weighted Shares Exercisable at 12/31/2019 Weighted Weighted $244 1,931 2.9 $ 243.85 1,931 2.9 $ 243.85 325 77,258 1.1 325.26 77,258 1.1 325.26 719 77,258 4.8 719.15 64,381 4.8 719.15 805-872 26,742 6.0 865.02 17,158 5.9 865.77 183,189 3.4 569.31 160,728 3.2 539.76 At December 31, 2019 , the intrinsic value for all options outstanding, exercisable and unvested was $25.0 million , $25.0 million and $0.0 million , respectively. The intrinsic value of a stock option is the amount by which the market value of the underlying stock exceeds the exercise price of the option. The market value of the Company’s stock was $638.99 at December 31, 2019 . At December 31, 2019 , there were 22,461 unvested options related to this plan with an average exercise price of $780.81 and a weighted average remaining contractual term of 5.4 years. At December 31, 2018 , there were 39,794 unvested options with an average exercise price of $770.29 and a weighted average remaining contractual term of 6.3 years. As of December 31, 2019 , total unrecognized stock-based compensation expense related to stock options was $2.3 million , which is expected to be recognized on a straight-line basis over a weighted average period of approximately 1.4 years. There were 1,743 options exercised during 2019 . The total intrinsic value of options exercised during 2019 was $0.6 million ; a tax benefit from these stock option exercises of $0.2 million was realized. There were 588 options exercised during 2018 . The total intrinsic value of options exercised during 2018 was $0.2 million ; a tax benefit from these stock option exercises of $0.1 million was realized. There were 3,476 options exercised during 2017 . The total intrinsic value of options exercised during 2017 was $0.7 million ; a tax benefit from these option exercises of $0.3 million was realized. During 2017, the Company granted 2,000 options at an exercise price above the fair market value of its common stock at the date of grant. The weighted average grant-date fair value of options granted during 2017 was $120.47 . No options were granted during 2019 or 2018. The fair value of options at date of grant was estimated using the Black-Scholes method utilizing the following assumptions: 2017 Expected life (years) 8 Interest rate 2.28% Volatility 26.93% Dividend yield 0.85% The Company also maintains a stock option plan at Kaplan. Under the provisions of this plan, options are issued with an exercise price equal to the estimated fair value of Kaplan’s common stock, and options vest ratably over the number of years specified (generally four to five years ) at the time of the grant. Upon exercise, an option holder may receive Kaplan shares or cash equal to the difference between the exercise price and the then fair value. At December 31, 2019 , a Kaplan senior manager holds 7,206 Kaplan restricted shares. The fair value of Kaplan’s common stock is determined by the Company’s compensation committee of the Board of Directors, and in January 2020 , the committee set the fair value price at $1,400 per share. No options were awarded during 2019 , 2018 , or 2017 ; no options were exercised during 2019 , 2018 or 2017 ; and no options were outstanding at December 31, 2019 . Kaplan recorded a stock compensation credit of $1.3 million in 2019 , and expense of $0.5 million and $1.2 million in 2018 and 2017 , respectively. At December 31, 2019 , the Company’s accrual balance related to the Kaplan restricted shares totaled $10.1 million . There were no payouts in 2019 , 2018 or 2017 .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Year Ended December 31 (in thousands, except per share amounts) 2019 2018 2017 Numerator: Numerator for basic earnings per share: Net income attributable to Graham Holdings Company common stockholders $ 327,855 $ 271,206 $ 302,044 Less: Dividends paid–common stock outstanding and unvested restricted shares (29,553 ) (28,617 ) (28,329 ) Undistributed earnings 298,302 242,589 273,715 Percent allocated to common stockholders 99.45 % 99.39 % 99.06 % 296,665 241,115 271,150 Add: Dividends paid–common stock outstanding 29,387 28,423 28,060 Numerator for basic earnings per share 326,052 269,538 299,210 Add: Additional undistributed earnings due to dilutive stock options 13 10 17 Numerator for diluted earnings per share $ 326,065 $ 269,548 $ 299,227 Denominator: Denominator for basic earnings per share: Weighted average shares outstanding 5,285 5,333 5,516 Add: Effect of dilutive stock options 42 37 36 Denominator for diluted earnings per share 5,327 5,370 5,552 Graham Holdings Company Common Stockholders: Basic earnings per share $ 61.70 $ 50.55 $ 54.24 Diluted earnings per share $ 61.21 $ 50.20 $ 53.89 Diluted earnings per share excludes the following weighted average potential common shares, as the effect would be antidilutive, as computed under the treasury stock method: Year Ended December 31 (in thousands) 2019 2018 2017 Weighted average restricted stock 12 23 30 The 2019 , 2018 and 2017 diluted earnings per share amounts exclude the effects of 104,000 stock options outstanding, as their inclusion would have been antidilutive due to a market condition. The 2018 and 2017 diluted earnings per share amounts also exclude the effects of 2,650 and 5,250 restricted stock awards, respectively, as their inclusion would have been antidilutive due to a performance condition. In 2019 , 2018 and 2017 , the Company declared regular dividends totaling $5.56 , $5.32 and $5.08 per share, respectively.</t>
  </si>
  <si>
    <t>Pensions and Other Postretirement Plans</t>
  </si>
  <si>
    <t>Retirement Benefits, Description [Abstract]</t>
  </si>
  <si>
    <t>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In December 2019, the Company purchased an irrevocable group annuity contract from an insurance company for $216.8 million to settle $212.1 million of the outstanding defined benefit pension obligation related to certain retirees and beneficiaries. The purchase of the group annuity contract was funded from the assets of the Company’s pension plan. As a result of this transaction, the Company was relieved of all responsibility for these pension obligations and the insurance company is now required to pay and administer the retirement benefits owed to approximately 3,800 retirees and beneficiaries, with no change to the amount, timing or form of monthly retirement benefit payments. As a result, the Company recorded a one-time settlement gain of $91.7 million .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net on the Consolidated Statements of Operations. On October 31, 2018, t he Company made certain changes to the other postretirement plans, including changes in eligibility, cost sharing and surviving spouse coverage. As a result, the Company remeasured the accumulated and projected benefit obligation of the other postretirement plans as of October 31, 2018, and the Company recorded a curtailment gain in the fourth quarter of 2018. The new measurement basis was used for the recognition of the Company’s other postretirement plans cost following the remeasurement. Defined Benefit Plans. The Company’s defined benefit pension plans consist of various pension plans and a Supplemental Executive Retirement Plan (SERP) offered to certain executives of the Company. In the second quarter of 2019, the Company offered a Separation Incentive Program (SIP) for certain Kaplan employees, which was funded from the assets of the Company’s pension plan. The Company recorded $6.4 million in expense related to the SIP for 2019. In the fourth quarter of 2018, the Company offered certain terminated participants with a vested pension benefit an opportunity to take their benefits in the form of a lump sum or an annuity. Most of the participants that elected a lump sum benefit under the program were paid in December 2018. Additional lump sum payments were paid in early 2019. The Company recorded a $26.9 million settlement gain related to the bulk lump sum pension program offering. In the fourth quarter of 2017, the Company recorded $0.9 million related to a SIP for certain Kaplan employees, which was funded from the assets of the Company’s pension plan. In the third quarter of 2017, the Company recorded $0.9 million related to a SIP for certain Forney employees, which was funded from the assets of the Company’s pension plan. The following table sets forth obligation, asset and funding information for the Company’s defined benefit pension plans: Pension Plans As of December 31 (in thousands) 2019 2018 Change in Benefit Obligation Benefit obligation at beginning of year $ 1,116,569 $ 1,286,694 Service cost 20,422 18,221 Interest cost 46,821 46,787 Amendments 5,725 7,183 Actuarial loss (gain) 124,285 (81,851 ) Benefits paid (64,354 ) (63,852 ) Special termination benefits 6,432 — Curtailment — (836 ) Settlement (235,544 ) (95,777 ) Benefit Obligation at End of Year $ 1,020,356 $ 1,116,569 Change in Plan Assets Fair value of assets at beginning of year $ 2,120,127 $ 2,343,471 Actual return on plan assets 492,477 (63,715 ) Benefits paid (64,354 ) (63,852 ) Settlement (235,544 ) (95,777 ) Fair Value of Assets at End of Year $ 2,312,706 $ 2,120,127 Funded Status $ 1,292,350 $ 1,003,558 SERP As of December 31 (in thousands) 2019 2018 Change in Benefit Obligation Benefit obligation at beginning of year $ 102,548 $ 110,082 Service cost 858 819 Interest cost 4,314 3,865 Amendments — 1,028 Actuarial loss (gain) 15,544 (7,552 ) Benefits paid (7,071 ) (5,694 ) Benefit Obligation at End of Year $ 116,193 $ 102,548 Change in Plan Assets Fair value of assets at beginning of year $ — $ — Employer contributions 7,071 5,694 Benefits paid (7,071 ) (5,694 ) Fair Value of Assets at End of Year $ — $ — Funded Status $ (116,193 ) $ (102,548 ) The change in the Company’s benefit obligation for the pension plan was primarily due to the settlement gain recognized related to the annuity purchase, offset by an actuarial loss recognized as a result of a decrease to the discount rate used to measure the benefit obligation. The change in the benefit obligation for the Company’s SERP was due to the recognition of an actuarial loss resulting from a decrease to the discount rate used to measure the benefit obligation. The accumulated benefit obligation for the Company’s pension plans at December 31, 2019 and 2018 , was $991.1 million and $1,097.3 million , respectively. The accumulated benefit obligation for the Company’s SERP at December 31, 2019 and 2018 , was $114.8 million and $102.2 million , respectively. The amounts recognized in the Company’s Consolidated Balance Sheets for its defined benefit pension plans are as follows: Pension Plans SERP As of December 31 As of December 31 (in thousands) 2019 2018 2019 2018 Noncurrent asset $ 1,292,350 $ 1,003,558 $ — $ — Current liability — — (6,447 ) (6,321 ) Noncurrent liability — — (109,746 ) (96,227 ) Recognized Asset (Liability) $ 1,292,350 $ 1,003,558 $ (116,193 ) $ (102,548 ) Key assumptions utilized for determining the benefit obligation are as follows: Pension Plans SERP As of December 31 As of December 31 2019 2018 2019 2018 Discount rate 3.3% 4.3% 3.3% 4.3% Rate of compensation increase – age graded 5.0%–1.0% 5.0%–1.0% 5.0%–1.0% 5.0%–1.0% Cash balance interest crediting rate 2.77% with phase in to 3.30% in 2022 3.50% with phase in to 4.30% in 2021 — — The Company made no contributions to its pension plans in 2019 and 2018 , and the Company does no t expect to make any contributions in 2020 . The Company made contributions to its SERP of $7.1 million and $5.7 million for the years ended December 31, 2019 and 2018 , respectively. As the plan is unfunded, the Company makes contributions to the SERP based on actual benefit payments. At December 31, 2019 , future estimated benefit payments, excluding charges for early retirement programs, are as follows: (in thousands) Pension Plans SERP 2020 $ 60,666 $ 6,552 2021 $ 60,964 $ 6,845 2022 $ 61,256 $ 7,056 2023 $ 61,497 $ 7,195 2024 $ 61,469 $ 7,293 2025–2029 $ 305,371 $ 36,760 The total (benefit) cost arising from the Company’s defined benefit pension plans consists of the following components: Pension Plans Year Ended December 31 (in thousands) 2019 2018 2017 Service cost $ 20,422 $ 18,221 $ 18,687 Interest cost 46,821 46,787 47,925 Expected return on assets (122,790 ) (129,220 ) (121,411 ) Amortization of prior service cost 2,882 150 170 Recognized actuarial gain — (9,969 ) (4,410 ) Net Periodic Benefit for the Year (52,665 ) (74,031 ) (59,039 ) Curtailment — (806 ) — Settlement (91,676 ) (26,917 ) — Early retirement programs and special separation benefit expense 6,432 — 1,825 Total Benefit for the Year $ (137,909 ) $ (101,754 ) $ (57,214 ) Other Changes in Plan Assets and Benefit Obligations Recognized in Other Comprehensive Income Current year actuarial (gain) loss $ (245,402 ) $ 111,084 $ (180,885 ) Current year prior service cost 5,725 7,183 75 Amortization of prior service cost (2,882 ) (150 ) (170 ) Recognized net actuarial gain — 9,969 4,410 Curtailment and settlement 91,676 26,887 — Total Recognized in Other Comprehensive Income (Before Tax Effects) $ (150,883 ) $ 154,973 $ (176,570 ) Total Recognized in Total Benefit and Other Comprehensive Income (Before Tax Effects) $ (288,792 ) $ 53,219 $ (233,784 ) SERP Year Ended December 31 (in thousands) 2019 2018 2017 Service cost $ 858 $ 819 $ 858 Interest cost 4,314 3,865 4,233 Amortization of prior service cost 339 311 455 Recognized actuarial loss 2,314 2,403 1,774 Total Cost for the Year $ 7,825 $ 7,398 $ 7,320 Other Changes in Benefit Obligations Recognized in Other Comprehensive Income Current year actuarial loss (gain) $ 15,544 $ (7,552 ) $ 4,041 Current year prior service cost — 1,028 — Amortization of prior service cost (339 ) (311 ) (455 ) Recognized net actuarial loss (2,314 ) (2,403 ) (1,774 ) Total Recognized in Other Comprehensive Income (Before Tax Effects) $ 12,891 $ (9,238 ) $ 1,812 Total Recognized in Total Cost and Other Comprehensive Income (Before Tax Effects) $ 20,716 $ (1,840 ) $ 9,132 The costs for the Company’s defined benefit pension plans are actuarially determined. Below are the key assumptions utilized to determine periodic cost: Pension Plans SERP Year Ended December 31 Year Ended December 31 2019 2018 2017 2019 2018 2017 Discount rate (1) 4.3% 4.0%/3.6% 4.1% 4.3% 3.6% 4.1% Expected return on plan assets 6.25% 6.25% 6.25% — — — Rate of compensation increase – age graded 5.0%–1.0% 5.0%–1.0% 5.0%–1.0% 5.0%–1.0% 5.0%–1.0% 5.0%–1.0% Cash balance interest crediting rate 3.45% with phase in to 4.30% in 2021 2.23% with phase in to 3.00% in 2020 1.57% with phase in to 3.00% in 2020 — — — ___________ _ (1) 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Accumulated other comprehensive income (AOCI) includes the following components of unrecognized net periodic cost for the defined benefit plans: Pension Plans SERP As of December 31 As of December 31 (in thousands) 2019 2018 2019 2018 Unrecognized actuarial (gain) loss $ (467,535 ) $ (313,809 ) $ 30,500 $ 17,270 Unrecognized prior service cost 10,116 7,273 698 1,037 Gross Amount (457,419 ) (306,536 ) 31,198 18,307 Deferred tax liability (asset) 123,503 82,765 (8,423 ) (4,943 ) Net Amount $ (333,916 ) $ (223,771 ) $ 22,775 $ 13,364 Defined Benefit Plan Assets. The Company’s defined benefit pension obligations are funded by a portfolio made up of a U.S. stock index fund, a private investment fund, and a relatively small number of stocks and high-quality fixed-income securities that are held by a third-party trustee. The assets of the Company’s pension plans were allocated as follows: As of December 31 2019 2018 U.S. equities 62 % 53 % U.S. stock index fund 14 % 28 % U.S. fixed income 10 % 13 % Private investment fund 7 % — % International equities 7 % 6 % 100 % 100 % The Company manages approximately 39% of the pension assets internally, of which the majority is invested in a U.S. stock index fund with the remaining investments in Berkshire Hathaway stock, a private investment fund and short-term fixed-income securities. The remaining 61%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no more than 30% of the assets it manages in specified international exchanges at the time the investment is made, and no less than 5% of the assets could be invested in fixed-income securities. The other investment manager cannot invest more than 20% of the assets at the time of purchase in the stock of Berkshire Hathaway, no more than 15% of the assets it manages in specified international exchanges at the time the investment is made, and no less than 10% of the assets could be invested in fixed-income securities. Excluding the exceptions noted above, the investment managers cannot investmen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19 . Types of concentrations that were evaluated include, but are not limited to, investment concentrations in a single entity, type of industry, foreign country and individual fund. At December 31, 2019 and 2018 , the pension plan held investments in one common stock and one U.S. stock index fund that exceeded 10% of total plan assets. These investments were valued at $704.8 million and $945.6 million at December 31, 2019 and 2018 , respectively, or approximately 30% and 45% , respectively, of total plan assets. The Company’s pension plan assets measured at fair value on a recurring basis were as follows: As of December 31, 2019 (in thousands) Level 1 Level 2 Level 3 Total Cash equivalents and other short-term investments $ 2,133 $ 234,999 $ — $ 237,132 Equity securities U.S. equities 1,439,098 — — 1,439,098 International equities 161,377 — — 161,377 U.S. stock index fund — — 322,229 322,229 Private investment fund — — 151,854 151,854 Total Investments $ 1,602,608 $ 234,999 $ 474,083 $ 2,311,690 Receivables, net 1,016 Total $ 2,312,706 As of December 31, 2018 (in thousands) Level 1 Level 2 Level 3 Total Cash equivalents and other short-term investments $ 2,068 $ 269,544 $ — $ 271,612 Equity securities U.S. equities 1,115,323 — — 1,115,323 International equities 131,912 — — 131,912 U.S. stock index fund — — 601,395 601,395 Total Investments $ 1,249,303 $ 269,544 $ 601,395 $ 2,120,242 Payable for settlement of investments purchased, net (115 ) Total $ 2,120,127 Cash equivalents and other short-term investments.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U.S. stock index fund. This fund consists of investments held in a diversified mix of securities (U.S. and international stocks, and fixed-income securities) and a combination of other collective funds that together are designed to track the performance of the S&amp;P 500 Index. The fund is valued using the net asset value (NAV) provided by the administrator of the fund and reviewed by the Company. The NAV is based on the value of the underlying assets owned by the fund, minus liabilities and divided by the number of units outstanding. The investment in this fund may be redeemed daily, subject to the restrictions of the fund. This investment is classified as Level 3 in the valuation hierarchy. Private investment fund. This fund consists of investments held in a diversified mix of publicly-traded securities (U.S and international stocks) and private companies. The fund is valued using the NAV provided by the administrator of the fund and reviewed by the Company. The NAV is based on the value of the underlying assets owned by the fund, minus liabilities and divided by the number of units outstanding. Five percent of the NAV of the investment may be redeemed annually starting at the 12-month anniversary of the investment, subject to certain limitations. Additionally, the investment in this fund may be redeemed in part, or in full, at the 60-month anniversary of the investment, or at any subsequent 36-month anniversary date following the initial 60-month anniversary. This investment is classified as Level 3 in the valuation hierarchy. The following table provides a reconciliation of changes in pension assets measured at fair value on a recurring basis, using Level 3 inputs: (in thousands) Private Investment Fund U.S. Stock Index Fund As of December 31, 2017 $ — $ 706,202 Purchases, sales, and settlements, net — (80,000 ) Actual return on plan assets: Gains relating to assets sold — 2,819 Losses relating to assets still held at year-end — (27,626 ) As of December 31, 2018 — 601,395 Purchases, sales, and settlements, net 150,000 (425,000 ) Actual return on plan assets: Gains relating to assets sold — 68,658 Gains relating to assets still held at year-end 1,854 77,176 As of December 31, 2019 $ 151,854 $ 322,229 Other Postretirement Plans. The following table sets forth obligation, asset and funding information for the Company’s other postretirement plans: Postretirement Plans As of December 31 (in thousands) 2019 2018 Change in Benefit Obligation Benefit obligation at beginning of year $ 8,523 $ 22,785 Service cost — 892 Interest cost 289 620 Amendments — (12,473 ) Actuarial gain (1,246 ) (2,519 ) Benefits paid, net of Medicare subsidy (750 ) (782 ) Benefit Obligation at End of Year $ 6,816 $ 8,523 Change in Plan Assets Fair value of assets at beginning of year $ — $ — Employer contributions 750 782 Benefits paid, net of Medicare subsidy (750 ) (782 ) Fair Value of Assets at End of Year $ — $ — Funded Status $ (6,816 ) $ (8,523 ) The change in the benefit obligation for the Company’s other postretirement plans was primarily due to the recognition of an actuarial gain resulting from repeal of the Health Insurer Fee (HIF) included in the Further Consolidation Appropriations Act, 2020. The amounts recognized in the Company’s Consolidated Balance Sheets for its other postretirement plans are as follows: Postretirement Plans As of December 31 (in thousands) 2019 2018 Current liability $ (1,153 ) $ (1,399 ) Noncurrent liability (5,663 ) (7,124 ) Recognized Liability $ (6,816 ) $ (8,523 ) The discount rates utilized for determining the benefit obligation at December 31, 2019 and 2018 , for the postretirement plans were 2.68% and 3.69% , respectively. The assumed healthcare cost trend rate used in measuring the postretirement benefit obligation at December 31, 2019 , was 7.00% for pre-age 65, decreasing to 4.5% in the year 2026 and thereafter. The assumed healthcare cost trend rate used in measuring the postretirement benefit obligation at December 31, 2019 , was 7.49% for post-age 65, decreasing to 4.5% in the year 2026 and thereafter. The assumed healthcare cost trend rate used in measuring the postretirement benefit obligation for Medicare Advantage at December 31, 2019 , was (6.89)% , due to the repeal of the HIF, and 8.15% for 2021, decreasing to 4.5% in the year 2029 and thereafter. The Company made contributions to its postretirement benefit plans of $0.8 million for both years ended December 31, 2019 and 2018 . As the plans are unfunded, the Company makes contributions to its postretirement plans based on actual benefit payments. At December 31, 2019 , future estimated benefit payments are as follows: (in thousands) Postretirement Plans 2020 $ 1,153 2021 $ 955 2022 $ 856 2023 $ 724 2024 $ 569 2025–2029 $ 1,699 The total benefit arising from the Company’s other postretirement plans consists of the following components: Postretirement Plans Year Ended December 31 (in thousands) 2019 2018 2017 Service cost $ — $ 892 $ 1,028 Interest cost 289 620 779 Amortization of prior service credit (7,363 ) (1,408 ) (148 ) Recognized actuarial gain (4,360 ) (3,783 ) (3,891 ) Net Periodic Benefit for the Year (11,434 ) (3,679 ) (2,232 ) Curtailment — (3,380 ) — Total Benefit for the Year $ (11,434 ) $ (7,059 ) $ (2,232 ) Other Changes in Benefit Obligations Recognized in Other Comprehensive Income Current year actuarial gain $ (1,246 ) $ (2,519 ) $ (2,830 ) Current year prior service credit — (12,473 ) — Amortization of prior service credit 7,363 1,408 148 Recognized actuarial gain 4,360 3,783 3,891 Curtailment and settlement — 3,380 — Total Recognized in Other Comprehensive Income (Before Tax Effects) $ 10,477 $ (6,421 ) $ 1,209 Total Recognized in Benefit and Other Comprehensive Income (Before Tax Effects) $ (957 ) $ (13,480 ) $ (1,023 ) The costs for the Company’s postretirement plans are actuarially determined. The discount rate utilized to determine periodic cost for the year ended December 31, 2019 was 3.69% . As a result of the changes to the postretirement plans, the Company remeasured the accumulated and projected benefit obligation of the postretirement plan as of October 31, 2018. The remeasurement changed the discount rate from 3.11% for the period January 1 through October 31, 2018 to 4.04% for the period November 1 to December 31, 2018. The discount rate utilized to determine periodic cost for the year ended December 31, 2017 was 3.31% . AOCI included the following components of unrecognized net periodic benefit for the postretirement plans: As of December 31 (in thousands) 2019 2018 Unrecognized actuarial gain $ (19,747 ) $ (22,861 ) Unrecognized prior service credit (500 ) (7,863 ) Gross Amount (20,247 ) (30,724 ) Deferred tax liability 5,467 8,295 Net Amount $ (14,780 ) $ (22,429 ) Multiemployer Pension Plans . In 2019 , 2018 and 2017 ,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19 , 2018 and 2017 . Savings Plans. The Company recorded expense associated with retirement benefits provided under incentive savings plans (primarily 401(k) plans) of approximately $9.8 million in 2019 , $8.6 million in 2018 and $7.5 million in 2017</t>
  </si>
  <si>
    <t>Other Non-Operating Income</t>
  </si>
  <si>
    <t>Other Nonoperating Income (Expense) [Abstract]</t>
  </si>
  <si>
    <t>OTHER NON-OPERATING INCOME A summary of non-operating income is as follows: Year Ended December 31 (in thousands) 2019 2018 2017 Gain on sale of an equity affiliate $ 28,994 $ — $ — Loss on guarantor obligations (1,075 ) (17,518 ) — Net gain on cost method investments 5,080 11,663 — Net (loss) gain on sales of businesses (564 ) 8,157 (569 ) Foreign currency (loss) gain, net (1,070 ) (3,844 ) 3,310 Gain on sale of cost method investments 267 2,845 16 Impairment of cost method investments — (2,697 ) (200 ) Net (loss) gain on sale of property, plant and equipment (82 ) 2,539 — Other, net 881 958 1,684 Total Other Non-Operating Income $ 32,431 $ 2,103 $ 4,241 In the first quarter of 2019, the Company recorded a $29.0 million gain on the sale of the Company’s interest in Gimlet Media. In the first and third quarter of 2019, the Company recorded gains of $1.3 million and $3.7 million , respectively, resulting from observable price changes in the fair value of equity securities accounted for under the cost method. In 2018, the Company recorded a $17.5 million loss in guarantor lease obligations in connection with the sale of the KHE Campuses business. In the third quarter of 2018, the Company recorded an $8.5 million gain resulting from observable price changes in the fair value of equity securities accounted for under the cost method. In the fourth quarter of 2018, an additional $3.2 million gain was recorded. In 2018, the Company recorded an $8.2 million gain on the sale of three businesses in the education division, including a gain of $4.3 million on the Kaplan University transaction and $1.9 million in contingent consideration gains related to the sale of a business (see Note 3).</t>
  </si>
  <si>
    <t>Accumulated Other Comprehensive Income (Loss)</t>
  </si>
  <si>
    <t>Accumulated Other Comprehensive Income (Loss), Net of Tax [Abstract]</t>
  </si>
  <si>
    <t>ACCUMULATED OTHER COMPREHENSIVE INCOME (LOSS) The other comprehensive income (loss) consists of the following components: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 168,706 Prior service cost (5,725 ) 1,546 (4,179 ) Amortization of net actuarial gain included in net income (2,046 ) 552 (1,494 ) Amortization of net prior service credit included in net income (4,142 ) 1,118 (3,024 ) Settlement included in net income (91,676 ) 24,752 (66,924 ) 127,515 (34,430 ) 93,085 Cash flow hedges: Loss for the year (1,344 ) 343 (1,001 ) Other Comprehensive Income $ 133,553 $ (34,087 ) $ 99,466 Year Ended December 31, 2018 Before-Tax Income After-Tax (in thousands) Amount Tax Amount Foreign currency translation adjustments: Translation adjustments arising during the year $ (35,584 ) $ — $ (35,584 ) Pension and other postretirement plans: Actuarial loss (101,013 ) 27,273 (73,740 ) Prior service credit 4,262 (1,151 ) 3,111 Amortization of net actuarial gain included in net income (11,349 ) 3,064 (8,285 ) Amortization of net prior service credit included in net income (947 ) 256 (691 ) Curtailments and settlements included in net income (30,267 ) 8,172 (22,095 ) (139,314 ) 37,614 (101,700 ) Cash flow hedge: Gain for the year 551 (104 ) 447 Other Comprehensive Loss $ (174,347 ) $ 37,510 $ (136,837 )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 The accumulated balances related to each component of other comprehensive income (loss) are as follows: (in thousands, net of taxes) Cumulative Foreign Currency Translation Adjustment Unrealized Gain on Available-for-Sale Securities Unrealized Gain on Pensions and Other Postretirement Plans Cash Flow Hedges Accumulated Other Comprehensive Income As of December 31, 2017 $ 6,314 $ 194,889 $ 334,536 $ (184 ) $ 535,555 Reclassification of unrealized gains on available-for-sale securities to retained earnings as a result of adoption of new guidance — (194,889 ) — — (194,889 ) Other comprehensive (loss) income before reclassifications (35,584 ) — (70,629 ) 579 (105,634 ) Net amount reclassified from accumulated other comprehensive income — — (31,071 ) (132 ) (31,203 ) Net other comprehensive (loss) income (35,584 ) — (101,700 ) 447 (136,837 ) As of December 31, 2018 (29,270 ) — 232,836 263 203,829 Other comprehensive income (loss) before reclassifications 5,371 — 164,527 (906 ) 168,992 Net amount reclassified from accumulated other comprehensive income 2,011 — (71,442 ) (95 ) (69,526 ) Net other comprehensive income (loss) 7,382 — 93,085 (1,001 ) 99,466 As of December 31, 2019 $ (21,888 ) $ — $ 325,921 $ (738 ) $ 303,295 The amounts and line items of reclassifications out of Accumulated Other Comprehensive Income (Loss) are as follows: Year Ended December 31 Affected Line Item in the Consolidated Statements of Operations (in thousands) 2019 2018 2017 Foreign Currency Translation Adjustments: Adjustment for sales of businesses with foreign operations $ 2,011 $ — $ 137 Other income, net Pension and Other Postretirement Plans: Amortization of net actuarial gain (2,046 ) (11,349 ) (6,527 ) (1) Amortization of net prior service (credit) cost (4,142 ) (947 ) 477 (1) Curtailment and settlement gains (91,676 ) (30,267 ) — (1) (97,864 ) (42,563 ) (6,050 ) Before tax 26,422 11,492 2,421 Provision for (benefit from) income taxes (71,442 ) (31,071 ) (3,629 ) Net of tax Cash Flow Hedges (146 ) (163 ) 152 Interest expense 51 31 (30 ) Provision for (benefit from) income taxes (95 ) (132 ) 122 Net of tax Total reclassification for the year $ (69,526 ) $ (31,203 ) $ (3,370 )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si>
  <si>
    <t>Contingencies and Other Commitments</t>
  </si>
  <si>
    <t>Commitments and Contingencies Disclosure [Abstract]</t>
  </si>
  <si>
    <t>CONTINGENCIES AND OTHER COMMITMENT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 On September 3, 2015, Kaplan sold to ECA substantially all of the assets of the KHE Campuses. The transaction included the transfer of certain real estate leases that were guaranteed or purportedly guaranteed by Kaplan. ECA is currently in receivership, has terminated all of its higher education operations and has sold, or is in the process of selling or liquidating, its remaining assets (including New England College of Business). Additionally, the receiver has repudiated all of ECA’s real estate leases. Although ECA is required to indemnify Kaplan for any amounts Kaplan must pay due to ECA’s failure to fulfill its obligations under the real estate leases guaranteed by Kaplan, ECA’s current financial condition and the amount of secured and unsecured creditor claims outstanding against ECA make it unlikely that Kaplan will recover from ECA. In the second half of 2018, the Company recorded an estimated $17.5 million in losses on guarantor lease obligations in connection with this transaction in other non-operating expense. The Company recorded an additional estimated $1.1 million in non-operating expense in 2019, consisting of legal fees and lease costs. The Company continues to monitor the status of these obligations. Kaplan also may be liable to the current owners of KU and the KHE schools, respectively, related to the pre-sale conduct of the schools. Additionally, the pre-sale conduct of the schools could be the subject of future compliance reviews or lawsuits that could result in monetary liabilities or fines or other sanctions. Her Majesty’s Revenue and Customs (HMRC), a department of the UK government responsible for the collection of taxes, has raised assessments against the Kaplan U.K. Pathways business for Value Added Tax (VAT) relating to 2017 and earlier years, which Kaplan has paid. In September 2017, in a case captioned Kaplan International Colleges UK Limited v. The Commissioners for Her Majesty’s Revenue and Customs , Kaplan challenged these assessments. The Company believes it has met all requirements under U.K. VAT law for a cost sharing group VAT exemption to apply and is entitled to recover the £18.6 million related to the assessments and subsequent payments that have been paid through December 31, 2019. Following a hearing held in January 2019 before the First Tier Tax Tribunal, all issues related to law in the case were referred to the Court of Justice of the European Union. In the third quarter of 2019, the Company recorded a full provision of £17.3 million against a receivable to expense due to developments in the case. Of this amount, £14.1 million relates to years 2014 to 2018. If the Company ultimately prevails in this case, the provision will be reversed and a pre-tax credit will be recorded as a reduction to expense in the Company’s Consolidated Statement of Operations. The result of the Court of Justice case is expected by the fall of 2020. Depending on the judgment of the Court of Justice, the litigation may conclude or some issues may be returned to the UK First Tier Tribunal. In March 2018, HMRC issued new VAT guidance indicating a change of policy in relation to certain aspects of a cost sharing exemption that could affect the U.K. Pathways business adversely if this guidance were to become law. As of December 31, 2019, this guidance had not yet been incorporated into U.K. law. In a separate matter, a legal case was determined by the U.K. Supreme Court in 2019. This case could have reversed or amended the law and guidance permitting private providers to qualify as a “college of a university” and therefore receive the benefit of an exemption from charging its students VAT on tuition fees. However, the Supreme Court decided the case in the college’s favor. The result was more favorable to private providers working in collaboration with a university than the opposing view. The Supreme Court emphasized five key tests for a private provider to satisfy so that it could exempt its services as a “college of a university” even if it did not have a constitutional link to the university. Satisfying these tests would generally show that the college had a sufficiently close relationship with the university and its activities were sufficiently integrated with the university to constitute a “college of a university”. Although the new tests have now been incorporated into official HMRC guidance, it is not yet clear how HMRC will apply the Supreme Court judgment and the five key tests in practice. On January 10, 2020, Kaplan Bournemouth Limited received an improvement notice from Bournemouth, Christchurch and Poole Council, a local government authority, under section 11 of the U.K. Housing Act 2004 in relation to its leased student residence in Bournemouth, U.K. This notice follows the Council’s assessment that a category 1 fire hazard exists at the property and requires certain remedial work to be undertaken at the property within a specified timetable. This work comprises a number of items, including the removal of aluminum composite material (ACM) cladding and high pressure laminate (HPL) cladding from the facade of the building. Kaplan Bournemouth Limited appealed the notice on January 31, 2020, to contest certain remedial requirements, although it will not contest the requirement for the removal of the ACM and HPL cladding. If Kaplan is not successful in its appeal, additional substantial work may be required in connection with the building. Other Commitments. The Company’s broadcast subsidiaries are parties to certain agreements that commit them to purchase programming to be produced in future years. At December 31, 2019 , such commitments amounted to approximately $28.8 million . If such programs are not produced, the Company’s commitment would expire without obligation.</t>
  </si>
  <si>
    <t>Business Segments</t>
  </si>
  <si>
    <t>Segment Reporting [Abstract]</t>
  </si>
  <si>
    <t>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The Company changed the presentation of its segments in the third quarter of 2019 into the following eight reportable segments: Kaplan International, Kaplan Higher Education, Kaplan Test Preparation, Kaplan Professional (U.S.), Television Broadcasting, Manufacturing, Healthcare, and SocialCode. The Company evaluates segment performance based on operating income before amortization of intangible assets and impairment of goodwill and other long-lived assets. The accounting policies at the segments are the same as described in Note 2. In computing income from operations by segment, the effects of equity in earnings (losses) of affiliates, interest income, interest expense, non-operating pension and postretirement benefit income, other non-operating income and expense items and income taxes are not included. Intersegment sales are not material. Identifiable assets by segment are those assets used in the Company’s operations in each business segment. The Prepaid Pension cost is not included in identifiable assets by segment. Investments in marketable equity securities are discussed in Note 4. Education. Education products and services are provided by Kaplan, Inc. Kaplan International includes professional training and postsecondary education businesses largely outside the U.S., as well as English-language programs. Prior to the KU Transaction closing on March 22, 2018, KHE included Kaplan’s domestic postsecondary education business, made up of fixed-facility colleges and online postsecondary and career programs. Following the KU Transaction closing, KHE includes the results as a service provider to higher education institutions. KTP includes Kaplan’s standardized test preparation and new economy skills training programs. Professional (U.S.) includes the domestic professional training and other continuing education businesses. As of December 31, 2019, KHE had a total outstanding accounts receivable balance of $68.4 million from Purdue Global related to amounts due for reimbursements for services and a deferred fee. In addition, KHE has an $18.6 million long-term receivable balance due from Purdue Global at December 31, 2019, related to the advance of $20.0 million during the initial KU Transaction. In recent years, Kaplan has formulated and implemented restructuring plans at its various businesses. There were no significant restructuring costs in 2019 and 2018 . Across all Kaplan businesses, restructuring costs of $9.1 million were recorded in 2017 as follows: Year Ended (in thousands) December 31, 2017 Accelerated depreciation $ 339 Severance 6,099 Other 2,627 $ 9,065 Kaplan International incurred restructuring costs of $2.9 million in 2017 . These restructuring costs were largely in the U.K. and Australia and included severance charges and accelerated depreciation. KHE incurred restructuring costs of $1.4 million in 2017 primarily from severance and accelerated depreciation. KTP incurred restructuring costs of $4.3 million in 2017 primarily from severance. Total accrued restructuring costs at Kaplan were $1.3 million and $4.6 million at the end of 2019 and 2018 , respectively.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Manufacturing. Manufacturing operations include Hoover, a Thomson, GA-based supplier of pressure impregnated kiln-dried lumber and plywood products for fire retardant and preservative applications (acquired in April 2017); Dekko, a Garrett, IN-based manufacturer of electrical workspace solutions, architectural lighting, and electrical components and assemblies; Joyce/Dayton Corp., a Dayton, OH-based manufacturer of screw jacks and other linear motion systems; and Forney, a global supplier of products and systems that control and monitor combustion processes in electric utility and industrial applications. Healthcare. Graham Healthcare Group provides home health, hospice and palliative services. SocialCode. SocialCode is a provider of marketing solutions managing data, creative, media and marketplaces to accelerate client growth. Other Businesses. Other businesses includes the following: • Three automotive dealerships, including Lexus of Rockville and Honda of Tysons Corner, which were acquired on January 31, 2019 and Jeep of Bethesda, which opened in December 2019. • Clyde’s Restaurant Group (acquired on July 31, 2019) owns and operates thirteen restaurants and entertainment venues in the Washington, DC metropolitan area. • The Slate Group and Foreign Policy Group, which publish online and print magazines and websites; and three investment stage businesses, Megaphone, Pinna and Cybervista. Corporate Office. Corporate office includes the expenses of the Company’s corporate office, a net pension credit and certain continuing obligations related to prior business dispositions. Geographical Information. The Company’s non-U.S. revenues in 2019 , 2018 and 2017 totaled approximately $691 million , $657 million and $637 million , respectively, primarily from Kaplan’s operations outside the U.S. Additionally, revenues in 2019 , 2018 and 2017 totaled approximately $384 million , $345 million , and $320 million , respectively, from Kaplan’s operations in the U.K. The Company’s long-lived assets in non-U.S. countries (excluding goodwill and other intangible assets), totaled approximately $431 million and $124 million at December 31, 2019 and 2018 , respectively. Company information broken down by operating segment and education division: Year Ended December 31 (in thousands) 2019 2018 2017 Operating Revenues Education $ 1,451,750 $ 1,451,015 $ 1,516,776 Television broadcasting 463,464 505,549 409,916 Manufacturing 449,053 487,619 414,193 Healthcare 161,768 149,275 154,202 SocialCode 62,754 58,728 62,077 Other businesses 344,092 43,880 34,733 Corporate office — — — Intersegment elimination (782 ) (100 ) (51 ) $ 2,932,099 $ 2,695,966 $ 2,591,846 Income (Loss) from Operations Education $ 48,072 $ 97,136 $ 77,687 Television broadcasting 152,668 210,533 139,258 Manufacturing 20,467 28,851 14,947 Healthcare 7,908 (8,401 ) (2,569 ) SocialCode (3,283 ) (1,081 ) (3,674 ) Other businesses (30,129 ) (28,016 ) (30,536 ) Corporate office (51,157 ) (52,861 ) (58,710 ) $ 144,546 $ 246,161 $ 136,403 Equity in Earnings (Losses) of Affiliates, Net 11,664 14,473 (3,249 ) Interest Expense, Net (23,628 ) (32,549 ) (27,305 ) Debt Extinguishment Costs — (11,378 ) — Non-Operating Pension and Postretirement Benefit Income, Net 162,798 120,541 72,699 Gain (Loss) on Marketable Equity Securities, net 98,668 (15,843 ) — Other Income, Net 32,431 2,103 4,241 Income Before Income Taxes $ 426,479 $ 323,508 $ 182,789 Depreciation of Property, Plant and Equipment Education $ 25,655 $ 28,099 $ 32,906 Television broadcasting 12,817 13,204 12,179 Manufacturing 10,036 9,515 9,173 Healthcare 2,314 2,577 4,583 SocialCode 1,017 797 1,004 Other businesses 6,539 1,523 1,546 Corporate office 875 1,007 1,118 $ 59,253 $ 56,722 $ 62,509 Amortization of Intangible Assets and Impairment of Goodwill and Other Long-Lived Assets Education $ 15,608 $ 9,362 $ 5,162 Television broadcasting 13,408 5,632 6,349 Manufacturing 26,342 24,746 31,052 Healthcare 6,411 14,855 7,905 SocialCode 626 928 333 Other businesses — — — Corporate office — — — $ 62,395 $ 55,523 $ 50,801 Pension Service Cost Education $ 10,385 $ 8,753 $ 9,720 Television broadcasting 3,025 2,188 1,942 Manufacturing 80 72 79 Healthcare 492 573 665 SocialCode 877 723 593 Other businesses 763 578 453 Corporate office 4,800 5,334 5,235 $ 20,422 $ 18,221 $ 18,687 Capital Expenditures Education $ 57,246 $ 54,159 $ 27,520 Television broadcasting 19,362 27,013 16,802 Manufacturing 11,218 14,806 8,012 Healthcare 2,303 1,741 2,987 SocialCode 643 113 756 Other businesses 3,060 235 1,003 Corporate office 115 — — $ 93,947 $ 98,067 $ 57,080 Asset information for the Company’s business segments is as follows: As of December 31 (in thousands) 2019 2018 Identifiable Assets Education $ 2,032,425 $ 1,568,747 Television broadcasting 463,689 452,853 Manufacturing 564,251 593,111 Healthcare 160,033 108,596 SocialCode 221,746 213,394 Other businesses 345,649 20,608 Corporate office 103,764 162,971 $ 3,891,557 $ 3,120,280 Investments in Marketable Equity Securities 585,080 496,390 Investments in Affiliates 162,249 143,813 Prepaid Pension Cost 1,292,350 1,003,558 Total Assets $ 5,931,236 $ 4,764,041 The Company’s education division comprises the following operating segments: Year Ended December 31 (in thousands) 2019 2018 2017 Operating Revenues Kaplan international $ 750,245 $ 719,982 $ 697,999 Higher education 305,672 342,085 431,425 Test preparation 243,917 256,102 273,298 Professional (U.S.) 144,897 134,187 115,839 Kaplan corporate and other 9,480 1,142 294 Intersegment elimination (2,461 ) (2,483 ) (2,079 ) $ 1,451,750 $ 1,451,015 $ 1,516,776 Income (Loss) from Operations Kaplan international $ 42,129 $ 70,315 $ 51,623 Higher education 13,960 15,217 16,719 Test preparation 7,399 19,096 11,507 Professional (U.S.) 27,088 28,608 27,558 Kaplan corporate and other (42,499 ) (36,064 ) (29,863 ) Intersegment elimination (5 ) (36 ) 143 $ 48,072 $ 97,136 $ 77,687 Depreciation of Property, Plant and Equipment Kaplan international $ 15,394 $ 15,755 $ 14,892 Higher education 2,883 4,826 9,117 Test preparation 3,284 3,941 5,286 Professional (U.S.) 3,848 3,096 3,041 Kaplan corporate and other 246 481 570 $ 25,655 $ 28,099 $ 32,906 Amortization of Intangible Assets $ 14,915 $ 9,362 $ 5,162 Impairment of Long-Lived Assets $ 693 $ — $ — Pension Service Cost Kaplan international $ 454 $ 298 $ 264 Higher education 4,535 4,310 5,269 Test preparation 3,378 2,611 2,755 Professional (U.S.) 1,356 1,162 913 Kaplan corporate and other 662 372 519 $ 10,385 $ 8,753 $ 9,720 Capital Expenditures Kaplan international $ 48,362 $ 44,469 $ 21,667 Higher education 3,463 4,045 2,158 Test preparation 1,527 681 1,038 Professional (U.S.) 3,835 4,845 2,475 Kaplan corporate and other 59 119 182 $ 57,246 $ 54,159 $ 27,520 Asset information for the Company’s education division is as follows: As of December 31 (in thousands) 2019 2018 Identifiable Assets Kaplan international $ 1,455,122 $ 1,101,040 Higher education 196,761 126,752 Test preparation 151,655 145,308 Professional (U.S.) 160,799 166,916 Kaplan corporate and other 68,088 28,731 $ 2,032,425 $ 1,568,747</t>
  </si>
  <si>
    <t>Summary of Quarterly Operating Results and Comprehensive Income (Loss) (Unaudited)</t>
  </si>
  <si>
    <t>Quarterly Financial Information Disclosure [Abstract]</t>
  </si>
  <si>
    <t xml:space="preserve">SUMMARY OF QUARTERLY OPERATING RESULTS AND COMPREHENSIVE INCOME (LOSS) (UNAUDITED) Quarterly results of operations and comprehensive income for the year ended December 31, 2019 , is as follows: (in thousands, except per share amounts) First Quarter Second Quarter Third Quarter Fourth Quarter Operating Revenues $ 692,199 $ 737,602 $ 738,820 $ 763,478 Operating Costs and Expenses Operating 477,230 503,763 517,935 524,277 Selling, general and administrative 148,383 148,419 175,322 170,576 Depreciation of property, plant and equipment 13,523 13,884 15,351 16,495 Amortization of intangible assets 13,060 12,880 13,572 13,731 Impairment of long-lived assets — 693 372 8,087 652,196 679,639 722,552 733,166 Income from Operations 40,003 57,963 16,268 30,312 Equity in earnings of affiliates, net 1,679 1,467 4,683 3,835 Interest income 1,700 1,579 1,474 1,398 Interest expense (7,425 ) (8,386 ) (6,776 ) (7,192 ) Non-operating pension and postretirement benefit income, net 19,928 12,253 19,556 111,061 Gain on marketable equity securities, net 24,066 7,791 17,404 49,407 Other income (expense), net 29,351 1,228 5,556 (3,704 ) Income Before Income Taxes 109,302 73,895 58,165 185,117 Provision for Income Taxes 27,600 16,700 15,200 39,100 Net Income 81,702 57,195 42,965 146,017 Net Loss (Income) Attributable to Noncontrolling Interests 46 (114 ) 180 (136 ) Net Income Attributable to Graham Holdings Company Common Stockholders $ 81,748 $ 57,081 $ 43,145 $ 145,881 Quarterly Comprehensive Income $ 90,038 $ 44,986 $ 25,059 $ 267,238 Per Share Information Attributable to Graham Holdings Company Common Stockholders Basic net income per common share $ 15.38 $ 10.74 $ 8.12 $ 27.45 Basic average number of common shares outstanding 5,284 5,285 5,285 5,284 Diluted net income per common share $ 15.26 $ 10.65 $ 8.05 $ 27.25 Diluted average number of common shares outstanding 5,326 5,329 5,329 5,324 The sum of the four quarters may not necessarily be equal to the annual amounts reported in the Consolidated Statements of Operations due to rounding. Quarterly results of operations and comprehensive income (loss) for the year ended December 31, 2018 , is as follows: (in thousands, except per share amounts) First Quarter Second Quarter Third Quarter Fourth Quarter Operating Revenues $ 659,436 $ 672,677 $ 674,766 $ 689,087 Operating Costs and Expenses Operating 365,151 440,655 448,920 432,706 Selling, general and administrative 225,045 141,378 131,081 152,624 Depreciation of property, plant and equipment 14,642 13,619 13,648 14,813 Amortization of intangible assets 10,384 11,399 12,269 13,362 Impairment of long-lived assets — — 8,109 — 615,222 607,051 614,027 613,505 Income from Operations 44,214 65,626 60,739 75,582 Equity in earnings of affiliates, net 2,579 931 9,537 1,426 Interest income 1,372 1,901 611 1,469 Interest expense (8,071 ) (17,165 ) (6,135 ) (6,531 ) Debt extinguishment costs — (11,378 ) — — Non-operating pension and postretirement benefit income, net 21,386 23,041 22,214 53,900 (Loss) gain on marketable equity securities, net (14,102 ) (2,554 ) 44,962 (44,149 ) Other income (expense), net 9,187 2,333 3,142 (12,559 ) Income Before Income Taxes 56,565 62,735 135,070 69,138 Provision for Income Taxes 13,600 16,100 10,000 12,400 Net Income 42,965 46,635 125,070 56,738 Net Income Attributable to Noncontrolling Interests (74 ) (69 ) (6 ) (53 ) Net Income Attributable to Graham Holdings Company Common Stockholders $ 42,891 $ 46,566 $ 125,064 $ 56,685 Quarterly Comprehensive Income (Loss) $ 53,703 $ 13,345 $ 119,862 $ (52,541 ) Per Share Information Attributable to Graham Holdings Company Common Stockholders Basic net income per common share $ 7.84 $ 8.69 $ 23.43 $ 10.69 Basic average number of common shares outstanding 5,436 5,325 5,302 5,270 Diluted net income per common share $ 7.78 $ 8.63 $ 23.28 $ 10.61 Diluted average number of common shares outstanding 5,473 5,362 5,337 5,309 The sum of the four quarters may not necessarily be equal to the annual amounts reported in the Consolidated Statements of Operations due to rounding. Quarterly impact from certain items in 2019 and 2018 (after-tax and diluted EPS amounts): First Quarter Second Quarter Third Quarter Fourth Quarter 2019  A $13.9 million provision recorded at Kaplan International related to a VAT receivable at UK Pathways $ (2.59 )  A $9.1 million reduction to operating expenses from property, plant, and equipment gains in connection with the spectrum repacking mandate of the FCC ($1.4 million, $6.0 million, $0.9 million and $0.8 million in the first, second, third and fourth quarters, respectively) $ 0.26 $ 1.13 $ 0.16 $ 0.15  Intangible asset impairment charge of $6.0 million at the television broadcasting division $ (1.12 )  A $66.9 million settlement gain related to retiree annuity pension purchase $ 12.50  $5.1 million in expenses related to non-operating Separation Incentive Program at the education division $ (0.95 )  Gains, net, of $74.0 million on marketable equity securities ($18.0 million, $5.8 million, $13.1 million, and $37.1 million for the first, second, third and fourth quarters, respectively) $ 3.37 $ 1.09 $ 2.44 $ 6.92  Non-operating gain, net, of $3.9 million from the write-ups of cost method investments ($1.1 million and $2.8 million in the first and third quarters, respectively) $ 0.22 $ 0.51  A $21.7 million gain from the sale of Gimlet Media $ 4.06  Losses, net, of $0.8 million for non-operating foreign currency gains (losses) ($0.4 million gain, $0.1 million gain, $0.5 million gain, and $1.8 million loss in the first, second, third and fourth quarters, respectively) $ 0.07 $ 0.02 $ 0.09 $ (0.33 )  Income tax benefit of $1.7 million related to stock compensation $ 0.32 2018  Intangible asset impairment charge of $5.8 million at the healthcare business $ (1.08 )  A $3.0 million reduction to operating expenses from property, plant, and equipment gains in connection with the spectrum repacking mandate of the FCC ($0.2 million, $0.6 million, $0.8 million and $1.4 million in the first, second, third and fourth quarters, respectively) $ 0.04 $ 0.11 $ 0.14 $ 0.26  Interest expense of $6.2 million related to the settlement of a mandatorily redeemable noncontrolling interest $ (1.14 )  Debt extinguishment costs of $8.6 million $ (1.60 )  A $22.2 million settlement gain related to a bulk lump sum pension offering and curtailment gain related to changes in the Company’s postretirement healthcare benefit plan $ 4.11  Losses, net, of $12.6 million on marketable equity securities ($10.7 million loss, $1.9 million loss, $33.6 million gain, and $33.6 million loss in the first, second, third and fourth quarters, respectively) $ (1.94 ) $ (0.36 ) $ 6.26 $ (6.28 )  Non-operating gain, net, of $5.7 million from sales, write-ups and impairments of cost method and equity method investments, and related to sales of land and businesses, including losses on guarantor lease obligations ($3.6 million gain, $1.8 million gain, $8.0 million gain, and $7.7 million loss in the first, second, third and fourth quarters, respectively) $ 0.65 $ 0.34 $ 1.48 $ (1.43 )  Gain of $1.8 million on the Kaplan University Transaction $ 0.33  Losses, net, of $2.9 million for non-operating foreign currency (losses) gains ($0.1 million gain, $1.7 million loss, $0.1 million loss, and $1.2 million loss in the first, second, third and fourth quarters, respectively) $ 0.02 $ (0.32 ) $ (0.02 ) $ (0.23 )  A nonrecurring discrete $17.8 million deferred state tax benefit related to the release of valuation allowances $ 3.31  Income tax benefit of $1.8 million related to stock compensation $ 0.33 </t>
  </si>
  <si>
    <t>Summary of Significant Accounting Policies (Policy)</t>
  </si>
  <si>
    <t>Basis of Presentation and Principles of Consolidation</t>
  </si>
  <si>
    <t>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t>
  </si>
  <si>
    <t>Use of Estimates</t>
  </si>
  <si>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si>
  <si>
    <t>Cash and Cash Equivalents</t>
  </si>
  <si>
    <t>Cash and Cash Equivalents. Cash and cash equivalents consist of cash on hand, short-term investments with original maturities of three months or less and investments in money market funds with weighted average maturities of three months or less.</t>
  </si>
  <si>
    <t>Restricted Cash</t>
  </si>
  <si>
    <t xml:space="preserve">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t>
  </si>
  <si>
    <t>Concentration of Credit Risk</t>
  </si>
  <si>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t>
  </si>
  <si>
    <t>Allowance for Doubtful Accounts</t>
  </si>
  <si>
    <t>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t>
  </si>
  <si>
    <t>Investments in Equity Securities</t>
  </si>
  <si>
    <t>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 Prior to 2018, the Company’s investments in marketable equity securities were classified as available-for-sale and, therefore, were recorded at fair value in the Consolidated Financial Statements, with the change in fair value during the period excluded from earnings and recorded net of income taxes as a separate component of other comprehensive income. Additionally, the Company used the cost method of accounting for its minority investments in nonpublic companies where it did not have significant influence over the operations and management of the investee. Investments were recorded at the lower of cost or fair value as estimated by management. Charges recorded to write down cost method investments to their estimated fair value and gross realized gains or losses upon the sale of cost method investments were included in other income (expense), net, in the Company’s Consolidated Statements of Operations. Fair value estimates were based on a review of the investees’ product development activities, historical financial results and projected discounted cash flows. The Company includes cost method investments in deferred charges and other assets in the Company’s Consolidated Balance Sheets.</t>
  </si>
  <si>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si>
  <si>
    <t>Fair Value of Financial Instruments</t>
  </si>
  <si>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s are determined based on a number of observable inputs, including time to maturity and market interest rates.</t>
  </si>
  <si>
    <t>Inventories and Contracts in Progress</t>
  </si>
  <si>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t>
  </si>
  <si>
    <t>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si>
  <si>
    <t>Evaluation of Long-Lived Assets</t>
  </si>
  <si>
    <t>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si>
  <si>
    <t>Goodwill and Other Intangible Assets. Goodwill is the excess of purchase price over the fair value of identified net assets of businesses acquired. The Company’s intangible assets with an indefinite life are principally from trade names and trademarks, franchise agreements and FCC licenses. Amortized intangible assets are primarily student and customer relationships and trade names and trademarks, with amortization periods up to 10 years .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si>
  <si>
    <t>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si>
  <si>
    <t>Revenue Recognition</t>
  </si>
  <si>
    <t>Revenue Recognition. The Company adopted the new revenue guidance on January 1, 2018, using the modified retrospective approach for contracts not completed as of the adoption date. Prior to the adoption of the new revenue guidance,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professional education and test prepar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Purdue Global) (see Note 3). Subsequent to the transaction, KHE provides non-academic operations support services to Purdue Global pursuant to a Transition and Operations Support Agreement (TOSA). This contract has a 30 -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Test Preparation (KTP) . KTP offers test preparation services and materials to students related to pre-college, graduate, health and bar review products. Generally KTP contracts include promises for test preparation services and course materials. As each promise is both capable of being distinct and distinct in the context of the contract, each promise is accounted for as a separate performance obligation. As the transaction price is stated in the contract and known at the time of contract inception, no variable consideration exists. Revenue is allocated to each performance obligation based on its standalone selling price. KTP generally determines standalone selling prices based on prices charged to students. Any discounts within the contract are allocated across all performance obligations unless observable evidence exists that the discount relates to a specific performance obligation or obligations in the contract. Test preparation services revenue is recognized ratably over the period of access. At KTP, an estimate of average access period is developed for each course, and this estimate is evaluated on an ongoing basis and adjusted as necessary. KTP generally uses the time elapsed method, an input measure, as it best depicts the simultaneous consumption and availability of access to test preparation services. Revenue associated with distinct course materials is recognized at the point in time when control transfers to the student, generally when the products are delivered to the student. KTP offers a guarantee on certain courses that gives students the ability to repeat a course if they are not satisfied with their exam score. The Company accounts for this guarantee as a separate performance obligation. Professional (U.S.): Professional (U.S.) provides professional training and exam preparation for professional certifications and licensures to students. Professional (U.S.) contracts include promises for professional education services and course materials. Generally, Professional (U.S.) revenue contracts consist of multiple performance obligations as each distinct promise is both capable of being distinct and distinct in the context of the contract. The transaction price is stated in the contract and known at the time of contract inception, therefore no variable consideration exists. Revenue is allocated to each performance obligation based on its standalone selling price. Professional (U.S.) generally determines standalone selling prices based on the prices charged to students. Any discounts within the contract are allocated across all performance obligations unless observable evidence exists that the discount relates to a specific performance obligation or obligations in the contract. Professional education services revenue is recognized ratably over the period of access. Professional (U.S.) generally uses the time elapsed method, an input measure, as it best depicts the simultaneous consumption and availability of access to professional education services. Revenue associated with distinct course materials is recognized at the point in time when control transfers to the student, generally when the products are delivered to the student.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8% and 27% of the manufacturing revenue recognized for the years ended December 31, 2019 and 2018 ,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ompany determined that healthcar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ealthcare revenue is recognized ratably over the period of care. The Company generally uses the time-elapsed method, an input measure as it best depicts the simultaneous delivery and consumption of healthcare services. Payment is received from third-party payors within 60 days after a claim is filed, or in some cases in two installments, one during the contract and one after the services have been provided. Medicare is the most common third-party payor.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SocialCode Revenue . SocialCode generates media management revenue in exchange for providing social media marketing solutions to its clients. The Company determined that SocialCode contracts generally have one performance obligation made up of a series of promises to manage the client’s media spend on advertising platforms for the duration of the contract period. SocialCode recognizes revenue, net of media acquisition costs, over time as media management services are delivered to the customer. Generally, SocialCode recognizes revenue using the right to invoice practical expedient, an output method, as SocialCode’s right to revenue corresponds directly with the value delivered to its customer. As a result of the election to use the right to invoice practical expedient, SocialCode does not determine the transaction price or allocate any variable consideration at contract inception. Rather, SocialCode recognizes revenue commensurate with the amount to which it has the right to invoice the customer which is a function of the cost of social media placement plus a management fee, less any applicable discounts. Payment is typically received within 100 days of revenue recognition. SocialCode evaluates whether it is the principal (i.e. presents revenue on a gross basis) or agent (i.e. presents revenue on a net basis) in its contracts. SocialCode presents revenue for media management services, net of media acquisition costs, as an agent, as SocialCode does not control the media before placement on social media platforms. Other Revenue .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division acts as an agent in these F&amp;I revenue transactions, revenue is recognized net of any financing, insurance and service provider costs. Repair and maintenance services revenue is recognized over time, as the service is performed. Restaurant Revenue. Restaurant revenues consists of sales generated by Clyde’s Restaurant Group. Food and beverage revenue, net of discounts and taxes, is recognized at the point in time when it is delivered to the customer. Proceeds from the sale of gift cards are recorded as deferred revenue and recognized as revenue upon redemption by the customer. Other Revenue. Other revenue primarily includes advertising and circulation revenue from Slate, Megaphone and Foreign Policy. The Company accounts for other advertising revenues consistently with the advertising revenue streams addressed above. Circulation revenue consists of fees that provide customers access to online and print publications. The Company recognizes circulation revenue ratably over the subscription period beginning on the date that the publication is made available to the customer. Circulation revenue contracts are generally annual or monthly subscription contracts that are paid in advance of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Costs to Obtain a Contract .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 line basis over the amortization period. These expenses are included as operating expenses in the Company’s Consolidated Statements of Operations.</t>
  </si>
  <si>
    <t>Leases. The Company has operating leases for substantially all of its educational facilities, corporate offices and other facilities used in conducting its business, as well as certain equipment. The Company determines if an arrangement is a lease at inception. Prior to the adoption of the new leasing guidance on January 1, 2019, the Company evaluated the lease agreement to determine whether the lease was an operating or capital lease at lease inception. Additionally, many of the Company’s lease agreements contained renewal options, tenant improvement allowances, rent holidays and/or rent escalation clauses. When such items were included in a lease agreement, the Company recorded a deferred rent asset or liability in the Consolidated Financial Statements and recorded these items in rent expense evenly over the terms of the lease. The Company was also required to make additional payments under operating lease terms for taxes, insurance and other operating expenses incurred during the operating lease period; such items were expensed as incurred. Rental deposits were included as other assets in the Company’s Consolidated Balance Sheets for lease agreements that require payments in advance or deposits held for security that are refundable, less any damages, at the end of the respective lease. Subsequent to the adoption of the new guidance, operating leases are included in lease right-of-use (“ROU”) assets, current portion of lease liabilities, and lease liabilities o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to 10 years or more when it is reasonably certain that the option will be exercised. Leases with a term of twelve months or less are not recorded on the balance sheet; however, lease expense for these leases is recognized on a straight-line basis. The Company has elected the practical expedient to not separate lease components from nonlease components. As such, lease expense includes these nonlease components, when applicable. Fixed lease expense is recognized on a straight-line basis over the lease term. Variable lease expense is recognized when incurred. The Company’s lease agreements do not contain any significant residual value guarantees or restrictive covenants. In some instances, the Company subleases its leased real estate facilities to third parties. As of December 31, 2019, the Company had $4.1 million in net, property, plant and equipment and current finance lease liabilities, respectively, related to service loaner vehicles at the automotive subsidiary. Service loaner vehicles are generally purchased from the lessor within six months of contract commencement and upon purchase the vehicles are placed into used vehicle inventory at cost. The Company does not have any other significant financing leases.</t>
  </si>
  <si>
    <t>Pensions and Other Postretirement Benefits</t>
  </si>
  <si>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the rate of compensation increase. The Company uses a measurement date of December 31 for its pension and other postretirement benefit plans.</t>
  </si>
  <si>
    <t>Self-Insurance</t>
  </si>
  <si>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si>
  <si>
    <t>Foreign Currency Translation</t>
  </si>
  <si>
    <t>Foreign Currency Translation. Income and expense accounts of the Company’s non-U.S. operations where the local currency is the functional currency are translated into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si>
  <si>
    <t>Equity-Based Compensation</t>
  </si>
  <si>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 Stock award forfeitures are accounted for as they occur.</t>
  </si>
  <si>
    <t>Earnings Per Share</t>
  </si>
  <si>
    <t>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si>
  <si>
    <t>Mandatorily Redeemable Noncontrolling Interest. The Company’s mandatorily redeemable noncontrolling interest represents the noncontrolling interest in GHC One LLC, (GHC One), a subsidiary of Graham Healthcare Group (GHG). The minority shareholders must liquidate their 5% interest in GHC One upon its required liquidation in 2026. This interest is reported as a noncurrent liability at December 31, 2019 in the Consolidated Balance Sheets. The Company presents this liability at fair value, which is computed annually at the current redemption value. Changes in the redemption value is recorded as interest expense or income in the Company’s Consolidated Statement of Operations. Prior to July 2018, the Company’s mandatorily redeemable noncontrolling interest represented the noncontrolling interest in Graham Healthcare Group (GHG), which was 90% owned. The minority shareholders had an option to put their shares to the Company starting in 2020 and were required to put a percentage of their shares in 2022 and 2024, with the remaining shares required to be put by the minority shareholders in 2026. Since the noncontrolling interest was mandatorily redeemable by 2026, it was reported as a noncurrent liability. This mandatorily redeemable noncontrolling interest was redeemed and paid in July 2018 (see Note 3).</t>
  </si>
  <si>
    <t>Redeemable Noncontrolling Interest</t>
  </si>
  <si>
    <t>Redeemable Noncontrolling Interest. The Company’s redeemable noncontrolling interest represents the noncontrolling interest in Hoover, which is 98.01% owned and CSI Pharmacy, which is 75% owned. Hoover’s minority shareholders have an option to put some of their shares to the Company in 2019 and the remaining shares starting in 2021. The Company has an option to buy the shares of minority shareholders starting in 2027. CSI’s minority shareholders may put up to 50% of their shares to the Company. The first put period begins in 2022. A second put period for another tranche of shares begins in 2024.The Company presents the redeemable noncontrolling interests at the greater of its carrying amount or redemption value at the end of each reporting period in the Consolidated Balance Sheets. Changes in the redemption value are recorded to capital in excess of par value in the Company’s Consolidated Balance Sheets.</t>
  </si>
  <si>
    <t>Comprehensive Income. Comprehensive income consists of net income, foreign currency translation adjustments, net changes in cash flow hedges, and pension and other postretirement plan adjustments.</t>
  </si>
  <si>
    <t>Recently Adopted and Issued Accounting Pronouncemets</t>
  </si>
  <si>
    <t>Recently Adopted and Issued Accounting Pronouncements. In February 2016, the Financial Accounting Standards Board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previous guidance for operating leases. This new guidance supersedes all prior guidance. The guidance is effective for interim and fiscal years beginning after December 15, 2018.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adopted the new guidance on January 1, 2019 using the effective date method. The Company elected the available package of transition practical expedients, which allowed the Company to use its historical assessments of whether contracts are or contain leases, lease classification and initial direct costs. Additionally, the Company elected the transition practical expedient to use hindsight to determine the lease term. Upon adoption of the new guidance, the Company recognized right-of-use assets of $369.3 million and lease liabilities of $418.3 million . The cumulative effect of the changes to the Company’s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guidance is effective for interim and fiscal years beginning after December 15, 2019. The standard requires adoption through a cumulative-effect adjustment to retained earnings in the period of adoption under a modified retrospective transition method. The Company does not expect this guidance to have a significant impact on its Consolidated Financial Statements. Other new pronouncements issued but not effective until after December 31, 2019, are not expected to have a material impact on the Company’s Consolidated Financial Statements.</t>
  </si>
  <si>
    <t>Summary of Significant Accounting Policies (Tables)</t>
  </si>
  <si>
    <t>Schedule of Prospective Adoption of New Accounting Pronouncements</t>
  </si>
  <si>
    <t>The cumulative effect of the changes to the Company’s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Acquisitions and Dispositions of Businesses (Tables)</t>
  </si>
  <si>
    <t>Schedule of assets acquired and liabilities assumed</t>
  </si>
  <si>
    <t>The aggregate purchase price of these acquisitions was allocated as follows, based on acquisition date fair values to the following assets and liabilities: Purchase Price Allocation Year Ended December 31 (in thousands) 2019 2018 2017 Accounts receivable $ 6,762 $ 2,344 $ 12,502 Inventory 34,134 1,268 25,253 Property, plant and equipment 56,391 1,518 29,921 Lease right-of-use assets 100,364 — — Goodwill 84,515 41,840 143,149 Indefinite-lived intangible assets 46,900 — 33,800 Amortized intangible assets 21,291 78,427 170,658 Other assets 8,308 5,198 1,880 Floor plan payables (25,755 ) — — Pension and other postretirement benefits liabilities — — (59,116 ) Other liabilities (42,555 ) (7,678 ) (12,177 ) Deferred income taxes (2,703 ) (4,900 ) (37,289 ) Current and noncurrent lease liabilities (100,990 ) — — Redeemable noncontrolling interest (1,715 ) — (3,666 ) Noncontrolling interest (1,154 ) — — Aggregate purchase price, net of cash acquired $ 183,793 $ 118,017 $ 304,915</t>
  </si>
  <si>
    <t>Acquisition Pro Forma Financial Information</t>
  </si>
  <si>
    <t>The following unaudited pro forma financial information presents the Company’s results as if the current year acquisitions had occurred at the beginning of 2018 . The unaudited pro forma information also includes the 2018 acquisitions as if they occurred at the beginning of 2017 and the 2017 acquisitions as if they had occurred at the beginning of 2016: Year Ended December 31 (in thousands) 2019 2018 2017 Operating revenues $ 3,058,872 $ 3,166,907 $ 2,725,046 Net income 326,927 275,074 311,397</t>
  </si>
  <si>
    <t>Information related to a Disposal Group</t>
  </si>
  <si>
    <t>The revenue and operating income related to the KU business disposed of is as follows: Year Ended December 31 (in thousands) 2018 2017 Revenue $ 91,526 $ 430,645 Operating income 213 17,869</t>
  </si>
  <si>
    <t>Investments (Tables)</t>
  </si>
  <si>
    <t>Investments in Marketable Equity Securities</t>
  </si>
  <si>
    <t>Investments in marketable equity securities consist of the following: As of December 31 (in thousands) 2019 2018 Total cost $ 282,349 $ 282,563 Gross unrealized gains 302,731 216,111 Gross unrealized losses — (2,284 ) Total Fair Value $ 585,080 $ 496,390</t>
  </si>
  <si>
    <t>Gain (loss) on marketable equity securities</t>
  </si>
  <si>
    <t>The net gain (loss) on marketable equity securities comprised the following: Year ended (in thousands) December 31, 2019 December 31, 2018 Gain (loss) on marketable equity securities, net $ 98,668 $ (15,843 ) Less: Net (gains) losses in earnings from marketable equity securities sold and donated (2,810 ) 4,271 Net unrealized gains (losses) in earnings from marketable equity securities still held at the end of the year $ 95,858 $ (11,572 )</t>
  </si>
  <si>
    <t>Accounts Receivable, Accounts Payable and Accrued Liabilities (Tables)</t>
  </si>
  <si>
    <t>Schedule of Accounts Receivable</t>
  </si>
  <si>
    <t>Accounts receivable consist of the following: As of December 31 (in thousands) 2019 2018 Receivables from contracts with customers, less doubtful accounts of $14,276 and $14,775 $ 595,321 $ 538,021 Other receivables 28,895 44,259 $ 624,216 $ 582,280</t>
  </si>
  <si>
    <t>Schedule of Changes in Allowance for Doubtful Accounts</t>
  </si>
  <si>
    <t>The changes in allowance for doubtful accounts was as follows: (in thousands) Balance at Beginning of Period Additions – Charged to Costs and Expenses Deductions Balance at End of Period 2019 $ 14,775 $ 1,706 $ (2,205 ) $ 14,276 2018 $ 22,975 $ 10,209 $ (18,409 ) $ 14,775 2017 $ 26,723 $ 33,830 $ (37,578 ) $ 22,975</t>
  </si>
  <si>
    <t>Schedule of Accounts Payable and Accrued Liabilities</t>
  </si>
  <si>
    <t>Accounts payable and accrued liabilities consist of the following: As of December 31 (in thousands) 2019 2018 Accounts payable and accrued liabilities $ 366,963 $ 337,123 Accrued compensation and related benefits 140,738 149,455 $ 507,701 $ 486,578</t>
  </si>
  <si>
    <t>Inventories, Contracts in Progress and Vehicle Floor Plan Payable (Tables)</t>
  </si>
  <si>
    <t>Schedule of Inventories and Contracts in Progress</t>
  </si>
  <si>
    <t>Inventories and contracts in progress consist of the following: As of December 31 (in thousands) 2019 2018 Raw materials $ 35,119 $ 37,248 Work-in-process 10,775 11,633 Finished goods 58,696 17,861 Contracts in progress 4,338 2,735 $ 108,928 $ 69,477</t>
  </si>
  <si>
    <t>Property, Plant and Equipment (Tables)</t>
  </si>
  <si>
    <t>Property, plant and equipment consist of the following: As of December 31 (in thousands) 2019 2018 Land $ 17,489 $ 15,965 Buildings 133,189 108,683 Machinery, equipment and fixtures 370,218 382,064 Leasehold improvements 233,842 206,170 Construction in progress 79,963 68,064 834,701 780,946 Less accumulated depreciation (450,031 ) (487,861 ) $ 384,670 $ 293,085</t>
  </si>
  <si>
    <t>Leases (Tables)</t>
  </si>
  <si>
    <t>Components of Lease Expense</t>
  </si>
  <si>
    <t>The components of lease expense were as follows: Year Ended (in thousands) December 31, 2019 Operating lease cost $ 104,007 Short-term and month-to-month lease cost 19,267 Variable lease cost 20,582 Sublease income (20,108 ) Total net lease cost $ 123,748</t>
  </si>
  <si>
    <t>Supplemental Cash Flow And Balance Sheet Information Related To Leases</t>
  </si>
  <si>
    <t>Supplemental information related to leases was as follows: (in thousands) Year ended Cash Flow Information: Operating cash flows from operating leases (payments) $ 112,671 Right-of-use assets obtained in exchange for new operating lease liabilities (noncash) 236,714 As of December 31, 2019 Balance Sheet Information: Lease right-of-use assets $ 526,417 Current lease liabilities $ 92,714 Noncurrent lease liabilities 477,004 Total lease liabilities $ 569,718 Weighted average remaining lease term (years) 10.5 Weighted average discount rate 4.3 %</t>
  </si>
  <si>
    <t>Maturities of Operating Lease Liabilities</t>
  </si>
  <si>
    <t>At December 31, 2019, maturities of lease liabilities were as follows: (in thousands) December 31, 2019 2020 $ 115,112 2021 98,530 2022 80,255 2023 65,024 2024 51,731 Thereafter 322,674 Total payments 733,326 Less: Imputed interest (163,608 ) Total $ 569,718</t>
  </si>
  <si>
    <t>Schedule of Future Minimum Rental Payments for Operating Leases</t>
  </si>
  <si>
    <t>At December 31, 2018, future minimum rental payments under noncancelable operating leases approximate the following: (in thousands) December 31, 2018 2019 $ 101,009 2020 84,945 2021 72,031 2022 53,709 2023 47,091 Thereafter 115,948 Total $ 474,733</t>
  </si>
  <si>
    <t>Goodwill and Other Intangible Assets (Tables)</t>
  </si>
  <si>
    <t>Changes in Carrying Amount of Goodwill</t>
  </si>
  <si>
    <t>The changes in the carrying amount of goodwill, by segment, were as follows: (in thousands) Education Television Broadcasting Manufacturing Healthcare SocialCode Other Businesses Total As of December 31, 2017 Goodwill $ 1,171,812 $ 190,815 $ 220,041 $ 69,409 $ 6,099 $ 7,685 $ 1,665,861 Accumulated impairment losses (350,850 ) — (7,616 ) — — (7,685 ) (366,151 ) 820,962 190,815 212,425 69,409 6,099 — 1,299,710 Acquisitions 20,424 — 11,438 217 9,761 — 41,840 Dispositions (11,191 ) — — — — — (11,191 ) Foreign currency exchange rate changes (32,647 ) — — — — — (32,647 ) As of December 31, 2018 Goodwill 1,128,699 190,815 231,479 69,626 15,860 7,685 1,644,164 Accumulated impairment losses (331,151 ) — (7,616 ) — — (7,685 ) (346,452 ) 797,548 190,815 223,863 69,626 15,860 — 1,297,712 Acquisitions 6,207 — 3,514 28,795 — 45,999 84,515 Dispositions (579 ) — — — — — (579 ) Foreign currency exchange rate changes 6,631 — — — — — 6,631 As of December 31, 2019 Goodwill 1,140,958 190,815 234,993 98,421 15,860 53,684 1,734,731 Accumulated impairment losses (331,151 ) — (7,616 ) — — (7,685 ) (346,452 ) $ 809,807 $ 190,815 $ 227,377 $ 98,421 $ 15,860 $ 45,999 $ 1,388,279</t>
  </si>
  <si>
    <t>Other Intangible Assets</t>
  </si>
  <si>
    <t xml:space="preserve">Other intangible assets consist of the following: As of December 31, 2019 As of December 31, 2018 (in thousands) Useful Life Range Gross Carrying Amount Accumulated Amortization Net Carrying Amount Gross Accumulated Net Amortized Intangible Assets Student and customer relationships 2–10 years $ 291,626 $ 144,625 $ 147,001 $ 282,761 $ 114,429 $ 168,332 Trade names and trademarks 2–10 years 87,190 42,770 44,420 87,285 39,825 47,460 Network affiliation agreements 10 years 17,400 5,148 12,252 17,400 3,408 13,992 Databases and technology 3–6 years 30,623 12,850 17,773 27,041 8,471 18,570 Noncompete agreements 2–5 years 1,313 929 384 1,088 838 250 Other 1–8 years 24,800 13,149 11,651 24,530 9,873 14,657 $ 452,952 $ 219,471 $ 233,481 $ 440,105 $ 176,844 $ 263,261 Indefinite-Lived Intangible Assets Trade names and trademarks $ 100,491 $ 80,102 Franchise agreements 28,556 — FCC licenses 11,000 18,800 Licensure and accreditation 150 150 $ 140,197 $ 99,052 </t>
  </si>
  <si>
    <t>Education [Member]</t>
  </si>
  <si>
    <t>The changes in carrying amount of goodwill at the Company’s education division were as follows: (in thousands) Kaplan International Higher Education Test Preparation Professional (U.S.) Total As of December 31, 2017 Goodwill $ 615,861 $ 205,494 $ 166,098 $ 184,359 $ 1,171,812 Accumulated impairment losses — (131,023 ) (102,259 ) (117,568 ) (350,850 ) 615,861 74,471 63,839 66,791 820,962 Acquisitions 62 — 822 19,540 20,424 Dispositions — (11,191 ) — — (11,191 ) Foreign currency exchange rate changes (32,499 ) (40 ) — (108 ) (32,647 ) As of December 31, 2018 Goodwill 583,424 174,564 166,920 203,791 1,128,699 Accumulated impairment losses — (111,324 ) (102,259 ) (117,568 ) (331,151 ) 583,424 63,240 64,661 86,223 797,548 Acquisitions 6,207 — — — 6,207 Dispositions (579 ) — — — (579 ) Foreign currency exchange rate changes 6,552 — — 79 6,631 As of December 31, 2019 Goodwill 595,604 174,564 166,920 203,870 1,140,958 Accumulated impairment losses — (111,324 ) (102,259 ) (117,568 ) (331,151 ) $ 595,604 $ 63,240 $ 64,661 $ 86,302 $ 809,807</t>
  </si>
  <si>
    <t>Income Taxes (Tables)</t>
  </si>
  <si>
    <t>Schedule of Income Before Income Taxes, Domestic and Foreign</t>
  </si>
  <si>
    <t>Income before income taxes consists of the following: Year Ended December 31 (in thousands) 2019 2018 2017 U.S. $ 390,144 $ 257,312 $ 134,276 Non-U.S. 36,335 66,196 48,513 $ 426,479 $ 323,508 $ 182,789</t>
  </si>
  <si>
    <t>Schedule of Provision for (Benefit from) Income Taxes on Income</t>
  </si>
  <si>
    <t>The provision for (benefit from) income taxes consists of the following: (in thousands) Current Deferred Total Year Ended December 31, 2019 U.S. Federal $ 16,500 $ 63,838 $ 80,338 State and Local 2,949 6,630 9,579 Non-U.S. 9,400 (717 ) 8,683 $ 28,849 $ 69,751 $ 98,600 Year Ended December 31, 2018 U.S. Federal $ 46,059 $ 16,718 $ 62,777 State and Local 2,240 (23,809 ) (21,569 ) Non-U.S. 10,924 (32 ) 10,892 $ 59,223 $ (7,123 ) $ 52,100 Year Ended December 31, 2017 U.S. Federal $ 10,743 $ (153,217 ) $ (142,474 ) State and Local 5,930 3,306 9,236 Non-U.S. 10,079 3,459 13,538 $ 26,752 $ (146,452 ) $ (119,700 )</t>
  </si>
  <si>
    <t>Schedule of Effective Income Tax Rate Reconciliation</t>
  </si>
  <si>
    <t>The provision for income taxes differs from the amount of income tax determined by applying the U.S. Federal statutory rate of 21% in 2019 and 2018, and 35% in 2017, to the income before taxes, as a result of the following: Year Ended December 31 (in thousands) 2019 2018 2017 U.S. Federal taxes at statutory rate (see above) $ 89,561 $ 67,937 $ 63,976 State and local taxes, net of U.S. Federal tax (4,064 ) (1,279 ) 6,949 Valuation allowances against state tax benefits, net of U.S. Federal tax 11,632 (15,767 ) (946 ) Stock-based compensation (1,743 ) (1,731 ) (6,023 ) Valuation allowances against other non-U.S. income tax benefits 1,202 1,322 (1,935 ) U.S. Federal Manufacturing Deduction tax benefits — — (1,329 ) Deferred tax impact of U.S. Federal tax rate reduction to 21%, net of state tax impact — — (153,336 ) Deferred tax benefit on unremitted non-U.S. subsidiary earnings related to the Tax Act — — (28,324 ) Other, net 2,012 1,618 1,268 Provision for (Benefit from) Income Taxes $ 98,600 $ 52,100 $ (119,700 )</t>
  </si>
  <si>
    <t>Schedule of Deferred Tax Assets and Liabilities</t>
  </si>
  <si>
    <t>Deferred income taxes consist of the following: As of December 31 (in thousands) 2019 2018 Employee benefit obligations $ 69,013 $ 68,392 Accounts receivable 3,545 4,449 State income tax loss carryforwards 51,608 34,107 State capital loss carryforwards 307 1,093 U.S. Federal income tax loss carryforwards 1,765 2,100 U.S. Federal foreign income tax credit carryforwards 717 987 Non-U.S. income tax loss carryforwards 15,214 15,868 Non-U.S. capital loss carryforwards 3,583 3,609 Leases 84,923 — Other 6,003 14,657 Deferred Tax Assets 236,678 145,262 Valuation allowances (46,243 ) (33,120 ) Deferred Tax Assets, Net $ 190,435 $ 112,142 Prepaid pension cost 345,856 269,412 Unrealized gain on available-for-sale securities 75,709 51,242 Goodwill and other intangible assets 92,233 88,798 Property, plant and equipment 16,303 9,997 Leases 74,407 — Non-U.S. withholding tax 1,670 1,726 Deferred Tax Liabilities $ 606,178 $ 421,175 Deferred Income Tax Liabilities, Net $ 415,743 $ 309,033</t>
  </si>
  <si>
    <t>Schedule of Changes in Deferred Tax Valuation Allowance</t>
  </si>
  <si>
    <t>Deferred tax valuation allowances and changes in deferred tax valuation allowances were as follows: (in thousands) Balance at Beginning of Period Tax Expense and Revaluation Deductions Balance at End of Period Year ended December 31, 2019 $ 33,120 $ 14,512 $ (1,389 ) $ 46,243 December 31, 2018 $ 48,742 $ 4,413 $ (20,035 ) $ 33,120 December 31, 2017 $ 41,319 $ 7,423 $ — $ 48,742</t>
  </si>
  <si>
    <t>Schedule of Unrecognized Tax Benefits Roll Forward</t>
  </si>
  <si>
    <t>The following summarizes the Company’s unrecognized tax benefits, excluding interest and penalties, for the respective periods: Year Ended December 31 (in thousands) 2019 2018 2017 Beginning unrecognized tax benefits $ 2,483 $ 17,331 $ 17,331 Increases related to current year tax positions — — — Increases related to prior year tax positions 1,072 500 — Decreases related to prior year tax positions — (12,187 ) — Decreases related to settlement with tax authorities (1,291 ) — — Decreases due to lapse of applicable statutes of limitations (692 ) (3,161 ) — Ending unrecognized tax benefits $ 1,572 $ 2,483 $ 17,331</t>
  </si>
  <si>
    <t>State [Member]</t>
  </si>
  <si>
    <t>Schedule of Income Tax Loss Carryforwards</t>
  </si>
  <si>
    <t>The Company has $849.3 million of state income tax net operating loss carryforwards available to offset future state taxable income. State income tax loss carryforwards, if unutilized, will start to expire approximately as follows: (in millions) 2020 $ 15.7 2021 17.5 2022 0.8 2023 7.5 2024 62.0 2025 and after 745.8 Total $ 849.3</t>
  </si>
  <si>
    <t>U.S. Federal [Member]</t>
  </si>
  <si>
    <t>The Company has $8.4 million of U.S. Federal income tax loss carryforwards obtained as a result of prior stock acquisitions. U.S. Federal income tax loss carryforwards are expected to be fully utilized as follows: (in millions) 2020 $ 3.5 2021 1.4 2022 1.1 2023 0.7 2024 0.7 2025 and after 1.0 Total $ 8.4</t>
  </si>
  <si>
    <t>Debt (Tables)</t>
  </si>
  <si>
    <t>Components of Debt</t>
  </si>
  <si>
    <t>The Company’s borrowings consist of the following: As of December 31 (in thousands) 2019 2018 5.75% unsecured notes due June 1, 2026 (1) $ 395,393 $ 394,675 U.K. Credit facility (2) 78,650 82,366 SunTrust commercial note 27,500 — Pinnacle Bank term loan 11,203 — Other indebtedness 83 96 Total Debt 512,829 477,137 Less: current portion (82,179 ) (6,360 ) Total Long-Term Debt $ 430,650 $ 470,777 ____________ (1) The carrying value is net of $4.6 million and $5.3 million of unamortized debt issuance costs as of December 31, 2019 and 2018 , respectively. (2) The carrying value is net of $0.1 million and $0.2 million of unamortized debt issuance costs as of December 31, 2019 and 2018 , respectively.</t>
  </si>
  <si>
    <t>Fair Value Measurements (Tables)</t>
  </si>
  <si>
    <t>Summary of Fair Value, Assets and Liabilities Measured on Recurring Basis</t>
  </si>
  <si>
    <t>The Company’s financial assets and liabilities measured at fair value on a recurring basis were as follows: As of December 31, 2019 (in thousands) Level 1 Level 2 Level 3 Total Assets Money market investments (1) $ — $ 45,150 $ — $ 45,150 Marketable equity securities (2) 585,080 — — 585,080 Other current investments (3) 8,843 6,044 — 14,887 Interest rate swap (4) — 131 — 131 Total Financial Assets $ 593,923 $ 51,325 $ — $ 645,248 Liabilities Deferred compensation plan liabilities (5) $ — $ 34,674 $ — $ 34,674 Interest rate swap (6) — 1,119 — 1,119 Foreign exchange swap (7) — 273 — 273 Mandatorily redeemable noncontrolling interest (8) — — 829 829 Total Financial Liabilities $ — $ 36,066 $ 829 $ 36,895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Other current assets at December 31, 2019 and Deferred Charges and Other Assets at December 31, 2018.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Included in Accounts payable and accrued liabilities, and valued based on a valuation model that calculates the differential between the contract price and the market-based forward rate. (8) 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t>
  </si>
  <si>
    <t>Revenue from Contracts with Customers (Tables)</t>
  </si>
  <si>
    <t>Contract with Customer, Liability</t>
  </si>
  <si>
    <t>The following table presents the change in the Company’s deferred revenue balance during the year ended December 31, 2019 : As of December 31, December 31, % (in thousands) Change Deferred revenue $ 359,048 $ 311,214 15</t>
  </si>
  <si>
    <t>Capitalized Contract Cost</t>
  </si>
  <si>
    <t>The following table presents changes in the Company’s costs to obtain a contract asset: (in thousands) Balance at Beginning of Year Costs Associated with New Contracts Less: Costs Amortized During the Year Other Balance at End of Year 2019 $ 21,311 $ 66,607 $ (57,741 ) $ 843 $ 31,020 2018 $ 16,043 $ 55,664 $ (49,284 ) $ (1,112 ) $ 21,311</t>
  </si>
  <si>
    <t>Capital Stock, Stock Awards and Stock Options (Tables)</t>
  </si>
  <si>
    <t>Activity Related to Stock Awards</t>
  </si>
  <si>
    <t>Activity related to stock awards under the 2012 incentive compensation plan for the year ended December 31, 2019 was as follows: Number of Shares Average Grant-Date Fair Value Beginning of year, unvested 32,200 $ 747.18 Awarded 16,802 639.98 Vested (15,987 ) 898.85 Forfeited (3,875 ) 879.98 End of Year, unvested 29,140 584.50</t>
  </si>
  <si>
    <t>Activity Related to Stock Options</t>
  </si>
  <si>
    <t>Activity related to options outstanding for the year ended December 31, 2019 was as follows: Number of Shares Average Option Price Beginning of year 184,932 $ 566.55 Granted — — Exercised (1,743 ) 276.18 Expired or forfeited — — End of Year 183,189 569.31</t>
  </si>
  <si>
    <t>Information related to Stock Options Outstanding and Exercisable</t>
  </si>
  <si>
    <t>Information related to stock options outstanding and exercisable at December 31, 2019 , is as follows: Options Outstanding Options Exercisable Range of Exercise Prices Shares Outstanding at 12/31/2019 Weighted Average Remaining Contractual Life (years) Weighted Shares Exercisable at 12/31/2019 Weighted Weighted $244 1,931 2.9 $ 243.85 1,931 2.9 $ 243.85 325 77,258 1.1 325.26 77,258 1.1 325.26 719 77,258 4.8 719.15 64,381 4.8 719.15 805-872 26,742 6.0 865.02 17,158 5.9 865.77 183,189 3.4 569.31 160,728 3.2 539.76</t>
  </si>
  <si>
    <t>Fair Value of Options Assumptions</t>
  </si>
  <si>
    <t>The fair value of options at date of grant was estimated using the Black-Scholes method utilizing the following assumptions: 2017 Expected life (years) 8 Interest rate 2.28% Volatility 26.93% Dividend yield 0.85%</t>
  </si>
  <si>
    <t>Summary of Earnings Per Share, Basic and Diluted</t>
  </si>
  <si>
    <t>The following reflects the Company’s net income and share data used in the basic and diluted earnings per share computations using the two-class method: Year Ended December 31 (in thousands, except per share amounts) 2019 2018 2017 Numerator: Numerator for basic earnings per share: Net income attributable to Graham Holdings Company common stockholders $ 327,855 $ 271,206 $ 302,044 Less: Dividends paid–common stock outstanding and unvested restricted shares (29,553 ) (28,617 ) (28,329 ) Undistributed earnings 298,302 242,589 273,715 Percent allocated to common stockholders 99.45 % 99.39 % 99.06 % 296,665 241,115 271,150 Add: Dividends paid–common stock outstanding 29,387 28,423 28,060 Numerator for basic earnings per share 326,052 269,538 299,210 Add: Additional undistributed earnings due to dilutive stock options 13 10 17 Numerator for diluted earnings per share $ 326,065 $ 269,548 $ 299,227 Denominator: Denominator for basic earnings per share: Weighted average shares outstanding 5,285 5,333 5,516 Add: Effect of dilutive stock options 42 37 36 Denominator for diluted earnings per share 5,327 5,370 5,552 Graham Holdings Company Common Stockholders: Basic earnings per share $ 61.70 $ 50.55 $ 54.24 Diluted earnings per share $ 61.21 $ 50.20 $ 53.89</t>
  </si>
  <si>
    <t>Antidilutive Weighted Average Restricted Stock and Options</t>
  </si>
  <si>
    <t>Diluted earnings per share excludes the following weighted average potential common shares, as the effect would be antidilutive, as computed under the treasury stock method: Year Ended December 31 (in thousands) 2019 2018 2017 Weighted average restricted stock 12 23 30</t>
  </si>
  <si>
    <t>Pensions and Other Postretirement Plans (Tables)</t>
  </si>
  <si>
    <t>Defined Benefit Plans [Member]</t>
  </si>
  <si>
    <t>Defined Benefit Plan Disclosure [Line Items]</t>
  </si>
  <si>
    <t>Schedule of Amounts Recognized in Balance Sheet</t>
  </si>
  <si>
    <t>The amounts recognized in the Company’s Consolidated Balance Sheets for its defined benefit pension plans are as follows: Pension Plans SERP As of December 31 As of December 31 (in thousands) 2019 2018 2019 2018 Noncurrent asset $ 1,292,350 $ 1,003,558 $ — $ — Current liability — — (6,447 ) (6,321 ) Noncurrent liability — — (109,746 ) (96,227 ) Recognized Asset (Liability) $ 1,292,350 $ 1,003,558 $ (116,193 ) $ (102,548 )</t>
  </si>
  <si>
    <t>Schedule of Estimated Benefit Payments</t>
  </si>
  <si>
    <t>At December 31, 2019 , future estimated benefit payments, excluding charges for early retirement programs, are as follows: (in thousands) Pension Plans SERP 2020 $ 60,666 $ 6,552 2021 $ 60,964 $ 6,845 2022 $ 61,256 $ 7,056 2023 $ 61,497 $ 7,195 2024 $ 61,469 $ 7,293 2025–2029 $ 305,371 $ 36,760</t>
  </si>
  <si>
    <t>Schedule of Amounts Recognized in Accumulated Other Comprehensive Income (Loss)</t>
  </si>
  <si>
    <t>Accumulated other comprehensive income (AOCI) includes the following components of unrecognized net periodic cost for the defined benefit plans: Pension Plans SERP As of December 31 As of December 31 (in thousands) 2019 2018 2019 2018 Unrecognized actuarial (gain) loss $ (467,535 ) $ (313,809 ) $ 30,500 $ 17,270 Unrecognized prior service cost 10,116 7,273 698 1,037 Gross Amount (457,419 ) (306,536 ) 31,198 18,307 Deferred tax liability (asset) 123,503 82,765 (8,423 ) (4,943 ) Net Amount $ (333,916 ) $ (223,771 ) $ 22,775 $ 13,364</t>
  </si>
  <si>
    <t>Defined Benefit Plans [Member] | Benefit Obligation [Member]</t>
  </si>
  <si>
    <t>Schedule of Assumptions Used</t>
  </si>
  <si>
    <t>Key assumptions utilized for determining the benefit obligation are as follows: Pension Plans SERP As of December 31 As of December 31 2019 2018 2019 2018 Discount rate 3.3% 4.3% 3.3% 4.3% Rate of compensation increase – age graded 5.0%–1.0% 5.0%–1.0% 5.0%–1.0% 5.0%–1.0% Cash balance interest crediting rate 2.77% with phase in to 3.30% in 2022 3.50% with phase in to 4.30% in 2021 — —</t>
  </si>
  <si>
    <t>Defined Benefit Plans [Member] | Periodic Cost [Member]</t>
  </si>
  <si>
    <t xml:space="preserve">The costs for the Company’s defined benefit pension plans are actuarially determined. Below are the key assumptions utilized to determine periodic cost: Pension Plans SERP Year Ended December 31 Year Ended December 31 2019 2018 2017 2019 2018 2017 Discount rate (1) 4.3% 4.0%/3.6% 4.1% 4.3% 3.6% 4.1% Expected return on plan assets 6.25% 6.25% 6.25% — — — Rate of compensation increase – age graded 5.0%–1.0% 5.0%–1.0% 5.0%–1.0% 5.0%–1.0% 5.0%–1.0% 5.0%–1.0% Cash balance interest crediting rate 3.45% with phase in to 4.30% in 2021 2.23% with phase in to 3.00% in 2020 1.57% with phase in to 3.00% in 2020 — — — ___________ _ (1) 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t>
  </si>
  <si>
    <t>Pension Plans [Member]</t>
  </si>
  <si>
    <t>Schedule of Obligation, Asset and Funding Information</t>
  </si>
  <si>
    <t>&amp;lt;div style="font-family:Times New Roman;font-size:10pt;"&amp;gt;&amp;lt;div style="line-height:110%;padding-bottom:12px;font-size:10pt;"&amp;gt;&amp;lt;font style="font-family:Arial;font-size:10pt;"&amp;gt;The following table sets forth obligation, asset and funding information for the Company&amp;amp;#8217;s defined benefit pension plans:&amp;lt;/fon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9%;" rowspan="1" colspan="1"&amp;gt;&amp;lt;/td&amp;gt;&amp;lt;td style="width:1%;" rowspan="1" colspan="1"&amp;gt;&amp;lt;/td&amp;gt;&amp;lt;td style="width:8%;" rowspan="1" colspan="1"&amp;gt;&amp;lt;/td&amp;gt;&amp;lt;td style="width:1%;" rowspan="1" colspan="1"&amp;gt;&amp;lt;/td&amp;gt;&amp;lt;td style="width:1%;" rowspan="1" colspan="1"&amp;gt;&amp;lt;/td&amp;gt;&amp;lt;td style="width:1%;" rowspan="1" colspan="1"&amp;gt;&amp;lt;/td&amp;gt;&amp;lt;td style="width:8%;"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Arial;font-size:8pt;font-weight:bold;"&amp;gt;Pension Plans&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8pt;"&amp;gt;&amp;lt;font style="font-family:Arial;font-size:8pt;font-weight:bold;"&amp;gt;As of December 31&amp;lt;/font&amp;gt;&amp;lt;/div&amp;gt;&amp;lt;/td&amp;gt;&amp;lt;/tr&amp;gt;&amp;lt;tr&amp;gt;&amp;lt;td style="vertical-align:bottom;border-bottom:1px solid #000000;padding-left:2px;padding-top:2px;padding-bottom:2px;padding-right:2px;" rowspan="1" colspan="1"&amp;gt;&amp;lt;div style="text-align:left;font-size:8pt;"&amp;gt;&amp;lt;font style="font-family:Arial;font-size:8pt;"&amp;gt;(in thousands)&amp;lt;/font&amp;gt;&amp;lt;/div&amp;gt;&amp;lt;/td&amp;gt;&amp;lt;td colspan="3" style="vertical-align:bottom;border-bottom:1px solid #000000;padding-left:2px;padding-top:2px;padding-bottom:2px;padding-right:2px;" rowspan="1"&amp;gt;&amp;lt;div style="text-align:center;font-size:8pt;"&amp;gt;&amp;lt;font style="font-family:Arial;font-size:8pt;font-weight:bold;"&amp;gt;2019&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Arial;font-size:8pt;"&amp;gt;2018&amp;lt;/font&amp;gt;&amp;lt;/div&amp;gt;&amp;lt;/td&amp;gt;&amp;lt;/tr&amp;gt;&amp;lt;tr&amp;gt;&amp;lt;td style="vertical-align:bottom;padding-left:2px;padding-top:2px;padding-bottom:2px;padding-right:2px;" rowspan="1" colspan="1"&amp;gt;&amp;lt;div style="text-align:left;font-size:9pt;"&amp;gt;&amp;lt;font style="font-family:Arial;font-size:9pt;font-weight:bold;"&amp;gt;Change in Benefit Obligation&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9pt;"&amp;gt;&amp;lt;font style="font-family:Arial;font-size:9pt;"&amp;gt;Benefit obligation at beginning of year&amp;lt;/font&amp;gt;&amp;lt;/div&amp;gt;&amp;lt;/td&amp;gt;&amp;lt;td style="vertical-align:bottom;padding-left:2px;padding-top:2px;padding-bottom:2px;" rowspan="1" colspan="1"&amp;gt;&amp;lt;div style="text-align:left;font-size:9pt;"&amp;gt;&amp;lt;font style="font-family:Arial;font-size:9pt;font-weight:bold;"&amp;gt;$&amp;lt;/font&amp;gt;&amp;lt;/div&amp;gt;&amp;lt;/td&amp;gt;&amp;lt;td style="vertical-align:bottom;padding-top:2px;padding-bottom:2px;" rowspan="1" colspan="1"&amp;gt;&amp;lt;div style="text-align:right;font-size:9pt;"&amp;gt;&amp;lt;font style="font-family:Arial;font-size:9pt;font-weight:bold;"&amp;gt;1,116,56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1,286,69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Service cost&amp;lt;/font&amp;gt;&amp;lt;/div&amp;gt;&amp;lt;/td&amp;gt;&amp;lt;td colspan="2" style="vertical-align:bottom;padding-left:2px;padding-top:2px;padding-bottom:2px;" rowspan="1"&amp;gt;&amp;lt;div style="text-align:right;font-size:9pt;"&amp;gt;&amp;lt;font style="font-family:Arial;font-size:9pt;font-weight:bold;"&amp;gt;20,42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18,22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Interest cost&amp;lt;/font&amp;gt;&amp;lt;/div&amp;gt;&amp;lt;/td&amp;gt;&amp;lt;td colspan="2" style="vertical-align:bottom;padding-left:2px;padding-top:2px;padding-bottom:2px;" rowspan="1"&amp;gt;&amp;lt;div style="text-align:right;font-size:9pt;"&amp;gt;&amp;lt;font style="font-family:Arial;font-size:9pt;font-weight:bold;"&amp;gt;46,82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46,78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Amendments&amp;lt;/font&amp;gt;&amp;lt;/div&amp;gt;&amp;lt;/td&amp;gt;&amp;lt;td colspan="2" style="vertical-align:bottom;padding-left:2px;padding-top:2px;padding-bottom:2px;" rowspan="1"&amp;gt;&amp;lt;div style="text-align:right;font-size:9pt;"&amp;gt;&amp;lt;font style="font-family:Arial;font-size:9pt;font-weight:bold;"&amp;gt;5,72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7,18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Actuarial loss (gain)&amp;lt;/font&amp;gt;&amp;lt;/div&amp;gt;&amp;lt;/td&amp;gt;&amp;lt;td colspan="2" style="vertical-align:bottom;padding-left:2px;padding-top:2px;padding-bottom:2px;" rowspan="1"&amp;gt;&amp;lt;div style="text-align:right;font-size:9pt;"&amp;gt;&amp;lt;font style="font-family:Arial;font-size:9pt;font-weight:bold;"&amp;gt;124,28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81,851&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Benefits paid&amp;lt;/font&amp;gt;&amp;lt;/div&amp;gt;&amp;lt;/td&amp;gt;&amp;lt;td colspan="2" style="vertical-align:bottom;padding-left:2px;padding-top:2px;padding-bottom:2px;" rowspan="1"&amp;gt;&amp;lt;div style="text-align:right;font-size:9pt;"&amp;gt;&amp;lt;font style="font-family:Arial;font-size:9pt;font-weight:bold;"&amp;gt;(64,354&amp;lt;/font&amp;gt;&amp;lt;/div&amp;gt;&amp;lt;/td&amp;gt;&amp;lt;td style="vertical-align:bottom;padding-right:2px;padding-top:2px;padding-bottom:2px;" rowspan="1" colspan="1"&amp;gt;&amp;lt;div style="text-align:left;font-size:9pt;"&amp;gt;&amp;lt;font style="font-family:Arial;font-size:9pt;font-weight:bold;"&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63,852&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Special termination benefits&amp;lt;/font&amp;gt;&amp;lt;/div&amp;gt;&amp;lt;/td&amp;gt;&amp;lt;td colspan="2" style="vertical-align:bottom;padding-left:2px;padding-top:2px;padding-bottom:2px;" rowspan="1"&amp;gt;&amp;lt;div style="text-align:right;font-size:9pt;"&amp;gt;&amp;lt;font style="font-family:Arial;font-size:9pt;font-weight:bold;"&amp;gt;6,43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Curtailment&amp;lt;/font&amp;gt;&amp;lt;/div&amp;gt;&amp;lt;/td&amp;gt;&amp;lt;td colspan="2" style="vertical-align:bottom;padding-left:2px;padding-top:2px;padding-bottom:2px;" rowspan="1"&amp;gt;&amp;lt;div style="text-align:right;font-size:9pt;"&amp;gt;&amp;lt;font style="font-family:Arial;font-size:9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836&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Settlement&amp;lt;/font&amp;gt;&amp;lt;/div&amp;gt;&amp;lt;/td&amp;gt;&amp;lt;td colspan="2" style="vertical-align:bottom;border-bottom:1px solid #000000;padding-left:2px;padding-top:2px;padding-bottom:2px;" rowspan="1"&amp;gt;&amp;lt;div style="text-align:right;font-size:9pt;"&amp;gt;&amp;lt;font style="font-family:Arial;font-size:9pt;font-weight:bold;"&amp;gt;(235,544&amp;lt;/font&amp;gt;&amp;lt;/div&amp;gt;&amp;lt;/td&amp;gt;&amp;lt;td style="vertical-align:bottom;border-bottom:1px solid #000000;padding-right:2px;padding-top:2px;padding-bottom:2px;" rowspan="1" colspan="1"&amp;gt;&amp;lt;div style="text-align:left;font-size:9pt;"&amp;gt;&amp;lt;font style="font-family:Arial;font-size:9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9pt;"&amp;gt;&amp;lt;font style="font-family:Arial;font-size:9pt;"&amp;gt;(95,777&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Benefit Obligation at End of Year&amp;lt;/font&amp;gt;&amp;lt;/div&amp;gt;&amp;lt;/td&amp;gt;&amp;lt;td style="vertical-align:bottom;border-bottom:1px solid #000000;padding-left:2px;padding-top:2px;padding-bottom:2px;" rowspan="1" colspan="1"&amp;gt;&amp;lt;div style="text-align:left;font-size:9pt;"&amp;gt;&amp;lt;font style="font-family:Arial;font-size:9pt;font-weight:bold;"&amp;gt;$&amp;lt;/font&amp;gt;&amp;lt;/div&amp;gt;&amp;lt;/td&amp;gt;&amp;lt;td style="vertical-align:bottom;border-bottom:1px solid #000000;padding-top:2px;padding-bottom:2px;" rowspan="1" colspan="1"&amp;gt;&amp;lt;div style="text-align:right;font-size:9pt;"&amp;gt;&amp;lt;font style="font-family:Arial;font-size:9pt;font-weight:bold;"&amp;gt;1,020,35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left;font-size:9pt;"&amp;gt;&amp;lt;font style="font-family:Arial;font-size:9pt;"&amp;gt;$&amp;lt;/font&amp;gt;&amp;lt;/div&amp;gt;&amp;lt;/td&amp;gt;&amp;lt;td style="vertical-align:bottom;border-bottom:1px solid #000000;padding-top:2px;padding-bottom:2px;" rowspan="1" colspan="1"&amp;gt;&amp;lt;div style="text-align:right;font-size:9pt;"&amp;gt;&amp;lt;font style="font-family:Arial;font-size:9pt;"&amp;gt;1,116,569&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Change in Plan Assets&amp;lt;/font&amp;gt;&amp;lt;/div&amp;gt;&amp;lt;/td&amp;gt;&amp;lt;td colspan="3" style="vertical-align:bottom;padding-left:2px;padding-top:2px;padding-bottom:2px;padding-right:2px;" rowspan="1"&amp;gt;&amp;lt;div style="text-align:left;font-size:9pt;"&amp;gt;&amp;lt;font style="font-family:Arial;font-size:9pt;font-weight:bold;"&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left;font-size:9pt;"&amp;gt;&amp;lt;font style="font-family:Arial;font-size:9pt;"&amp;gt;&amp;amp;#160;&amp;lt;/font&amp;gt;&amp;lt;/div&amp;gt;&amp;lt;/td&amp;gt;&amp;lt;/tr&amp;gt;&amp;lt;tr&amp;gt;&amp;lt;td style="vertical-align:bottom;padding-left:2px;padding-top:2px;padding-bottom:2px;padding-right:2px;" rowspan="1" colspan="1"&amp;gt;&amp;lt;div style="text-align:left;font-size:9pt;"&amp;gt;&amp;lt;font style="font-family:Arial;font-size:9pt;"&amp;gt;Fair value of assets at beginning of year&amp;lt;/font&amp;gt;&amp;lt;/div&amp;gt;&amp;lt;/td&amp;gt;&amp;lt;td style="vertical-align:bottom;padding-left:2px;padding-top:2px;padding-bottom:2px;" rowspan="1" colspan="1"&amp;gt;&amp;lt;div style="text-align:left;font-size:9pt;"&amp;gt;&amp;lt;font style="font-family:Arial;font-size:9pt;font-weight:bold;"&amp;gt;$&amp;lt;/font&amp;gt;&amp;lt;/div&amp;gt;&amp;lt;/td&amp;gt;&amp;lt;td style="vertical-align:bottom;padding-top:2px;padding-bottom:2px;" rowspan="1" colspan="1"&amp;gt;&amp;lt;div style="text-align:right;font-size:9pt;"&amp;gt;&amp;lt;font style="font-family:Arial;font-size:9pt;font-weight:bold;"&amp;gt;2,120,12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2,343,47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Actual return on plan assets&amp;lt;/font&amp;gt;&amp;lt;/div&amp;gt;&amp;lt;/td&amp;gt;&amp;lt;td colspan="2" style="vertical-align:bottom;padding-left:2px;padding-top:2px;padding-bottom:2px;" rowspan="1"&amp;gt;&amp;lt;div style="text-align:right;font-size:9pt;"&amp;gt;&amp;lt;font style="font-family:Arial;font-size:9pt;font-weight:bold;"&amp;gt;492,47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63,715&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Benefits paid&amp;lt;/font&amp;gt;&amp;lt;/div&amp;gt;&amp;lt;/td&amp;gt;&amp;lt;td colspan="2" style="vertical-align:bottom;padding-left:2px;padding-top:2px;padding-bottom:2px;" rowspan="1"&amp;gt;&amp;lt;div style="text-align:right;font-size:9pt;"&amp;gt;&amp;lt;font style="font-family:Arial;font-size:9pt;font-weight:bold;"&amp;gt;(64,354&amp;lt;/font&amp;gt;&amp;lt;/div&amp;gt;&amp;lt;/td&amp;gt;&amp;lt;td style="vertical-align:bottom;padding-right:2px;padding-top:2px;padding-bottom:2px;" rowspan="1" colspan="1"&amp;gt;&amp;lt;div style="text-align:left;font-size:9pt;"&amp;gt;&amp;lt;font style="font-family:Arial;font-size:9pt;font-weight:bold;"&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63,852&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Settlement&amp;lt;/font&amp;gt;&amp;lt;/div&amp;gt;&amp;lt;/td&amp;gt;&amp;lt;td colspan="2" style="vertical-align:bottom;border-bottom:1px solid #000000;padding-left:2px;padding-top:2px;padding-bottom:2px;" rowspan="1"&amp;gt;&amp;lt;div style="text-align:right;font-size:9pt;"&amp;gt;&amp;lt;font style="font-family:Arial;font-size:9pt;font-weight:bold;"&amp;gt;(235,544&amp;lt;/font&amp;gt;&amp;lt;/div&amp;gt;&amp;lt;/td&amp;gt;&amp;lt;td style="vertical-align:bottom;border-bottom:1px solid #000000;padding-right:2px;padding-top:2px;padding-bottom:2px;" rowspan="1" colspan="1"&amp;gt;&amp;lt;div style="text-align:left;font-size:9pt;"&amp;gt;&amp;lt;font style="font-family:Arial;font-size:9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9pt;"&amp;gt;&amp;lt;font style="font-family:Arial;font-size:9pt;"&amp;gt;(95,777&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Fair Value of Assets at End of Year&amp;lt;/font&amp;gt;&amp;lt;/div&amp;gt;&amp;lt;/td&amp;gt;&amp;lt;td style="vertical-align:bottom;border-bottom:1px solid #000000;padding-left:2px;padding-top:2px;padding-bottom:2px;" rowspan="1" colspan="1"&amp;gt;&amp;lt;div style="text-align:left;font-size:9pt;"&amp;gt;&amp;lt;font style="font-family:Arial;font-size:9pt;font-weight:bold;"&amp;gt;$&amp;lt;/font&amp;gt;&amp;lt;/div&amp;gt;&amp;lt;/td&amp;gt;&amp;lt;td style="vertical-align:bottom;border-bottom:1px solid #000000;padding-top:2px;padding-bottom:2px;" rowspan="1" colspan="1"&amp;gt;&amp;lt;div style="text-align:right;font-size:9pt;"&amp;gt;&amp;lt;font style="font-family:Arial;font-size:9pt;font-weight:bold;"&amp;gt;2,312,70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t>
  </si>
  <si>
    <t>Schedule of Net (Benefit) Costs</t>
  </si>
  <si>
    <t>The total (benefit) cost arising from the Company’s defined benefit pension plans consists of the following components: Pension Plans Year Ended December 31 (in thousands) 2019 2018 2017 Service cost $ 20,422 $ 18,221 $ 18,687 Interest cost 46,821 46,787 47,925 Expected return on assets (122,790 ) (129,220 ) (121,411 ) Amortization of prior service cost 2,882 150 170 Recognized actuarial gain — (9,969 ) (4,410 ) Net Periodic Benefit for the Year (52,665 ) (74,031 ) (59,039 ) Curtailment — (806 ) — Settlement (91,676 ) (26,917 ) — Early retirement programs and special separation benefit expense 6,432 — 1,825 Total Benefit for the Year $ (137,909 ) $ (101,754 ) $ (57,214 ) Other Changes in Plan Assets and Benefit Obligations Recognized in Other Comprehensive Income Current year actuarial (gain) loss $ (245,402 ) $ 111,084 $ (180,885 ) Current year prior service cost 5,725 7,183 75 Amortization of prior service cost (2,882 ) (150 ) (170 ) Recognized net actuarial gain — 9,969 4,410 Curtailment and settlement 91,676 26,887 — Total Recognized in Other Comprehensive Income (Before Tax Effects) $ (150,883 ) $ 154,973 $ (176,570 ) Total Recognized in Total Benefit and Other Comprehensive Income (Before Tax Effects) $ (288,792 ) $ 53,219 $ (233,784 )</t>
  </si>
  <si>
    <t>Allocation of the Assets of the Company's Pension Plans</t>
  </si>
  <si>
    <t>The assets of the Company’s pension plans were allocated as follows: As of December 31 2019 2018 U.S. equities 62 % 53 % U.S. stock index fund 14 % 28 % U.S. fixed income 10 % 13 % Private investment fund 7 % — % International equities 7 % 6 % 100 % 100 %</t>
  </si>
  <si>
    <t>Fair Value, Assets Measured on Recurring Basis</t>
  </si>
  <si>
    <t>The Company’s pension plan assets measured at fair value on a recurring basis were as follows: As of December 31, 2019 (in thousands) Level 1 Level 2 Level 3 Total Cash equivalents and other short-term investments $ 2,133 $ 234,999 $ — $ 237,132 Equity securities U.S. equities 1,439,098 — — 1,439,098 International equities 161,377 — — 161,377 U.S. stock index fund — — 322,229 322,229 Private investment fund — — 151,854 151,854 Total Investments $ 1,602,608 $ 234,999 $ 474,083 $ 2,311,690 Receivables, net 1,016 Total $ 2,312,706 As of December 31, 2018 (in thousands) Level 1 Level 2 Level 3 Total Cash equivalents and other short-term investments $ 2,068 $ 269,544 $ — $ 271,612 Equity securities U.S. equities 1,115,323 — — 1,115,323 International equities 131,912 — — 131,912 U.S. stock index fund — — 601,395 601,395 Total Investments $ 1,249,303 $ 269,544 $ 601,395 $ 2,120,242 Payable for settlement of investments purchased, net (115 ) Total $ 2,120,127</t>
  </si>
  <si>
    <t>Schedule of Effect of Significant Unobservable Inputs, Changes in Plan Assets</t>
  </si>
  <si>
    <t>The following table provides a reconciliation of changes in pension assets measured at fair value on a recurring basis, using Level 3 inputs: (in thousands) Private Investment Fund U.S. Stock Index Fund As of December 31, 2017 $ — $ 706,202 Purchases, sales, and settlements, net — (80,000 ) Actual return on plan assets: Gains relating to assets sold — 2,819 Losses relating to assets still held at year-end — (27,626 ) As of December 31, 2018 — 601,395 Purchases, sales, and settlements, net 150,000 (425,000 ) Actual return on plan assets: Gains relating to assets sold — 68,658 Gains relating to assets still held at year-end 1,854 77,176 As of December 31, 2019 $ 151,854 $ 322,229</t>
  </si>
  <si>
    <t>Supplemental Executive Retirement Plan (SERP) [Member]</t>
  </si>
  <si>
    <t>&amp;lt;div style="font-family:Times New Roman;font-size:10pt;"&amp;gt;&amp;lt;div style="line-height:110%;padding-bottom:12px;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9%;" rowspan="1" colspan="1"&amp;gt;&amp;lt;/td&amp;gt;&amp;lt;td style="width:1%;" rowspan="1" colspan="1"&amp;gt;&amp;lt;/td&amp;gt;&amp;lt;td style="width:8%;" rowspan="1" colspan="1"&amp;gt;&amp;lt;/td&amp;gt;&amp;lt;td style="width:1%;" rowspan="1" colspan="1"&amp;gt;&amp;lt;/td&amp;gt;&amp;lt;td style="width:1%;" rowspan="1" colspan="1"&amp;gt;&amp;lt;/td&amp;gt;&amp;lt;td style="width:1%;" rowspan="1" colspan="1"&amp;gt;&amp;lt;/td&amp;gt;&amp;lt;td style="width:8%;"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Arial;font-size:8pt;font-weight:bold;"&amp;gt;SERP&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border-top:1px solid #000000;" rowspan="1"&amp;gt;&amp;lt;div style="text-align:center;font-size:8pt;"&amp;gt;&amp;lt;font style="font-family:Arial;font-size:8pt;font-weight:bold;"&amp;gt;As of December 31&amp;lt;/font&amp;gt;&amp;lt;/div&amp;gt;&amp;lt;/td&amp;gt;&amp;lt;/tr&amp;gt;&amp;lt;tr&amp;gt;&amp;lt;td style="vertical-align:bottom;border-bottom:1px solid #000000;padding-left:2px;padding-top:2px;padding-bottom:2px;padding-right:2px;" rowspan="1" colspan="1"&amp;gt;&amp;lt;div style="text-align:left;font-size:8pt;"&amp;gt;&amp;lt;font style="font-family:Arial;font-size:8pt;"&amp;gt;(in thousands)&amp;lt;/font&amp;gt;&amp;lt;/div&amp;gt;&amp;lt;/td&amp;gt;&amp;lt;td colspan="3" style="vertical-align:bottom;border-bottom:1px solid #000000;padding-left:2px;padding-top:2px;padding-bottom:2px;padding-right:2px;" rowspan="1"&amp;gt;&amp;lt;div style="text-align:center;font-size:8pt;"&amp;gt;&amp;lt;font style="font-family:Arial;font-size:8pt;font-weight:bold;"&amp;gt;2019&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Arial;font-size:8pt;"&amp;gt;2018&amp;lt;/font&amp;gt;&amp;lt;/div&amp;gt;&amp;lt;/td&amp;gt;&amp;lt;/tr&amp;gt;&amp;lt;tr&amp;gt;&amp;lt;td style="vertical-align:bottom;padding-left:2px;padding-top:2px;padding-bottom:2px;padding-right:2px;" rowspan="1" colspan="1"&amp;gt;&amp;lt;div style="text-align:left;font-size:9pt;"&amp;gt;&amp;lt;font style="font-family:Arial;font-size:9pt;font-weight:bold;"&amp;gt;Change in Benefit Obligation&amp;lt;/font&amp;gt;&amp;lt;/div&amp;gt;&amp;lt;/td&amp;gt;&amp;lt;td colspan="3" style="vertical-align:bottom;padding-left:2px;padding-top:2px;padding-bottom:2px;padding-right:2px;" rowspan="1"&amp;gt;&amp;lt;div style="text-align:left;font-size:9pt;"&amp;gt;&amp;lt;font style="font-family:Arial;font-size:9pt;font-weight:bold;"&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left;font-size:9pt;"&amp;gt;&amp;lt;font style="font-family:Arial;font-size:9pt;"&amp;gt;&amp;amp;#160;&amp;lt;/font&amp;gt;&amp;lt;/div&amp;gt;&amp;lt;/td&amp;gt;&amp;lt;/tr&amp;gt;&amp;lt;tr&amp;gt;&amp;lt;td style="vertical-align:bottom;padding-left:2px;padding-top:2px;padding-bottom:2px;padding-right:2px;" rowspan="1" colspan="1"&amp;gt;&amp;lt;div style="text-align:left;font-size:9pt;"&amp;gt;&amp;lt;font style="font-family:Arial;font-size:9pt;"&amp;gt;Benefit obligation at beginning of year&amp;lt;/font&amp;gt;&amp;lt;/div&amp;gt;&amp;lt;/td&amp;gt;&amp;lt;td style="vertical-align:bottom;padding-left:2px;padding-top:2px;padding-bottom:2px;" rowspan="1" colspan="1"&amp;gt;&amp;lt;div style="text-align:left;font-size:9pt;"&amp;gt;&amp;lt;font style="font-family:Arial;font-size:9pt;font-weight:bold;"&amp;gt;$&amp;lt;/font&amp;gt;&amp;lt;/div&amp;gt;&amp;lt;/td&amp;gt;&amp;lt;td style="vertical-align:bottom;padding-top:2px;padding-bottom:2px;" rowspan="1" colspan="1"&amp;gt;&amp;lt;div style="text-align:right;font-size:9pt;"&amp;gt;&amp;lt;font style="font-family:Arial;font-size:9pt;font-weight:bold;"&amp;gt;102,54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110,08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Service cost&amp;lt;/font&amp;gt;&amp;lt;/div&amp;gt;&amp;lt;/td&amp;gt;&amp;lt;td colspan="2" style="vertical-align:bottom;padding-left:2px;padding-top:2px;padding-bottom:2px;" rowspan="1"&amp;gt;&amp;lt;div style="text-align:right;font-size:9pt;"&amp;gt;&amp;lt;font style="font-family:Arial;font-size:9pt;font-weight:bold;"&amp;gt;85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81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Interest cost&amp;lt;/font&amp;gt;&amp;lt;/div&amp;gt;&amp;lt;/td&amp;gt;&amp;lt;td colspan="2" style="vertical-align:bottom;padding-left:2px;padding-top:2px;padding-bottom:2px;" rowspan="1"&amp;gt;&amp;lt;div style="text-align:right;font-size:9pt;"&amp;gt;&amp;lt;font style="font-family:Arial;font-size:9pt;font-weight:bold;"&amp;gt;4,31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3,86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Amendments&amp;lt;/font&amp;gt;&amp;lt;/div&amp;gt;&amp;lt;/td&amp;gt;&amp;lt;td colspan="2" style="vertical-align:bottom;padding-left:2px;padding-top:2px;padding-bottom:2px;" rowspan="1"&amp;gt;&amp;lt;div style="text-align:right;font-size:9pt;"&amp;gt;&amp;lt;font style="font-family:Arial;font-size:9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1,02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Actuarial loss (gain)&amp;lt;/font&amp;gt;&amp;lt;/div&amp;gt;&amp;lt;/td&amp;gt;&amp;lt;td colspan="2" style="vertical-align:bottom;padding-left:2px;padding-top:2px;padding-bottom:2px;" rowspan="1"&amp;gt;&amp;lt;div style="text-align:right;font-size:9pt;"&amp;gt;&amp;lt;font style="font-family:Arial;font-size:9pt;font-weight:bold;"&amp;gt;15,54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7,552&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amp;gt;Benefits paid&amp;lt;/font&amp;gt;&amp;lt;/div&amp;gt;&amp;lt;/td&amp;gt;&amp;lt;td colspan="2" style="vertical-align:bottom;border-bottom:1px solid #000000;padding-left:2px;padding-top:2px;padding-bottom:2px;" rowspan="1"&amp;gt;&amp;lt;div style="text-align:right;font-size:9pt;"&amp;gt;&amp;lt;font style="font-family:Arial;font-size:9pt;font-weight:bold;"&amp;gt;(7,071&amp;lt;/font&amp;gt;&amp;lt;/div&amp;gt;&amp;lt;/td&amp;gt;&amp;lt;td style="vertical-align:bottom;border-bottom:1px solid #000000;padding-right:2px;padding-top:2px;padding-bottom:2px;" rowspan="1" colspan="1"&amp;gt;&amp;lt;div style="text-align:left;font-size:9pt;"&amp;gt;&amp;lt;font style="font-family:Arial;font-size:9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9pt;"&amp;gt;&amp;lt;font style="font-family:Arial;font-size:9pt;"&amp;gt;(5,694&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Benefit Obligation at End of Year&amp;lt;/font&amp;gt;&amp;lt;/div&amp;gt;&amp;lt;/td&amp;gt;&amp;lt;td style="vertical-align:bottom;border-bottom:1px solid #000000;padding-left:2px;padding-top:2px;padding-bottom:2px;" rowspan="1" colspan="1"&amp;gt;&amp;lt;div style="text-align:left;font-size:9pt;"&amp;gt;&amp;lt;font style="font-family:Arial;font-size:9pt;font-weight:bold;"&amp;gt;$&amp;lt;/font&amp;gt;&amp;lt;/div&amp;gt;&amp;lt;/td&amp;gt;&amp;lt;td style="vertical-align:bottom;border-bottom:1px solid #000000;padding-top:2px;padding-bottom:2px;" rowspan="1" colspan="1"&amp;gt;&amp;lt;div style="text-align:right;font-size:9pt;"&amp;gt;&amp;lt;font style="font-family:Arial;font-size:9pt;font-weight:bold;"&amp;gt;116,193&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left;font-size:9pt;"&amp;gt;&amp;lt;font style="font-family:Arial;font-size:9pt;"&amp;gt;$&amp;lt;/font&amp;gt;&amp;lt;/div&amp;gt;&amp;lt;/td&amp;gt;&amp;lt;td style="vertical-align:bottom;border-bottom:1px solid #000000;padding-top:2px;padding-bottom:2px;" rowspan="1" colspan="1"&amp;gt;&amp;lt;div style="text-align:right;font-size:9pt;"&amp;gt;&amp;lt;font style="font-family:Arial;font-size:9pt;"&amp;gt;102,54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Change in Plan Asset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left;font-size:9pt;"&amp;gt;&amp;lt;font style="font-family:Arial;font-size:9pt;"&amp;gt;&amp;amp;#160;&amp;lt;/font&amp;gt;&amp;lt;/div&amp;gt;&amp;lt;/td&amp;gt;&amp;lt;/tr&amp;gt;&amp;lt;tr&amp;gt;&amp;lt;td style="vertical-align:bottom;padding-left:2px;padding-top:2px;padding-bottom:2px;padding-right:2px;" rowspan="1" colspan="1"&amp;gt;&amp;lt;div style="text-align:left;font-size:9pt;"&amp;gt;&amp;lt;font style="font-family:Arial;font-size:9pt;"&amp;gt;Fair value of assets at beginning of year&amp;lt;/font&amp;gt;&amp;lt;/div&amp;gt;&amp;lt;/td&amp;gt;&amp;lt;td style="vertical-align:bottom;padding-left:2px;padding-top:2px;padding-bottom:2px;" rowspan="1" colspan="1"&amp;gt;&amp;lt;div style="text-align:left;font-size:9pt;"&amp;gt;&amp;lt;font style="font-family:Arial;font-size:9pt;font-weight:bold;"&amp;gt;$&amp;lt;/font&amp;gt;&amp;lt;/div&amp;gt;&amp;lt;/td&amp;gt;&amp;lt;td style="vertical-align:bottom;padding-top:2px;padding-bottom:2px;" rowspan="1" colspan="1"&amp;gt;&amp;lt;div style="text-align:right;font-size:9pt;"&amp;gt;&amp;lt;font style="font-family:Arial;font-size:9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Employer contributions&amp;lt;/font&amp;gt;&amp;lt;/div&amp;gt;&amp;lt;/td&amp;gt;&amp;lt;td colspan="2" style="vertical-align:bottom;padding-left:2px;padding-top:2px;padding-bottom:2px;" rowspan="1"&amp;gt;&amp;lt;div style="text-align:right;font-size:9pt;"&amp;gt;&amp;lt;font style="font-family:Arial;font-size:9pt;font-weight:bold;"&amp;gt;7,07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Arial;font-size:9pt;"&amp;gt;5,69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amp;gt;Benefits paid&amp;lt;/font&amp;gt;&amp;lt;/div&amp;gt;&amp;lt;/td&amp;gt;&amp;lt;td colspan="2" style="vertical-align:bottom;border-bottom:1px solid #000000;padding-left:2px;padding-top:2px;padding-bottom:2px;" rowspan="1"&amp;gt;&amp;lt;div style="text-align:right;font-size:9pt;"&amp;gt;&amp;lt;font style="font-family:Arial;font-size:9pt;font-weight:bold;"&amp;gt;(7,071&amp;lt;/font&amp;gt;&amp;lt;/div&amp;gt;&amp;lt;/td&amp;gt;&amp;lt;td style="vertical-align:bottom;border-bottom:1px solid #000000;padding-right:2px;padding-top:2px;padding-bottom:2px;" rowspan="1" colspan="1"&amp;gt;&amp;lt;div style="text-align:left;font-size:9pt;"&amp;gt;&amp;lt;font style="font-family:Arial;font-size:9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9pt;"&amp;gt;&amp;lt;font style="font-family:Arial;font-size:9pt;"&amp;gt;(5,694&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Fair Value of Assets at End of Year&amp;lt;/font&amp;gt;&amp;lt;/div&amp;gt;&amp;lt;/td&amp;gt;&amp;lt;td style="vertical-align:bottom;border-bottom:1px solid #000000;padding-left:2px;padding-top:2px;padding-bottom:2px;" rowspan="1" colspan="1"&amp;gt;&amp;lt;div style="text-align:left;font-size:9pt;"&amp;gt;&amp;lt;font style="font-family:Arial;font-size:9pt;font-weight:bold;"&amp;gt;$&amp;lt;/font&amp;gt;&amp;lt;/div&amp;gt;&amp;lt;/td&amp;gt;&amp;lt;td style="vertical-align:bottom;border-bottom:1px solid #000000;padding-top:2px;padding-bottom:2px;" rowspan="1" colspan="1"&amp;gt;&amp;lt;div style="text-align:right;font-size:9pt;"&amp;gt;&amp;lt;font style="font-family:Arial;font-size:9pt;font-weight:bold;"&amp;gt;&amp;amp;#821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left;font-size:9pt;"&amp;gt;&amp;lt;font style="font-family:Arial;font-size:9pt;"&amp;gt;$&amp;lt;/font&amp;gt;&amp;lt;/div&amp;gt;&amp;lt;/td&amp;gt;&amp;lt;td style="vertical-align:bottom;border-bottom:1px solid #000000;padding-top:2px;padding-bottom:2px;" rowspan="1" colspan="1"&amp;gt;&amp;lt;div style="text-align:right;font-size:9pt;"&amp;gt;&amp;lt;font style="font-family:Arial;font-size:9pt;"&amp;gt;&amp;amp;#821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Arial;font-size:9pt;font-weight:bold;"&amp;gt;Funded Status&amp;lt;/font&amp;gt;&amp;lt;/div&amp;gt;&amp;lt;/td&amp;gt;&amp;lt;td style="vertical-align:bottom;border-bottom:3px double #000000;padding-left:2px;padding-top:2px;padding-bottom:2px;" rowspan="1" colspan="1"&amp;gt;&amp;lt;div style="text-align:left;font-size:9pt;"&amp;gt;&amp;lt;font style="font-family:Arial;font-size:9pt;font-weight:bold;"&amp;gt;$&amp;lt;/font&amp;gt;&amp;lt;/div&amp;gt;&amp;lt;/td&amp;gt;&amp;lt;td style="vertical-align:bottom;border-bottom:3px double #000000;padding-top:2px;padding-bottom:2px;" rowspan="1" colspan="1"&amp;gt;&amp;lt;div style="text-align:right;font-size:9pt;"&amp;gt;&amp;lt;font style="font-family:Arial;font-size:9pt;font-weight:bold;"&amp;gt;(116,193&amp;lt;/font&amp;gt;&amp;lt;/div&amp;gt;&amp;lt;/td&amp;gt;&amp;lt;td style="vertical-align:bottom;border-bottom:3px double #000000;padding-right:2px;padding-top:2px;padding-bottom:2px;" rowspan="1" colspan="1"&amp;gt;&amp;lt;div style="text-align:left;font-size:9pt;"&amp;gt;&amp;lt;font style="font-family:Arial;font-size:9pt;font-weight:bold;"&amp;gt;)&amp;lt;/font&amp;gt;&amp;lt;/div&amp;gt;&amp;lt;/td&amp;gt;&amp;lt;td style="vertical-align:bottom;border-bottom:3px double #000000;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9pt;"&amp;gt;&amp;lt;font style="font-family:Arial;font-size:9pt;"&amp;gt;$&amp;lt;/font&amp;gt;&amp;lt;/div&amp;gt;&amp;lt;/td&amp;gt;&amp;lt;td style="vertical-align:bottom;border-bottom:3px double #000000;padding-top:2px;padding-bottom:2px;border-top:1px solid #000000;" rowspan="1" colspan="1"&amp;gt;&amp;lt;div style="text-align:right;font-size:9pt;"&amp;gt;&amp;lt;font style="font-family:Arial;font-size:9pt;"&amp;gt;(102,548&amp;lt;/font&amp;gt;&amp;lt;/div&amp;gt;&amp;lt;/td&amp;gt;&amp;lt;td style="vertical-align:bottom;border-bottom:3px double #000000;padding-right:2px;padding-top:2px;padding-bottom:2px;border-top:1px solid #000000;" rowspan="1" colspan="1"&amp;gt;&amp;lt;div style="text-align:left;font-size:9pt;"&amp;gt;&amp;lt;font style="font-family:Arial;font-size:9pt;"&amp;gt;)&amp;lt;/font&amp;gt;&amp;lt;/div&amp;gt;&amp;lt;/td&amp;gt;&amp;lt;/tr&amp;gt;&amp;lt;/table&amp;gt;&amp;lt;/div&amp;gt;&amp;lt;/div&amp;gt;&amp;lt;/div&amp;gt;</t>
  </si>
  <si>
    <t xml:space="preserve"> SERP Year Ended December 31 (in thousands) 2019 2018 2017 Service cost $ 858 $ 819 $ 858 Interest cost 4,314 3,865 4,233 Amortization of prior service cost 339 311 455 Recognized actuarial loss 2,314 2,403 1,774 Total Cost for the Year $ 7,825 $ 7,398 $ 7,320 Other Changes in Benefit Obligations Recognized in Other Comprehensive Income Current year actuarial loss (gain) $ 15,544 $ (7,552 ) $ 4,041 Current year prior service cost — 1,028 — Amortization of prior service cost (339 ) (311 ) (455 ) Recognized net actuarial loss (2,314 ) (2,403 ) (1,774 ) Total Recognized in Other Comprehensive Income (Before Tax Effects) $ 12,891 $ (9,238 ) $ 1,812 Total Recognized in Total Cost and Other Comprehensive Income (Before Tax Effects) $ 20,716 $ (1,840 ) $ 9,132</t>
  </si>
  <si>
    <t>Other Postretirement Plans [Member]</t>
  </si>
  <si>
    <t>The following table sets forth obligation, asset and funding information for the Company’s other postretirement plans: Postretirement Plans As of December 31 (in thousands) 2019 2018 Change in Benefit Obligation Benefit obligation at beginning of year $ 8,523 $ 22,785 Service cost — 892 Interest cost 289 620 Amendments — (12,473 ) Actuarial gain (1,246 ) (2,519 ) Benefits paid, net of Medicare subsidy (750 ) (782 ) Benefit Obligation at End of Year $ 6,816 $ 8,523 Change in Plan Assets Fair value of assets at beginning of year $ — $ — Employer contributions 750 782 Benefits paid, net of Medicare subsidy (750 ) (782 ) Fair Value of Assets at End of Year $ — $ — Funded Status $ (6,816 ) $ (8,523 )</t>
  </si>
  <si>
    <t>The amounts recognized in the Company’s Consolidated Balance Sheets for its other postretirement plans are as follows: Postretirement Plans As of December 31 (in thousands) 2019 2018 Current liability $ (1,153 ) $ (1,399 ) Noncurrent liability (5,663 ) (7,124 ) Recognized Liability $ (6,816 ) $ (8,523 )</t>
  </si>
  <si>
    <t>At December 31, 2019 , future estimated benefit payments are as follows: (in thousands) Postretirement Plans 2020 $ 1,153 2021 $ 955 2022 $ 856 2023 $ 724 2024 $ 569 2025–2029 $ 1,699</t>
  </si>
  <si>
    <t>The total benefit arising from the Company’s other postretirement plans consists of the following components: Postretirement Plans Year Ended December 31 (in thousands) 2019 2018 2017 Service cost $ — $ 892 $ 1,028 Interest cost 289 620 779 Amortization of prior service credit (7,363 ) (1,408 ) (148 ) Recognized actuarial gain (4,360 ) (3,783 ) (3,891 ) Net Periodic Benefit for the Year (11,434 ) (3,679 ) (2,232 ) Curtailment — (3,380 ) — Total Benefit for the Year $ (11,434 ) $ (7,059 ) $ (2,232 ) Other Changes in Benefit Obligations Recognized in Other Comprehensive Income Current year actuarial gain $ (1,246 ) $ (2,519 ) $ (2,830 ) Current year prior service credit — (12,473 ) — Amortization of prior service credit 7,363 1,408 148 Recognized actuarial gain 4,360 3,783 3,891 Curtailment and settlement — 3,380 — Total Recognized in Other Comprehensive Income (Before Tax Effects) $ 10,477 $ (6,421 ) $ 1,209 Total Recognized in Benefit and Other Comprehensive Income (Before Tax Effects) $ (957 ) $ (13,480 ) $ (1,023 )</t>
  </si>
  <si>
    <t>AOCI included the following components of unrecognized net periodic benefit for the postretirement plans: As of December 31 (in thousands) 2019 2018 Unrecognized actuarial gain $ (19,747 ) $ (22,861 ) Unrecognized prior service credit (500 ) (7,863 ) Gross Amount (20,247 ) (30,724 ) Deferred tax liability 5,467 8,295 Net Amount $ (14,780 ) $ (22,429 )</t>
  </si>
  <si>
    <t>Other Non-Operating Income (Tables)</t>
  </si>
  <si>
    <t>Summary of Other Non-Operating Income</t>
  </si>
  <si>
    <t>A summary of non-operating income is as follows: Year Ended December 31 (in thousands) 2019 2018 2017 Gain on sale of an equity affiliate $ 28,994 $ — $ — Loss on guarantor obligations (1,075 ) (17,518 ) — Net gain on cost method investments 5,080 11,663 — Net (loss) gain on sales of businesses (564 ) 8,157 (569 ) Foreign currency (loss) gain, net (1,070 ) (3,844 ) 3,310 Gain on sale of cost method investments 267 2,845 16 Impairment of cost method investments — (2,697 ) (200 ) Net (loss) gain on sale of property, plant and equipment (82 ) 2,539 — Other, net 881 958 1,684 Total Other Non-Operating Income $ 32,431 $ 2,103 $ 4,241</t>
  </si>
  <si>
    <t>Accumulated Other Comprehensive Income (Loss) (Tables)</t>
  </si>
  <si>
    <t>Summary of Other Comprehensive Income (Loss)</t>
  </si>
  <si>
    <t>The other comprehensive income (loss) consists of the following components: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 168,706 Prior service cost (5,725 ) 1,546 (4,179 ) Amortization of net actuarial gain included in net income (2,046 ) 552 (1,494 ) Amortization of net prior service credit included in net income (4,142 ) 1,118 (3,024 ) Settlement included in net income (91,676 ) 24,752 (66,924 ) 127,515 (34,430 ) 93,085 Cash flow hedges: Loss for the year (1,344 ) 343 (1,001 ) Other Comprehensive Income $ 133,553 $ (34,087 ) $ 99,466 Year Ended December 31, 2018 Before-Tax Income After-Tax (in thousands) Amount Tax Amount Foreign currency translation adjustments: Translation adjustments arising during the year $ (35,584 ) $ — $ (35,584 ) Pension and other postretirement plans: Actuarial loss (101,013 ) 27,273 (73,740 ) Prior service credit 4,262 (1,151 ) 3,111 Amortization of net actuarial gain included in net income (11,349 ) 3,064 (8,285 ) Amortization of net prior service credit included in net income (947 ) 256 (691 ) Curtailments and settlements included in net income (30,267 ) 8,172 (22,095 ) (139,314 ) 37,614 (101,700 ) Cash flow hedge: Gain for the year 551 (104 ) 447 Other Comprehensive Loss $ (174,347 ) $ 37,510 $ (136,837 )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Available-for-Sale Securities Unrealized Gain on Pensions and Other Postretirement Plans Cash Flow Hedges Accumulated Other Comprehensive Income As of December 31, 2017 $ 6,314 $ 194,889 $ 334,536 $ (184 ) $ 535,555 Reclassification of unrealized gains on available-for-sale securities to retained earnings as a result of adoption of new guidance — (194,889 ) — — (194,889 ) Other comprehensive (loss) income before reclassifications (35,584 ) — (70,629 ) 579 (105,634 ) Net amount reclassified from accumulated other comprehensive income — — (31,071 ) (132 ) (31,203 ) Net other comprehensive (loss) income (35,584 ) — (101,700 ) 447 (136,837 ) As of December 31, 2018 (29,270 ) — 232,836 263 203,829 Other comprehensive income (loss) before reclassifications 5,371 — 164,527 (906 ) 168,992 Net amount reclassified from accumulated other comprehensive income 2,011 — (71,442 ) (95 ) (69,526 ) Net other comprehensive income (loss) 7,382 — 93,085 (1,001 ) 99,466 As of December 31, 2019 $ (21,888 ) $ — $ 325,921 $ (738 ) $ 303,295</t>
  </si>
  <si>
    <t>Summary of Amounts and Line Items of Reclassifications out of Accumulated Other Comprehensive Income (Loss)</t>
  </si>
  <si>
    <t>The amounts and line items of reclassifications out of Accumulated Other Comprehensive Income (Loss) are as follows: Year Ended December 31 Affected Line Item in the Consolidated Statements of Operations (in thousands) 2019 2018 2017 Foreign Currency Translation Adjustments: Adjustment for sales of businesses with foreign operations $ 2,011 $ — $ 137 Other income, net Pension and Other Postretirement Plans: Amortization of net actuarial gain (2,046 ) (11,349 ) (6,527 ) (1) Amortization of net prior service (credit) cost (4,142 ) (947 ) 477 (1) Curtailment and settlement gains (91,676 ) (30,267 ) — (1) (97,864 ) (42,563 ) (6,050 ) Before tax 26,422 11,492 2,421 Provision for (benefit from) income taxes (71,442 ) (31,071 ) (3,629 ) Net of tax Cash Flow Hedges (146 ) (163 ) 152 Interest expense 51 31 (30 ) Provision for (benefit from) income taxes (95 ) (132 ) 122 Net of tax Total reclassification for the year $ (69,526 ) $ (31,203 ) $ (3,370 )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si>
  <si>
    <t>Business Segments (Tables)</t>
  </si>
  <si>
    <t>Segment Reporting Information [Line Items]</t>
  </si>
  <si>
    <t>Summary of Segment Reporting Information, by Operating Segment</t>
  </si>
  <si>
    <t>Company information broken down by operating segment and education division: Year Ended December 31 (in thousands) 2019 2018 2017 Operating Revenues Education $ 1,451,750 $ 1,451,015 $ 1,516,776 Television broadcasting 463,464 505,549 409,916 Manufacturing 449,053 487,619 414,193 Healthcare 161,768 149,275 154,202 SocialCode 62,754 58,728 62,077 Other businesses 344,092 43,880 34,733 Corporate office — — — Intersegment elimination (782 ) (100 ) (51 ) $ 2,932,099 $ 2,695,966 $ 2,591,846 Income (Loss) from Operations Education $ 48,072 $ 97,136 $ 77,687 Television broadcasting 152,668 210,533 139,258 Manufacturing 20,467 28,851 14,947 Healthcare 7,908 (8,401 ) (2,569 ) SocialCode (3,283 ) (1,081 ) (3,674 ) Other businesses (30,129 ) (28,016 ) (30,536 ) Corporate office (51,157 ) (52,861 ) (58,710 ) $ 144,546 $ 246,161 $ 136,403 Equity in Earnings (Losses) of Affiliates, Net 11,664 14,473 (3,249 ) Interest Expense, Net (23,628 ) (32,549 ) (27,305 ) Debt Extinguishment Costs — (11,378 ) — Non-Operating Pension and Postretirement Benefit Income, Net 162,798 120,541 72,699 Gain (Loss) on Marketable Equity Securities, net 98,668 (15,843 ) — Other Income, Net 32,431 2,103 4,241 Income Before Income Taxes $ 426,479 $ 323,508 $ 182,789 Depreciation of Property, Plant and Equipment Education $ 25,655 $ 28,099 $ 32,906 Television broadcasting 12,817 13,204 12,179 Manufacturing 10,036 9,515 9,173 Healthcare 2,314 2,577 4,583 SocialCode 1,017 797 1,004 Other businesses 6,539 1,523 1,546 Corporate office 875 1,007 1,118 $ 59,253 $ 56,722 $ 62,509 Amortization of Intangible Assets and Impairment of Goodwill and Other Long-Lived Assets Education $ 15,608 $ 9,362 $ 5,162 Television broadcasting 13,408 5,632 6,349 Manufacturing 26,342 24,746 31,052 Healthcare 6,411 14,855 7,905 SocialCode 626 928 333 Other businesses — — — Corporate office — — — $ 62,395 $ 55,523 $ 50,801 Pension Service Cost Education $ 10,385 $ 8,753 $ 9,720 Television broadcasting 3,025 2,188 1,942 Manufacturing 80 72 79 Healthcare 492 573 665 SocialCode 877 723 593 Other businesses 763 578 453 Corporate office 4,800 5,334 5,235 $ 20,422 $ 18,221 $ 18,687 Capital Expenditures Education $ 57,246 $ 54,159 $ 27,520 Television broadcasting 19,362 27,013 16,802 Manufacturing 11,218 14,806 8,012 Healthcare 2,303 1,741 2,987 SocialCode 643 113 756 Other businesses 3,060 235 1,003 Corporate office 115 — — $ 93,947 $ 98,067 $ 57,080 Asset information for the Company’s business segments is as follows: As of December 31 (in thousands) 2019 2018 Identifiable Assets Education $ 2,032,425 $ 1,568,747 Television broadcasting 463,689 452,853 Manufacturing 564,251 593,111 Healthcare 160,033 108,596 SocialCode 221,746 213,394 Other businesses 345,649 20,608 Corporate office 103,764 162,971 $ 3,891,557 $ 3,120,280 Investments in Marketable Equity Securities 585,080 496,390 Investments in Affiliates 162,249 143,813 Prepaid Pension Cost 1,292,350 1,003,558 Total Assets $ 5,931,236 $ 4,764,041</t>
  </si>
  <si>
    <t>Schedule of Restructuring Costs</t>
  </si>
  <si>
    <t>Across all Kaplan businesses, restructuring costs of $9.1 million were recorded in 2017 as follows: Year Ended (in thousands) December 31, 2017 Accelerated depreciation $ 339 Severance 6,099 Other 2,627 $ 9,065</t>
  </si>
  <si>
    <t>The Company’s education division comprises the following operating segments: Year Ended December 31 (in thousands) 2019 2018 2017 Operating Revenues Kaplan international $ 750,245 $ 719,982 $ 697,999 Higher education 305,672 342,085 431,425 Test preparation 243,917 256,102 273,298 Professional (U.S.) 144,897 134,187 115,839 Kaplan corporate and other 9,480 1,142 294 Intersegment elimination (2,461 ) (2,483 ) (2,079 ) $ 1,451,750 $ 1,451,015 $ 1,516,776 Income (Loss) from Operations Kaplan international $ 42,129 $ 70,315 $ 51,623 Higher education 13,960 15,217 16,719 Test preparation 7,399 19,096 11,507 Professional (U.S.) 27,088 28,608 27,558 Kaplan corporate and other (42,499 ) (36,064 ) (29,863 ) Intersegment elimination (5 ) (36 ) 143 $ 48,072 $ 97,136 $ 77,687 Depreciation of Property, Plant and Equipment Kaplan international $ 15,394 $ 15,755 $ 14,892 Higher education 2,883 4,826 9,117 Test preparation 3,284 3,941 5,286 Professional (U.S.) 3,848 3,096 3,041 Kaplan corporate and other 246 481 570 $ 25,655 $ 28,099 $ 32,906 Amortization of Intangible Assets $ 14,915 $ 9,362 $ 5,162 Impairment of Long-Lived Assets $ 693 $ — $ — Pension Service Cost Kaplan international $ 454 $ 298 $ 264 Higher education 4,535 4,310 5,269 Test preparation 3,378 2,611 2,755 Professional (U.S.) 1,356 1,162 913 Kaplan corporate and other 662 372 519 $ 10,385 $ 8,753 $ 9,720 Capital Expenditures Kaplan international $ 48,362 $ 44,469 $ 21,667 Higher education 3,463 4,045 2,158 Test preparation 1,527 681 1,038 Professional (U.S.) 3,835 4,845 2,475 Kaplan corporate and other 59 119 182 $ 57,246 $ 54,159 $ 27,520 Asset information for the Company’s education division is as follows: As of December 31 (in thousands) 2019 2018 Identifiable Assets Kaplan international $ 1,455,122 $ 1,101,040 Higher education 196,761 126,752 Test preparation 151,655 145,308 Professional (U.S.) 160,799 166,916 Kaplan corporate and other 68,088 28,731 $ 2,032,425 $ 1,568,747</t>
  </si>
  <si>
    <t>Summary of Quarterly Operating Results and Comprehensive Income (Loss) (Unaudited) (Tables)</t>
  </si>
  <si>
    <t>Schedule of Quarterly Results of Operations and Comprehensive Income (Loss)</t>
  </si>
  <si>
    <t>Quarterly results of operations and comprehensive income for the year ended December 31, 2019 , is as follows: (in thousands, except per share amounts) First Quarter Second Quarter Third Quarter Fourth Quarter Operating Revenues $ 692,199 $ 737,602 $ 738,820 $ 763,478 Operating Costs and Expenses Operating 477,230 503,763 517,935 524,277 Selling, general and administrative 148,383 148,419 175,322 170,576 Depreciation of property, plant and equipment 13,523 13,884 15,351 16,495 Amortization of intangible assets 13,060 12,880 13,572 13,731 Impairment of long-lived assets — 693 372 8,087 652,196 679,639 722,552 733,166 Income from Operations 40,003 57,963 16,268 30,312 Equity in earnings of affiliates, net 1,679 1,467 4,683 3,835 Interest income 1,700 1,579 1,474 1,398 Interest expense (7,425 ) (8,386 ) (6,776 ) (7,192 ) Non-operating pension and postretirement benefit income, net 19,928 12,253 19,556 111,061 Gain on marketable equity securities, net 24,066 7,791 17,404 49,407 Other income (expense), net 29,351 1,228 5,556 (3,704 ) Income Before Income Taxes 109,302 73,895 58,165 185,117 Provision for Income Taxes 27,600 16,700 15,200 39,100 Net Income 81,702 57,195 42,965 146,017 Net Loss (Income) Attributable to Noncontrolling Interests 46 (114 ) 180 (136 ) Net Income Attributable to Graham Holdings Company Common Stockholders $ 81,748 $ 57,081 $ 43,145 $ 145,881 Quarterly Comprehensive Income $ 90,038 $ 44,986 $ 25,059 $ 267,238 Per Share Information Attributable to Graham Holdings Company Common Stockholders Basic net income per common share $ 15.38 $ 10.74 $ 8.12 $ 27.45 Basic average number of common shares outstanding 5,284 5,285 5,285 5,284 Diluted net income per common share $ 15.26 $ 10.65 $ 8.05 $ 27.25 Diluted average number of common shares outstanding 5,326 5,329 5,329 5,324 The sum of the four quarters may not necessarily be equal to the annual amounts reported in the Consolidated Statements of Operations due to rounding. Quarterly results of operations and comprehensive income (loss) for the year ended December 31, 2018 , is as follows: (in thousands, except per share amounts) First Quarter Second Quarter Third Quarter Fourth Quarter Operating Revenues $ 659,436 $ 672,677 $ 674,766 $ 689,087 Operating Costs and Expenses Operating 365,151 440,655 448,920 432,706 Selling, general and administrative 225,045 141,378 131,081 152,624 Depreciation of property, plant and equipment 14,642 13,619 13,648 14,813 Amortization of intangible assets 10,384 11,399 12,269 13,362 Impairment of long-lived assets — — 8,109 — 615,222 607,051 614,027 613,505 Income from Operations 44,214 65,626 60,739 75,582 Equity in earnings of affiliates, net 2,579 931 9,537 1,426 Interest income 1,372 1,901 611 1,469 Interest expense (8,071 ) (17,165 ) (6,135 ) (6,531 ) Debt extinguishment costs — (11,378 ) — — Non-operating pension and postretirement benefit income, net 21,386 23,041 22,214 53,900 (Loss) gain on marketable equity securities, net (14,102 ) (2,554 ) 44,962 (44,149 ) Other income (expense), net 9,187 2,333 3,142 (12,559 ) Income Before Income Taxes 56,565 62,735 135,070 69,138 Provision for Income Taxes 13,600 16,100 10,000 12,400 Net Income 42,965 46,635 125,070 56,738 Net Income Attributable to Noncontrolling Interests (74 ) (69 ) (6 ) (53 ) Net Income Attributable to Graham Holdings Company Common Stockholders $ 42,891 $ 46,566 $ 125,064 $ 56,685 Quarterly Comprehensive Income (Loss) $ 53,703 $ 13,345 $ 119,862 $ (52,541 ) Per Share Information Attributable to Graham Holdings Company Common Stockholders Basic net income per common share $ 7.84 $ 8.69 $ 23.43 $ 10.69 Basic average number of common shares outstanding 5,436 5,325 5,302 5,270 Diluted net income per common share $ 7.78 $ 8.63 $ 23.28 $ 10.61 Diluted average number of common shares outstanding 5,473 5,362 5,337 5,309</t>
  </si>
  <si>
    <t>Schedule Of Quarterly Impact From Certain Items</t>
  </si>
  <si>
    <t xml:space="preserve">Quarterly impact from certain items in 2019 and 2018 (after-tax and diluted EPS amounts): First Quarter Second Quarter Third Quarter Fourth Quarter 2019  A $13.9 million provision recorded at Kaplan International related to a VAT receivable at UK Pathways $ (2.59 )  A $9.1 million reduction to operating expenses from property, plant, and equipment gains in connection with the spectrum repacking mandate of the FCC ($1.4 million, $6.0 million, $0.9 million and $0.8 million in the first, second, third and fourth quarters, respectively) $ 0.26 $ 1.13 $ 0.16 $ 0.15  Intangible asset impairment charge of $6.0 million at the television broadcasting division $ (1.12 )  A $66.9 million settlement gain related to retiree annuity pension purchase $ 12.50  $5.1 million in expenses related to non-operating Separation Incentive Program at the education division $ (0.95 )  Gains, net, of $74.0 million on marketable equity securities ($18.0 million, $5.8 million, $13.1 million, and $37.1 million for the first, second, third and fourth quarters, respectively) $ 3.37 $ 1.09 $ 2.44 $ 6.92  Non-operating gain, net, of $3.9 million from the write-ups of cost method investments ($1.1 million and $2.8 million in the first and third quarters, respectively) $ 0.22 $ 0.51  A $21.7 million gain from the sale of Gimlet Media $ 4.06  Losses, net, of $0.8 million for non-operating foreign currency gains (losses) ($0.4 million gain, $0.1 million gain, $0.5 million gain, and $1.8 million loss in the first, second, third and fourth quarters, respectively) $ 0.07 $ 0.02 $ 0.09 $ (0.33 )  Income tax benefit of $1.7 million related to stock compensation $ 0.32 2018  Intangible asset impairment charge of $5.8 million at the healthcare business $ (1.08 )  A $3.0 million reduction to operating expenses from property, plant, and equipment gains in connection with the spectrum repacking mandate of the FCC ($0.2 million, $0.6 million, $0.8 million and $1.4 million in the first, second, third and fourth quarters, respectively) $ 0.04 $ 0.11 $ 0.14 $ 0.26  Interest expense of $6.2 million related to the settlement of a mandatorily redeemable noncontrolling interest $ (1.14 )  Debt extinguishment costs of $8.6 million $ (1.60 )  A $22.2 million settlement gain related to a bulk lump sum pension offering and curtailment gain related to changes in the Company’s postretirement healthcare benefit plan $ 4.11  Losses, net, of $12.6 million on marketable equity securities ($10.7 million loss, $1.9 million loss, $33.6 million gain, and $33.6 million loss in the first, second, third and fourth quarters, respectively) $ (1.94 ) $ (0.36 ) $ 6.26 $ (6.28 )  Non-operating gain, net, of $5.7 million from sales, write-ups and impairments of cost method and equity method investments, and related to sales of land and businesses, including losses on guarantor lease obligations ($3.6 million gain, $1.8 million gain, $8.0 million gain, and $7.7 million loss in the first, second, third and fourth quarters, respectively) $ 0.65 $ 0.34 $ 1.48 $ (1.43 )  Gain of $1.8 million on the Kaplan University Transaction $ 0.33  Losses, net, of $2.9 million for non-operating foreign currency (losses) gains ($0.1 million gain, $1.7 million loss, $0.1 million loss, and $1.2 million loss in the first, second, third and fourth quarters, respectively) $ 0.02 $ (0.32 ) $ (0.02 ) $ (0.23 )  A nonrecurring discrete $17.8 million deferred state tax benefit related to the release of valuation allowances $ 3.31  Income tax benefit of $1.8 million related to stock compensation $ 0.33 </t>
  </si>
  <si>
    <t>Organization and Nature of Operations (Narrative) (Details)</t>
  </si>
  <si>
    <t>Dec. 31, 2019TelevisionStationCategory</t>
  </si>
  <si>
    <t>Product Information [Line Items]</t>
  </si>
  <si>
    <t>Number of education business categories | Category</t>
  </si>
  <si>
    <t>Television Broadcasting [Member]</t>
  </si>
  <si>
    <t>Number of television broadcast stations owned</t>
  </si>
  <si>
    <t>JacksonvilleFL [Member] | Television Broadcasting [Member]</t>
  </si>
  <si>
    <t>Summary of Significant Accounting Policies (Narrative) (Details) $ in Millions</t>
  </si>
  <si>
    <t>Mar. 22, 2018</t>
  </si>
  <si>
    <t>Dec. 31, 2019USD ($)business</t>
  </si>
  <si>
    <t>Summary of Significant Accounting Policies [Line Items]</t>
  </si>
  <si>
    <t>Maximum Term of Contract</t>
  </si>
  <si>
    <t>1 year</t>
  </si>
  <si>
    <t>Automotive [Member]</t>
  </si>
  <si>
    <t>Finance Lease, Right-of-Use Asset | $</t>
  </si>
  <si>
    <t>Finance Lease, Liability, Current | $</t>
  </si>
  <si>
    <t>Graham Healthcare Group [Member] | Graham Holdings Company [Member]</t>
  </si>
  <si>
    <t>Noncontrolling Interest, Ownership Percentage by Parent</t>
  </si>
  <si>
    <t>90.00%</t>
  </si>
  <si>
    <t>Hoover Treated Wood Products [Member] | Graham Holdings Company [Member]</t>
  </si>
  <si>
    <t>98.01%</t>
  </si>
  <si>
    <t>CSI Pharmarcy [Member] | Graham Holdings Company [Member]</t>
  </si>
  <si>
    <t>75.00%</t>
  </si>
  <si>
    <t>2026 [Member] | GHC One [Member]</t>
  </si>
  <si>
    <t>Noncontrolling Interest, Ownership Percentage by Noncontrolling Owners</t>
  </si>
  <si>
    <t>5.00%</t>
  </si>
  <si>
    <t>Transferred over Time [Member]</t>
  </si>
  <si>
    <t>Percentage of Revenue</t>
  </si>
  <si>
    <t>73.00%</t>
  </si>
  <si>
    <t>80.00%</t>
  </si>
  <si>
    <t>Kaplan International [Member]</t>
  </si>
  <si>
    <t>Number of Performance Obligations</t>
  </si>
  <si>
    <t>Number of business lines | business</t>
  </si>
  <si>
    <t>Higher Education [Member]</t>
  </si>
  <si>
    <t>Number of Performance Obligations In Contract With Tuition Cap</t>
  </si>
  <si>
    <t>Transition and Operations Support Agreement Initial Term</t>
  </si>
  <si>
    <t>30 years</t>
  </si>
  <si>
    <t>Television Broadcasting [Member] | Advertising Revenue [Member]</t>
  </si>
  <si>
    <t>Revenue Recognition, Maximum Period between Recognition of Revenue and Receipt of Payment</t>
  </si>
  <si>
    <t>60 days</t>
  </si>
  <si>
    <t>Television Broadcasting [Member] | Retransmission Revenue [Member]</t>
  </si>
  <si>
    <t>Manufacturing [Member]</t>
  </si>
  <si>
    <t>90 days</t>
  </si>
  <si>
    <t>Manufacturing [Member] | Transferred over Time [Member]</t>
  </si>
  <si>
    <t>28.00%</t>
  </si>
  <si>
    <t>27.00%</t>
  </si>
  <si>
    <t>Health Care [Member]</t>
  </si>
  <si>
    <t>Health Care [Member] | Other Healthcare Services [Member]</t>
  </si>
  <si>
    <t>SocialCode [Member]</t>
  </si>
  <si>
    <t>100 days</t>
  </si>
  <si>
    <t>Maximum [Member]</t>
  </si>
  <si>
    <t>Investment maturity length</t>
  </si>
  <si>
    <t>3 months</t>
  </si>
  <si>
    <t>Amortized Intangible Assets, Useful Life (in years)</t>
  </si>
  <si>
    <t>10 years</t>
  </si>
  <si>
    <t>Lessee, Operating Lease, Renewal or Termination Option Term</t>
  </si>
  <si>
    <t>Maximum [Member] | CSI Pharmarcy [Member]</t>
  </si>
  <si>
    <t>Percentage of Shares Eligible to be Redeemed</t>
  </si>
  <si>
    <t>50.00%</t>
  </si>
  <si>
    <t>Maximum [Member] | Machinery and Equipment [Member]</t>
  </si>
  <si>
    <t>Property, Plant and Equipment, Useful Life (in years)</t>
  </si>
  <si>
    <t>20 years</t>
  </si>
  <si>
    <t>Maximum [Member] | Building [Member]</t>
  </si>
  <si>
    <t>50 years</t>
  </si>
  <si>
    <t>Minimum [Member]</t>
  </si>
  <si>
    <t>Minimum [Member] | Machinery and Equipment [Member]</t>
  </si>
  <si>
    <t>3 years</t>
  </si>
  <si>
    <t>Minimum [Member] | Building [Member]</t>
  </si>
  <si>
    <t>Summary of Significant Accounting Policies (Recently Adopted and Issued Accounting Pronouncements) (Narrative) (Details) - USD ($) $ in Thousands</t>
  </si>
  <si>
    <t>Jan. 01, 2019</t>
  </si>
  <si>
    <t>New Accounting Pronouncements or Change in Accounting Principle [Line Items]</t>
  </si>
  <si>
    <t>Total lease liabilities</t>
  </si>
  <si>
    <t>Accounting Standards Update 2016-02 [Member]</t>
  </si>
  <si>
    <t>Summary of Significant Accounting Policies (Recently Adopted and Issued Accounting Pronouncements) (Details 2) - USD ($) $ in Thousands</t>
  </si>
  <si>
    <t>Item Effected [Line Items]</t>
  </si>
  <si>
    <t>Previous Accounting Guidance [Member]</t>
  </si>
  <si>
    <t>Acquisitions and Dispositions of Businesses (Narrative) (Details)</t>
  </si>
  <si>
    <t>Mar. 22, 2018USD ($)</t>
  </si>
  <si>
    <t>Nov. 30, 2019business</t>
  </si>
  <si>
    <t>Sep. 30, 2019business</t>
  </si>
  <si>
    <t>Mar. 31, 2019USD ($)</t>
  </si>
  <si>
    <t>Sep. 30, 2018business</t>
  </si>
  <si>
    <t>Jun. 30, 2018USD ($)</t>
  </si>
  <si>
    <t>Feb. 28, 2018business</t>
  </si>
  <si>
    <t>Jan. 31, 2018business</t>
  </si>
  <si>
    <t>Apr. 30, 2017USD ($)</t>
  </si>
  <si>
    <t>Dec. 31, 2019USD ($)Restaurants</t>
  </si>
  <si>
    <t>Sep. 30, 2019USD ($)</t>
  </si>
  <si>
    <t>Jun. 30, 2019USD ($)</t>
  </si>
  <si>
    <t>Dec. 31, 2018USD ($)</t>
  </si>
  <si>
    <t>Sep. 30, 2018USD ($)</t>
  </si>
  <si>
    <t>Mar. 31, 2018USD ($)</t>
  </si>
  <si>
    <t>Dec. 31, 2017USD ($)business</t>
  </si>
  <si>
    <t>Dec. 31, 2019USD ($)businessRestaurants</t>
  </si>
  <si>
    <t>Dec. 31, 2018USD ($)business</t>
  </si>
  <si>
    <t>Dec. 02, 2019USD ($)</t>
  </si>
  <si>
    <t>Dec. 01, 2019USD ($)</t>
  </si>
  <si>
    <t>Jul. 31, 2019Restaurants</t>
  </si>
  <si>
    <t>Jul. 11, 2019</t>
  </si>
  <si>
    <t>Jan. 31, 2019USD ($)</t>
  </si>
  <si>
    <t>Aug. 31, 2018</t>
  </si>
  <si>
    <t>Jul. 31, 2018</t>
  </si>
  <si>
    <t>Jul. 12, 2018</t>
  </si>
  <si>
    <t>May 31, 2018</t>
  </si>
  <si>
    <t>Jun. 30, 2017</t>
  </si>
  <si>
    <t>Feb. 28, 2017</t>
  </si>
  <si>
    <t>Business Acquisition [Line Items]</t>
  </si>
  <si>
    <t>Number of businesses acquired | business</t>
  </si>
  <si>
    <t>Cost of acquisition</t>
  </si>
  <si>
    <t>Floor plan payable</t>
  </si>
  <si>
    <t>Pension and other post retirement benefits liabilities</t>
  </si>
  <si>
    <t>Payments to Acquire Businesses, Net of Cash Acquired</t>
  </si>
  <si>
    <t>Acquisition-related costs</t>
  </si>
  <si>
    <t>Goodwill expected to be deductible for income tax purposes</t>
  </si>
  <si>
    <t>Revenues of acquired companies since acquisition date</t>
  </si>
  <si>
    <t>Operating loss of acquired companies since acquisition date</t>
  </si>
  <si>
    <t>Gain on Disposition of Business</t>
  </si>
  <si>
    <t>Group of Senior Managers of GHG [Member] | GHC One [Member]</t>
  </si>
  <si>
    <t>Percentage of Distributions Available to Common Unit Holders</t>
  </si>
  <si>
    <t>20.00%</t>
  </si>
  <si>
    <t>Graham Holdings Company [Member] | GHC One [Member]</t>
  </si>
  <si>
    <t>Guaranteed Return</t>
  </si>
  <si>
    <t>8.00%</t>
  </si>
  <si>
    <t>Number Of Businesses Disposed | business</t>
  </si>
  <si>
    <t>Education [Member] | Professional (U.S.) [Member] | Professional Publications, Inc. [Member]</t>
  </si>
  <si>
    <t>Percentage of interest acquired</t>
  </si>
  <si>
    <t>100.00%</t>
  </si>
  <si>
    <t>Education [Member] | Professional (U.S.) [Member] | College for Financial Planning [Member]</t>
  </si>
  <si>
    <t>Education [Member] | Kaplan International [Member]</t>
  </si>
  <si>
    <t>Education [Member] | Kaplan International [Member] | Heverald [Member]</t>
  </si>
  <si>
    <t>Education [Member] | Kaplan International [Member] | Genesis [Member]</t>
  </si>
  <si>
    <t>Education [Member] | Kaplan International [Member] | Red Marker [Member]</t>
  </si>
  <si>
    <t>Education [Member] | Kaplan International [Member] | Kaplan Australia [Member]</t>
  </si>
  <si>
    <t>Education [Member] | Test Preparation [Member]</t>
  </si>
  <si>
    <t>Education [Member] | Higher Education [Member] | Kaplan University Transaction [Member]</t>
  </si>
  <si>
    <t>Transition and Operations Support Agreement Buy-Out Option Eligible Year</t>
  </si>
  <si>
    <t>6 years</t>
  </si>
  <si>
    <t>Transition and Operations Support Agreement Renewal Periods</t>
  </si>
  <si>
    <t>5 years</t>
  </si>
  <si>
    <t>Gain Related to Contingent Consideration</t>
  </si>
  <si>
    <t>First Five Years of Transition and Operations Support Agreement</t>
  </si>
  <si>
    <t>Number of Consecutive Years of Purdue University Global Cash Operating Losses</t>
  </si>
  <si>
    <t>Education [Member] | Higher Education [Member] | Minimum [Member] | Kaplan University Transaction [Member]</t>
  </si>
  <si>
    <t>Annual Purdue University Global Cash Operating Losses</t>
  </si>
  <si>
    <t>Aggregate Purdue University Global Cash Operating Losses</t>
  </si>
  <si>
    <t>Education [Member] | Higher Education [Member] | Kaplan [Member] | Kaplan University Transaction [Member]</t>
  </si>
  <si>
    <t>Percentage of Cost Efficiencies</t>
  </si>
  <si>
    <t>Education [Member] | Higher Education [Member] | Purdue University Global [Member] | Kaplan University Transaction [Member]</t>
  </si>
  <si>
    <t>Advance Related To Kaplan University Transaction</t>
  </si>
  <si>
    <t>Education [Member] | Higher Education [Member] | After June 30, 2048 [Member] | Kaplan [Member] | Kaplan University Transaction [Member]</t>
  </si>
  <si>
    <t>Kaplan University Transaction Termination Fee</t>
  </si>
  <si>
    <t>Purdue University Global Final Payment Note Duration</t>
  </si>
  <si>
    <t>Education [Member] | Higher Education [Member] | After June 30, 2024 [Member] | Kaplan [Member] | Kaplan University Transaction [Member]</t>
  </si>
  <si>
    <t>125.00%</t>
  </si>
  <si>
    <t>Education [Member] | Higher Education [Member] | After June 30, 2023 [Member] | Purdue University Global [Member] | Kaplan University Transaction [Member]</t>
  </si>
  <si>
    <t>Percentage of Revenue Remaining To Be Paid</t>
  </si>
  <si>
    <t>10.00%</t>
  </si>
  <si>
    <t>Education [Member] | Higher Education [Member] | After June 30, 2027 [Member] | Kaplan [Member] | Kaplan University Transaction [Member]</t>
  </si>
  <si>
    <t>Kaplan Share of Purdue University Global Revenue</t>
  </si>
  <si>
    <t>12.50%</t>
  </si>
  <si>
    <t>Education [Member] | Higher Education [Member] | July 1, 2022 through June 30, 2027 [Member] | Kaplan [Member] | Kaplan University Transaction [Member]</t>
  </si>
  <si>
    <t>13.00%</t>
  </si>
  <si>
    <t>Education [Member] | Higher Education [Member] | March 22, 2018 through June 30, 2022 [Member] | Kaplan [Member] | Kaplan University Transaction [Member]</t>
  </si>
  <si>
    <t>Education [Member] | Higher Education [Member] | March 22, 2018 through June 30, 2023 [Member] | Purdue University Global [Member] | Kaplan University Transaction [Member]</t>
  </si>
  <si>
    <t>Amount of Priority Payment Per Year Beyond Costs</t>
  </si>
  <si>
    <t>Manufacturing [Member] | Hoover Treated Wood Products [Member]</t>
  </si>
  <si>
    <t>97.72%</t>
  </si>
  <si>
    <t>Fair value of redeemable noncontrolling interest acquired</t>
  </si>
  <si>
    <t>Manufacturing [Member] | Joyce/Dayton Corp. [Member]</t>
  </si>
  <si>
    <t>Manufacturing [Member] | Group Dekko [Member] | Furnlite Inc [Member]</t>
  </si>
  <si>
    <t>Graham Healthcare Group [Member]</t>
  </si>
  <si>
    <t>Graham Healthcare Group [Member] | CSI Pharmacy Holding Company, LLC [Member] [Member]</t>
  </si>
  <si>
    <t>Graham Healthcare Group [Member] | Hometown Home Health and Hospice [Member]</t>
  </si>
  <si>
    <t>Graham Healthcare Group [Member] | Graham Healthcare Group [Member]</t>
  </si>
  <si>
    <t>SocialCode [Member] | Marketplace Strategy [Member]</t>
  </si>
  <si>
    <t>Other Businesses [Member]</t>
  </si>
  <si>
    <t>Number of Stores</t>
  </si>
  <si>
    <t>Number of Restaurants | Restaurants</t>
  </si>
  <si>
    <t>Other Businesses [Member] | Auto dealerships [Member]</t>
  </si>
  <si>
    <t>Amount Borrowed to Finance Business Acquisition</t>
  </si>
  <si>
    <t>Derivative, Fixed Interest Rate</t>
  </si>
  <si>
    <t>4.70%</t>
  </si>
  <si>
    <t>Management Fee</t>
  </si>
  <si>
    <t>Advance to Minority Shareholder</t>
  </si>
  <si>
    <t>Interest Rate on Advance to Minority Shareholder</t>
  </si>
  <si>
    <t>6.00%</t>
  </si>
  <si>
    <t>Other Businesses [Member] | Clyde's Restaurant Group [Member]</t>
  </si>
  <si>
    <t>Graham Holdings Company [Member] | CSI Pharmarcy [Member]</t>
  </si>
  <si>
    <t>Graham Holdings Company [Member] | Graham Healthcare Group [Member]</t>
  </si>
  <si>
    <t>Graham Holdings Company [Member] | Manufacturing [Member] | Hoover Treated Wood Products [Member]</t>
  </si>
  <si>
    <t>Pinnacle Bank Term Loan [Member]</t>
  </si>
  <si>
    <t>Loans Payable to Bank</t>
  </si>
  <si>
    <t>Pinnacle Bank Term Loan [Member] | Graham Healthcare Group [Member]</t>
  </si>
  <si>
    <t>Pinnacle Bank Term Loan [Member] | Graham Healthcare Group [Member] | CSI Pharmacy Holding Company, LLC [Member] [Member]</t>
  </si>
  <si>
    <t>Percentage of Contributed Capital</t>
  </si>
  <si>
    <t>95.00%</t>
  </si>
  <si>
    <t>Acquisitions and Dispositions of Businesses (Acquired assets and liabilities assumed) (Details 1) - USD ($) $ in Thousands</t>
  </si>
  <si>
    <t>Goodwill</t>
  </si>
  <si>
    <t>Floor plan payables</t>
  </si>
  <si>
    <t>Series of Individually Immaterial Business Acquisitions [Member]</t>
  </si>
  <si>
    <t>Accounts receivable</t>
  </si>
  <si>
    <t>Inventory</t>
  </si>
  <si>
    <t>Property, plant and equipment</t>
  </si>
  <si>
    <t>Lease right-of-use assets</t>
  </si>
  <si>
    <t>Indefinite-lived intangible assets</t>
  </si>
  <si>
    <t>Amortized intangible assets</t>
  </si>
  <si>
    <t>Other assets</t>
  </si>
  <si>
    <t>Other liabilities</t>
  </si>
  <si>
    <t>Deferred income taxes</t>
  </si>
  <si>
    <t>Current and noncurrent lease liabilities</t>
  </si>
  <si>
    <t>Redeemable noncontrolling interest</t>
  </si>
  <si>
    <t>Noncontrolling interest</t>
  </si>
  <si>
    <t>Aggregate purchase price, net of cash acquired</t>
  </si>
  <si>
    <t>Acquisitions and Dispositions of Businesses (Pro Forma Financials) (Details 2) - USD ($) $ in Thousands</t>
  </si>
  <si>
    <t>Pro Forma Operating revenues</t>
  </si>
  <si>
    <t>Pro Forma Net income</t>
  </si>
  <si>
    <t>Acquisitions and Dispositions of Businesses (Significant Component) (Details 3) - Kaplan University Transaction [Member] - Higher Education [Member] - Education [Member] - USD ($) $ in Thousands</t>
  </si>
  <si>
    <t>Income Statement, Balance Sheet and Additional Disclosures by Disposal Groups, Including Discontinued Operations [Line Items]</t>
  </si>
  <si>
    <t>Disposal Group, Not Discontinued Operation, Revenue</t>
  </si>
  <si>
    <t>Disposal Group, Not Discontinued Operation, Operating Income</t>
  </si>
  <si>
    <t>Investments (Narrative) (Details)</t>
  </si>
  <si>
    <t>Dec. 31, 2019USD ($)shares</t>
  </si>
  <si>
    <t>Dec. 31, 2018USD ($)shares</t>
  </si>
  <si>
    <t>Jun. 30, 2018GBP (£)</t>
  </si>
  <si>
    <t>Dec. 31, 2017USD ($)</t>
  </si>
  <si>
    <t>Dec. 31, 2019GBP (£)shares</t>
  </si>
  <si>
    <t>Dec. 31, 2017GBP (£)</t>
  </si>
  <si>
    <t>Schedule of Investments [Line Items]</t>
  </si>
  <si>
    <t>Money market investments</t>
  </si>
  <si>
    <t>Marketable equity securities</t>
  </si>
  <si>
    <t>Cash paid for new marketable equity securities</t>
  </si>
  <si>
    <t>Cumulative realized gain (loss) on marketable securities</t>
  </si>
  <si>
    <t>Cumulative undistributed income in investments in affiliates</t>
  </si>
  <si>
    <t>Equity Method Investment, Other than Temporary Impairment</t>
  </si>
  <si>
    <t>Equity Securities without Readily Determinable Fair Value, Amount</t>
  </si>
  <si>
    <t>Gains on cost method investments</t>
  </si>
  <si>
    <t>Impairment loss on cost method investments</t>
  </si>
  <si>
    <t>Markel Corporation [Member]</t>
  </si>
  <si>
    <t>Number of shares held in investment | shares</t>
  </si>
  <si>
    <t>Intersection [Member]</t>
  </si>
  <si>
    <t>Ownership percentage of investment in affiliate</t>
  </si>
  <si>
    <t>12.00%</t>
  </si>
  <si>
    <t>Gimlet Media [Member]</t>
  </si>
  <si>
    <t>Proceeds from Sale of Equity Method Investments</t>
  </si>
  <si>
    <t>HomeHero [Member]</t>
  </si>
  <si>
    <t>One Investment [Member]</t>
  </si>
  <si>
    <t>Revenue from Related Parties</t>
  </si>
  <si>
    <t>Graham Healthcare Group [Member] | Residential Home Health Illinois [Member]</t>
  </si>
  <si>
    <t>40.00%</t>
  </si>
  <si>
    <t>Graham Healthcare Group [Member] | Residential Hospice Illinois [Member]</t>
  </si>
  <si>
    <t>42.50%</t>
  </si>
  <si>
    <t>Graham Healthcare Group [Member] | Residential And Michigan Hospital Joint Venture [Member]</t>
  </si>
  <si>
    <t>Graham Healthcare Group [Member] | Celtic Healthcare Allegheny Health Network Joint Venture [Member]</t>
  </si>
  <si>
    <t>KIHL [Member] | York Joint Venture [Member]</t>
  </si>
  <si>
    <t>45.00%</t>
  </si>
  <si>
    <t>Loan commitment to affiliate | £</t>
  </si>
  <si>
    <t>Advances to Affiliate | £</t>
  </si>
  <si>
    <t>Payments to Fund Long-term Loans to Related Parties | £</t>
  </si>
  <si>
    <t>Loan Receivable, Payment Term</t>
  </si>
  <si>
    <t>25 years</t>
  </si>
  <si>
    <t>Loan Receivable Fixed Interest Rate</t>
  </si>
  <si>
    <t>7.00%</t>
  </si>
  <si>
    <t>Investments (Investments in Marketable Equity Securities) (Details 1) - USD ($) $ in Thousands</t>
  </si>
  <si>
    <t>Total cost</t>
  </si>
  <si>
    <t>Gross unrealized gains</t>
  </si>
  <si>
    <t>Gross unrealized losses</t>
  </si>
  <si>
    <t>Total Fair Value</t>
  </si>
  <si>
    <t>Investments Gain (Loss) on Marketable Equity Securities) (Details 2) - USD ($) $ in Thousands</t>
  </si>
  <si>
    <t>Less: Net (gains) losses in earnings from marketable equity securities sold</t>
  </si>
  <si>
    <t>Net unrealized gains (losses) in earnings from marketable equity securities still held at the end of the year</t>
  </si>
  <si>
    <t>Accounts Receivable, Accounts Payable and Accrued Liabilities (Narrative) (Details) - USD ($) $ in Millions</t>
  </si>
  <si>
    <t>Cash overdrafts</t>
  </si>
  <si>
    <t>Prepaid Expense, Current</t>
  </si>
  <si>
    <t>Accounts Receivable, Accounts Payable and Accrued Liabilities (Details 1) - USD ($) $ in Thousands</t>
  </si>
  <si>
    <t>Accounts Receivable, after Allowance for Credit Loss [Abstract]</t>
  </si>
  <si>
    <t>Receivables from contracts with customers, less doubtful accounts</t>
  </si>
  <si>
    <t>Other receivables</t>
  </si>
  <si>
    <t>Accounts Receivable, Allowance for Credit Loss</t>
  </si>
  <si>
    <t>Accounts Payable, Current [Abstract]</t>
  </si>
  <si>
    <t>Accrued compensation and related benefits</t>
  </si>
  <si>
    <t>Total accounts payable and accrued liabilities</t>
  </si>
  <si>
    <t>Allowance for doubtful accounts[Member]</t>
  </si>
  <si>
    <t>SEC Schedule, 12-09, Movement in Valuation Allowances and Reserves [Roll Forward]</t>
  </si>
  <si>
    <t>Balance at Beginning of Period</t>
  </si>
  <si>
    <t>Additions - Charged to Costs and Expenses</t>
  </si>
  <si>
    <t>Deductions</t>
  </si>
  <si>
    <t>Balance at End of Period</t>
  </si>
  <si>
    <t>Inventories, Contracts in Progress and Vehicle Floor Plan Payable (Narrative) (Details) - USD ($)</t>
  </si>
  <si>
    <t>Inventory [Line Items]</t>
  </si>
  <si>
    <t>Weighted average interest rate</t>
  </si>
  <si>
    <t>5.10%</t>
  </si>
  <si>
    <t>5.60%</t>
  </si>
  <si>
    <t>Vehicle floor plan payable</t>
  </si>
  <si>
    <t>Borrowing capacity</t>
  </si>
  <si>
    <t>Floor plan assistance</t>
  </si>
  <si>
    <t>Vehicle Floor Plan Facility [Member] | Automotive [Member]</t>
  </si>
  <si>
    <t>3.30%</t>
  </si>
  <si>
    <t>Vehicle Floor Plan Facility [Member] | London Interbank Offered Rate (LIBOR) [Member] | Automotive [Member]</t>
  </si>
  <si>
    <t>Applicable interest rate margin</t>
  </si>
  <si>
    <t>1.15%</t>
  </si>
  <si>
    <t>Inventories, Contracts in Progress and Vehicle Floor Plan Payable (Details) - USD ($) $ in Thousands</t>
  </si>
  <si>
    <t>Raw materials</t>
  </si>
  <si>
    <t>Work-in-process</t>
  </si>
  <si>
    <t>Finished goods</t>
  </si>
  <si>
    <t>Contracts in Progress</t>
  </si>
  <si>
    <t>Property, Plant and Equipment (Narrative) (Details) - USD ($) $ in Thousands</t>
  </si>
  <si>
    <t>Property, Plant and Equipment [Line Items]</t>
  </si>
  <si>
    <t>Interest Costs Capitalized</t>
  </si>
  <si>
    <t>Property plant and equipment impairment charges</t>
  </si>
  <si>
    <t>Property, Plant and Equipment (Details) - USD ($) $ in Thousands</t>
  </si>
  <si>
    <t>Land</t>
  </si>
  <si>
    <t>Buildings</t>
  </si>
  <si>
    <t>Machinery, equipment and fixtures</t>
  </si>
  <si>
    <t>Leasehold improvements</t>
  </si>
  <si>
    <t>Construction in progress</t>
  </si>
  <si>
    <t>Property, plant and equipment, gross</t>
  </si>
  <si>
    <t>Less accumulated depreciation</t>
  </si>
  <si>
    <t>Property, plant and equipment, net</t>
  </si>
  <si>
    <t>Leases (Narrative) (Details) - USD ($) $ in Thousands</t>
  </si>
  <si>
    <t>Lessee, Lease, Description [Line Items]</t>
  </si>
  <si>
    <t>Operating lease impairment</t>
  </si>
  <si>
    <t>Lease cost net of sublease income</t>
  </si>
  <si>
    <t>Lessee, operating lease, lease not yet commenced, payments due</t>
  </si>
  <si>
    <t>Future minimum sublease payments due</t>
  </si>
  <si>
    <t>Rent expense for operating leases</t>
  </si>
  <si>
    <t>Sublease rental income</t>
  </si>
  <si>
    <t>Lessee, operating lease, lease not yet commenced, term of contract</t>
  </si>
  <si>
    <t>Sale Of KHE Campuses Business [Member]</t>
  </si>
  <si>
    <t>Leases (Components of Lease Expense) (Details) $ in Thousands</t>
  </si>
  <si>
    <t>Dec. 31, 2019USD ($)</t>
  </si>
  <si>
    <t>Operating lease cost</t>
  </si>
  <si>
    <t>Short-term and month-to-month lease cost</t>
  </si>
  <si>
    <t>Variable lease cost</t>
  </si>
  <si>
    <t>Sublease income</t>
  </si>
  <si>
    <t>Total net lease cost</t>
  </si>
  <si>
    <t>Leases (Supplemental Cash Flow And Balance Sheet Information (Details) - USD ($) $ in Thousands</t>
  </si>
  <si>
    <t>Operating cash flows from operating leases (payments)</t>
  </si>
  <si>
    <t>Right-of-use assets obtained in exchange for operating lease liabilities</t>
  </si>
  <si>
    <t>Current lease liabilities</t>
  </si>
  <si>
    <t>Noncurrent lease liabilities</t>
  </si>
  <si>
    <t>Operating Lease, Liability</t>
  </si>
  <si>
    <t>Operating lease, weighted average remaining lease term</t>
  </si>
  <si>
    <t>10 years 6 months</t>
  </si>
  <si>
    <t>Operating lease, weighted average discount rate</t>
  </si>
  <si>
    <t>4.30%</t>
  </si>
  <si>
    <t>Leases (Maturities of Operating Lease Liabilities) (Details) $ in Thousands</t>
  </si>
  <si>
    <t>Operating lease payments due in 2020</t>
  </si>
  <si>
    <t>Operating lease payments due in 2021</t>
  </si>
  <si>
    <t>Operating lease payments due in 2022</t>
  </si>
  <si>
    <t>Operating lease payments due in 2023</t>
  </si>
  <si>
    <t>Operating lease payments due in 2024</t>
  </si>
  <si>
    <t>Operating lease payments due thereafter</t>
  </si>
  <si>
    <t>Leases, operating lease, liability, payments, due, total</t>
  </si>
  <si>
    <t>Less: Imputed interest</t>
  </si>
  <si>
    <t>Total operating lease liability</t>
  </si>
  <si>
    <t>Leases (Future Minimum Operating Lease Payments) (Details) $ in Thousands</t>
  </si>
  <si>
    <t>Future minimum lease payments for 2019</t>
  </si>
  <si>
    <t>Future minimum lease payments for 2020</t>
  </si>
  <si>
    <t>Future minimum lease payments for 2021</t>
  </si>
  <si>
    <t>Future minimum lease payments for 2022</t>
  </si>
  <si>
    <t>Future minimum lease payments for 2023</t>
  </si>
  <si>
    <t>Future minimum lease payments after 2023</t>
  </si>
  <si>
    <t>Operating leases, future minimum payments due, total</t>
  </si>
  <si>
    <t>Goodwill and Other Intangible Assets (Goodwill) (Narrative) (Details) $ in Thousands</t>
  </si>
  <si>
    <t>Jun. 30, 2017USD ($)</t>
  </si>
  <si>
    <t>Dec. 31, 2019USD ($)Segment</t>
  </si>
  <si>
    <t>Goodwill [Line Items]</t>
  </si>
  <si>
    <t>Number of reportable segments | Segment</t>
  </si>
  <si>
    <t>Impairment of Long-Lived Assets</t>
  </si>
  <si>
    <t>Forney [Member] | Manufacturing [Member]</t>
  </si>
  <si>
    <t>Goodwill and Other Intangible Assets (Indefinite-lived Intangible Assets) (Narrative) (Details) - Television Broadcasting [Member] $ in Millions</t>
  </si>
  <si>
    <t>Dec. 31, 2019USD ($)TelevisionStation</t>
  </si>
  <si>
    <t>Indefinite-lived Intangible Assets [Line Items]</t>
  </si>
  <si>
    <t>Impairment of intangible assets | $</t>
  </si>
  <si>
    <t>Number of stations that recorded impairment of intangible assets | TelevisionStation</t>
  </si>
  <si>
    <t>Goodwill and Other Intangible Assets (Finite-lived Intangible Assets) (Narrative) (Details) - USD ($) $ in Thousands</t>
  </si>
  <si>
    <t>Amortized Intangible Assets [Line Items]</t>
  </si>
  <si>
    <t>Amortization of Intangible Assets</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2024</t>
  </si>
  <si>
    <t>Estimated amortization of intangible assets, after 2024</t>
  </si>
  <si>
    <t>Impairment of intangible assets</t>
  </si>
  <si>
    <t>Goodwill and Other Intangible Assets (Changes in Carrying Amount of Goodwill) (Details 1) - USD ($) $ in Thousands</t>
  </si>
  <si>
    <t>Goodwill [Roll Forward]</t>
  </si>
  <si>
    <t>Goodwill, beginning balance</t>
  </si>
  <si>
    <t>Accumulated impairment losses, beginning balance</t>
  </si>
  <si>
    <t>Goodwill, net, beginning balance</t>
  </si>
  <si>
    <t>Acquisitions</t>
  </si>
  <si>
    <t>Dispositions</t>
  </si>
  <si>
    <t>Foreign currency exchange rate changes</t>
  </si>
  <si>
    <t>Goodwill, ending balance</t>
  </si>
  <si>
    <t>Accumulated impairment losses, ending balance</t>
  </si>
  <si>
    <t>Goodwill, net, ending balance</t>
  </si>
  <si>
    <t>Education [Member] | Higher Education [Member]</t>
  </si>
  <si>
    <t>Education [Member] | Professional (U.S.) [Member]</t>
  </si>
  <si>
    <t>Goodwill and Other Intangible Assets (Other Intangible Assets) (Details 2) - USD ($) $ in Thousands</t>
  </si>
  <si>
    <t>Gross Carrying Amount</t>
  </si>
  <si>
    <t>Accumulated Amortization</t>
  </si>
  <si>
    <t>Net Carrying Amount</t>
  </si>
  <si>
    <t>Student and Customer Relationships [Member]</t>
  </si>
  <si>
    <t>Trade Names and Trademarks [Member]</t>
  </si>
  <si>
    <t>Network affiliation agreements [Member]</t>
  </si>
  <si>
    <t>Useful Life (in years)</t>
  </si>
  <si>
    <t>Databases and Technology [Member]</t>
  </si>
  <si>
    <t>Non-compete Agreements [Member]</t>
  </si>
  <si>
    <t>Other [Member]</t>
  </si>
  <si>
    <t>Minimum [Member] | Student and Customer Relationships [Member]</t>
  </si>
  <si>
    <t>2 years</t>
  </si>
  <si>
    <t>Minimum [Member] | Trade Names and Trademarks [Member]</t>
  </si>
  <si>
    <t>Minimum [Member] | Databases and Technology [Member]</t>
  </si>
  <si>
    <t>Minimum [Member] | Non-compete Agreements [Member]</t>
  </si>
  <si>
    <t>Minimum [Member] | Other [Member]</t>
  </si>
  <si>
    <t>Maximum [Member] | Student and Customer Relationships [Member]</t>
  </si>
  <si>
    <t>Maximum [Member] | Trade Names and Trademarks [Member]</t>
  </si>
  <si>
    <t>Maximum [Member] | Databases and Technology [Member]</t>
  </si>
  <si>
    <t>Maximum [Member] | Non-compete Agreements [Member]</t>
  </si>
  <si>
    <t>Maximum [Member] | Other [Member]</t>
  </si>
  <si>
    <t>8 years</t>
  </si>
  <si>
    <t>Franchise Rights [Member]</t>
  </si>
  <si>
    <t>FCC licenses [Member]</t>
  </si>
  <si>
    <t>Licensure and Accreditation [Member]</t>
  </si>
  <si>
    <t>Income Taxes (Narrative) (Details) - USD ($)</t>
  </si>
  <si>
    <t>Income Taxes [Line Items]</t>
  </si>
  <si>
    <t>Tax Cuts and Jobs Act, Change in Tax Rate, Deferred Tax Liability, Income Tax Benefit</t>
  </si>
  <si>
    <t>Tax Cuts and Jobs Act, Decrease in Deferred Tax Liability due to Transition Tax</t>
  </si>
  <si>
    <t>Deferred income tax expense (benefit)</t>
  </si>
  <si>
    <t>Deferred state income tax asset</t>
  </si>
  <si>
    <t>Deferred tax assets with respect to U.S. Federal income tax loss carryforwards</t>
  </si>
  <si>
    <t>Deferred tax assets with respect to non U.S. income tax loss carryforwards</t>
  </si>
  <si>
    <t>Valuation Allowance, Amount</t>
  </si>
  <si>
    <t>Deferred income tax liabilities related to undistributed earnings of investments in non-U.S. subsidiaries</t>
  </si>
  <si>
    <t>Interest accrued related to unrecognized tax benefits</t>
  </si>
  <si>
    <t>Penalties accrued related to unrecognized tax benefits</t>
  </si>
  <si>
    <t>Income tax loss carryforwards to expire</t>
  </si>
  <si>
    <t>Non-U.S.deferred tax asset related to capital loss carryforwards</t>
  </si>
  <si>
    <t>Valuation allowance related to operating loss carryforwards</t>
  </si>
  <si>
    <t>Valuation allowance released</t>
  </si>
  <si>
    <t>Unrecognized tax benefit that would impact the effective tax rate</t>
  </si>
  <si>
    <t>State [Member] | Education [Member]</t>
  </si>
  <si>
    <t>Valuation Allowance, Deferred Tax Asset, Increase (Decrease), Amount</t>
  </si>
  <si>
    <t>Income tax loss carryforwards obtained as a result of prior stock acqusitions</t>
  </si>
  <si>
    <t>Foreign tax credit carryforwards</t>
  </si>
  <si>
    <t>Deferred tax assets with respect to U.S. Federal foreign tax credit carryforwards</t>
  </si>
  <si>
    <t>Tax Credit Carryforward, Valuation Allowance</t>
  </si>
  <si>
    <t>Federal tax impact of unrecognized tax benefits that would impact the effective tax rate</t>
  </si>
  <si>
    <t>non-U.S. [Member]</t>
  </si>
  <si>
    <t>Tax loss carryforwards as a result of operating losses and prior stock acquisitions</t>
  </si>
  <si>
    <t>Valuation allowance against the deferred tax assets recorded for the tax losses carryforward</t>
  </si>
  <si>
    <t>Tax loss carryforwards from operating losses and prior stock acquisitions that can be carried forward indefinitely</t>
  </si>
  <si>
    <t>non-U.S. [Member] | Through 2024 [Member]</t>
  </si>
  <si>
    <t>Tax loss carryforwards subject to expiration</t>
  </si>
  <si>
    <t>non-U.S. [Member] | After 2024 [Member]</t>
  </si>
  <si>
    <t>Capital loss carryforward [Member] | non-U.S. [Member]</t>
  </si>
  <si>
    <t>Carryforward amount</t>
  </si>
  <si>
    <t>Income Taxes (Income from Operations) (Details 1) - USD ($) $ in Thousands</t>
  </si>
  <si>
    <t>Income (Loss) from Continuing Operations before Income Taxes [Abstract]</t>
  </si>
  <si>
    <t>U.S.</t>
  </si>
  <si>
    <t>Non-U.S.</t>
  </si>
  <si>
    <t>Income Taxes (Provision for Income Taxes Components) (Details 2) - USD ($) $ in Thousands</t>
  </si>
  <si>
    <t>Income Tax Expense (Benefit), Continuing Operations [Abstract]</t>
  </si>
  <si>
    <t>U.S. Federal, Current</t>
  </si>
  <si>
    <t>State and Local, Current</t>
  </si>
  <si>
    <t>Non-U.S., Current</t>
  </si>
  <si>
    <t>Total income tax, Current</t>
  </si>
  <si>
    <t>U.S. Federal, Deferred</t>
  </si>
  <si>
    <t>State and Local, Deferred</t>
  </si>
  <si>
    <t>Non-U.S., Deferred</t>
  </si>
  <si>
    <t>Total income tax, Deferred</t>
  </si>
  <si>
    <t>U.S. Federal, Total</t>
  </si>
  <si>
    <t>State and Local, Total</t>
  </si>
  <si>
    <t>Non-U.S., Total</t>
  </si>
  <si>
    <t>Total provision for income tax</t>
  </si>
  <si>
    <t>Income Taxes (Income Tax Reconciliation) (Details 3) - USD ($) $ in Thousands</t>
  </si>
  <si>
    <t>U.S. Federal taxes at statutory rate</t>
  </si>
  <si>
    <t>State and local taxes, net of U.S. Federal tax</t>
  </si>
  <si>
    <t>Stock based compensation</t>
  </si>
  <si>
    <t>U.S. Federal Manufacturing Deduction tax benefits</t>
  </si>
  <si>
    <t>Deferred tax impact of U.S. Federal tax rate reduction to 21%, net of state tax impact</t>
  </si>
  <si>
    <t>Deferred tax benefit on unremitted non-U.S. subsidiary earnings related to the Tax Act</t>
  </si>
  <si>
    <t>Other, net</t>
  </si>
  <si>
    <t>Valuation allowance against tax benefits</t>
  </si>
  <si>
    <t>Income Taxes (Deferred Income Taxes Components) (Details 4) - USD ($) $ in Thousands</t>
  </si>
  <si>
    <t>Deferred Income Tax Liabilities [Line Items]</t>
  </si>
  <si>
    <t>Employee benefit obligations</t>
  </si>
  <si>
    <t>State income tax loss carryforwards</t>
  </si>
  <si>
    <t>U.S. Federal income tax loss carryforwards</t>
  </si>
  <si>
    <t>Non-U.S. income tax loss carryforwards</t>
  </si>
  <si>
    <t>Deferred tax assets</t>
  </si>
  <si>
    <t>Valuation allowance</t>
  </si>
  <si>
    <t>Deferred tax assets, net</t>
  </si>
  <si>
    <t>Unrealized gain on available-for-sale securities</t>
  </si>
  <si>
    <t>Goodwill and other intangible assets</t>
  </si>
  <si>
    <t>Non-U.S. withholding tax</t>
  </si>
  <si>
    <t>Deferred tax liabilities</t>
  </si>
  <si>
    <t>Deferred Income Tax Liabilities, Net</t>
  </si>
  <si>
    <t>Capital loss carryforwards</t>
  </si>
  <si>
    <t>U.S Federal foreign income tax credit carryforwards</t>
  </si>
  <si>
    <t>Pension Plan [Member]</t>
  </si>
  <si>
    <t>Prepaid pension cost</t>
  </si>
  <si>
    <t>Income Taxes (Operating Loss Carryforwards) (Details 5) $ in Millions</t>
  </si>
  <si>
    <t>Operating Loss Carryforwards [Line Items]</t>
  </si>
  <si>
    <t>Income tax loss carryforwards to be fully utilized</t>
  </si>
  <si>
    <t>2020 [Member] | State [Member]</t>
  </si>
  <si>
    <t>2020 [Member] | U.S. Federal [Member]</t>
  </si>
  <si>
    <t>2021 [Member] | State [Member]</t>
  </si>
  <si>
    <t>2021 [Member] | U.S. Federal [Member]</t>
  </si>
  <si>
    <t>2022 [Member] | State [Member]</t>
  </si>
  <si>
    <t>2022 [Member] | U.S. Federal [Member]</t>
  </si>
  <si>
    <t>2023 [Member] | State [Member]</t>
  </si>
  <si>
    <t>2023 [Member] | U.S. Federal [Member]</t>
  </si>
  <si>
    <t>2024 [Member] | State [Member]</t>
  </si>
  <si>
    <t>2024 [Member] | U.S. Federal [Member]</t>
  </si>
  <si>
    <t>2025 and after [Member] | State [Member]</t>
  </si>
  <si>
    <t>2025 and after [Member] | U.S. Federal [Member]</t>
  </si>
  <si>
    <t>Income Taxes (Deferred Tax Valuation Allowances) (Details 6) - Deferred Tax Valuation Allowance [Member] - USD ($) $ in Thousands</t>
  </si>
  <si>
    <t>Tax Expense and Revaluation</t>
  </si>
  <si>
    <t>Income Taxes Income Taxes (Unrecognized Tax Benefits Rollforward) (Details 7) - USD ($) $ in Thousands</t>
  </si>
  <si>
    <t>Reconciliation of Unrecognized Tax Benefits, Excluding Amounts Pertaining to Examined Tax Returns [Roll Forward]</t>
  </si>
  <si>
    <t>Beginning unrecognized tax benefits</t>
  </si>
  <si>
    <t>Increases related to current year tax positions</t>
  </si>
  <si>
    <t>Increases related to prior year tax positions</t>
  </si>
  <si>
    <t>Decrease related to prior year tax positions</t>
  </si>
  <si>
    <t>Decreases related to settlement with tax authorities</t>
  </si>
  <si>
    <t>Decreases due to lapse of applicable statute of limitations</t>
  </si>
  <si>
    <t>Ending unrecognized tax benefits</t>
  </si>
  <si>
    <t>Debt (Narrative) (Details)</t>
  </si>
  <si>
    <t>Jun. 29, 2018USD ($)</t>
  </si>
  <si>
    <t>May 30, 2018USD ($)</t>
  </si>
  <si>
    <t>Jul. 14, 2016GBP (£)</t>
  </si>
  <si>
    <t>Jul. 25, 2016GBP (£)</t>
  </si>
  <si>
    <t>Debt Instrument [Line Items]</t>
  </si>
  <si>
    <t>Line of Credit</t>
  </si>
  <si>
    <t>Average borrowings outstanding</t>
  </si>
  <si>
    <t>Weighted average interest rate of borrowings</t>
  </si>
  <si>
    <t>7.25% Unsecured Notes due February 1, 2019 [Member]</t>
  </si>
  <si>
    <t>Interest rate</t>
  </si>
  <si>
    <t>7.25%</t>
  </si>
  <si>
    <t>Redemption of notes outstanding</t>
  </si>
  <si>
    <t>Other Indebtedness [Member]</t>
  </si>
  <si>
    <t>2.00%</t>
  </si>
  <si>
    <t>5.75% Unsecured Notes due June 1, 2026 [Member]</t>
  </si>
  <si>
    <t>Unamortized debt issuance costs</t>
  </si>
  <si>
    <t>5.75%</t>
  </si>
  <si>
    <t>Debt instrument, face amount</t>
  </si>
  <si>
    <t>Fair value of debt instrument</t>
  </si>
  <si>
    <t>Carrying value of debt instrument</t>
  </si>
  <si>
    <t>Kaplan Four Year Credit Agreement Dated July 14, 2016 [Member]</t>
  </si>
  <si>
    <t>Five-Year Credit Agreement dated May 30, 2018 [Member]</t>
  </si>
  <si>
    <t>Debt Instrument, Term</t>
  </si>
  <si>
    <t>Credit facility current borrowing capacity</t>
  </si>
  <si>
    <t>Debt covenant net leverage ratio, maximum</t>
  </si>
  <si>
    <t>Debt covenant interest coverage ratio, minimum</t>
  </si>
  <si>
    <t>Multicurrency $100 million portion of revolver [Member]</t>
  </si>
  <si>
    <t>USD $200 million portion of revolver [Member]</t>
  </si>
  <si>
    <t>Commercial note with SunTrust [Member]</t>
  </si>
  <si>
    <t>Notes Payable to Bank</t>
  </si>
  <si>
    <t>Minimum [Member] | Five-Year Credit Agreement dated May 30, 2018 [Member]</t>
  </si>
  <si>
    <t>Line of Credit Facility, Unused Capacity, Commitment Fee Percentage</t>
  </si>
  <si>
    <t>0.15%</t>
  </si>
  <si>
    <t>Maximum [Member] | Five-Year Credit Agreement dated May 30, 2018 [Member]</t>
  </si>
  <si>
    <t>0.25%</t>
  </si>
  <si>
    <t>Eurodollar [Member] | Five-Year Credit Agreement dated May 30, 2018 [Member]</t>
  </si>
  <si>
    <t>1.00%</t>
  </si>
  <si>
    <t>Fed Funds Effective Rate Overnight Index Swap Rate [Member] | Five-Year Credit Agreement dated May 30, 2018 [Member]</t>
  </si>
  <si>
    <t>0.50%</t>
  </si>
  <si>
    <t>Education [Member] | Interest Rate Swap [Member]</t>
  </si>
  <si>
    <t>Derivative, Notional Amount | £</t>
  </si>
  <si>
    <t>0.51%</t>
  </si>
  <si>
    <t>Basis Spread on Variable Rate</t>
  </si>
  <si>
    <t>1.50%</t>
  </si>
  <si>
    <t>Interest rate swap percentage rate</t>
  </si>
  <si>
    <t>2.01%</t>
  </si>
  <si>
    <t>Education [Member] | Kaplan Four Year Credit Agreement Dated July 14, 2016 [Member]</t>
  </si>
  <si>
    <t>Line of Credit | £</t>
  </si>
  <si>
    <t>4 years</t>
  </si>
  <si>
    <t>Credit facility current borrowing capacity | £</t>
  </si>
  <si>
    <t>Education [Member] | London Interbank Offered Rate (LIBOR) [Member] | Minimum [Member] | Kaplan Four Year Credit Agreement Dated July 14, 2016 [Member]</t>
  </si>
  <si>
    <t>1.25%</t>
  </si>
  <si>
    <t>Education [Member] | London Interbank Offered Rate (LIBOR) [Member] | Maximum [Member] | Kaplan Four Year Credit Agreement Dated July 14, 2016 [Member]</t>
  </si>
  <si>
    <t>1.75%</t>
  </si>
  <si>
    <t>Graham Healthcare Group [Member] | Pinnacle Bank Term Loan [Member]</t>
  </si>
  <si>
    <t>4.35%</t>
  </si>
  <si>
    <t>Graham Healthcare Group [Member] | Pinnacle Bank Line Of Credit [Member]</t>
  </si>
  <si>
    <t>2.75%</t>
  </si>
  <si>
    <t>Debt Instrument, Redemption, First Anniversary [Member] | Education [Member] | Kaplan Four Year Credit Agreement Dated July 14, 2016 [Member]</t>
  </si>
  <si>
    <t>Debt Instrument Price Percentage Of Outstanding Balance Redeemed</t>
  </si>
  <si>
    <t>6.66%</t>
  </si>
  <si>
    <t>Debt Instrument, Redemption, Second Anniversary [Member] | Education [Member] | Kaplan Four Year Credit Agreement Dated July 14, 2016 [Member]</t>
  </si>
  <si>
    <t>Debt Instrument, Redemption, Third Anniversary [Member] | Education [Member] | Kaplan Four Year Credit Agreement Dated July 14, 2016 [Member]</t>
  </si>
  <si>
    <t>Securities Subject to Mandatory Redemption [Member]</t>
  </si>
  <si>
    <t>Automotive [Member] | Interest Rate Swap [Member]</t>
  </si>
  <si>
    <t>Derivative, Notional Amount</t>
  </si>
  <si>
    <t>2.70%</t>
  </si>
  <si>
    <t>Automotive [Member] | Commercial note with SunTrust [Member]</t>
  </si>
  <si>
    <t>Debt Instrument, Periodic Payment, Principal</t>
  </si>
  <si>
    <t>Automotive [Member] | London Interbank Offered Rate (LIBOR) [Member] | Minimum [Member] | Commercial note with SunTrust [Member]</t>
  </si>
  <si>
    <t>Automotive [Member] | London Interbank Offered Rate (LIBOR) [Member] | Maximum [Member] | Commercial note with SunTrust [Member]</t>
  </si>
  <si>
    <t>Debt (Details 1) - USD ($)</t>
  </si>
  <si>
    <t>Other indebtedness</t>
  </si>
  <si>
    <t>Total Debt</t>
  </si>
  <si>
    <t>Less: current portion</t>
  </si>
  <si>
    <t>Total Long-Term Debt</t>
  </si>
  <si>
    <t>Unsecured notes</t>
  </si>
  <si>
    <t>Fair Value Measurements (Narrative) (Details) - USD ($) $ in Thousands</t>
  </si>
  <si>
    <t>Fair Value Measurements (Details 1) - USD ($) $ in Thousands</t>
  </si>
  <si>
    <t>Assets</t>
  </si>
  <si>
    <t>Fair Value, Recurring [Member]</t>
  </si>
  <si>
    <t>[1]</t>
  </si>
  <si>
    <t>[2]</t>
  </si>
  <si>
    <t>Other current investments</t>
  </si>
  <si>
    <t>[3]</t>
  </si>
  <si>
    <t>Interest rate swap</t>
  </si>
  <si>
    <t>[4]</t>
  </si>
  <si>
    <t>Total Financial Assets</t>
  </si>
  <si>
    <t>Liabilities</t>
  </si>
  <si>
    <t>Deferred compensation plan liabilities</t>
  </si>
  <si>
    <t>[5]</t>
  </si>
  <si>
    <t>[6]</t>
  </si>
  <si>
    <t>Foreign exchange swap</t>
  </si>
  <si>
    <t>[7]</t>
  </si>
  <si>
    <t>Mandatorily redeemable noncontrolling interest</t>
  </si>
  <si>
    <t>[8]</t>
  </si>
  <si>
    <t>Total Financial Liabilities</t>
  </si>
  <si>
    <t>Level 1 [Member] | Fair Value, Recurring [Member]</t>
  </si>
  <si>
    <t>Level 2 [Member] | Fair Value, Recurring [Member]</t>
  </si>
  <si>
    <t>Level 3 [Member] | Fair Value, Recurring [Member]</t>
  </si>
  <si>
    <t>The Company’s money market investments are included in cash and cash equivalents and the value considers the liquidity of the counterparty.</t>
  </si>
  <si>
    <t>The Company’s investments in marketable equity securities are held in common shares of U.S. corporations that are actively traded on U.S. stock exchanges. Price quotes for these shares are readily availab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Other current assets at December 31, 2019 and Deferred Charges and Other Assets at December 31, 2018.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Included in Accounts payable and accrued liabilities, and valued based on a valuation model that calculates the differential between the contract price and the market-based forward rate.</t>
  </si>
  <si>
    <t>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t>
  </si>
  <si>
    <t>Revenue from Contracts with Customers (Narrative) (Details) - USD ($) $ in Millions</t>
  </si>
  <si>
    <t>Disaggregation of Revenue [Line Items]</t>
  </si>
  <si>
    <t>Deferred revenue recognized in period related to beginning balance</t>
  </si>
  <si>
    <t>Transferred at Point in Time [Member]</t>
  </si>
  <si>
    <t>U.S. [Member]</t>
  </si>
  <si>
    <t>76.00%</t>
  </si>
  <si>
    <t>Non U.S. [Member]</t>
  </si>
  <si>
    <t>24.00%</t>
  </si>
  <si>
    <t>Contract with Customer, Asset, Net, Noncurrent</t>
  </si>
  <si>
    <t>Kaplan International [Member] | Long-term Contract with Customer [Member]</t>
  </si>
  <si>
    <t>Revenue, Remaining Performance Obligation, Amount</t>
  </si>
  <si>
    <t>Revenue, Remaining Performance Obligation, Expected Timing of Satisfaction, Period</t>
  </si>
  <si>
    <t>Test Preparation [Member] | Long-term Contract with Customer [Member]</t>
  </si>
  <si>
    <t>Minimum Term of Contract</t>
  </si>
  <si>
    <t>12 months</t>
  </si>
  <si>
    <t>Revenue Remaining Performance Obligation Percentage of Revenue Expected to be Recognized Over Next 12 Months</t>
  </si>
  <si>
    <t>66.00%</t>
  </si>
  <si>
    <t>Revenue from Contracts with Customers (Contract Liability) (Details) - USD ($) $ in Thousands</t>
  </si>
  <si>
    <t>Deferred Revenue</t>
  </si>
  <si>
    <t>Deferred Revenue, Period Increase Percentage</t>
  </si>
  <si>
    <t>15.00%</t>
  </si>
  <si>
    <t>Revenue from Contracts with Customers (Capitalized Contract Cost) (Details) - USD ($) $ in Thousands</t>
  </si>
  <si>
    <t>Contract costs capitalized during the period</t>
  </si>
  <si>
    <t>Costs amortized during the period</t>
  </si>
  <si>
    <t>Change in capitalized contract cost, other</t>
  </si>
  <si>
    <t>Balance of costs to obtain a contract</t>
  </si>
  <si>
    <t>Capital Stock, Stock Awards, and Stock Options (Narrative) (Details) - USD ($)</t>
  </si>
  <si>
    <t>1 Months Ended</t>
  </si>
  <si>
    <t>Jan. 31, 2020</t>
  </si>
  <si>
    <t>Nov. 09, 2017</t>
  </si>
  <si>
    <t>Share-based Compensation Arrangement by Share-based Payment Award [Line Items]</t>
  </si>
  <si>
    <t>Cost of shares repurchased by company</t>
  </si>
  <si>
    <t>Shares subject to award outstanding</t>
  </si>
  <si>
    <t>Number of shares forfeited due to modification</t>
  </si>
  <si>
    <t>Number of shares awarded in 2019</t>
  </si>
  <si>
    <t>Exercised, Number of Shares</t>
  </si>
  <si>
    <t>Number of shares granted</t>
  </si>
  <si>
    <t>Stock options outstanding</t>
  </si>
  <si>
    <t>Dividends declared per common share</t>
  </si>
  <si>
    <t>Restricted Stock [Member]</t>
  </si>
  <si>
    <t>Shares excluded from earnings per share</t>
  </si>
  <si>
    <t>Kaplan Stock Option [Member]</t>
  </si>
  <si>
    <t>Share-based Payment Arrangement, Option [Member]</t>
  </si>
  <si>
    <t>Maximum [Member] | Kaplan Stock Option [Member]</t>
  </si>
  <si>
    <t>Vesting period</t>
  </si>
  <si>
    <t>Minimum [Member] | Kaplan Stock Option [Member]</t>
  </si>
  <si>
    <t>Education [Member] | Kaplan Stock Option and Restricted Stock [Member]</t>
  </si>
  <si>
    <t>Stock-based compensation expense</t>
  </si>
  <si>
    <t>Accrual balance related to stock based compensation</t>
  </si>
  <si>
    <t>Stock compensation payouts</t>
  </si>
  <si>
    <t>Right to elect Board of Directors percentage</t>
  </si>
  <si>
    <t>30.00%</t>
  </si>
  <si>
    <t>Shares repurchased by company</t>
  </si>
  <si>
    <t>Number of shares authorized to be repurchased</t>
  </si>
  <si>
    <t>Number of shares authorized to be repurchased remaining under previous authorization</t>
  </si>
  <si>
    <t>Authorized shares remaining for repurchase</t>
  </si>
  <si>
    <t>Market value of company's stock</t>
  </si>
  <si>
    <t>Class B Common Stock [Member] | Restricted Stock [Member]</t>
  </si>
  <si>
    <t>Share awards outstanding, restriction will lapse in 2020</t>
  </si>
  <si>
    <t>Share awards outstanding, restriction will lapse in 2021</t>
  </si>
  <si>
    <t>Share awards outstanding, restriction will lapse in 2023</t>
  </si>
  <si>
    <t>Total unrecognized compensation expense</t>
  </si>
  <si>
    <t>Years over which cost expected to be recognized</t>
  </si>
  <si>
    <t>2 years 1 month 6 days</t>
  </si>
  <si>
    <t>Class B Common Stock [Member] | Share-based Payment Arrangement, Option [Member]</t>
  </si>
  <si>
    <t>1 year 4 months 24 days</t>
  </si>
  <si>
    <t>Options outstanding exercisable now</t>
  </si>
  <si>
    <t>Options outstanding exercisable in 2020</t>
  </si>
  <si>
    <t>Options outstanding exercisable in 2021</t>
  </si>
  <si>
    <t>Options outstanding exercisable in 2022</t>
  </si>
  <si>
    <t>Options outstanding exercisable in 2023</t>
  </si>
  <si>
    <t>Intrinsic value of options outstanding</t>
  </si>
  <si>
    <t>Intrinsic value of options exercisable</t>
  </si>
  <si>
    <t>Intrinsic value of options unvested</t>
  </si>
  <si>
    <t>Options unvested, shares</t>
  </si>
  <si>
    <t>Options unvested, average exercise price</t>
  </si>
  <si>
    <t>Options unvested, weighted average remaining contractual term, years</t>
  </si>
  <si>
    <t>5 years 4 months 24 days</t>
  </si>
  <si>
    <t>6 years 3 months 18 days</t>
  </si>
  <si>
    <t>Intrinsic value of options exercised</t>
  </si>
  <si>
    <t>Tax benefit from stock option exercises</t>
  </si>
  <si>
    <t>Weighted average fair value, granted options</t>
  </si>
  <si>
    <t>Class B Common Stock [Member] | 2003 Employee Stock Option Plan [Member] | Share-based Payment Arrangement, Option [Member]</t>
  </si>
  <si>
    <t>Shares reserved for stock awards granted under the plan</t>
  </si>
  <si>
    <t>Shares reserved for issuance</t>
  </si>
  <si>
    <t>Class B Common Stock [Member] | 2003 Employee Stock Option Plan [Member] | Maximum [Member] | Share-based Payment Arrangement, Option [Member]</t>
  </si>
  <si>
    <t>Class B Common Stock [Member] | 2003 Employee Stock Option Plan [Member] | Minimum [Member] | Share-based Payment Arrangement, Option [Member]</t>
  </si>
  <si>
    <t>Class B Common Stock [Member] | 2012 Incentive Compensation Plan [Member] | Share-based Payment Arrangement [Member]</t>
  </si>
  <si>
    <t>Shares available for future awards</t>
  </si>
  <si>
    <t>Class B Common Stock [Member] | 2012 Incentive Compensation Plan [Member] | 2017 Options Granted [Member]</t>
  </si>
  <si>
    <t>Class B Common Stock [Member] | 2012 Incentive Compensation Plan [Member] | Maximum [Member] | Share-based Payment Arrangement, Option [Member]</t>
  </si>
  <si>
    <t>Class B Common Stock [Member] | 2012 Incentive Compensation Plan [Member] | Minimum [Member] | Share-based Payment Arrangement, Option [Member]</t>
  </si>
  <si>
    <t>Kaplan Restricted Stock [Member] | Senior Manager [Member]</t>
  </si>
  <si>
    <t>Kaplan Restricted Stock [Member] | Subsequent Event [Member]</t>
  </si>
  <si>
    <t>Fair value of company common stock</t>
  </si>
  <si>
    <t>Exercise Price Above Fair Market Value Of Common Stock [Member] | Class B Common Stock [Member] | Share-based Payment Arrangement, Option [Member]</t>
  </si>
  <si>
    <t>Capital Stock, Stock Awards, and Stock Options (Stock Awards Rollforward) (Details 1)</t>
  </si>
  <si>
    <t>Dec. 31, 2019$ / sharesshares</t>
  </si>
  <si>
    <t>Share-based Compensation Arrangement by Share-based Payment Award, Equity Instruments Other than Options, Nonvested, Number of Shares [Roll Forward]</t>
  </si>
  <si>
    <t>Beginning of year, unvested, Number of Shares | shares</t>
  </si>
  <si>
    <t>Awarded, Number of Shares | shares</t>
  </si>
  <si>
    <t>Vested, Number of Shares | shares</t>
  </si>
  <si>
    <t>Forfeited, Number of Shares | shares</t>
  </si>
  <si>
    <t>End of year, unvested, Number of Shares | shares</t>
  </si>
  <si>
    <t>Share-based Compensation Arrangement by Share-based Payment Award, Equity Instruments Other than Options, Nonvested, Weighted Average Grant Date Fair Value [Abstract]</t>
  </si>
  <si>
    <t>Beginning of year, Average Grant-Date Fair Value (in dollars per share) | $ / shares</t>
  </si>
  <si>
    <t>Awarded, Average Grant-Date Fair Value (in dollars per share) | $ / shares</t>
  </si>
  <si>
    <t>Vested, Average Grant-Date Fair Value (in dollars per share) | $ / shares</t>
  </si>
  <si>
    <t>Forfeited, Average Grant-Date Fair Value (in dollars per share) | $ / shares</t>
  </si>
  <si>
    <t>End of year, Average Grant-Date Fair Value (in dollars per share) | $ / shares</t>
  </si>
  <si>
    <t>Capital Stock, Stock Awards, and Stock Options (Stock Options Rollforward) (Details 2) - $ / shares</t>
  </si>
  <si>
    <t>Share-based Compensation Arrangement by Share-based Payment Award, Options, Outstanding [Roll Forward]</t>
  </si>
  <si>
    <t>Beginning, Number of Shares</t>
  </si>
  <si>
    <t>Granted, Number of Shares</t>
  </si>
  <si>
    <t>Expired or forfeited, Number of Shares</t>
  </si>
  <si>
    <t>End, Number of Shares</t>
  </si>
  <si>
    <t>Share-based Compensation Arrangement by Share-based Payment Award, Options, Outstanding, Weighted Average Exercise Price [Abstract]</t>
  </si>
  <si>
    <t>Beginning, Average Option Price (in dollars per share)</t>
  </si>
  <si>
    <t>Granted, Average Option Price (in dollars per share)</t>
  </si>
  <si>
    <t>Exercised, Average Option Price (in dollars per share)</t>
  </si>
  <si>
    <t>Expired or forfeited, Average Option Price (in dollars per share)</t>
  </si>
  <si>
    <t>End, Average Option Price (in dollars per share)</t>
  </si>
  <si>
    <t>Share-based Payment Arrangement, Option [Member] | Common Class B [Member]</t>
  </si>
  <si>
    <t>Capital Stock, Stock Awards, and Stock Options (Options Outstanding and Exercisable) (Details 3) - $ / shares</t>
  </si>
  <si>
    <t>Share-based Payment Arrangement, Option, Exercise Price Range [Line Items]</t>
  </si>
  <si>
    <t>Options Outstanding, Shares Outstanding</t>
  </si>
  <si>
    <t>Options Outstanding, Weighted Average Remaining Contractual Life (in years)</t>
  </si>
  <si>
    <t>3 years 4 months 24 days</t>
  </si>
  <si>
    <t>Options Outstanding, Weighted Average Exercise Price (in dollars per share)</t>
  </si>
  <si>
    <t>Options Exercisable, Shares Exercisable</t>
  </si>
  <si>
    <t>Options Exercisable, Weighted Average Remaining Contractual Life (in years)</t>
  </si>
  <si>
    <t>3 years 2 months 12 days</t>
  </si>
  <si>
    <t>Options Exercisable, Weighted Average Exercise Price (in dollars per share)</t>
  </si>
  <si>
    <t>Exercise Price $244 [Member]</t>
  </si>
  <si>
    <t>Low Exercise Price Range</t>
  </si>
  <si>
    <t>2 years 10 months 24 days</t>
  </si>
  <si>
    <t>Exercise Price $325 [Member]</t>
  </si>
  <si>
    <t>1 year 1 month 6 days</t>
  </si>
  <si>
    <t>Exercise Price $719 [Member]</t>
  </si>
  <si>
    <t>4 years 9 months 18 days</t>
  </si>
  <si>
    <t>Exercise Price Range of $805-$872 [Member]</t>
  </si>
  <si>
    <t>High Exercise Price Range</t>
  </si>
  <si>
    <t>5 years 10 months 24 days</t>
  </si>
  <si>
    <t>Capital Stock, Stock Awards, and Stock Options (Fair Value Assumptions) (Details 4)</t>
  </si>
  <si>
    <t>Expected life (in years)</t>
  </si>
  <si>
    <t>2.28%</t>
  </si>
  <si>
    <t>Volatility (percentage)</t>
  </si>
  <si>
    <t>26.93%</t>
  </si>
  <si>
    <t>Dividend yield</t>
  </si>
  <si>
    <t>0.85%</t>
  </si>
  <si>
    <t>Capital Stock, Stock Awards, and Stock Options (Earnings Per Share) (Details 5)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45%</t>
  </si>
  <si>
    <t>99.39%</t>
  </si>
  <si>
    <t>99.06%</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Denominator for diluted earnings per share (shares)</t>
  </si>
  <si>
    <t>Income Per Share From Continuing Operations To Common Stockholders [Abstract]</t>
  </si>
  <si>
    <t>Earnings Per Share, Diluted (in usd per share)</t>
  </si>
  <si>
    <t>Add: Effect of dilutive stock options (shares)</t>
  </si>
  <si>
    <t>Capital Stock, Stock Awards, and Stock Options (Antidilutive Shares) (Details 6) - shares shares in Thousands</t>
  </si>
  <si>
    <t>Antidilutive Restricted Stock</t>
  </si>
  <si>
    <t>Pensions and Other Postretirement Plans (Narrative) (Details)</t>
  </si>
  <si>
    <t>2 Months Ended</t>
  </si>
  <si>
    <t>10 Months Ended</t>
  </si>
  <si>
    <t>Dec. 31, 2019USD ($)retirees_beneficiariesInvestmentcompanies</t>
  </si>
  <si>
    <t>Dec. 31, 2018USD ($)Investment</t>
  </si>
  <si>
    <t>Sep. 30, 2017USD ($)</t>
  </si>
  <si>
    <t>Oct. 31, 2018</t>
  </si>
  <si>
    <t>Dec. 31, 2019USD ($)multiemployer_planInvestmentcompanies</t>
  </si>
  <si>
    <t>Dec. 31, 2018USD ($)multiemployer_planInvestment</t>
  </si>
  <si>
    <t>Dec. 31, 2017USD ($)multiemployer_plan</t>
  </si>
  <si>
    <t>Retirement Benefits Disclosure [Line Items]</t>
  </si>
  <si>
    <t>Expense associated with the retirement benefits provided under incentive savings plans</t>
  </si>
  <si>
    <t>Multiemployer Pension Plans [Member]</t>
  </si>
  <si>
    <t>Number of multiemployer plans contributed to | multiemployer_plan</t>
  </si>
  <si>
    <t>Contributions to multiemployer pension plans</t>
  </si>
  <si>
    <t>Settlement of obligation</t>
  </si>
  <si>
    <t>Settlement</t>
  </si>
  <si>
    <t>Early retirement and special separation benefit program expense</t>
  </si>
  <si>
    <t>Accumulated benefit obligation</t>
  </si>
  <si>
    <t>Company contributions</t>
  </si>
  <si>
    <t>Estimated employer contributions in next fiscal year</t>
  </si>
  <si>
    <t>Net Periodic Cost (Benefit) for the Year</t>
  </si>
  <si>
    <t>Curtailment</t>
  </si>
  <si>
    <t>Percent of Plan Assets Managed Internally by Company</t>
  </si>
  <si>
    <t>39.00%</t>
  </si>
  <si>
    <t>Percent Of Plan Assets Managed By Investment Companies</t>
  </si>
  <si>
    <t>61.00%</t>
  </si>
  <si>
    <t>Number of investment companies actively managing plan assets | companies</t>
  </si>
  <si>
    <t>Percentage of total plan assets</t>
  </si>
  <si>
    <t>Pension Plans [Member] | Irrevocable Group Annuity Contract Purchase [Member]</t>
  </si>
  <si>
    <t>Payment for settlement</t>
  </si>
  <si>
    <t>Number of retirees and beneficiaries | retirees_beneficiaries</t>
  </si>
  <si>
    <t>Discount rate to determine benefit obligation</t>
  </si>
  <si>
    <t>2.68%</t>
  </si>
  <si>
    <t>3.69%</t>
  </si>
  <si>
    <t>Discount rate to determine periodic cost</t>
  </si>
  <si>
    <t>4.04%</t>
  </si>
  <si>
    <t>3.11%</t>
  </si>
  <si>
    <t>3.31%</t>
  </si>
  <si>
    <t>Other Postretirement Plans [Member] | Pre-Age 65 [Member]</t>
  </si>
  <si>
    <t>Assumed health care cost trend rate</t>
  </si>
  <si>
    <t>Direction of change for assumed health care cost trend rate</t>
  </si>
  <si>
    <t>decreasing</t>
  </si>
  <si>
    <t>Ultimate health care cost trend rate</t>
  </si>
  <si>
    <t>4.50%</t>
  </si>
  <si>
    <t>Year that rate reaches ultimate trend rate</t>
  </si>
  <si>
    <t>2026</t>
  </si>
  <si>
    <t>Other Postretirement Plans [Member] | Post-Age 65 [Member]</t>
  </si>
  <si>
    <t>7.49%</t>
  </si>
  <si>
    <t>Other Postretirement Plans [Member] | Medicare Advantage [Member]</t>
  </si>
  <si>
    <t>(6.89%)</t>
  </si>
  <si>
    <t>Assumed health care cost trend rate, 2021</t>
  </si>
  <si>
    <t>8.15%</t>
  </si>
  <si>
    <t>2029</t>
  </si>
  <si>
    <t>Single Equity Concentration [Member] | Pension Plans [Member]</t>
  </si>
  <si>
    <t>Defined benefit plan, target allocation maximum percentage of assets, singular equity security, without prior approval by plan administrator</t>
  </si>
  <si>
    <t>Value of investments</t>
  </si>
  <si>
    <t>Single Equity Concentration [Member] | Equity securities [Member] | Pension Plans [Member]</t>
  </si>
  <si>
    <t>Number of investments the company's pension plan held which individually exceed 10% of total plan assets | Investment</t>
  </si>
  <si>
    <t>Single Equity Concentration [Member] | Equity funds [Member] | Pension Plans [Member]</t>
  </si>
  <si>
    <t>Defined Benefit Plan Assets Total [Member] | Concentration In Single Entity, Type Of Industry, Foreign Country Or Individual Fund [Member] | Pension Plans [Member]</t>
  </si>
  <si>
    <t>Minimum percentage of plan assets considered as significant concentrations in pension plans</t>
  </si>
  <si>
    <t>Separation Incentive Program [Member] | Pension Plans [Member] | Forney [Member]</t>
  </si>
  <si>
    <t>Education [Member] | Separation Incentive Program [Member] | Pension Plans [Member]</t>
  </si>
  <si>
    <t>Investment Manager 1 [Member] | Alphabet And Berkshire Hathaway Common Stock [Member] | Pension Plans [Member]</t>
  </si>
  <si>
    <t>Investment Manager 1 [Member] | Maximum [Member] | Foreign Investments [Member] | Pension Plans [Member]</t>
  </si>
  <si>
    <t>Defined benefit plan, target allocation percentage of assets</t>
  </si>
  <si>
    <t>Investment Manager 1 [Member] | Minimum [Member] | Fixed income securities [Member] | Pension Plans [Member]</t>
  </si>
  <si>
    <t>Investment Manager 2 [Member] | Berkshire Hathaway Common Stock [Member] | Pension Plans [Member]</t>
  </si>
  <si>
    <t>Investment Manager 2 [Member] | Maximum [Member] | Foreign Investments [Member] | Pension Plans [Member]</t>
  </si>
  <si>
    <t>Investment Manager 2 [Member] | Minimum [Member] | Fixed income securities [Member] | Pension Plans [Member]</t>
  </si>
  <si>
    <t>Pensions and Other Postretirement Plans (Obligation, Asset, and Funding Information) (Details 1) - USD ($)</t>
  </si>
  <si>
    <t>Defined Benefit Plan, Change in Benefit Obligation [Roll Forward]</t>
  </si>
  <si>
    <t>Benefit obligation at begining of year</t>
  </si>
  <si>
    <t>Service cost</t>
  </si>
  <si>
    <t>Interest cost</t>
  </si>
  <si>
    <t>Amendments</t>
  </si>
  <si>
    <t>Actuarial (gain) loss</t>
  </si>
  <si>
    <t>Benefits paid</t>
  </si>
  <si>
    <t>Special termination benefits</t>
  </si>
  <si>
    <t>Benefit obligation at end of year</t>
  </si>
  <si>
    <t>Defined Benefit Plan, Change in Fair Value of Plan Assets [Roll Forward]</t>
  </si>
  <si>
    <t>Fair value of assets at beginning of year</t>
  </si>
  <si>
    <t>Actual return on plan assets</t>
  </si>
  <si>
    <t>Employer contributions</t>
  </si>
  <si>
    <t>Fair value of assets at end of year</t>
  </si>
  <si>
    <t>Funded status</t>
  </si>
  <si>
    <t>Benefits paid, net of Medicare subsidy</t>
  </si>
  <si>
    <t>Pensions and Other Postretirement Plans (Consolidated Balance Sheet) (Details 2) - USD ($) $ in Thousands</t>
  </si>
  <si>
    <t>Noncurrent asset</t>
  </si>
  <si>
    <t>Current liability</t>
  </si>
  <si>
    <t>Noncurrent liability</t>
  </si>
  <si>
    <t>Recognized asset (liability)</t>
  </si>
  <si>
    <t>Pensions and Other Postretirement Plans (Key Assumptions - Obligation) (Details 3)</t>
  </si>
  <si>
    <t>Pension Plans [Member] | Benefit Obligation [Member]</t>
  </si>
  <si>
    <t>Discount rate (percent)</t>
  </si>
  <si>
    <t>Cash balance interest crediting rate</t>
  </si>
  <si>
    <t>2.77%</t>
  </si>
  <si>
    <t>3.50%</t>
  </si>
  <si>
    <t>Ultimate cash balance interest crediting rate</t>
  </si>
  <si>
    <t>Year that reaches ultimate cash balance interest crediting rate</t>
  </si>
  <si>
    <t>2022</t>
  </si>
  <si>
    <t>2021</t>
  </si>
  <si>
    <t>Supplemental Executive Retirement Plan (SERP) [Member] | Benefit Obligation [Member]</t>
  </si>
  <si>
    <t>0.00%</t>
  </si>
  <si>
    <t>Maximum [Member] | Pension Plans [Member] | Benefit Obligation [Member]</t>
  </si>
  <si>
    <t>Rate of compensation increase (percent)</t>
  </si>
  <si>
    <t>Maximum [Member] | Pension Plans [Member] | Periodic Cost [Member]</t>
  </si>
  <si>
    <t>Maximum [Member] | Supplemental Executive Retirement Plan (SERP) [Member] | Benefit Obligation [Member]</t>
  </si>
  <si>
    <t>Maximum [Member] | Supplemental Executive Retirement Plan (SERP) [Member] | Periodic Cost [Member]</t>
  </si>
  <si>
    <t>Minimum [Member] | Pension Plans [Member] | Benefit Obligation [Member]</t>
  </si>
  <si>
    <t>Minimum [Member] | Pension Plans [Member] | Periodic Cost [Member]</t>
  </si>
  <si>
    <t>Minimum [Member] | Supplemental Executive Retirement Plan (SERP) [Member] | Benefit Obligation [Member]</t>
  </si>
  <si>
    <t>Minimum [Member] | Supplemental Executive Retirement Plan (SERP) [Member] | Periodic Cost [Member]</t>
  </si>
  <si>
    <t>Pensions and Other Postretirement Plans (Future Estimated Benefit Payments) (Details 4) $ in Thousands</t>
  </si>
  <si>
    <t>2020</t>
  </si>
  <si>
    <t>2023</t>
  </si>
  <si>
    <t>2024</t>
  </si>
  <si>
    <t>2025-2029</t>
  </si>
  <si>
    <t>Pensions and Other Postretirement Plans (Total Benefit/Cost) (Details 5) - USD ($) $ in Thousands</t>
  </si>
  <si>
    <t>Total Cost (Benefit) for the Year</t>
  </si>
  <si>
    <t>Defined Benefit Plan, Amounts Recognized in Other Comprehensive Income (Loss) [Abstract]</t>
  </si>
  <si>
    <t>Current year actuarial gain (loss)</t>
  </si>
  <si>
    <t>Current year prior service cost</t>
  </si>
  <si>
    <t>Amortization of prior service credit (cost)</t>
  </si>
  <si>
    <t>Recognized net actuarial gain (loss)</t>
  </si>
  <si>
    <t>Curtailments and settlements</t>
  </si>
  <si>
    <t>Total Recognized in Other Comprehensive Income (Before Tax Effects)</t>
  </si>
  <si>
    <t>Expected return on assets</t>
  </si>
  <si>
    <t>Amortization of prior service cost (credit)</t>
  </si>
  <si>
    <t>Recognized actuarial loss (gain)</t>
  </si>
  <si>
    <t>Early retirement programs and special separation benefit expense</t>
  </si>
  <si>
    <t>Total Recognized in Total (Benefit) Cost and Other Comprehensive Income (Before Tax Effects)</t>
  </si>
  <si>
    <t>Pensions and Other Postretirement Plans (Key Assumptions - Cost) (Details 6) - Periodic Cost [Member]</t>
  </si>
  <si>
    <t>9 Months Ended</t>
  </si>
  <si>
    <t>Mar. 23, 2018</t>
  </si>
  <si>
    <t>3.60%</t>
  </si>
  <si>
    <t>4.00%</t>
  </si>
  <si>
    <t>4.10%</t>
  </si>
  <si>
    <t>Expected return on plan assets (percent)</t>
  </si>
  <si>
    <t>6.25%</t>
  </si>
  <si>
    <t>3.45%</t>
  </si>
  <si>
    <t>2.23%</t>
  </si>
  <si>
    <t>1.57%</t>
  </si>
  <si>
    <t>3.00%</t>
  </si>
  <si>
    <t>Pension Plans [Member] | Minimum [Member]</t>
  </si>
  <si>
    <t>Pension Plans [Member] | Maximum [Member]</t>
  </si>
  <si>
    <t>Supplemental Executive Retirement Plan (SERP) [Member] | Minimum [Member]</t>
  </si>
  <si>
    <t>Supplemental Executive Retirement Plan (SERP) [Member] | Maximum [Member]</t>
  </si>
  <si>
    <t xml:space="preserve">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t>
  </si>
  <si>
    <t>Pensions and Other Postretirement Plans (Accumulated Other Comprehensive Income) (Details 7) - USD ($) $ in Thousands</t>
  </si>
  <si>
    <t>Net amount</t>
  </si>
  <si>
    <t>Unrecognized actuarial (gain) loss</t>
  </si>
  <si>
    <t>Unrecognized prior service cost</t>
  </si>
  <si>
    <t>Gross amount</t>
  </si>
  <si>
    <t>Deferred tax liability (asset)</t>
  </si>
  <si>
    <t>Pensions and Other Postretirement Plans (Asset Allocation) (Details 8) - Pension Plans [Member]</t>
  </si>
  <si>
    <t>Defined Benefit Plan Assets Allocation (Percent)</t>
  </si>
  <si>
    <t>U.S. equities [Member]</t>
  </si>
  <si>
    <t>62.00%</t>
  </si>
  <si>
    <t>53.00%</t>
  </si>
  <si>
    <t>U.S. stock index fund [Member]</t>
  </si>
  <si>
    <t>14.00%</t>
  </si>
  <si>
    <t>U.S. fixed income [Member]</t>
  </si>
  <si>
    <t>Private investment fund [Member]</t>
  </si>
  <si>
    <t>International equities [Member]</t>
  </si>
  <si>
    <t>Pensions and Other Postretirement Plans (Fair Value of Pension Plan Assets) (Details 9) - USD ($) $ in Thousands</t>
  </si>
  <si>
    <t>Pension plan assets at fair value</t>
  </si>
  <si>
    <t>Fair Value, Recurring [Member] | Pension Plan [Member]</t>
  </si>
  <si>
    <t>Cash equivalents and other short-term investments [Member] | Fair Value, Recurring [Member] | Pension Plan [Member]</t>
  </si>
  <si>
    <t>U.S. equities [Member] | Fair Value, Recurring [Member] | Pension Plan [Member]</t>
  </si>
  <si>
    <t>International equities [Member] | Fair Value, Recurring [Member] | Pension Plan [Member]</t>
  </si>
  <si>
    <t>U.S. stock index fund [Member] | Fair Value, Recurring [Member] | Pension Plan [Member]</t>
  </si>
  <si>
    <t>Private investment fund [Member] | Fair Value, Recurring [Member] | Pension Plan [Member]</t>
  </si>
  <si>
    <t>Total investments [Member] | Fair Value, Recurring [Member] | Pension Plan [Member]</t>
  </si>
  <si>
    <t>Receivables (Payables) for settlement of investments purchased, net [Member] | Fair Value, Recurring [Member] | Pension Plan [Member]</t>
  </si>
  <si>
    <t>Level 1 [Member] | Cash equivalents and other short-term investments [Member] | Fair Value, Recurring [Member] | Pension Plan [Member]</t>
  </si>
  <si>
    <t>Level 1 [Member] | U.S. equities [Member] | Fair Value, Recurring [Member] | Pension Plan [Member]</t>
  </si>
  <si>
    <t>Level 1 [Member] | International equities [Member] | Fair Value, Recurring [Member] | Pension Plan [Member]</t>
  </si>
  <si>
    <t>Level 1 [Member] | U.S. stock index fund [Member] | Fair Value, Recurring [Member] | Pension Plan [Member]</t>
  </si>
  <si>
    <t>Level 1 [Member] | Private investment fund [Member] | Fair Value, Recurring [Member] | Pension Plan [Member]</t>
  </si>
  <si>
    <t>Level 1 [Member] | Total investments [Member] | Fair Value, Recurring [Member] | Pension Plan [Member]</t>
  </si>
  <si>
    <t>Level 2 [Member] | Cash equivalents and other short-term investments [Member] | Fair Value, Recurring [Member] | Pension Plan [Member]</t>
  </si>
  <si>
    <t>Level 2 [Member] | U.S. equities [Member] | Fair Value, Recurring [Member] | Pension Plan [Member]</t>
  </si>
  <si>
    <t>Level 2 [Member] | International equities [Member] | Fair Value, Recurring [Member] | Pension Plan [Member]</t>
  </si>
  <si>
    <t>Level 2 [Member] | U.S. stock index fund [Member] | Fair Value, Recurring [Member] | Pension Plan [Member]</t>
  </si>
  <si>
    <t>Level 2 [Member] | Private investment fund [Member] | Fair Value, Recurring [Member] | Pension Plan [Member]</t>
  </si>
  <si>
    <t>Level 2 [Member] | Total investments [Member] | Fair Value, Recurring [Member] | Pension Plan [Member]</t>
  </si>
  <si>
    <t>Level 3 [Member] | Cash equivalents and other short-term investments [Member] | Fair Value, Recurring [Member] | Pension Plan [Member]</t>
  </si>
  <si>
    <t>Level 3 [Member] | U.S. equities [Member] | Fair Value, Recurring [Member] | Pension Plan [Member]</t>
  </si>
  <si>
    <t>Level 3 [Member] | International equities [Member] | Fair Value, Recurring [Member] | Pension Plan [Member]</t>
  </si>
  <si>
    <t>Level 3 [Member] | U.S. stock index fund [Member]</t>
  </si>
  <si>
    <t>Level 3 [Member] | U.S. stock index fund [Member] | Fair Value, Recurring [Member] | Pension Plan [Member]</t>
  </si>
  <si>
    <t>Level 3 [Member] | Private investment fund [Member]</t>
  </si>
  <si>
    <t>Level 3 [Member] | Private investment fund [Member] | Fair Value, Recurring [Member] | Pension Plan [Member]</t>
  </si>
  <si>
    <t>Level 3 [Member] | Total investments [Member] | Fair Value, Recurring [Member] | Pension Plan [Member]</t>
  </si>
  <si>
    <t>Pensions and Other Postretirement Plans (Reconciliation of Change in Pension Plan Assets Fair Value Using Level 3 Inputs) (Details 10) - Level 3 [Member] - USD ($) $ in Thousands</t>
  </si>
  <si>
    <t>Defined Benefit Plan, Change in Fair Value of Plan Assets, Level 3 Reconciliation [Roll Forward]</t>
  </si>
  <si>
    <t>Purchases, sales and settlements, net</t>
  </si>
  <si>
    <t>Gains relating to assets sold</t>
  </si>
  <si>
    <t>(Losses) gains relating to assets still held at year-end</t>
  </si>
  <si>
    <t>Other Non-Operating Income (Narrative) (Details) $ in Thousands</t>
  </si>
  <si>
    <t>6 Months Ended</t>
  </si>
  <si>
    <t>Schedule of Non-Operating Income [Line Items]</t>
  </si>
  <si>
    <t>Impairment of cost method investments</t>
  </si>
  <si>
    <t>Loss on Guarantor Lease Obligations</t>
  </si>
  <si>
    <t>Net (loss) gain on sales of businesses</t>
  </si>
  <si>
    <t>Higher Education [Member] | Education [Member] | Kaplan University Transaction [Member]</t>
  </si>
  <si>
    <t>Other Non-Operating Income (Details 1) - USD ($) $ in Thousands</t>
  </si>
  <si>
    <t>Loss on guarantor obligations</t>
  </si>
  <si>
    <t>Net gain on cost method investments</t>
  </si>
  <si>
    <t>Foreign currency (loss) gain, net</t>
  </si>
  <si>
    <t>Gain on sale of cost method investments</t>
  </si>
  <si>
    <t>Net (loss) gain on sale of property, plant and equipment</t>
  </si>
  <si>
    <t>Marketable Securities, Realized Gain (Loss)</t>
  </si>
  <si>
    <t>Accumulated Other Comprehensive Income (Loss) (Components of OCI) (Details 1) - USD ($) $ in Thousands</t>
  </si>
  <si>
    <t>Other Comprehensive Income (Loss) [Line Items]</t>
  </si>
  <si>
    <t>Other Comprehensive Income (Loss), Income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Unrealized Gains (Losses) on Available- for- Sale Securities [Member]</t>
  </si>
  <si>
    <t>Pension and Other Postretirement Plans [Member]</t>
  </si>
  <si>
    <t>Net Actuarial Loss [Member]</t>
  </si>
  <si>
    <t>Net Prior Service Cost [Member]</t>
  </si>
  <si>
    <t>Curtailments and settlements Included in Net Income [Member]</t>
  </si>
  <si>
    <t>Cash Flow Hedges</t>
  </si>
  <si>
    <t>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si>
  <si>
    <t>Accumulated Other Comprehensive Income (Loss) (AOCI balances) (Details 2) - USD ($) $ in Thousands</t>
  </si>
  <si>
    <t>AOCI Including Portion Attributable to Noncontrolling Interest, Net of Tax [Roll Forward]</t>
  </si>
  <si>
    <t>As of</t>
  </si>
  <si>
    <t>Reclassification from accumulated other comprehensive income to retained earnings as a result of adoption of new guidance</t>
  </si>
  <si>
    <t>AOCI Including Portion Attributable to Noncontrolling Interest [Member]</t>
  </si>
  <si>
    <t>Other comprehensive (loss) income before reclassifications</t>
  </si>
  <si>
    <t>Net amount reclassified from accumulated other comprehensive income</t>
  </si>
  <si>
    <t>Foreign Currency Translation Adjustments [Member]</t>
  </si>
  <si>
    <t>Unrealized Gain (Loss)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before tax</t>
  </si>
  <si>
    <t>Provision for (benefit from) income taxes</t>
  </si>
  <si>
    <t>Reclassifications, net of tax</t>
  </si>
  <si>
    <t>Foreign Currency Translation Adjustments [Member] | Reclassification out of Accumulated Other Comprehensive Income [Member]</t>
  </si>
  <si>
    <t>Curtailment (Gains) Losses Included in Net Income [Member]</t>
  </si>
  <si>
    <t>Cash Flow Hedges | Reclassification out of Accumulated Other Comprehensive Income [Member]</t>
  </si>
  <si>
    <t>Contingencies and Other Commitments (Details) $ in Thousands, £ in Millions</t>
  </si>
  <si>
    <t>Sep. 30, 2019GBP (£)</t>
  </si>
  <si>
    <t>Dec. 31, 2019USD ($)claim</t>
  </si>
  <si>
    <t>Dec. 31, 2019GBP (£)claim</t>
  </si>
  <si>
    <t>Loss Contingencies [Line Items]</t>
  </si>
  <si>
    <t>Number of existing legal claims or proceedings that are likely to have a material effect on the Company's business | claim</t>
  </si>
  <si>
    <t>Loss contingency, estimate of possible loss</t>
  </si>
  <si>
    <t>Long-term Purchase Commitment, Amount</t>
  </si>
  <si>
    <t>Kaplan International [Member] | UK Pathways [Member] | Her Majesty's Revenue and Customs (HMRC) [Member]</t>
  </si>
  <si>
    <t>Amount Paid Entitled To Recover | £</t>
  </si>
  <si>
    <t>Loss Contingency, Loss in Period | £</t>
  </si>
  <si>
    <t>Kaplan International [Member] | UK Pathways [Member] | Her Majesty's Revenue and Customs (HMRC) [Member] | 2014 to 2018 [Member]</t>
  </si>
  <si>
    <t>Business Segments (Narrative) (Details) $ in Thousands</t>
  </si>
  <si>
    <t>Dec. 31, 2019USD ($)TelevisionStationRestaurants</t>
  </si>
  <si>
    <t>Dec. 31, 2019USD ($)TelevisionStationRestaurantsSegment</t>
  </si>
  <si>
    <t>Number of television broadcast stations owned | TelevisionStation</t>
  </si>
  <si>
    <t>Restructuring costs</t>
  </si>
  <si>
    <t>Accrued restructuring costs</t>
  </si>
  <si>
    <t>Foreign assets</t>
  </si>
  <si>
    <t>UNITED KINGDOM | Education [Member]</t>
  </si>
  <si>
    <t>Higher Education [Member] | Education [Member]</t>
  </si>
  <si>
    <t>Test Preparation [Member] | Education [Member]</t>
  </si>
  <si>
    <t>Kaplan International [Member] | Education [Member]</t>
  </si>
  <si>
    <t>Kaplan University Transaction [Member] | Higher Education [Member] | Education [Member] | Purdue University Global [Member]</t>
  </si>
  <si>
    <t>Accounts Receivable, after Allowance for Credit Loss</t>
  </si>
  <si>
    <t>Accounts Receivable, after Allowance for Credit Loss, Noncurrent</t>
  </si>
  <si>
    <t>Business Segments (Restructuring Costs) (Details 1) - Education [Member] $ in Thousands</t>
  </si>
  <si>
    <t>Restructuring Cost and Reserve [Line Items]</t>
  </si>
  <si>
    <t>Accelerated depreciation</t>
  </si>
  <si>
    <t>Severance</t>
  </si>
  <si>
    <t>Total restructuring costs</t>
  </si>
  <si>
    <t>Business Segments (Information by Operating Segment) (Details 2) - USD ($) $ in Thousands</t>
  </si>
  <si>
    <t>Income (loss) from operations</t>
  </si>
  <si>
    <t>Interest expense, net</t>
  </si>
  <si>
    <t>Amortization of intangible assets and impairment of goodwill and other long-lived assets</t>
  </si>
  <si>
    <t>Pension service cost</t>
  </si>
  <si>
    <t>Capital Expenditures</t>
  </si>
  <si>
    <t>Identifiable Assets</t>
  </si>
  <si>
    <t>Operating Segments [Member] | Education [Member]</t>
  </si>
  <si>
    <t>Operating Segments [Member] | Education [Member] | Reportable Subsegments [Member] | Kaplan International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Professional (U.S.) [Member]</t>
  </si>
  <si>
    <t>Operating Segments [Member] | Education [Member] | Kaplan Corporate and Other [Member]</t>
  </si>
  <si>
    <t>Operating Segments [Member] | Education [Member] | Intersubsegment Eliminations [Member]</t>
  </si>
  <si>
    <t>Operating Segments [Member] | Television Broadcasting [Member]</t>
  </si>
  <si>
    <t>Operating Segments [Member] | Manufacturing [Member]</t>
  </si>
  <si>
    <t>Operating Segments [Member] | Graham Healthcare Group [Member]</t>
  </si>
  <si>
    <t>Operating Segments [Member] | SocialCode [Member]</t>
  </si>
  <si>
    <t>Operating Segments [Member] | Other Businesses [Member]</t>
  </si>
  <si>
    <t>Corporate office [Member]</t>
  </si>
  <si>
    <t>Intersegment Elimination [Member]</t>
  </si>
  <si>
    <t>Summary of Quarterly Operating Results and Comprehensive Income (Loss) (Unaudited) (Quarterly Results) (Details 1) - USD ($) $ / shares in Units, shares in Thousands, $ in Thousands</t>
  </si>
  <si>
    <t>Equity in earnings of affiliates, net</t>
  </si>
  <si>
    <t>(Loss) gain on marketable equity securities, net</t>
  </si>
  <si>
    <t>Other income (expense), net</t>
  </si>
  <si>
    <t>Provision for Income Taxes</t>
  </si>
  <si>
    <t>Net Loss (Income) Attributable to Noncontrolling Interests</t>
  </si>
  <si>
    <t>Quarterly Comprehensive Income (Loss)</t>
  </si>
  <si>
    <t>Summary of Quarterly Operating Results and Comprehensive Income (Loss) (Unaudited) (Quarterly Impact of Certain Items) (Details 2) - USD ($) $ / shares in Units, $ in Thousands</t>
  </si>
  <si>
    <t>Quarterly Impact of Certain Items [Line Items]</t>
  </si>
  <si>
    <t>Reduction to operating expenses in association with spectrum repack agreement</t>
  </si>
  <si>
    <t>Earnings Per Share, Diluted, Reduction to operating expenses in association with spectrum repack agreement</t>
  </si>
  <si>
    <t>Settlement Gain Related to Pension Annuity Purchase, After Tax</t>
  </si>
  <si>
    <t>Earnings Per Share, Diluted, Settlement gain related to pension annuity purchase</t>
  </si>
  <si>
    <t>Gain (Loss) on Marketable Equity Securities, after tax</t>
  </si>
  <si>
    <t>Earnings per share, diluted, gain (loss) on marketable equity securities</t>
  </si>
  <si>
    <t>Write-Ups of Cost Method Investments, After Tax</t>
  </si>
  <si>
    <t>Earnings per Share, Diluted, Write-Ups of Cost Method Investments</t>
  </si>
  <si>
    <t>Gain on Sale of Gimlet Media, After Tax</t>
  </si>
  <si>
    <t>Earnings per Share, Diluted, Gain on Sale of Gimlet Media</t>
  </si>
  <si>
    <t>Non-operating unrealized foreign currency gains (losses), after tax</t>
  </si>
  <si>
    <t>Earnings Per Share, Diluted, Foreign Currency Transaction Gain (Loss), Unrealized</t>
  </si>
  <si>
    <t>Effective Income Tax Rate Reconciliation, Share-Based Compensation, Excess Tax Benefit</t>
  </si>
  <si>
    <t>Earnings Per Share, Diluted, Effective Income Tax Rate Reconciliation, Share-based Compensation Excess Tax Benefit</t>
  </si>
  <si>
    <t>Debt extinguishment costs, after tax</t>
  </si>
  <si>
    <t>Earnings per share, diluted, debt extinguishment costs</t>
  </si>
  <si>
    <t>Gain on Lump Sum Pension Settlement and curtailment of postretirement benefit plans, after tax</t>
  </si>
  <si>
    <t>Earnings per share, diluted, settlement gain related to bulk lump sum pension offering and curtailment gain</t>
  </si>
  <si>
    <t>Non-operating gain from sales, write-ups and impairments of investments, and related to sales of land and businesses, including losses on guarantor obligations</t>
  </si>
  <si>
    <t>Earnings per share, Diluted, non-operating gain from sales, write-ups and impairments of investments, and related to sales of businesses, including loss on guarantor obligations</t>
  </si>
  <si>
    <t>Discrete Deferred Tax Benefit</t>
  </si>
  <si>
    <t>Earnings per share, Diluted, nonrecurring discrete deferred state tax benefit related to the release of valuation allowances</t>
  </si>
  <si>
    <t>Interest Expense, after tax</t>
  </si>
  <si>
    <t>Earnings per share, diluted, interest expense</t>
  </si>
  <si>
    <t>Expenses Related to Separation Inventive Plan, After Tax</t>
  </si>
  <si>
    <t>Earnings Per Share, Diluted, Expenses Related to Separation Incentive Plan</t>
  </si>
  <si>
    <t>VAT Provision, After Tax</t>
  </si>
  <si>
    <t>Earnings per Share, Diluted, VAT Provision</t>
  </si>
  <si>
    <t>Impairment of Intangible Assets, After Tax</t>
  </si>
  <si>
    <t>Earnings per Share, Diluted, Impairment Of Intangible Assets</t>
  </si>
  <si>
    <t>Kaplan University Transaction [Member] | Education [Member] | Higher Education [Member]</t>
  </si>
  <si>
    <t>Gain (Loss) on Disposition of Business, Net of Tax</t>
  </si>
  <si>
    <t>Earnings Per Share, Diluted, Gain (Loss) on Disposition of Busines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3000000000</v>
      </c>
    </row>
    <row r="29" spans="1:4">
      <c r="A29" s="3" t="s">
        <v>51</v>
      </c>
      <c r="B29" s="3" t="s">
        <v>52</v>
      </c>
    </row>
    <row r="30" spans="1:4">
      <c r="A30" s="3" t="s">
        <v>53</v>
      </c>
      <c r="B30" s="3" t="s">
        <v>12</v>
      </c>
    </row>
    <row r="31" spans="1:4">
      <c r="A31" s="3" t="s">
        <v>54</v>
      </c>
      <c r="B31" s="3" t="s">
        <v>55</v>
      </c>
    </row>
    <row r="32" spans="1:4">
      <c r="A32" s="3" t="s">
        <v>56</v>
      </c>
      <c r="B32" s="3" t="s">
        <v>57</v>
      </c>
    </row>
    <row r="33" spans="1:4">
      <c r="A33" s="3" t="s">
        <v>58</v>
      </c>
      <c r="B33" s="3" t="s">
        <v>59</v>
      </c>
    </row>
    <row r="34" spans="1:4">
      <c r="A34" s="3" t="s">
        <v>60</v>
      </c>
      <c r="B34" s="3" t="s">
        <v>61</v>
      </c>
    </row>
    <row r="35" spans="1:4">
      <c r="A35" s="3" t="s">
        <v>62</v>
      </c>
    </row>
    <row r="36" spans="1:4">
      <c r="A36" s="3" t="s">
        <v>63</v>
      </c>
      <c r="C36" s="5" t="n">
        <v>964001</v>
      </c>
    </row>
    <row r="37" spans="1:4">
      <c r="A37" s="3" t="s">
        <v>64</v>
      </c>
    </row>
    <row r="38" spans="1:4">
      <c r="A38" s="3" t="s">
        <v>63</v>
      </c>
      <c r="C38" s="5" t="n">
        <v>4348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840</v>
      </c>
    </row>
    <row r="2" spans="1:2">
      <c r="A2" s="3" t="s">
        <v>469</v>
      </c>
    </row>
    <row r="3" spans="1:2">
      <c r="A3" s="6" t="s">
        <v>457</v>
      </c>
    </row>
    <row r="4" spans="1:2">
      <c r="A4" s="3" t="s">
        <v>1433</v>
      </c>
      <c r="B4" s="4" t="n">
        <v>60666</v>
      </c>
    </row>
    <row r="5" spans="1:2">
      <c r="A5" s="3" t="s">
        <v>1420</v>
      </c>
      <c r="B5" s="5" t="n">
        <v>60964</v>
      </c>
    </row>
    <row r="6" spans="1:2">
      <c r="A6" s="3" t="s">
        <v>1419</v>
      </c>
      <c r="B6" s="5" t="n">
        <v>61256</v>
      </c>
    </row>
    <row r="7" spans="1:2">
      <c r="A7" s="3" t="s">
        <v>1434</v>
      </c>
      <c r="B7" s="5" t="n">
        <v>61497</v>
      </c>
    </row>
    <row r="8" spans="1:2">
      <c r="A8" s="3" t="s">
        <v>1435</v>
      </c>
      <c r="B8" s="5" t="n">
        <v>61469</v>
      </c>
    </row>
    <row r="9" spans="1:2">
      <c r="A9" s="3" t="s">
        <v>1436</v>
      </c>
      <c r="B9" s="5" t="n">
        <v>305371</v>
      </c>
    </row>
    <row r="10" spans="1:2">
      <c r="A10" s="3" t="s">
        <v>480</v>
      </c>
    </row>
    <row r="11" spans="1:2">
      <c r="A11" s="6" t="s">
        <v>457</v>
      </c>
    </row>
    <row r="12" spans="1:2">
      <c r="A12" s="3" t="s">
        <v>1433</v>
      </c>
      <c r="B12" s="5" t="n">
        <v>6552</v>
      </c>
    </row>
    <row r="13" spans="1:2">
      <c r="A13" s="3" t="s">
        <v>1420</v>
      </c>
      <c r="B13" s="5" t="n">
        <v>6845</v>
      </c>
    </row>
    <row r="14" spans="1:2">
      <c r="A14" s="3" t="s">
        <v>1419</v>
      </c>
      <c r="B14" s="5" t="n">
        <v>7056</v>
      </c>
    </row>
    <row r="15" spans="1:2">
      <c r="A15" s="3" t="s">
        <v>1434</v>
      </c>
      <c r="B15" s="5" t="n">
        <v>7195</v>
      </c>
    </row>
    <row r="16" spans="1:2">
      <c r="A16" s="3" t="s">
        <v>1435</v>
      </c>
      <c r="B16" s="5" t="n">
        <v>7293</v>
      </c>
    </row>
    <row r="17" spans="1:2">
      <c r="A17" s="3" t="s">
        <v>1436</v>
      </c>
      <c r="B17" s="5" t="n">
        <v>36760</v>
      </c>
    </row>
    <row r="18" spans="1:2">
      <c r="A18" s="3" t="s">
        <v>483</v>
      </c>
    </row>
    <row r="19" spans="1:2">
      <c r="A19" s="6" t="s">
        <v>457</v>
      </c>
    </row>
    <row r="20" spans="1:2">
      <c r="A20" s="3" t="s">
        <v>1433</v>
      </c>
      <c r="B20" s="5" t="n">
        <v>1153</v>
      </c>
    </row>
    <row r="21" spans="1:2">
      <c r="A21" s="3" t="s">
        <v>1420</v>
      </c>
      <c r="B21" s="5" t="n">
        <v>955</v>
      </c>
    </row>
    <row r="22" spans="1:2">
      <c r="A22" s="3" t="s">
        <v>1419</v>
      </c>
      <c r="B22" s="5" t="n">
        <v>856</v>
      </c>
    </row>
    <row r="23" spans="1:2">
      <c r="A23" s="3" t="s">
        <v>1434</v>
      </c>
      <c r="B23" s="5" t="n">
        <v>724</v>
      </c>
    </row>
    <row r="24" spans="1:2">
      <c r="A24" s="3" t="s">
        <v>1435</v>
      </c>
      <c r="B24" s="5" t="n">
        <v>569</v>
      </c>
    </row>
    <row r="25" spans="1:2">
      <c r="A25" s="3" t="s">
        <v>1436</v>
      </c>
      <c r="B25" s="4" t="n">
        <v>16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7</v>
      </c>
      <c r="B1" s="2" t="s">
        <v>66</v>
      </c>
      <c r="C1" s="2" t="s">
        <v>1</v>
      </c>
    </row>
    <row r="2" spans="1:5">
      <c r="B2" s="2" t="s">
        <v>70</v>
      </c>
      <c r="C2" s="2" t="s">
        <v>2</v>
      </c>
      <c r="D2" s="2" t="s">
        <v>70</v>
      </c>
      <c r="E2" s="2" t="s">
        <v>74</v>
      </c>
    </row>
    <row r="3" spans="1:5">
      <c r="A3" s="6" t="s">
        <v>457</v>
      </c>
    </row>
    <row r="4" spans="1:5">
      <c r="A4" s="3" t="s">
        <v>1438</v>
      </c>
      <c r="C4" s="4" t="n">
        <v>20422</v>
      </c>
      <c r="D4" s="4" t="n">
        <v>18221</v>
      </c>
      <c r="E4" s="4" t="n">
        <v>18687</v>
      </c>
    </row>
    <row r="5" spans="1:5">
      <c r="A5" s="6" t="s">
        <v>1439</v>
      </c>
    </row>
    <row r="6" spans="1:5">
      <c r="A6" s="3" t="s">
        <v>1440</v>
      </c>
      <c r="C6" s="5" t="n">
        <v>-231104</v>
      </c>
      <c r="D6" s="5" t="n">
        <v>101013</v>
      </c>
      <c r="E6" s="5" t="n">
        <v>-179674</v>
      </c>
    </row>
    <row r="7" spans="1:5">
      <c r="A7" s="3" t="s">
        <v>1441</v>
      </c>
      <c r="C7" s="5" t="n">
        <v>5725</v>
      </c>
      <c r="D7" s="5" t="n">
        <v>-4262</v>
      </c>
      <c r="E7" s="5" t="n">
        <v>75</v>
      </c>
    </row>
    <row r="8" spans="1:5">
      <c r="A8" s="3" t="s">
        <v>1442</v>
      </c>
      <c r="C8" s="5" t="n">
        <v>4142</v>
      </c>
      <c r="D8" s="5" t="n">
        <v>947</v>
      </c>
      <c r="E8" s="5" t="n">
        <v>-477</v>
      </c>
    </row>
    <row r="9" spans="1:5">
      <c r="A9" s="3" t="s">
        <v>1443</v>
      </c>
      <c r="C9" s="5" t="n">
        <v>2046</v>
      </c>
      <c r="D9" s="5" t="n">
        <v>11349</v>
      </c>
      <c r="E9" s="5" t="n">
        <v>6527</v>
      </c>
    </row>
    <row r="10" spans="1:5">
      <c r="A10" s="3" t="s">
        <v>1444</v>
      </c>
      <c r="C10" s="5" t="n">
        <v>91676</v>
      </c>
      <c r="D10" s="5" t="n">
        <v>30267</v>
      </c>
      <c r="E10" s="5" t="n">
        <v>0</v>
      </c>
    </row>
    <row r="11" spans="1:5">
      <c r="A11" s="3" t="s">
        <v>1445</v>
      </c>
      <c r="C11" s="5" t="n">
        <v>-127515</v>
      </c>
      <c r="D11" s="5" t="n">
        <v>139314</v>
      </c>
      <c r="E11" s="5" t="n">
        <v>-173549</v>
      </c>
    </row>
    <row r="12" spans="1:5">
      <c r="A12" s="3" t="s">
        <v>469</v>
      </c>
    </row>
    <row r="13" spans="1:5">
      <c r="A13" s="6" t="s">
        <v>457</v>
      </c>
    </row>
    <row r="14" spans="1:5">
      <c r="A14" s="3" t="s">
        <v>1392</v>
      </c>
      <c r="C14" s="5" t="n">
        <v>20422</v>
      </c>
      <c r="D14" s="5" t="n">
        <v>18221</v>
      </c>
      <c r="E14" s="5" t="n">
        <v>18687</v>
      </c>
    </row>
    <row r="15" spans="1:5">
      <c r="A15" s="3" t="s">
        <v>1393</v>
      </c>
      <c r="C15" s="5" t="n">
        <v>46821</v>
      </c>
      <c r="D15" s="5" t="n">
        <v>46787</v>
      </c>
      <c r="E15" s="5" t="n">
        <v>47925</v>
      </c>
    </row>
    <row r="16" spans="1:5">
      <c r="A16" s="3" t="s">
        <v>1446</v>
      </c>
      <c r="C16" s="5" t="n">
        <v>-122790</v>
      </c>
      <c r="D16" s="5" t="n">
        <v>-129220</v>
      </c>
      <c r="E16" s="5" t="n">
        <v>-121411</v>
      </c>
    </row>
    <row r="17" spans="1:5">
      <c r="A17" s="3" t="s">
        <v>1447</v>
      </c>
      <c r="C17" s="5" t="n">
        <v>2882</v>
      </c>
      <c r="D17" s="5" t="n">
        <v>150</v>
      </c>
      <c r="E17" s="5" t="n">
        <v>170</v>
      </c>
    </row>
    <row r="18" spans="1:5">
      <c r="A18" s="3" t="s">
        <v>1448</v>
      </c>
      <c r="C18" s="5" t="n">
        <v>0</v>
      </c>
      <c r="D18" s="5" t="n">
        <v>-9969</v>
      </c>
      <c r="E18" s="5" t="n">
        <v>-4410</v>
      </c>
    </row>
    <row r="19" spans="1:5">
      <c r="A19" s="3" t="s">
        <v>1339</v>
      </c>
      <c r="C19" s="5" t="n">
        <v>-52665</v>
      </c>
      <c r="D19" s="5" t="n">
        <v>-74031</v>
      </c>
      <c r="E19" s="5" t="n">
        <v>-59039</v>
      </c>
    </row>
    <row r="20" spans="1:5">
      <c r="A20" s="3" t="s">
        <v>1340</v>
      </c>
      <c r="C20" s="5" t="n">
        <v>0</v>
      </c>
      <c r="D20" s="5" t="n">
        <v>-806</v>
      </c>
      <c r="E20" s="5" t="n">
        <v>0</v>
      </c>
    </row>
    <row r="21" spans="1:5">
      <c r="A21" s="3" t="s">
        <v>1334</v>
      </c>
      <c r="B21" s="4" t="n">
        <v>-26900</v>
      </c>
      <c r="C21" s="5" t="n">
        <v>-91676</v>
      </c>
      <c r="D21" s="5" t="n">
        <v>-26917</v>
      </c>
      <c r="E21" s="5" t="n">
        <v>0</v>
      </c>
    </row>
    <row r="22" spans="1:5">
      <c r="A22" s="3" t="s">
        <v>1449</v>
      </c>
      <c r="C22" s="5" t="n">
        <v>6432</v>
      </c>
      <c r="D22" s="5" t="n">
        <v>0</v>
      </c>
      <c r="E22" s="5" t="n">
        <v>1825</v>
      </c>
    </row>
    <row r="23" spans="1:5">
      <c r="A23" s="3" t="s">
        <v>1438</v>
      </c>
      <c r="C23" s="5" t="n">
        <v>-137909</v>
      </c>
      <c r="D23" s="5" t="n">
        <v>-101754</v>
      </c>
      <c r="E23" s="5" t="n">
        <v>-57214</v>
      </c>
    </row>
    <row r="24" spans="1:5">
      <c r="A24" s="6" t="s">
        <v>1439</v>
      </c>
    </row>
    <row r="25" spans="1:5">
      <c r="A25" s="3" t="s">
        <v>1440</v>
      </c>
      <c r="C25" s="5" t="n">
        <v>-245402</v>
      </c>
      <c r="D25" s="5" t="n">
        <v>111084</v>
      </c>
      <c r="E25" s="5" t="n">
        <v>-180885</v>
      </c>
    </row>
    <row r="26" spans="1:5">
      <c r="A26" s="3" t="s">
        <v>1441</v>
      </c>
      <c r="C26" s="5" t="n">
        <v>5725</v>
      </c>
      <c r="D26" s="5" t="n">
        <v>7183</v>
      </c>
      <c r="E26" s="5" t="n">
        <v>75</v>
      </c>
    </row>
    <row r="27" spans="1:5">
      <c r="A27" s="3" t="s">
        <v>1442</v>
      </c>
      <c r="C27" s="5" t="n">
        <v>-2882</v>
      </c>
      <c r="D27" s="5" t="n">
        <v>-150</v>
      </c>
      <c r="E27" s="5" t="n">
        <v>-170</v>
      </c>
    </row>
    <row r="28" spans="1:5">
      <c r="A28" s="3" t="s">
        <v>1443</v>
      </c>
      <c r="C28" s="5" t="n">
        <v>0</v>
      </c>
      <c r="D28" s="5" t="n">
        <v>9969</v>
      </c>
      <c r="E28" s="5" t="n">
        <v>4410</v>
      </c>
    </row>
    <row r="29" spans="1:5">
      <c r="A29" s="3" t="s">
        <v>1444</v>
      </c>
      <c r="C29" s="5" t="n">
        <v>91676</v>
      </c>
      <c r="D29" s="5" t="n">
        <v>26887</v>
      </c>
      <c r="E29" s="5" t="n">
        <v>0</v>
      </c>
    </row>
    <row r="30" spans="1:5">
      <c r="A30" s="3" t="s">
        <v>1445</v>
      </c>
      <c r="C30" s="5" t="n">
        <v>-150883</v>
      </c>
      <c r="D30" s="5" t="n">
        <v>154973</v>
      </c>
      <c r="E30" s="5" t="n">
        <v>-176570</v>
      </c>
    </row>
    <row r="31" spans="1:5">
      <c r="A31" s="3" t="s">
        <v>1450</v>
      </c>
      <c r="C31" s="5" t="n">
        <v>-288792</v>
      </c>
      <c r="D31" s="5" t="n">
        <v>53219</v>
      </c>
      <c r="E31" s="5" t="n">
        <v>-233784</v>
      </c>
    </row>
    <row r="32" spans="1:5">
      <c r="A32" s="3" t="s">
        <v>480</v>
      </c>
    </row>
    <row r="33" spans="1:5">
      <c r="A33" s="6" t="s">
        <v>457</v>
      </c>
    </row>
    <row r="34" spans="1:5">
      <c r="A34" s="3" t="s">
        <v>1392</v>
      </c>
      <c r="C34" s="5" t="n">
        <v>858</v>
      </c>
      <c r="D34" s="5" t="n">
        <v>819</v>
      </c>
      <c r="E34" s="5" t="n">
        <v>858</v>
      </c>
    </row>
    <row r="35" spans="1:5">
      <c r="A35" s="3" t="s">
        <v>1393</v>
      </c>
      <c r="C35" s="5" t="n">
        <v>4314</v>
      </c>
      <c r="D35" s="5" t="n">
        <v>3865</v>
      </c>
      <c r="E35" s="5" t="n">
        <v>4233</v>
      </c>
    </row>
    <row r="36" spans="1:5">
      <c r="A36" s="3" t="s">
        <v>1447</v>
      </c>
      <c r="C36" s="5" t="n">
        <v>339</v>
      </c>
      <c r="D36" s="5" t="n">
        <v>311</v>
      </c>
      <c r="E36" s="5" t="n">
        <v>455</v>
      </c>
    </row>
    <row r="37" spans="1:5">
      <c r="A37" s="3" t="s">
        <v>1448</v>
      </c>
      <c r="C37" s="5" t="n">
        <v>2314</v>
      </c>
      <c r="D37" s="5" t="n">
        <v>2403</v>
      </c>
      <c r="E37" s="5" t="n">
        <v>1774</v>
      </c>
    </row>
    <row r="38" spans="1:5">
      <c r="A38" s="3" t="s">
        <v>1438</v>
      </c>
      <c r="C38" s="5" t="n">
        <v>7825</v>
      </c>
      <c r="D38" s="5" t="n">
        <v>7398</v>
      </c>
      <c r="E38" s="5" t="n">
        <v>7320</v>
      </c>
    </row>
    <row r="39" spans="1:5">
      <c r="A39" s="6" t="s">
        <v>1439</v>
      </c>
    </row>
    <row r="40" spans="1:5">
      <c r="A40" s="3" t="s">
        <v>1440</v>
      </c>
      <c r="C40" s="5" t="n">
        <v>15544</v>
      </c>
      <c r="D40" s="5" t="n">
        <v>-7552</v>
      </c>
      <c r="E40" s="5" t="n">
        <v>4041</v>
      </c>
    </row>
    <row r="41" spans="1:5">
      <c r="A41" s="3" t="s">
        <v>1441</v>
      </c>
      <c r="C41" s="5" t="n">
        <v>0</v>
      </c>
      <c r="D41" s="5" t="n">
        <v>1028</v>
      </c>
      <c r="E41" s="5" t="n">
        <v>0</v>
      </c>
    </row>
    <row r="42" spans="1:5">
      <c r="A42" s="3" t="s">
        <v>1442</v>
      </c>
      <c r="C42" s="5" t="n">
        <v>-339</v>
      </c>
      <c r="D42" s="5" t="n">
        <v>-311</v>
      </c>
      <c r="E42" s="5" t="n">
        <v>-455</v>
      </c>
    </row>
    <row r="43" spans="1:5">
      <c r="A43" s="3" t="s">
        <v>1443</v>
      </c>
      <c r="C43" s="5" t="n">
        <v>-2314</v>
      </c>
      <c r="D43" s="5" t="n">
        <v>-2403</v>
      </c>
      <c r="E43" s="5" t="n">
        <v>-1774</v>
      </c>
    </row>
    <row r="44" spans="1:5">
      <c r="A44" s="3" t="s">
        <v>1445</v>
      </c>
      <c r="C44" s="5" t="n">
        <v>12891</v>
      </c>
      <c r="D44" s="5" t="n">
        <v>-9238</v>
      </c>
      <c r="E44" s="5" t="n">
        <v>1812</v>
      </c>
    </row>
    <row r="45" spans="1:5">
      <c r="A45" s="3" t="s">
        <v>1450</v>
      </c>
      <c r="C45" s="5" t="n">
        <v>20716</v>
      </c>
      <c r="D45" s="5" t="n">
        <v>-1840</v>
      </c>
      <c r="E45" s="5" t="n">
        <v>9132</v>
      </c>
    </row>
    <row r="46" spans="1:5">
      <c r="A46" s="3" t="s">
        <v>483</v>
      </c>
    </row>
    <row r="47" spans="1:5">
      <c r="A47" s="6" t="s">
        <v>457</v>
      </c>
    </row>
    <row r="48" spans="1:5">
      <c r="A48" s="3" t="s">
        <v>1392</v>
      </c>
      <c r="C48" s="5" t="n">
        <v>0</v>
      </c>
      <c r="D48" s="5" t="n">
        <v>892</v>
      </c>
      <c r="E48" s="5" t="n">
        <v>1028</v>
      </c>
    </row>
    <row r="49" spans="1:5">
      <c r="A49" s="3" t="s">
        <v>1393</v>
      </c>
      <c r="C49" s="5" t="n">
        <v>289</v>
      </c>
      <c r="D49" s="5" t="n">
        <v>620</v>
      </c>
      <c r="E49" s="5" t="n">
        <v>779</v>
      </c>
    </row>
    <row r="50" spans="1:5">
      <c r="A50" s="3" t="s">
        <v>1447</v>
      </c>
      <c r="C50" s="5" t="n">
        <v>-7363</v>
      </c>
      <c r="D50" s="5" t="n">
        <v>-1408</v>
      </c>
      <c r="E50" s="5" t="n">
        <v>-148</v>
      </c>
    </row>
    <row r="51" spans="1:5">
      <c r="A51" s="3" t="s">
        <v>1448</v>
      </c>
      <c r="C51" s="5" t="n">
        <v>-4360</v>
      </c>
      <c r="D51" s="5" t="n">
        <v>-3783</v>
      </c>
      <c r="E51" s="5" t="n">
        <v>-3891</v>
      </c>
    </row>
    <row r="52" spans="1:5">
      <c r="A52" s="3" t="s">
        <v>1339</v>
      </c>
      <c r="C52" s="5" t="n">
        <v>-11434</v>
      </c>
      <c r="D52" s="5" t="n">
        <v>-3679</v>
      </c>
      <c r="E52" s="5" t="n">
        <v>-2232</v>
      </c>
    </row>
    <row r="53" spans="1:5">
      <c r="A53" s="3" t="s">
        <v>1340</v>
      </c>
      <c r="C53" s="5" t="n">
        <v>0</v>
      </c>
      <c r="D53" s="5" t="n">
        <v>-3380</v>
      </c>
      <c r="E53" s="5" t="n">
        <v>0</v>
      </c>
    </row>
    <row r="54" spans="1:5">
      <c r="A54" s="3" t="s">
        <v>1438</v>
      </c>
      <c r="C54" s="5" t="n">
        <v>-11434</v>
      </c>
      <c r="D54" s="5" t="n">
        <v>-7059</v>
      </c>
      <c r="E54" s="5" t="n">
        <v>-2232</v>
      </c>
    </row>
    <row r="55" spans="1:5">
      <c r="A55" s="6" t="s">
        <v>1439</v>
      </c>
    </row>
    <row r="56" spans="1:5">
      <c r="A56" s="3" t="s">
        <v>1440</v>
      </c>
      <c r="C56" s="5" t="n">
        <v>-1246</v>
      </c>
      <c r="D56" s="5" t="n">
        <v>-2519</v>
      </c>
      <c r="E56" s="5" t="n">
        <v>-2830</v>
      </c>
    </row>
    <row r="57" spans="1:5">
      <c r="A57" s="3" t="s">
        <v>1441</v>
      </c>
      <c r="C57" s="5" t="n">
        <v>0</v>
      </c>
      <c r="D57" s="5" t="n">
        <v>-12473</v>
      </c>
      <c r="E57" s="5" t="n">
        <v>0</v>
      </c>
    </row>
    <row r="58" spans="1:5">
      <c r="A58" s="3" t="s">
        <v>1442</v>
      </c>
      <c r="C58" s="5" t="n">
        <v>7363</v>
      </c>
      <c r="D58" s="5" t="n">
        <v>1408</v>
      </c>
      <c r="E58" s="5" t="n">
        <v>148</v>
      </c>
    </row>
    <row r="59" spans="1:5">
      <c r="A59" s="3" t="s">
        <v>1443</v>
      </c>
      <c r="C59" s="5" t="n">
        <v>4360</v>
      </c>
      <c r="D59" s="5" t="n">
        <v>3783</v>
      </c>
      <c r="E59" s="5" t="n">
        <v>3891</v>
      </c>
    </row>
    <row r="60" spans="1:5">
      <c r="A60" s="3" t="s">
        <v>1444</v>
      </c>
      <c r="C60" s="5" t="n">
        <v>0</v>
      </c>
      <c r="D60" s="5" t="n">
        <v>3380</v>
      </c>
      <c r="E60" s="5" t="n">
        <v>0</v>
      </c>
    </row>
    <row r="61" spans="1:5">
      <c r="A61" s="3" t="s">
        <v>1445</v>
      </c>
      <c r="C61" s="5" t="n">
        <v>10477</v>
      </c>
      <c r="D61" s="5" t="n">
        <v>-6421</v>
      </c>
      <c r="E61" s="5" t="n">
        <v>1209</v>
      </c>
    </row>
    <row r="62" spans="1:5">
      <c r="A62" s="3" t="s">
        <v>1450</v>
      </c>
      <c r="C62" s="4" t="n">
        <v>-957</v>
      </c>
      <c r="D62" s="4" t="n">
        <v>-13480</v>
      </c>
      <c r="E62" s="4" t="n">
        <v>-102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14"/>
    <col customWidth="1" max="8" min="8" width="14"/>
  </cols>
  <sheetData>
    <row r="1" spans="1:8">
      <c r="A1" s="1" t="s">
        <v>1451</v>
      </c>
      <c r="B1" s="2" t="s">
        <v>66</v>
      </c>
      <c r="D1" s="2" t="s">
        <v>1452</v>
      </c>
      <c r="F1" s="2" t="s">
        <v>1</v>
      </c>
    </row>
    <row r="2" spans="1:8">
      <c r="B2" s="2" t="s">
        <v>1453</v>
      </c>
      <c r="C2" s="2" t="s">
        <v>1121</v>
      </c>
      <c r="D2" s="2" t="s">
        <v>70</v>
      </c>
      <c r="E2" s="2" t="s">
        <v>1121</v>
      </c>
      <c r="F2" s="2" t="s">
        <v>2</v>
      </c>
      <c r="G2" s="2" t="s">
        <v>70</v>
      </c>
      <c r="H2" s="2" t="s">
        <v>74</v>
      </c>
    </row>
    <row r="3" spans="1:8">
      <c r="A3" s="3" t="s">
        <v>469</v>
      </c>
    </row>
    <row r="4" spans="1:8">
      <c r="A4" s="6" t="s">
        <v>457</v>
      </c>
    </row>
    <row r="5" spans="1:8">
      <c r="A5" s="3" t="s">
        <v>1413</v>
      </c>
      <c r="B5" s="3" t="s">
        <v>1454</v>
      </c>
      <c r="D5" s="3" t="s">
        <v>1455</v>
      </c>
      <c r="F5" s="3" t="s">
        <v>855</v>
      </c>
      <c r="H5" s="3" t="s">
        <v>1456</v>
      </c>
    </row>
    <row r="6" spans="1:8">
      <c r="A6" s="3" t="s">
        <v>1457</v>
      </c>
      <c r="F6" s="3" t="s">
        <v>1458</v>
      </c>
      <c r="G6" s="3" t="s">
        <v>1458</v>
      </c>
      <c r="H6" s="3" t="s">
        <v>1458</v>
      </c>
    </row>
    <row r="7" spans="1:8">
      <c r="A7" s="3" t="s">
        <v>1414</v>
      </c>
      <c r="F7" s="3" t="s">
        <v>1459</v>
      </c>
      <c r="G7" s="3" t="s">
        <v>1460</v>
      </c>
      <c r="H7" s="3" t="s">
        <v>1461</v>
      </c>
    </row>
    <row r="8" spans="1:8">
      <c r="A8" s="3" t="s">
        <v>1417</v>
      </c>
      <c r="F8" s="3" t="s">
        <v>855</v>
      </c>
      <c r="G8" s="3" t="s">
        <v>1462</v>
      </c>
      <c r="H8" s="3" t="s">
        <v>1462</v>
      </c>
    </row>
    <row r="9" spans="1:8">
      <c r="A9" s="3" t="s">
        <v>1418</v>
      </c>
      <c r="F9" s="3" t="s">
        <v>1420</v>
      </c>
      <c r="G9" s="3" t="s">
        <v>1433</v>
      </c>
      <c r="H9" s="3" t="s">
        <v>1433</v>
      </c>
    </row>
    <row r="10" spans="1:8">
      <c r="A10" s="3" t="s">
        <v>1463</v>
      </c>
    </row>
    <row r="11" spans="1:8">
      <c r="A11" s="6" t="s">
        <v>457</v>
      </c>
    </row>
    <row r="12" spans="1:8">
      <c r="A12" s="3" t="s">
        <v>1424</v>
      </c>
      <c r="F12" s="3" t="s">
        <v>1076</v>
      </c>
      <c r="G12" s="3" t="s">
        <v>1076</v>
      </c>
      <c r="H12" s="3" t="s">
        <v>1076</v>
      </c>
    </row>
    <row r="13" spans="1:8">
      <c r="A13" s="3" t="s">
        <v>1464</v>
      </c>
    </row>
    <row r="14" spans="1:8">
      <c r="A14" s="6" t="s">
        <v>457</v>
      </c>
    </row>
    <row r="15" spans="1:8">
      <c r="A15" s="3" t="s">
        <v>1424</v>
      </c>
      <c r="F15" s="3" t="s">
        <v>536</v>
      </c>
      <c r="G15" s="3" t="s">
        <v>536</v>
      </c>
      <c r="H15" s="3" t="s">
        <v>536</v>
      </c>
    </row>
    <row r="16" spans="1:8">
      <c r="A16" s="3" t="s">
        <v>480</v>
      </c>
    </row>
    <row r="17" spans="1:8">
      <c r="A17" s="6" t="s">
        <v>457</v>
      </c>
    </row>
    <row r="18" spans="1:8">
      <c r="A18" s="3" t="s">
        <v>1413</v>
      </c>
      <c r="F18" s="3" t="s">
        <v>855</v>
      </c>
      <c r="G18" s="3" t="s">
        <v>1454</v>
      </c>
      <c r="H18" s="3" t="s">
        <v>1456</v>
      </c>
    </row>
    <row r="19" spans="1:8">
      <c r="A19" s="3" t="s">
        <v>1457</v>
      </c>
      <c r="F19" s="3" t="s">
        <v>1422</v>
      </c>
      <c r="G19" s="3" t="s">
        <v>1422</v>
      </c>
      <c r="H19" s="3" t="s">
        <v>1422</v>
      </c>
    </row>
    <row r="20" spans="1:8">
      <c r="A20" s="3" t="s">
        <v>1414</v>
      </c>
      <c r="F20" s="3" t="s">
        <v>1422</v>
      </c>
      <c r="G20" s="3" t="s">
        <v>1422</v>
      </c>
      <c r="H20" s="3" t="s">
        <v>1422</v>
      </c>
    </row>
    <row r="21" spans="1:8">
      <c r="A21" s="3" t="s">
        <v>1465</v>
      </c>
    </row>
    <row r="22" spans="1:8">
      <c r="A22" s="6" t="s">
        <v>457</v>
      </c>
    </row>
    <row r="23" spans="1:8">
      <c r="A23" s="3" t="s">
        <v>1424</v>
      </c>
      <c r="F23" s="3" t="s">
        <v>1076</v>
      </c>
      <c r="G23" s="3" t="s">
        <v>1076</v>
      </c>
      <c r="H23" s="3" t="s">
        <v>1076</v>
      </c>
    </row>
    <row r="24" spans="1:8">
      <c r="A24" s="3" t="s">
        <v>1466</v>
      </c>
    </row>
    <row r="25" spans="1:8">
      <c r="A25" s="6" t="s">
        <v>457</v>
      </c>
    </row>
    <row r="26" spans="1:8">
      <c r="A26" s="3" t="s">
        <v>1424</v>
      </c>
      <c r="F26" s="3" t="s">
        <v>536</v>
      </c>
      <c r="G26" s="3" t="s">
        <v>536</v>
      </c>
      <c r="H26" s="3" t="s">
        <v>536</v>
      </c>
    </row>
    <row r="27" spans="1:8"/>
    <row r="28" spans="1:8">
      <c r="A28" s="3" t="s">
        <v>1121</v>
      </c>
      <c r="B28" s="3" t="s">
        <v>1467</v>
      </c>
    </row>
  </sheetData>
  <mergeCells count="54">
    <mergeCell ref="A1:A2"/>
    <mergeCell ref="B1:C1"/>
    <mergeCell ref="D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A27:H27"/>
    <mergeCell ref="B28:H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70</v>
      </c>
    </row>
    <row r="2" spans="1:3">
      <c r="A2" s="6" t="s">
        <v>457</v>
      </c>
    </row>
    <row r="3" spans="1:3">
      <c r="A3" s="3" t="s">
        <v>1469</v>
      </c>
      <c r="B3" s="4" t="n">
        <v>-325921</v>
      </c>
      <c r="C3" s="4" t="n">
        <v>-232836</v>
      </c>
    </row>
    <row r="4" spans="1:3">
      <c r="A4" s="3" t="s">
        <v>469</v>
      </c>
    </row>
    <row r="5" spans="1:3">
      <c r="A5" s="6" t="s">
        <v>457</v>
      </c>
    </row>
    <row r="6" spans="1:3">
      <c r="A6" s="3" t="s">
        <v>1470</v>
      </c>
      <c r="B6" s="5" t="n">
        <v>-467535</v>
      </c>
      <c r="C6" s="5" t="n">
        <v>-313809</v>
      </c>
    </row>
    <row r="7" spans="1:3">
      <c r="A7" s="3" t="s">
        <v>1471</v>
      </c>
      <c r="B7" s="5" t="n">
        <v>10116</v>
      </c>
      <c r="C7" s="5" t="n">
        <v>7273</v>
      </c>
    </row>
    <row r="8" spans="1:3">
      <c r="A8" s="3" t="s">
        <v>1472</v>
      </c>
      <c r="B8" s="5" t="n">
        <v>-457419</v>
      </c>
      <c r="C8" s="5" t="n">
        <v>-306536</v>
      </c>
    </row>
    <row r="9" spans="1:3">
      <c r="A9" s="3" t="s">
        <v>1473</v>
      </c>
      <c r="B9" s="5" t="n">
        <v>123503</v>
      </c>
      <c r="C9" s="5" t="n">
        <v>82765</v>
      </c>
    </row>
    <row r="10" spans="1:3">
      <c r="A10" s="3" t="s">
        <v>1469</v>
      </c>
      <c r="B10" s="5" t="n">
        <v>-333916</v>
      </c>
      <c r="C10" s="5" t="n">
        <v>-223771</v>
      </c>
    </row>
    <row r="11" spans="1:3">
      <c r="A11" s="3" t="s">
        <v>480</v>
      </c>
    </row>
    <row r="12" spans="1:3">
      <c r="A12" s="6" t="s">
        <v>457</v>
      </c>
    </row>
    <row r="13" spans="1:3">
      <c r="A13" s="3" t="s">
        <v>1470</v>
      </c>
      <c r="B13" s="5" t="n">
        <v>30500</v>
      </c>
      <c r="C13" s="5" t="n">
        <v>17270</v>
      </c>
    </row>
    <row r="14" spans="1:3">
      <c r="A14" s="3" t="s">
        <v>1471</v>
      </c>
      <c r="B14" s="5" t="n">
        <v>698</v>
      </c>
      <c r="C14" s="5" t="n">
        <v>1037</v>
      </c>
    </row>
    <row r="15" spans="1:3">
      <c r="A15" s="3" t="s">
        <v>1472</v>
      </c>
      <c r="B15" s="5" t="n">
        <v>31198</v>
      </c>
      <c r="C15" s="5" t="n">
        <v>18307</v>
      </c>
    </row>
    <row r="16" spans="1:3">
      <c r="A16" s="3" t="s">
        <v>1473</v>
      </c>
      <c r="B16" s="5" t="n">
        <v>-8423</v>
      </c>
      <c r="C16" s="5" t="n">
        <v>-4943</v>
      </c>
    </row>
    <row r="17" spans="1:3">
      <c r="A17" s="3" t="s">
        <v>1469</v>
      </c>
      <c r="B17" s="5" t="n">
        <v>22775</v>
      </c>
      <c r="C17" s="5" t="n">
        <v>13364</v>
      </c>
    </row>
    <row r="18" spans="1:3">
      <c r="A18" s="3" t="s">
        <v>483</v>
      </c>
    </row>
    <row r="19" spans="1:3">
      <c r="A19" s="6" t="s">
        <v>457</v>
      </c>
    </row>
    <row r="20" spans="1:3">
      <c r="A20" s="3" t="s">
        <v>1470</v>
      </c>
      <c r="B20" s="5" t="n">
        <v>-19747</v>
      </c>
      <c r="C20" s="5" t="n">
        <v>-22861</v>
      </c>
    </row>
    <row r="21" spans="1:3">
      <c r="A21" s="3" t="s">
        <v>1471</v>
      </c>
      <c r="B21" s="5" t="n">
        <v>-500</v>
      </c>
      <c r="C21" s="5" t="n">
        <v>-7863</v>
      </c>
    </row>
    <row r="22" spans="1:3">
      <c r="A22" s="3" t="s">
        <v>1472</v>
      </c>
      <c r="B22" s="5" t="n">
        <v>-20247</v>
      </c>
      <c r="C22" s="5" t="n">
        <v>-30724</v>
      </c>
    </row>
    <row r="23" spans="1:3">
      <c r="A23" s="3" t="s">
        <v>1473</v>
      </c>
      <c r="B23" s="5" t="n">
        <v>5467</v>
      </c>
      <c r="C23" s="5" t="n">
        <v>8295</v>
      </c>
    </row>
    <row r="24" spans="1:3">
      <c r="A24" s="3" t="s">
        <v>1469</v>
      </c>
      <c r="B24" s="4" t="n">
        <v>-14780</v>
      </c>
      <c r="C24" s="4" t="n">
        <v>-224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70</v>
      </c>
    </row>
    <row r="2" spans="1:3">
      <c r="A2" s="6" t="s">
        <v>457</v>
      </c>
    </row>
    <row r="3" spans="1:3">
      <c r="A3" s="3" t="s">
        <v>1475</v>
      </c>
      <c r="B3" s="3" t="s">
        <v>637</v>
      </c>
      <c r="C3" s="3" t="s">
        <v>637</v>
      </c>
    </row>
    <row r="4" spans="1:3">
      <c r="A4" s="3" t="s">
        <v>1476</v>
      </c>
    </row>
    <row r="5" spans="1:3">
      <c r="A5" s="6" t="s">
        <v>457</v>
      </c>
    </row>
    <row r="6" spans="1:3">
      <c r="A6" s="3" t="s">
        <v>1475</v>
      </c>
      <c r="B6" s="3" t="s">
        <v>1477</v>
      </c>
      <c r="C6" s="3" t="s">
        <v>1478</v>
      </c>
    </row>
    <row r="7" spans="1:3">
      <c r="A7" s="3" t="s">
        <v>1479</v>
      </c>
    </row>
    <row r="8" spans="1:3">
      <c r="A8" s="6" t="s">
        <v>457</v>
      </c>
    </row>
    <row r="9" spans="1:3">
      <c r="A9" s="3" t="s">
        <v>1475</v>
      </c>
      <c r="B9" s="3" t="s">
        <v>1480</v>
      </c>
      <c r="C9" s="3" t="s">
        <v>555</v>
      </c>
    </row>
    <row r="10" spans="1:3">
      <c r="A10" s="3" t="s">
        <v>1481</v>
      </c>
    </row>
    <row r="11" spans="1:3">
      <c r="A11" s="6" t="s">
        <v>457</v>
      </c>
    </row>
    <row r="12" spans="1:3">
      <c r="A12" s="3" t="s">
        <v>1475</v>
      </c>
      <c r="B12" s="3" t="s">
        <v>667</v>
      </c>
      <c r="C12" s="3" t="s">
        <v>672</v>
      </c>
    </row>
    <row r="13" spans="1:3">
      <c r="A13" s="3" t="s">
        <v>1482</v>
      </c>
    </row>
    <row r="14" spans="1:3">
      <c r="A14" s="6" t="s">
        <v>457</v>
      </c>
    </row>
    <row r="15" spans="1:3">
      <c r="A15" s="3" t="s">
        <v>1475</v>
      </c>
      <c r="B15" s="3" t="s">
        <v>772</v>
      </c>
      <c r="C15" s="3" t="s">
        <v>1422</v>
      </c>
    </row>
    <row r="16" spans="1:3">
      <c r="A16" s="3" t="s">
        <v>1483</v>
      </c>
    </row>
    <row r="17" spans="1:3">
      <c r="A17" s="6" t="s">
        <v>457</v>
      </c>
    </row>
    <row r="18" spans="1:3">
      <c r="A18" s="3" t="s">
        <v>1475</v>
      </c>
      <c r="B18" s="3" t="s">
        <v>772</v>
      </c>
      <c r="C18" s="3" t="s">
        <v>6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2</v>
      </c>
      <c r="C1" s="2" t="s">
        <v>70</v>
      </c>
      <c r="D1" s="2" t="s">
        <v>74</v>
      </c>
    </row>
    <row r="2" spans="1:4">
      <c r="A2" s="3" t="s">
        <v>1011</v>
      </c>
    </row>
    <row r="3" spans="1:4">
      <c r="A3" s="6" t="s">
        <v>457</v>
      </c>
    </row>
    <row r="4" spans="1:4">
      <c r="A4" s="3" t="s">
        <v>1485</v>
      </c>
      <c r="B4" s="4" t="n">
        <v>2312706</v>
      </c>
      <c r="C4" s="4" t="n">
        <v>2120127</v>
      </c>
      <c r="D4" s="4" t="n">
        <v>2343471</v>
      </c>
    </row>
    <row r="5" spans="1:4">
      <c r="A5" s="3" t="s">
        <v>1486</v>
      </c>
    </row>
    <row r="6" spans="1:4">
      <c r="A6" s="6" t="s">
        <v>457</v>
      </c>
    </row>
    <row r="7" spans="1:4">
      <c r="A7" s="3" t="s">
        <v>1485</v>
      </c>
      <c r="B7" s="5" t="n">
        <v>2312706</v>
      </c>
      <c r="C7" s="5" t="n">
        <v>2120127</v>
      </c>
    </row>
    <row r="8" spans="1:4">
      <c r="A8" s="3" t="s">
        <v>1487</v>
      </c>
    </row>
    <row r="9" spans="1:4">
      <c r="A9" s="6" t="s">
        <v>457</v>
      </c>
    </row>
    <row r="10" spans="1:4">
      <c r="A10" s="3" t="s">
        <v>1485</v>
      </c>
      <c r="B10" s="5" t="n">
        <v>237132</v>
      </c>
      <c r="C10" s="5" t="n">
        <v>271612</v>
      </c>
    </row>
    <row r="11" spans="1:4">
      <c r="A11" s="3" t="s">
        <v>1488</v>
      </c>
    </row>
    <row r="12" spans="1:4">
      <c r="A12" s="6" t="s">
        <v>457</v>
      </c>
    </row>
    <row r="13" spans="1:4">
      <c r="A13" s="3" t="s">
        <v>1485</v>
      </c>
      <c r="B13" s="5" t="n">
        <v>1439098</v>
      </c>
      <c r="C13" s="5" t="n">
        <v>1115323</v>
      </c>
    </row>
    <row r="14" spans="1:4">
      <c r="A14" s="3" t="s">
        <v>1489</v>
      </c>
    </row>
    <row r="15" spans="1:4">
      <c r="A15" s="6" t="s">
        <v>457</v>
      </c>
    </row>
    <row r="16" spans="1:4">
      <c r="A16" s="3" t="s">
        <v>1485</v>
      </c>
      <c r="B16" s="5" t="n">
        <v>161377</v>
      </c>
      <c r="C16" s="5" t="n">
        <v>131912</v>
      </c>
    </row>
    <row r="17" spans="1:4">
      <c r="A17" s="3" t="s">
        <v>1490</v>
      </c>
    </row>
    <row r="18" spans="1:4">
      <c r="A18" s="6" t="s">
        <v>457</v>
      </c>
    </row>
    <row r="19" spans="1:4">
      <c r="A19" s="3" t="s">
        <v>1485</v>
      </c>
      <c r="B19" s="5" t="n">
        <v>322229</v>
      </c>
      <c r="C19" s="5" t="n">
        <v>601395</v>
      </c>
    </row>
    <row r="20" spans="1:4">
      <c r="A20" s="3" t="s">
        <v>1491</v>
      </c>
    </row>
    <row r="21" spans="1:4">
      <c r="A21" s="6" t="s">
        <v>457</v>
      </c>
    </row>
    <row r="22" spans="1:4">
      <c r="A22" s="3" t="s">
        <v>1485</v>
      </c>
      <c r="B22" s="5" t="n">
        <v>151854</v>
      </c>
    </row>
    <row r="23" spans="1:4">
      <c r="A23" s="3" t="s">
        <v>1492</v>
      </c>
    </row>
    <row r="24" spans="1:4">
      <c r="A24" s="6" t="s">
        <v>457</v>
      </c>
    </row>
    <row r="25" spans="1:4">
      <c r="A25" s="3" t="s">
        <v>1485</v>
      </c>
      <c r="B25" s="5" t="n">
        <v>2311690</v>
      </c>
      <c r="C25" s="5" t="n">
        <v>2120242</v>
      </c>
    </row>
    <row r="26" spans="1:4">
      <c r="A26" s="3" t="s">
        <v>1493</v>
      </c>
    </row>
    <row r="27" spans="1:4">
      <c r="A27" s="6" t="s">
        <v>457</v>
      </c>
    </row>
    <row r="28" spans="1:4">
      <c r="A28" s="3" t="s">
        <v>1485</v>
      </c>
      <c r="B28" s="5" t="n">
        <v>1016</v>
      </c>
      <c r="C28" s="5" t="n">
        <v>-115</v>
      </c>
    </row>
    <row r="29" spans="1:4">
      <c r="A29" s="3" t="s">
        <v>1494</v>
      </c>
    </row>
    <row r="30" spans="1:4">
      <c r="A30" s="6" t="s">
        <v>457</v>
      </c>
    </row>
    <row r="31" spans="1:4">
      <c r="A31" s="3" t="s">
        <v>1485</v>
      </c>
      <c r="B31" s="5" t="n">
        <v>2133</v>
      </c>
      <c r="C31" s="5" t="n">
        <v>2068</v>
      </c>
    </row>
    <row r="32" spans="1:4">
      <c r="A32" s="3" t="s">
        <v>1495</v>
      </c>
    </row>
    <row r="33" spans="1:4">
      <c r="A33" s="6" t="s">
        <v>457</v>
      </c>
    </row>
    <row r="34" spans="1:4">
      <c r="A34" s="3" t="s">
        <v>1485</v>
      </c>
      <c r="B34" s="5" t="n">
        <v>1439098</v>
      </c>
      <c r="C34" s="5" t="n">
        <v>1115323</v>
      </c>
    </row>
    <row r="35" spans="1:4">
      <c r="A35" s="3" t="s">
        <v>1496</v>
      </c>
    </row>
    <row r="36" spans="1:4">
      <c r="A36" s="6" t="s">
        <v>457</v>
      </c>
    </row>
    <row r="37" spans="1:4">
      <c r="A37" s="3" t="s">
        <v>1485</v>
      </c>
      <c r="B37" s="5" t="n">
        <v>161377</v>
      </c>
      <c r="C37" s="5" t="n">
        <v>131912</v>
      </c>
    </row>
    <row r="38" spans="1:4">
      <c r="A38" s="3" t="s">
        <v>1497</v>
      </c>
    </row>
    <row r="39" spans="1:4">
      <c r="A39" s="6" t="s">
        <v>457</v>
      </c>
    </row>
    <row r="40" spans="1:4">
      <c r="A40" s="3" t="s">
        <v>1485</v>
      </c>
      <c r="B40" s="5" t="n">
        <v>0</v>
      </c>
      <c r="C40" s="5" t="n">
        <v>0</v>
      </c>
    </row>
    <row r="41" spans="1:4">
      <c r="A41" s="3" t="s">
        <v>1498</v>
      </c>
    </row>
    <row r="42" spans="1:4">
      <c r="A42" s="6" t="s">
        <v>457</v>
      </c>
    </row>
    <row r="43" spans="1:4">
      <c r="A43" s="3" t="s">
        <v>1485</v>
      </c>
      <c r="B43" s="5" t="n">
        <v>0</v>
      </c>
    </row>
    <row r="44" spans="1:4">
      <c r="A44" s="3" t="s">
        <v>1499</v>
      </c>
    </row>
    <row r="45" spans="1:4">
      <c r="A45" s="6" t="s">
        <v>457</v>
      </c>
    </row>
    <row r="46" spans="1:4">
      <c r="A46" s="3" t="s">
        <v>1485</v>
      </c>
      <c r="B46" s="5" t="n">
        <v>1602608</v>
      </c>
      <c r="C46" s="5" t="n">
        <v>1249303</v>
      </c>
    </row>
    <row r="47" spans="1:4">
      <c r="A47" s="3" t="s">
        <v>1500</v>
      </c>
    </row>
    <row r="48" spans="1:4">
      <c r="A48" s="6" t="s">
        <v>457</v>
      </c>
    </row>
    <row r="49" spans="1:4">
      <c r="A49" s="3" t="s">
        <v>1485</v>
      </c>
      <c r="B49" s="5" t="n">
        <v>234999</v>
      </c>
      <c r="C49" s="5" t="n">
        <v>269544</v>
      </c>
    </row>
    <row r="50" spans="1:4">
      <c r="A50" s="3" t="s">
        <v>1501</v>
      </c>
    </row>
    <row r="51" spans="1:4">
      <c r="A51" s="6" t="s">
        <v>457</v>
      </c>
    </row>
    <row r="52" spans="1:4">
      <c r="A52" s="3" t="s">
        <v>1485</v>
      </c>
      <c r="B52" s="5" t="n">
        <v>0</v>
      </c>
      <c r="C52" s="5" t="n">
        <v>0</v>
      </c>
    </row>
    <row r="53" spans="1:4">
      <c r="A53" s="3" t="s">
        <v>1502</v>
      </c>
    </row>
    <row r="54" spans="1:4">
      <c r="A54" s="6" t="s">
        <v>457</v>
      </c>
    </row>
    <row r="55" spans="1:4">
      <c r="A55" s="3" t="s">
        <v>1485</v>
      </c>
      <c r="B55" s="5" t="n">
        <v>0</v>
      </c>
      <c r="C55" s="5" t="n">
        <v>0</v>
      </c>
    </row>
    <row r="56" spans="1:4">
      <c r="A56" s="3" t="s">
        <v>1503</v>
      </c>
    </row>
    <row r="57" spans="1:4">
      <c r="A57" s="6" t="s">
        <v>457</v>
      </c>
    </row>
    <row r="58" spans="1:4">
      <c r="A58" s="3" t="s">
        <v>1485</v>
      </c>
      <c r="B58" s="5" t="n">
        <v>0</v>
      </c>
      <c r="C58" s="5" t="n">
        <v>0</v>
      </c>
    </row>
    <row r="59" spans="1:4">
      <c r="A59" s="3" t="s">
        <v>1504</v>
      </c>
    </row>
    <row r="60" spans="1:4">
      <c r="A60" s="6" t="s">
        <v>457</v>
      </c>
    </row>
    <row r="61" spans="1:4">
      <c r="A61" s="3" t="s">
        <v>1485</v>
      </c>
      <c r="B61" s="5" t="n">
        <v>0</v>
      </c>
    </row>
    <row r="62" spans="1:4">
      <c r="A62" s="3" t="s">
        <v>1505</v>
      </c>
    </row>
    <row r="63" spans="1:4">
      <c r="A63" s="6" t="s">
        <v>457</v>
      </c>
    </row>
    <row r="64" spans="1:4">
      <c r="A64" s="3" t="s">
        <v>1485</v>
      </c>
      <c r="B64" s="5" t="n">
        <v>234999</v>
      </c>
      <c r="C64" s="5" t="n">
        <v>269544</v>
      </c>
    </row>
    <row r="65" spans="1:4">
      <c r="A65" s="3" t="s">
        <v>1506</v>
      </c>
    </row>
    <row r="66" spans="1:4">
      <c r="A66" s="6" t="s">
        <v>457</v>
      </c>
    </row>
    <row r="67" spans="1:4">
      <c r="A67" s="3" t="s">
        <v>1485</v>
      </c>
      <c r="B67" s="5" t="n">
        <v>0</v>
      </c>
      <c r="C67" s="5" t="n">
        <v>0</v>
      </c>
    </row>
    <row r="68" spans="1:4">
      <c r="A68" s="3" t="s">
        <v>1507</v>
      </c>
    </row>
    <row r="69" spans="1:4">
      <c r="A69" s="6" t="s">
        <v>457</v>
      </c>
    </row>
    <row r="70" spans="1:4">
      <c r="A70" s="3" t="s">
        <v>1485</v>
      </c>
      <c r="B70" s="5" t="n">
        <v>0</v>
      </c>
      <c r="C70" s="5" t="n">
        <v>0</v>
      </c>
    </row>
    <row r="71" spans="1:4">
      <c r="A71" s="3" t="s">
        <v>1508</v>
      </c>
    </row>
    <row r="72" spans="1:4">
      <c r="A72" s="6" t="s">
        <v>457</v>
      </c>
    </row>
    <row r="73" spans="1:4">
      <c r="A73" s="3" t="s">
        <v>1485</v>
      </c>
      <c r="B73" s="5" t="n">
        <v>0</v>
      </c>
      <c r="C73" s="5" t="n">
        <v>0</v>
      </c>
    </row>
    <row r="74" spans="1:4">
      <c r="A74" s="3" t="s">
        <v>1509</v>
      </c>
    </row>
    <row r="75" spans="1:4">
      <c r="A75" s="6" t="s">
        <v>457</v>
      </c>
    </row>
    <row r="76" spans="1:4">
      <c r="A76" s="3" t="s">
        <v>1485</v>
      </c>
      <c r="B76" s="5" t="n">
        <v>322229</v>
      </c>
      <c r="C76" s="5" t="n">
        <v>601395</v>
      </c>
      <c r="D76" s="5" t="n">
        <v>706202</v>
      </c>
    </row>
    <row r="77" spans="1:4">
      <c r="A77" s="3" t="s">
        <v>1510</v>
      </c>
    </row>
    <row r="78" spans="1:4">
      <c r="A78" s="6" t="s">
        <v>457</v>
      </c>
    </row>
    <row r="79" spans="1:4">
      <c r="A79" s="3" t="s">
        <v>1485</v>
      </c>
      <c r="B79" s="5" t="n">
        <v>322229</v>
      </c>
      <c r="C79" s="5" t="n">
        <v>601395</v>
      </c>
    </row>
    <row r="80" spans="1:4">
      <c r="A80" s="3" t="s">
        <v>1511</v>
      </c>
    </row>
    <row r="81" spans="1:4">
      <c r="A81" s="6" t="s">
        <v>457</v>
      </c>
    </row>
    <row r="82" spans="1:4">
      <c r="A82" s="3" t="s">
        <v>1485</v>
      </c>
      <c r="B82" s="5" t="n">
        <v>151854</v>
      </c>
      <c r="C82" s="5" t="n">
        <v>0</v>
      </c>
      <c r="D82" s="4" t="n">
        <v>0</v>
      </c>
    </row>
    <row r="83" spans="1:4">
      <c r="A83" s="3" t="s">
        <v>1512</v>
      </c>
    </row>
    <row r="84" spans="1:4">
      <c r="A84" s="6" t="s">
        <v>457</v>
      </c>
    </row>
    <row r="85" spans="1:4">
      <c r="A85" s="3" t="s">
        <v>1485</v>
      </c>
      <c r="B85" s="5" t="n">
        <v>151854</v>
      </c>
    </row>
    <row r="86" spans="1:4">
      <c r="A86" s="3" t="s">
        <v>1513</v>
      </c>
    </row>
    <row r="87" spans="1:4">
      <c r="A87" s="6" t="s">
        <v>457</v>
      </c>
    </row>
    <row r="88" spans="1:4">
      <c r="A88" s="3" t="s">
        <v>1485</v>
      </c>
      <c r="B88" s="4" t="n">
        <v>474083</v>
      </c>
      <c r="C88" s="4" t="n">
        <v>6013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v>
      </c>
      <c r="C2" s="2" t="s">
        <v>70</v>
      </c>
    </row>
    <row r="3" spans="1:3">
      <c r="A3" s="3" t="s">
        <v>1482</v>
      </c>
    </row>
    <row r="4" spans="1:3">
      <c r="A4" s="6" t="s">
        <v>1515</v>
      </c>
    </row>
    <row r="5" spans="1:3">
      <c r="A5" s="3" t="s">
        <v>1400</v>
      </c>
      <c r="B5" s="4" t="n">
        <v>0</v>
      </c>
      <c r="C5" s="4" t="n">
        <v>0</v>
      </c>
    </row>
    <row r="6" spans="1:3">
      <c r="A6" s="3" t="s">
        <v>1516</v>
      </c>
      <c r="B6" s="5" t="n">
        <v>150000</v>
      </c>
      <c r="C6" s="5" t="n">
        <v>0</v>
      </c>
    </row>
    <row r="7" spans="1:3">
      <c r="A7" s="3" t="s">
        <v>1517</v>
      </c>
      <c r="B7" s="5" t="n">
        <v>0</v>
      </c>
      <c r="C7" s="5" t="n">
        <v>0</v>
      </c>
    </row>
    <row r="8" spans="1:3">
      <c r="A8" s="3" t="s">
        <v>1518</v>
      </c>
      <c r="B8" s="5" t="n">
        <v>1854</v>
      </c>
      <c r="C8" s="5" t="n">
        <v>0</v>
      </c>
    </row>
    <row r="9" spans="1:3">
      <c r="A9" s="3" t="s">
        <v>1403</v>
      </c>
      <c r="B9" s="5" t="n">
        <v>151854</v>
      </c>
      <c r="C9" s="5" t="n">
        <v>0</v>
      </c>
    </row>
    <row r="10" spans="1:3">
      <c r="A10" s="3" t="s">
        <v>1479</v>
      </c>
    </row>
    <row r="11" spans="1:3">
      <c r="A11" s="6" t="s">
        <v>1515</v>
      </c>
    </row>
    <row r="12" spans="1:3">
      <c r="A12" s="3" t="s">
        <v>1400</v>
      </c>
      <c r="B12" s="5" t="n">
        <v>601395</v>
      </c>
      <c r="C12" s="5" t="n">
        <v>706202</v>
      </c>
    </row>
    <row r="13" spans="1:3">
      <c r="A13" s="3" t="s">
        <v>1516</v>
      </c>
      <c r="B13" s="5" t="n">
        <v>-425000</v>
      </c>
      <c r="C13" s="5" t="n">
        <v>-80000</v>
      </c>
    </row>
    <row r="14" spans="1:3">
      <c r="A14" s="3" t="s">
        <v>1517</v>
      </c>
      <c r="B14" s="5" t="n">
        <v>68658</v>
      </c>
      <c r="C14" s="5" t="n">
        <v>2819</v>
      </c>
    </row>
    <row r="15" spans="1:3">
      <c r="A15" s="3" t="s">
        <v>1518</v>
      </c>
      <c r="B15" s="5" t="n">
        <v>77176</v>
      </c>
      <c r="C15" s="5" t="n">
        <v>-27626</v>
      </c>
    </row>
    <row r="16" spans="1:3">
      <c r="A16" s="3" t="s">
        <v>1403</v>
      </c>
      <c r="B16" s="4" t="n">
        <v>322229</v>
      </c>
      <c r="C16" s="4" t="n">
        <v>60139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s>
  <sheetData>
    <row r="1" spans="1:10">
      <c r="A1" s="1" t="s">
        <v>1519</v>
      </c>
      <c r="B1" s="2" t="s">
        <v>66</v>
      </c>
      <c r="G1" s="2" t="s">
        <v>1520</v>
      </c>
      <c r="H1" s="2" t="s">
        <v>1</v>
      </c>
    </row>
    <row r="2" spans="1:10">
      <c r="B2" s="2" t="s">
        <v>598</v>
      </c>
      <c r="C2" s="2" t="s">
        <v>591</v>
      </c>
      <c r="D2" s="2" t="s">
        <v>600</v>
      </c>
      <c r="E2" s="2" t="s">
        <v>601</v>
      </c>
      <c r="F2" s="2" t="s">
        <v>602</v>
      </c>
      <c r="G2" s="2" t="s">
        <v>600</v>
      </c>
      <c r="H2" s="2" t="s">
        <v>840</v>
      </c>
      <c r="I2" s="2" t="s">
        <v>605</v>
      </c>
      <c r="J2" s="2" t="s">
        <v>735</v>
      </c>
    </row>
    <row r="3" spans="1:10">
      <c r="A3" s="6" t="s">
        <v>1521</v>
      </c>
    </row>
    <row r="4" spans="1:10">
      <c r="A4" s="3" t="s">
        <v>1522</v>
      </c>
      <c r="J4" s="4" t="n">
        <v>-200</v>
      </c>
    </row>
    <row r="5" spans="1:10">
      <c r="A5" s="3" t="s">
        <v>195</v>
      </c>
      <c r="H5" s="4" t="n">
        <v>28994</v>
      </c>
      <c r="I5" s="4" t="n">
        <v>0</v>
      </c>
      <c r="J5" s="5" t="n">
        <v>0</v>
      </c>
    </row>
    <row r="6" spans="1:10">
      <c r="A6" s="3" t="s">
        <v>746</v>
      </c>
      <c r="B6" s="4" t="n">
        <v>3700</v>
      </c>
      <c r="C6" s="4" t="n">
        <v>1300</v>
      </c>
      <c r="D6" s="4" t="n">
        <v>3200</v>
      </c>
      <c r="E6" s="4" t="n">
        <v>8500</v>
      </c>
      <c r="H6" s="5" t="n">
        <v>5080</v>
      </c>
      <c r="I6" s="5" t="n">
        <v>11663</v>
      </c>
      <c r="J6" s="5" t="n">
        <v>0</v>
      </c>
    </row>
    <row r="7" spans="1:10">
      <c r="A7" s="3" t="s">
        <v>1523</v>
      </c>
      <c r="H7" s="5" t="n">
        <v>1075</v>
      </c>
      <c r="I7" s="5" t="n">
        <v>17518</v>
      </c>
      <c r="J7" s="5" t="n">
        <v>0</v>
      </c>
    </row>
    <row r="8" spans="1:10">
      <c r="A8" s="3" t="s">
        <v>1524</v>
      </c>
      <c r="H8" s="5" t="n">
        <v>-564</v>
      </c>
      <c r="I8" s="5" t="n">
        <v>8157</v>
      </c>
      <c r="J8" s="4" t="n">
        <v>-569</v>
      </c>
    </row>
    <row r="9" spans="1:10">
      <c r="A9" s="3" t="s">
        <v>838</v>
      </c>
    </row>
    <row r="10" spans="1:10">
      <c r="A10" s="6" t="s">
        <v>1521</v>
      </c>
    </row>
    <row r="11" spans="1:10">
      <c r="A11" s="3" t="s">
        <v>1523</v>
      </c>
      <c r="G11" s="4" t="n">
        <v>17500</v>
      </c>
      <c r="H11" s="5" t="n">
        <v>1100</v>
      </c>
      <c r="I11" s="5" t="n">
        <v>17500</v>
      </c>
    </row>
    <row r="12" spans="1:10">
      <c r="A12" s="3" t="s">
        <v>411</v>
      </c>
    </row>
    <row r="13" spans="1:10">
      <c r="A13" s="6" t="s">
        <v>1521</v>
      </c>
    </row>
    <row r="14" spans="1:10">
      <c r="A14" s="3" t="s">
        <v>1524</v>
      </c>
      <c r="I14" s="4" t="n">
        <v>8200</v>
      </c>
    </row>
    <row r="15" spans="1:10">
      <c r="A15" s="3" t="s">
        <v>634</v>
      </c>
      <c r="I15" s="5" t="n">
        <v>3</v>
      </c>
    </row>
    <row r="16" spans="1:10">
      <c r="A16" s="3" t="s">
        <v>753</v>
      </c>
    </row>
    <row r="17" spans="1:10">
      <c r="A17" s="6" t="s">
        <v>1521</v>
      </c>
    </row>
    <row r="18" spans="1:10">
      <c r="A18" s="3" t="s">
        <v>195</v>
      </c>
      <c r="C18" s="4" t="n">
        <v>29000</v>
      </c>
    </row>
    <row r="19" spans="1:10">
      <c r="A19" s="3" t="s">
        <v>1525</v>
      </c>
    </row>
    <row r="20" spans="1:10">
      <c r="A20" s="6" t="s">
        <v>1521</v>
      </c>
    </row>
    <row r="21" spans="1:10">
      <c r="A21" s="3" t="s">
        <v>1524</v>
      </c>
      <c r="D21" s="4" t="n">
        <v>4300</v>
      </c>
      <c r="F21" s="4" t="n">
        <v>4300</v>
      </c>
      <c r="I21" s="4" t="n">
        <v>4300</v>
      </c>
    </row>
    <row r="22" spans="1:10">
      <c r="A22" s="3" t="s">
        <v>650</v>
      </c>
      <c r="H22" s="4" t="n">
        <v>1400</v>
      </c>
      <c r="I22" s="4" t="n">
        <v>1900</v>
      </c>
    </row>
  </sheetData>
  <mergeCells count="3">
    <mergeCell ref="A1:A2"/>
    <mergeCell ref="B1:F1"/>
    <mergeCell ref="H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309</v>
      </c>
    </row>
    <row r="4" spans="1:12">
      <c r="A4" s="3" t="s">
        <v>195</v>
      </c>
      <c r="J4" s="4" t="n">
        <v>28994</v>
      </c>
      <c r="K4" s="4" t="n">
        <v>0</v>
      </c>
      <c r="L4" s="4" t="n">
        <v>0</v>
      </c>
    </row>
    <row r="5" spans="1:12">
      <c r="A5" s="3" t="s">
        <v>1527</v>
      </c>
      <c r="J5" s="5" t="n">
        <v>-1075</v>
      </c>
      <c r="K5" s="5" t="n">
        <v>-17518</v>
      </c>
      <c r="L5" s="5" t="n">
        <v>0</v>
      </c>
    </row>
    <row r="6" spans="1:12">
      <c r="A6" s="3" t="s">
        <v>1528</v>
      </c>
      <c r="C6" s="4" t="n">
        <v>3700</v>
      </c>
      <c r="E6" s="4" t="n">
        <v>1300</v>
      </c>
      <c r="F6" s="4" t="n">
        <v>3200</v>
      </c>
      <c r="G6" s="4" t="n">
        <v>8500</v>
      </c>
      <c r="J6" s="5" t="n">
        <v>5080</v>
      </c>
      <c r="K6" s="5" t="n">
        <v>11663</v>
      </c>
      <c r="L6" s="5" t="n">
        <v>0</v>
      </c>
    </row>
    <row r="7" spans="1:12">
      <c r="A7" s="3" t="s">
        <v>1524</v>
      </c>
      <c r="J7" s="5" t="n">
        <v>-564</v>
      </c>
      <c r="K7" s="5" t="n">
        <v>8157</v>
      </c>
      <c r="L7" s="5" t="n">
        <v>-569</v>
      </c>
    </row>
    <row r="8" spans="1:12">
      <c r="A8" s="3" t="s">
        <v>1529</v>
      </c>
      <c r="J8" s="5" t="n">
        <v>-1070</v>
      </c>
      <c r="K8" s="5" t="n">
        <v>-3844</v>
      </c>
      <c r="L8" s="5" t="n">
        <v>3310</v>
      </c>
    </row>
    <row r="9" spans="1:12">
      <c r="A9" s="3" t="s">
        <v>1530</v>
      </c>
      <c r="J9" s="5" t="n">
        <v>267</v>
      </c>
      <c r="K9" s="5" t="n">
        <v>2845</v>
      </c>
      <c r="L9" s="5" t="n">
        <v>16</v>
      </c>
    </row>
    <row r="10" spans="1:12">
      <c r="A10" s="3" t="s">
        <v>1522</v>
      </c>
      <c r="J10" s="5" t="n">
        <v>0</v>
      </c>
      <c r="K10" s="5" t="n">
        <v>-2697</v>
      </c>
    </row>
    <row r="11" spans="1:12">
      <c r="A11" s="3" t="s">
        <v>1522</v>
      </c>
      <c r="L11" s="5" t="n">
        <v>-200</v>
      </c>
    </row>
    <row r="12" spans="1:12">
      <c r="A12" s="3" t="s">
        <v>1531</v>
      </c>
      <c r="J12" s="5" t="n">
        <v>-82</v>
      </c>
      <c r="K12" s="5" t="n">
        <v>2539</v>
      </c>
      <c r="L12" s="5" t="n">
        <v>0</v>
      </c>
    </row>
    <row r="13" spans="1:12">
      <c r="A13" s="3" t="s">
        <v>1532</v>
      </c>
      <c r="J13" s="5" t="n">
        <v>9500</v>
      </c>
      <c r="K13" s="5" t="n">
        <v>37300</v>
      </c>
    </row>
    <row r="14" spans="1:12">
      <c r="A14" s="3" t="s">
        <v>993</v>
      </c>
      <c r="J14" s="5" t="n">
        <v>881</v>
      </c>
      <c r="K14" s="5" t="n">
        <v>958</v>
      </c>
      <c r="L14" s="5" t="n">
        <v>1684</v>
      </c>
    </row>
    <row r="15" spans="1:12">
      <c r="A15" s="3" t="s">
        <v>91</v>
      </c>
      <c r="B15" s="4" t="n">
        <v>-3704</v>
      </c>
      <c r="C15" s="4" t="n">
        <v>5556</v>
      </c>
      <c r="D15" s="4" t="n">
        <v>1228</v>
      </c>
      <c r="E15" s="4" t="n">
        <v>29351</v>
      </c>
      <c r="F15" s="4" t="n">
        <v>-12559</v>
      </c>
      <c r="G15" s="4" t="n">
        <v>3142</v>
      </c>
      <c r="H15" s="4" t="n">
        <v>2333</v>
      </c>
      <c r="I15" s="4" t="n">
        <v>9187</v>
      </c>
      <c r="J15" s="4" t="n">
        <v>32431</v>
      </c>
      <c r="K15" s="4" t="n">
        <v>2103</v>
      </c>
      <c r="L15" s="4" t="n">
        <v>424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33</v>
      </c>
      <c r="B1" s="2" t="s">
        <v>1</v>
      </c>
    </row>
    <row r="2" spans="1:5">
      <c r="B2" s="2" t="s">
        <v>2</v>
      </c>
      <c r="C2" s="2" t="s">
        <v>70</v>
      </c>
      <c r="D2" s="2" t="s">
        <v>74</v>
      </c>
    </row>
    <row r="3" spans="1:5">
      <c r="A3" s="6" t="s">
        <v>1534</v>
      </c>
    </row>
    <row r="4" spans="1:5">
      <c r="A4" s="3" t="s">
        <v>118</v>
      </c>
      <c r="B4" s="4" t="n">
        <v>133553</v>
      </c>
      <c r="C4" s="4" t="n">
        <v>-174347</v>
      </c>
      <c r="D4" s="4" t="n">
        <v>319059</v>
      </c>
    </row>
    <row r="5" spans="1:5">
      <c r="A5" s="3" t="s">
        <v>1535</v>
      </c>
      <c r="B5" s="5" t="n">
        <v>-34087</v>
      </c>
      <c r="C5" s="5" t="n">
        <v>37510</v>
      </c>
      <c r="D5" s="5" t="n">
        <v>-90923</v>
      </c>
    </row>
    <row r="6" spans="1:5">
      <c r="A6" s="3" t="s">
        <v>120</v>
      </c>
      <c r="B6" s="5" t="n">
        <v>99466</v>
      </c>
      <c r="C6" s="5" t="n">
        <v>-136837</v>
      </c>
      <c r="D6" s="5" t="n">
        <v>228136</v>
      </c>
    </row>
    <row r="7" spans="1:5">
      <c r="A7" s="3" t="s">
        <v>1536</v>
      </c>
    </row>
    <row r="8" spans="1:5">
      <c r="A8" s="6" t="s">
        <v>1534</v>
      </c>
    </row>
    <row r="9" spans="1:5">
      <c r="A9" s="3" t="s">
        <v>1537</v>
      </c>
      <c r="B9" s="5" t="n">
        <v>5371</v>
      </c>
      <c r="D9" s="5" t="n">
        <v>33175</v>
      </c>
    </row>
    <row r="10" spans="1:5">
      <c r="A10" s="3" t="s">
        <v>1538</v>
      </c>
      <c r="B10" s="5" t="n">
        <v>0</v>
      </c>
      <c r="D10" s="5" t="n">
        <v>0</v>
      </c>
    </row>
    <row r="11" spans="1:5">
      <c r="A11" s="3" t="s">
        <v>1539</v>
      </c>
      <c r="B11" s="5" t="n">
        <v>5371</v>
      </c>
      <c r="C11" s="5" t="n">
        <v>-35584</v>
      </c>
      <c r="D11" s="5" t="n">
        <v>33175</v>
      </c>
    </row>
    <row r="12" spans="1:5">
      <c r="A12" s="3" t="s">
        <v>1540</v>
      </c>
      <c r="B12" s="5" t="n">
        <v>2011</v>
      </c>
      <c r="D12" s="5" t="n">
        <v>137</v>
      </c>
    </row>
    <row r="13" spans="1:5">
      <c r="A13" s="3" t="s">
        <v>1541</v>
      </c>
      <c r="B13" s="5" t="n">
        <v>0</v>
      </c>
      <c r="D13" s="5" t="n">
        <v>0</v>
      </c>
    </row>
    <row r="14" spans="1:5">
      <c r="A14" s="3" t="s">
        <v>1542</v>
      </c>
      <c r="B14" s="5" t="n">
        <v>2011</v>
      </c>
      <c r="C14" s="5" t="n">
        <v>0</v>
      </c>
      <c r="D14" s="5" t="n">
        <v>137</v>
      </c>
    </row>
    <row r="15" spans="1:5">
      <c r="A15" s="3" t="s">
        <v>118</v>
      </c>
      <c r="B15" s="5" t="n">
        <v>7382</v>
      </c>
      <c r="C15" s="5" t="n">
        <v>-35584</v>
      </c>
      <c r="D15" s="5" t="n">
        <v>33312</v>
      </c>
    </row>
    <row r="16" spans="1:5">
      <c r="A16" s="3" t="s">
        <v>1535</v>
      </c>
      <c r="B16" s="5" t="n">
        <v>0</v>
      </c>
      <c r="C16" s="5" t="n">
        <v>0</v>
      </c>
      <c r="D16" s="5" t="n">
        <v>0</v>
      </c>
    </row>
    <row r="17" spans="1:5">
      <c r="A17" s="3" t="s">
        <v>120</v>
      </c>
      <c r="B17" s="5" t="n">
        <v>7382</v>
      </c>
      <c r="C17" s="5" t="n">
        <v>-35584</v>
      </c>
      <c r="D17" s="5" t="n">
        <v>33312</v>
      </c>
    </row>
    <row r="18" spans="1:5">
      <c r="A18" s="3" t="s">
        <v>1543</v>
      </c>
    </row>
    <row r="19" spans="1:5">
      <c r="A19" s="6" t="s">
        <v>1534</v>
      </c>
    </row>
    <row r="20" spans="1:5">
      <c r="A20" s="3" t="s">
        <v>1539</v>
      </c>
      <c r="B20" s="5" t="n">
        <v>0</v>
      </c>
      <c r="C20" s="5" t="n">
        <v>0</v>
      </c>
    </row>
    <row r="21" spans="1:5">
      <c r="A21" s="3" t="s">
        <v>1542</v>
      </c>
      <c r="B21" s="5" t="n">
        <v>0</v>
      </c>
      <c r="C21" s="5" t="n">
        <v>0</v>
      </c>
    </row>
    <row r="22" spans="1:5">
      <c r="A22" s="3" t="s">
        <v>118</v>
      </c>
      <c r="D22" s="5" t="n">
        <v>112086</v>
      </c>
    </row>
    <row r="23" spans="1:5">
      <c r="A23" s="3" t="s">
        <v>1535</v>
      </c>
      <c r="D23" s="5" t="n">
        <v>-44834</v>
      </c>
    </row>
    <row r="24" spans="1:5">
      <c r="A24" s="3" t="s">
        <v>120</v>
      </c>
      <c r="B24" s="5" t="n">
        <v>0</v>
      </c>
      <c r="C24" s="5" t="n">
        <v>0</v>
      </c>
      <c r="D24" s="5" t="n">
        <v>67252</v>
      </c>
    </row>
    <row r="25" spans="1:5">
      <c r="A25" s="3" t="s">
        <v>1544</v>
      </c>
    </row>
    <row r="26" spans="1:5">
      <c r="A26" s="6" t="s">
        <v>1534</v>
      </c>
    </row>
    <row r="27" spans="1:5">
      <c r="A27" s="3" t="s">
        <v>1539</v>
      </c>
      <c r="B27" s="5" t="n">
        <v>164527</v>
      </c>
      <c r="C27" s="5" t="n">
        <v>-70629</v>
      </c>
    </row>
    <row r="28" spans="1:5">
      <c r="A28" s="3" t="s">
        <v>1540</v>
      </c>
      <c r="B28" s="5" t="n">
        <v>-97864</v>
      </c>
      <c r="C28" s="5" t="n">
        <v>-42563</v>
      </c>
      <c r="D28" s="5" t="n">
        <v>-6050</v>
      </c>
    </row>
    <row r="29" spans="1:5">
      <c r="A29" s="3" t="s">
        <v>1541</v>
      </c>
      <c r="B29" s="5" t="n">
        <v>26422</v>
      </c>
      <c r="C29" s="5" t="n">
        <v>11492</v>
      </c>
      <c r="D29" s="5" t="n">
        <v>2421</v>
      </c>
    </row>
    <row r="30" spans="1:5">
      <c r="A30" s="3" t="s">
        <v>1542</v>
      </c>
      <c r="B30" s="5" t="n">
        <v>-71442</v>
      </c>
      <c r="C30" s="5" t="n">
        <v>-31071</v>
      </c>
      <c r="D30" s="5" t="n">
        <v>-3629</v>
      </c>
    </row>
    <row r="31" spans="1:5">
      <c r="A31" s="3" t="s">
        <v>118</v>
      </c>
      <c r="B31" s="5" t="n">
        <v>127515</v>
      </c>
      <c r="C31" s="5" t="n">
        <v>-139314</v>
      </c>
      <c r="D31" s="5" t="n">
        <v>173549</v>
      </c>
    </row>
    <row r="32" spans="1:5">
      <c r="A32" s="3" t="s">
        <v>1535</v>
      </c>
      <c r="B32" s="5" t="n">
        <v>-34430</v>
      </c>
      <c r="C32" s="5" t="n">
        <v>37614</v>
      </c>
      <c r="D32" s="5" t="n">
        <v>-46070</v>
      </c>
    </row>
    <row r="33" spans="1:5">
      <c r="A33" s="3" t="s">
        <v>120</v>
      </c>
      <c r="B33" s="5" t="n">
        <v>93085</v>
      </c>
      <c r="C33" s="5" t="n">
        <v>-101700</v>
      </c>
      <c r="D33" s="5" t="n">
        <v>127479</v>
      </c>
    </row>
    <row r="34" spans="1:5">
      <c r="A34" s="3" t="s">
        <v>1545</v>
      </c>
    </row>
    <row r="35" spans="1:5">
      <c r="A35" s="6" t="s">
        <v>1534</v>
      </c>
    </row>
    <row r="36" spans="1:5">
      <c r="A36" s="3" t="s">
        <v>1537</v>
      </c>
      <c r="B36" s="5" t="n">
        <v>231104</v>
      </c>
      <c r="C36" s="5" t="n">
        <v>-101013</v>
      </c>
      <c r="D36" s="5" t="n">
        <v>179674</v>
      </c>
    </row>
    <row r="37" spans="1:5">
      <c r="A37" s="3" t="s">
        <v>1538</v>
      </c>
      <c r="B37" s="5" t="n">
        <v>-62398</v>
      </c>
      <c r="C37" s="5" t="n">
        <v>27273</v>
      </c>
      <c r="D37" s="5" t="n">
        <v>-48511</v>
      </c>
    </row>
    <row r="38" spans="1:5">
      <c r="A38" s="3" t="s">
        <v>1539</v>
      </c>
      <c r="B38" s="5" t="n">
        <v>168706</v>
      </c>
      <c r="C38" s="5" t="n">
        <v>-73740</v>
      </c>
      <c r="D38" s="5" t="n">
        <v>131163</v>
      </c>
    </row>
    <row r="39" spans="1:5">
      <c r="A39" s="3" t="s">
        <v>1540</v>
      </c>
      <c r="B39" s="5" t="n">
        <v>-2046</v>
      </c>
      <c r="C39" s="5" t="n">
        <v>-11349</v>
      </c>
      <c r="D39" s="5" t="n">
        <v>-6527</v>
      </c>
      <c r="E39" s="3" t="s">
        <v>1121</v>
      </c>
    </row>
    <row r="40" spans="1:5">
      <c r="A40" s="3" t="s">
        <v>1541</v>
      </c>
      <c r="B40" s="5" t="n">
        <v>552</v>
      </c>
      <c r="C40" s="5" t="n">
        <v>3064</v>
      </c>
      <c r="D40" s="5" t="n">
        <v>2612</v>
      </c>
    </row>
    <row r="41" spans="1:5">
      <c r="A41" s="3" t="s">
        <v>1542</v>
      </c>
      <c r="B41" s="5" t="n">
        <v>-1494</v>
      </c>
      <c r="C41" s="5" t="n">
        <v>-8285</v>
      </c>
      <c r="D41" s="5" t="n">
        <v>-3915</v>
      </c>
    </row>
    <row r="42" spans="1:5">
      <c r="A42" s="3" t="s">
        <v>1546</v>
      </c>
    </row>
    <row r="43" spans="1:5">
      <c r="A43" s="6" t="s">
        <v>1534</v>
      </c>
    </row>
    <row r="44" spans="1:5">
      <c r="A44" s="3" t="s">
        <v>1537</v>
      </c>
      <c r="B44" s="5" t="n">
        <v>-5725</v>
      </c>
      <c r="C44" s="5" t="n">
        <v>4262</v>
      </c>
      <c r="D44" s="5" t="n">
        <v>-75</v>
      </c>
    </row>
    <row r="45" spans="1:5">
      <c r="A45" s="3" t="s">
        <v>1538</v>
      </c>
      <c r="B45" s="5" t="n">
        <v>1546</v>
      </c>
      <c r="C45" s="5" t="n">
        <v>-1151</v>
      </c>
      <c r="D45" s="5" t="n">
        <v>20</v>
      </c>
    </row>
    <row r="46" spans="1:5">
      <c r="A46" s="3" t="s">
        <v>1539</v>
      </c>
      <c r="B46" s="5" t="n">
        <v>-4179</v>
      </c>
      <c r="C46" s="5" t="n">
        <v>3111</v>
      </c>
      <c r="D46" s="5" t="n">
        <v>-55</v>
      </c>
    </row>
    <row r="47" spans="1:5">
      <c r="A47" s="3" t="s">
        <v>1540</v>
      </c>
      <c r="B47" s="5" t="n">
        <v>-4142</v>
      </c>
      <c r="C47" s="5" t="n">
        <v>-947</v>
      </c>
      <c r="D47" s="5" t="n">
        <v>477</v>
      </c>
      <c r="E47" s="3" t="s">
        <v>1121</v>
      </c>
    </row>
    <row r="48" spans="1:5">
      <c r="A48" s="3" t="s">
        <v>1541</v>
      </c>
      <c r="B48" s="5" t="n">
        <v>1118</v>
      </c>
      <c r="C48" s="5" t="n">
        <v>256</v>
      </c>
      <c r="D48" s="5" t="n">
        <v>-191</v>
      </c>
    </row>
    <row r="49" spans="1:5">
      <c r="A49" s="3" t="s">
        <v>1542</v>
      </c>
      <c r="B49" s="5" t="n">
        <v>-3024</v>
      </c>
      <c r="C49" s="5" t="n">
        <v>-691</v>
      </c>
      <c r="D49" s="5" t="n">
        <v>286</v>
      </c>
    </row>
    <row r="50" spans="1:5">
      <c r="A50" s="3" t="s">
        <v>1547</v>
      </c>
    </row>
    <row r="51" spans="1:5">
      <c r="A51" s="6" t="s">
        <v>1534</v>
      </c>
    </row>
    <row r="52" spans="1:5">
      <c r="A52" s="3" t="s">
        <v>1540</v>
      </c>
      <c r="B52" s="5" t="n">
        <v>-91676</v>
      </c>
      <c r="C52" s="5" t="n">
        <v>-30267</v>
      </c>
      <c r="D52" s="5" t="n">
        <v>0</v>
      </c>
      <c r="E52" s="3" t="s">
        <v>1121</v>
      </c>
    </row>
    <row r="53" spans="1:5">
      <c r="A53" s="3" t="s">
        <v>1541</v>
      </c>
      <c r="B53" s="5" t="n">
        <v>24752</v>
      </c>
      <c r="C53" s="5" t="n">
        <v>8172</v>
      </c>
    </row>
    <row r="54" spans="1:5">
      <c r="A54" s="3" t="s">
        <v>1542</v>
      </c>
      <c r="B54" s="5" t="n">
        <v>-66924</v>
      </c>
      <c r="C54" s="5" t="n">
        <v>-22095</v>
      </c>
    </row>
    <row r="55" spans="1:5">
      <c r="A55" s="3" t="s">
        <v>1548</v>
      </c>
    </row>
    <row r="56" spans="1:5">
      <c r="A56" s="6" t="s">
        <v>1534</v>
      </c>
    </row>
    <row r="57" spans="1:5">
      <c r="A57" s="3" t="s">
        <v>1539</v>
      </c>
      <c r="B57" s="5" t="n">
        <v>-906</v>
      </c>
    </row>
    <row r="58" spans="1:5">
      <c r="A58" s="3" t="s">
        <v>1542</v>
      </c>
      <c r="B58" s="5" t="n">
        <v>-95</v>
      </c>
    </row>
    <row r="59" spans="1:5">
      <c r="A59" s="3" t="s">
        <v>118</v>
      </c>
      <c r="B59" s="5" t="n">
        <v>-1344</v>
      </c>
    </row>
    <row r="60" spans="1:5">
      <c r="A60" s="3" t="s">
        <v>1535</v>
      </c>
      <c r="B60" s="5" t="n">
        <v>343</v>
      </c>
    </row>
    <row r="61" spans="1:5">
      <c r="A61" s="3" t="s">
        <v>120</v>
      </c>
      <c r="B61" s="4" t="n">
        <v>-1001</v>
      </c>
    </row>
    <row r="62" spans="1:5">
      <c r="A62" s="3" t="s">
        <v>1548</v>
      </c>
    </row>
    <row r="63" spans="1:5">
      <c r="A63" s="6" t="s">
        <v>1534</v>
      </c>
    </row>
    <row r="64" spans="1:5">
      <c r="A64" s="3" t="s">
        <v>1539</v>
      </c>
      <c r="C64" s="5" t="n">
        <v>579</v>
      </c>
    </row>
    <row r="65" spans="1:5">
      <c r="A65" s="3" t="s">
        <v>1542</v>
      </c>
      <c r="C65" s="5" t="n">
        <v>-132</v>
      </c>
    </row>
    <row r="66" spans="1:5">
      <c r="A66" s="3" t="s">
        <v>118</v>
      </c>
      <c r="C66" s="5" t="n">
        <v>551</v>
      </c>
      <c r="D66" s="5" t="n">
        <v>112</v>
      </c>
    </row>
    <row r="67" spans="1:5">
      <c r="A67" s="3" t="s">
        <v>1535</v>
      </c>
      <c r="C67" s="5" t="n">
        <v>-104</v>
      </c>
      <c r="D67" s="5" t="n">
        <v>-19</v>
      </c>
    </row>
    <row r="68" spans="1:5">
      <c r="A68" s="3" t="s">
        <v>120</v>
      </c>
      <c r="C68" s="4" t="n">
        <v>447</v>
      </c>
      <c r="D68" s="4" t="n">
        <v>93</v>
      </c>
    </row>
    <row r="69" spans="1:5"/>
    <row r="70" spans="1:5">
      <c r="A70" s="3" t="s">
        <v>1121</v>
      </c>
      <c r="B70" s="3" t="s">
        <v>1549</v>
      </c>
    </row>
  </sheetData>
  <mergeCells count="5">
    <mergeCell ref="A1:A2"/>
    <mergeCell ref="B1:E1"/>
    <mergeCell ref="D2:E2"/>
    <mergeCell ref="A69:E69"/>
    <mergeCell ref="B70:E7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70</v>
      </c>
      <c r="D2" s="2" t="s">
        <v>74</v>
      </c>
    </row>
    <row r="3" spans="1:4">
      <c r="A3" s="6" t="s">
        <v>1551</v>
      </c>
    </row>
    <row r="4" spans="1:4">
      <c r="A4" s="3" t="s">
        <v>1552</v>
      </c>
      <c r="B4" s="4" t="n">
        <v>2916782</v>
      </c>
      <c r="C4" s="4" t="n">
        <v>2915145</v>
      </c>
      <c r="D4" s="4" t="n">
        <v>2452941</v>
      </c>
    </row>
    <row r="5" spans="1:4">
      <c r="A5" s="3" t="s">
        <v>1553</v>
      </c>
      <c r="C5" s="5" t="n">
        <v>-194889</v>
      </c>
    </row>
    <row r="6" spans="1:4">
      <c r="A6" s="3" t="s">
        <v>120</v>
      </c>
      <c r="B6" s="5" t="n">
        <v>99466</v>
      </c>
      <c r="C6" s="5" t="n">
        <v>-136837</v>
      </c>
      <c r="D6" s="5" t="n">
        <v>228136</v>
      </c>
    </row>
    <row r="7" spans="1:4">
      <c r="A7" s="3" t="s">
        <v>1552</v>
      </c>
      <c r="B7" s="5" t="n">
        <v>3326796</v>
      </c>
      <c r="C7" s="5" t="n">
        <v>2916782</v>
      </c>
      <c r="D7" s="5" t="n">
        <v>2915145</v>
      </c>
    </row>
    <row r="8" spans="1:4">
      <c r="A8" s="3" t="s">
        <v>1554</v>
      </c>
    </row>
    <row r="9" spans="1:4">
      <c r="A9" s="6" t="s">
        <v>1551</v>
      </c>
    </row>
    <row r="10" spans="1:4">
      <c r="A10" s="3" t="s">
        <v>1552</v>
      </c>
      <c r="B10" s="5" t="n">
        <v>203829</v>
      </c>
      <c r="C10" s="5" t="n">
        <v>535555</v>
      </c>
    </row>
    <row r="11" spans="1:4">
      <c r="A11" s="3" t="s">
        <v>1555</v>
      </c>
      <c r="B11" s="5" t="n">
        <v>168992</v>
      </c>
      <c r="C11" s="5" t="n">
        <v>-105634</v>
      </c>
    </row>
    <row r="12" spans="1:4">
      <c r="A12" s="3" t="s">
        <v>1556</v>
      </c>
      <c r="B12" s="5" t="n">
        <v>-69526</v>
      </c>
      <c r="C12" s="5" t="n">
        <v>-31203</v>
      </c>
    </row>
    <row r="13" spans="1:4">
      <c r="A13" s="3" t="s">
        <v>120</v>
      </c>
      <c r="B13" s="5" t="n">
        <v>99466</v>
      </c>
      <c r="C13" s="5" t="n">
        <v>-136837</v>
      </c>
    </row>
    <row r="14" spans="1:4">
      <c r="A14" s="3" t="s">
        <v>1552</v>
      </c>
      <c r="B14" s="5" t="n">
        <v>303295</v>
      </c>
      <c r="C14" s="5" t="n">
        <v>203829</v>
      </c>
      <c r="D14" s="5" t="n">
        <v>535555</v>
      </c>
    </row>
    <row r="15" spans="1:4">
      <c r="A15" s="3" t="s">
        <v>1557</v>
      </c>
    </row>
    <row r="16" spans="1:4">
      <c r="A16" s="6" t="s">
        <v>1551</v>
      </c>
    </row>
    <row r="17" spans="1:4">
      <c r="A17" s="3" t="s">
        <v>1552</v>
      </c>
      <c r="B17" s="5" t="n">
        <v>-29270</v>
      </c>
      <c r="C17" s="5" t="n">
        <v>6314</v>
      </c>
    </row>
    <row r="18" spans="1:4">
      <c r="A18" s="3" t="s">
        <v>1553</v>
      </c>
      <c r="C18" s="5" t="n">
        <v>0</v>
      </c>
    </row>
    <row r="19" spans="1:4">
      <c r="A19" s="3" t="s">
        <v>1555</v>
      </c>
      <c r="B19" s="5" t="n">
        <v>5371</v>
      </c>
      <c r="C19" s="5" t="n">
        <v>-35584</v>
      </c>
      <c r="D19" s="5" t="n">
        <v>33175</v>
      </c>
    </row>
    <row r="20" spans="1:4">
      <c r="A20" s="3" t="s">
        <v>1556</v>
      </c>
      <c r="B20" s="5" t="n">
        <v>2011</v>
      </c>
      <c r="C20" s="5" t="n">
        <v>0</v>
      </c>
      <c r="D20" s="5" t="n">
        <v>137</v>
      </c>
    </row>
    <row r="21" spans="1:4">
      <c r="A21" s="3" t="s">
        <v>120</v>
      </c>
      <c r="B21" s="5" t="n">
        <v>7382</v>
      </c>
      <c r="C21" s="5" t="n">
        <v>-35584</v>
      </c>
      <c r="D21" s="5" t="n">
        <v>33312</v>
      </c>
    </row>
    <row r="22" spans="1:4">
      <c r="A22" s="3" t="s">
        <v>1552</v>
      </c>
      <c r="B22" s="5" t="n">
        <v>-21888</v>
      </c>
      <c r="C22" s="5" t="n">
        <v>-29270</v>
      </c>
      <c r="D22" s="5" t="n">
        <v>6314</v>
      </c>
    </row>
    <row r="23" spans="1:4">
      <c r="A23" s="3" t="s">
        <v>1543</v>
      </c>
    </row>
    <row r="24" spans="1:4">
      <c r="A24" s="6" t="s">
        <v>1551</v>
      </c>
    </row>
    <row r="25" spans="1:4">
      <c r="A25" s="3" t="s">
        <v>1552</v>
      </c>
      <c r="B25" s="5" t="n">
        <v>0</v>
      </c>
      <c r="C25" s="5" t="n">
        <v>194889</v>
      </c>
    </row>
    <row r="26" spans="1:4">
      <c r="A26" s="3" t="s">
        <v>1553</v>
      </c>
      <c r="C26" s="5" t="n">
        <v>-194889</v>
      </c>
    </row>
    <row r="27" spans="1:4">
      <c r="A27" s="3" t="s">
        <v>1555</v>
      </c>
      <c r="B27" s="5" t="n">
        <v>0</v>
      </c>
      <c r="C27" s="5" t="n">
        <v>0</v>
      </c>
    </row>
    <row r="28" spans="1:4">
      <c r="A28" s="3" t="s">
        <v>1556</v>
      </c>
      <c r="B28" s="5" t="n">
        <v>0</v>
      </c>
      <c r="C28" s="5" t="n">
        <v>0</v>
      </c>
    </row>
    <row r="29" spans="1:4">
      <c r="A29" s="3" t="s">
        <v>120</v>
      </c>
      <c r="B29" s="5" t="n">
        <v>0</v>
      </c>
      <c r="C29" s="5" t="n">
        <v>0</v>
      </c>
      <c r="D29" s="5" t="n">
        <v>67252</v>
      </c>
    </row>
    <row r="30" spans="1:4">
      <c r="A30" s="3" t="s">
        <v>1552</v>
      </c>
      <c r="B30" s="5" t="n">
        <v>0</v>
      </c>
      <c r="C30" s="5" t="n">
        <v>0</v>
      </c>
      <c r="D30" s="5" t="n">
        <v>194889</v>
      </c>
    </row>
    <row r="31" spans="1:4">
      <c r="A31" s="3" t="s">
        <v>1558</v>
      </c>
    </row>
    <row r="32" spans="1:4">
      <c r="A32" s="6" t="s">
        <v>1551</v>
      </c>
    </row>
    <row r="33" spans="1:4">
      <c r="A33" s="3" t="s">
        <v>1552</v>
      </c>
      <c r="B33" s="5" t="n">
        <v>232836</v>
      </c>
      <c r="C33" s="5" t="n">
        <v>334536</v>
      </c>
    </row>
    <row r="34" spans="1:4">
      <c r="A34" s="3" t="s">
        <v>1553</v>
      </c>
      <c r="C34" s="5" t="n">
        <v>0</v>
      </c>
    </row>
    <row r="35" spans="1:4">
      <c r="A35" s="3" t="s">
        <v>1555</v>
      </c>
      <c r="B35" s="5" t="n">
        <v>164527</v>
      </c>
      <c r="C35" s="5" t="n">
        <v>-70629</v>
      </c>
    </row>
    <row r="36" spans="1:4">
      <c r="A36" s="3" t="s">
        <v>1556</v>
      </c>
      <c r="B36" s="5" t="n">
        <v>-71442</v>
      </c>
      <c r="C36" s="5" t="n">
        <v>-31071</v>
      </c>
      <c r="D36" s="5" t="n">
        <v>-3629</v>
      </c>
    </row>
    <row r="37" spans="1:4">
      <c r="A37" s="3" t="s">
        <v>120</v>
      </c>
      <c r="B37" s="5" t="n">
        <v>93085</v>
      </c>
      <c r="C37" s="5" t="n">
        <v>-101700</v>
      </c>
      <c r="D37" s="5" t="n">
        <v>127479</v>
      </c>
    </row>
    <row r="38" spans="1:4">
      <c r="A38" s="3" t="s">
        <v>1552</v>
      </c>
      <c r="B38" s="5" t="n">
        <v>325921</v>
      </c>
      <c r="C38" s="5" t="n">
        <v>232836</v>
      </c>
      <c r="D38" s="5" t="n">
        <v>334536</v>
      </c>
    </row>
    <row r="39" spans="1:4">
      <c r="A39" s="3" t="s">
        <v>1548</v>
      </c>
    </row>
    <row r="40" spans="1:4">
      <c r="A40" s="6" t="s">
        <v>1551</v>
      </c>
    </row>
    <row r="41" spans="1:4">
      <c r="A41" s="3" t="s">
        <v>1552</v>
      </c>
      <c r="B41" s="5" t="n">
        <v>263</v>
      </c>
      <c r="C41" s="5" t="n">
        <v>-184</v>
      </c>
    </row>
    <row r="42" spans="1:4">
      <c r="A42" s="3" t="s">
        <v>1553</v>
      </c>
      <c r="C42" s="5" t="n">
        <v>0</v>
      </c>
    </row>
    <row r="43" spans="1:4">
      <c r="A43" s="3" t="s">
        <v>1555</v>
      </c>
      <c r="C43" s="5" t="n">
        <v>579</v>
      </c>
    </row>
    <row r="44" spans="1:4">
      <c r="A44" s="3" t="s">
        <v>1556</v>
      </c>
      <c r="C44" s="5" t="n">
        <v>-132</v>
      </c>
    </row>
    <row r="45" spans="1:4">
      <c r="A45" s="3" t="s">
        <v>120</v>
      </c>
      <c r="C45" s="5" t="n">
        <v>447</v>
      </c>
      <c r="D45" s="5" t="n">
        <v>93</v>
      </c>
    </row>
    <row r="46" spans="1:4">
      <c r="A46" s="3" t="s">
        <v>1552</v>
      </c>
      <c r="C46" s="4" t="n">
        <v>263</v>
      </c>
      <c r="D46" s="4" t="n">
        <v>-184</v>
      </c>
    </row>
    <row r="47" spans="1:4">
      <c r="A47" s="3" t="s">
        <v>1548</v>
      </c>
    </row>
    <row r="48" spans="1:4">
      <c r="A48" s="6" t="s">
        <v>1551</v>
      </c>
    </row>
    <row r="49" spans="1:4">
      <c r="A49" s="3" t="s">
        <v>1555</v>
      </c>
      <c r="B49" s="5" t="n">
        <v>-906</v>
      </c>
    </row>
    <row r="50" spans="1:4">
      <c r="A50" s="3" t="s">
        <v>1556</v>
      </c>
      <c r="B50" s="5" t="n">
        <v>-95</v>
      </c>
    </row>
    <row r="51" spans="1:4">
      <c r="A51" s="3" t="s">
        <v>120</v>
      </c>
      <c r="B51" s="5" t="n">
        <v>-1001</v>
      </c>
    </row>
    <row r="52" spans="1:4">
      <c r="A52" s="3" t="s">
        <v>1552</v>
      </c>
      <c r="B52" s="4" t="n">
        <v>-7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59</v>
      </c>
      <c r="B1" s="2" t="s">
        <v>66</v>
      </c>
      <c r="J1" s="2" t="s">
        <v>1</v>
      </c>
    </row>
    <row r="2" spans="1:13">
      <c r="B2" s="2" t="s">
        <v>2</v>
      </c>
      <c r="C2" s="2" t="s">
        <v>67</v>
      </c>
      <c r="D2" s="2" t="s">
        <v>68</v>
      </c>
      <c r="E2" s="2" t="s">
        <v>69</v>
      </c>
      <c r="F2" s="2" t="s">
        <v>70</v>
      </c>
      <c r="G2" s="2" t="s">
        <v>71</v>
      </c>
      <c r="H2" s="2" t="s">
        <v>72</v>
      </c>
      <c r="I2" s="2" t="s">
        <v>73</v>
      </c>
      <c r="J2" s="2" t="s">
        <v>2</v>
      </c>
      <c r="K2" s="2" t="s">
        <v>70</v>
      </c>
      <c r="L2" s="2" t="s">
        <v>74</v>
      </c>
    </row>
    <row r="3" spans="1:13">
      <c r="A3" s="6" t="s">
        <v>1560</v>
      </c>
    </row>
    <row r="4" spans="1:13">
      <c r="A4" s="3" t="s">
        <v>91</v>
      </c>
      <c r="B4" s="4" t="n">
        <v>3704</v>
      </c>
      <c r="C4" s="4" t="n">
        <v>-5556</v>
      </c>
      <c r="D4" s="4" t="n">
        <v>-1228</v>
      </c>
      <c r="E4" s="4" t="n">
        <v>-29351</v>
      </c>
      <c r="F4" s="4" t="n">
        <v>12559</v>
      </c>
      <c r="G4" s="4" t="n">
        <v>-3142</v>
      </c>
      <c r="H4" s="4" t="n">
        <v>-2333</v>
      </c>
      <c r="I4" s="4" t="n">
        <v>-9187</v>
      </c>
      <c r="J4" s="4" t="n">
        <v>-32431</v>
      </c>
      <c r="K4" s="4" t="n">
        <v>-2103</v>
      </c>
      <c r="L4" s="4" t="n">
        <v>-4241</v>
      </c>
    </row>
    <row r="5" spans="1:13">
      <c r="A5" s="3" t="s">
        <v>87</v>
      </c>
      <c r="B5" s="5" t="n">
        <v>7192</v>
      </c>
      <c r="C5" s="5" t="n">
        <v>6776</v>
      </c>
      <c r="D5" s="5" t="n">
        <v>8386</v>
      </c>
      <c r="E5" s="5" t="n">
        <v>7425</v>
      </c>
      <c r="F5" s="5" t="n">
        <v>6531</v>
      </c>
      <c r="G5" s="5" t="n">
        <v>6135</v>
      </c>
      <c r="H5" s="5" t="n">
        <v>17165</v>
      </c>
      <c r="I5" s="5" t="n">
        <v>8071</v>
      </c>
      <c r="J5" s="5" t="n">
        <v>29779</v>
      </c>
      <c r="K5" s="5" t="n">
        <v>37902</v>
      </c>
      <c r="L5" s="5" t="n">
        <v>33886</v>
      </c>
    </row>
    <row r="6" spans="1:13">
      <c r="A6" s="3" t="s">
        <v>93</v>
      </c>
      <c r="B6" s="5" t="n">
        <v>39100</v>
      </c>
      <c r="C6" s="5" t="n">
        <v>15200</v>
      </c>
      <c r="D6" s="5" t="n">
        <v>16700</v>
      </c>
      <c r="E6" s="5" t="n">
        <v>27600</v>
      </c>
      <c r="F6" s="5" t="n">
        <v>12400</v>
      </c>
      <c r="G6" s="5" t="n">
        <v>10000</v>
      </c>
      <c r="H6" s="5" t="n">
        <v>16100</v>
      </c>
      <c r="I6" s="5" t="n">
        <v>13600</v>
      </c>
      <c r="J6" s="5" t="n">
        <v>98600</v>
      </c>
      <c r="K6" s="5" t="n">
        <v>52100</v>
      </c>
      <c r="L6" s="5" t="n">
        <v>-119700</v>
      </c>
    </row>
    <row r="7" spans="1:13">
      <c r="A7" s="3" t="s">
        <v>1561</v>
      </c>
      <c r="B7" s="4" t="n">
        <v>-146017</v>
      </c>
      <c r="C7" s="4" t="n">
        <v>-42965</v>
      </c>
      <c r="D7" s="4" t="n">
        <v>-57195</v>
      </c>
      <c r="E7" s="4" t="n">
        <v>-81702</v>
      </c>
      <c r="F7" s="4" t="n">
        <v>-56738</v>
      </c>
      <c r="G7" s="4" t="n">
        <v>-125070</v>
      </c>
      <c r="H7" s="4" t="n">
        <v>-46635</v>
      </c>
      <c r="I7" s="4" t="n">
        <v>-42965</v>
      </c>
      <c r="J7" s="5" t="n">
        <v>-327879</v>
      </c>
      <c r="K7" s="5" t="n">
        <v>-271408</v>
      </c>
      <c r="L7" s="5" t="n">
        <v>-302489</v>
      </c>
    </row>
    <row r="8" spans="1:13">
      <c r="A8" s="3" t="s">
        <v>1562</v>
      </c>
    </row>
    <row r="9" spans="1:13">
      <c r="A9" s="6" t="s">
        <v>1560</v>
      </c>
    </row>
    <row r="10" spans="1:13">
      <c r="A10" s="3" t="s">
        <v>1561</v>
      </c>
      <c r="J10" s="5" t="n">
        <v>-69526</v>
      </c>
      <c r="K10" s="5" t="n">
        <v>-31203</v>
      </c>
      <c r="L10" s="5" t="n">
        <v>-3370</v>
      </c>
    </row>
    <row r="11" spans="1:13">
      <c r="A11" s="3" t="s">
        <v>1557</v>
      </c>
    </row>
    <row r="12" spans="1:13">
      <c r="A12" s="6" t="s">
        <v>1560</v>
      </c>
    </row>
    <row r="13" spans="1:13">
      <c r="A13" s="3" t="s">
        <v>1563</v>
      </c>
      <c r="J13" s="5" t="n">
        <v>2011</v>
      </c>
      <c r="L13" s="5" t="n">
        <v>137</v>
      </c>
    </row>
    <row r="14" spans="1:13">
      <c r="A14" s="3" t="s">
        <v>1564</v>
      </c>
      <c r="J14" s="5" t="n">
        <v>0</v>
      </c>
      <c r="L14" s="5" t="n">
        <v>0</v>
      </c>
    </row>
    <row r="15" spans="1:13">
      <c r="A15" s="3" t="s">
        <v>1565</v>
      </c>
      <c r="J15" s="5" t="n">
        <v>2011</v>
      </c>
      <c r="K15" s="5" t="n">
        <v>0</v>
      </c>
      <c r="L15" s="5" t="n">
        <v>137</v>
      </c>
    </row>
    <row r="16" spans="1:13">
      <c r="A16" s="3" t="s">
        <v>1566</v>
      </c>
    </row>
    <row r="17" spans="1:13">
      <c r="A17" s="6" t="s">
        <v>1560</v>
      </c>
    </row>
    <row r="18" spans="1:13">
      <c r="A18" s="3" t="s">
        <v>91</v>
      </c>
      <c r="J18" s="5" t="n">
        <v>2011</v>
      </c>
      <c r="K18" s="5" t="n">
        <v>0</v>
      </c>
      <c r="L18" s="5" t="n">
        <v>137</v>
      </c>
    </row>
    <row r="19" spans="1:13">
      <c r="A19" s="3" t="s">
        <v>1543</v>
      </c>
    </row>
    <row r="20" spans="1:13">
      <c r="A20" s="6" t="s">
        <v>1560</v>
      </c>
    </row>
    <row r="21" spans="1:13">
      <c r="A21" s="3" t="s">
        <v>1565</v>
      </c>
      <c r="J21" s="5" t="n">
        <v>0</v>
      </c>
      <c r="K21" s="5" t="n">
        <v>0</v>
      </c>
    </row>
    <row r="22" spans="1:13">
      <c r="A22" s="3" t="s">
        <v>1544</v>
      </c>
    </row>
    <row r="23" spans="1:13">
      <c r="A23" s="6" t="s">
        <v>1560</v>
      </c>
    </row>
    <row r="24" spans="1:13">
      <c r="A24" s="3" t="s">
        <v>1563</v>
      </c>
      <c r="J24" s="5" t="n">
        <v>-97864</v>
      </c>
      <c r="K24" s="5" t="n">
        <v>-42563</v>
      </c>
      <c r="L24" s="5" t="n">
        <v>-6050</v>
      </c>
    </row>
    <row r="25" spans="1:13">
      <c r="A25" s="3" t="s">
        <v>1564</v>
      </c>
      <c r="J25" s="5" t="n">
        <v>26422</v>
      </c>
      <c r="K25" s="5" t="n">
        <v>11492</v>
      </c>
      <c r="L25" s="5" t="n">
        <v>2421</v>
      </c>
    </row>
    <row r="26" spans="1:13">
      <c r="A26" s="3" t="s">
        <v>1565</v>
      </c>
      <c r="J26" s="5" t="n">
        <v>-71442</v>
      </c>
      <c r="K26" s="5" t="n">
        <v>-31071</v>
      </c>
      <c r="L26" s="5" t="n">
        <v>-3629</v>
      </c>
    </row>
    <row r="27" spans="1:13">
      <c r="A27" s="3" t="s">
        <v>1545</v>
      </c>
    </row>
    <row r="28" spans="1:13">
      <c r="A28" s="6" t="s">
        <v>1560</v>
      </c>
    </row>
    <row r="29" spans="1:13">
      <c r="A29" s="3" t="s">
        <v>1563</v>
      </c>
      <c r="J29" s="5" t="n">
        <v>-2046</v>
      </c>
      <c r="K29" s="5" t="n">
        <v>-11349</v>
      </c>
      <c r="L29" s="5" t="n">
        <v>-6527</v>
      </c>
      <c r="M29" s="3" t="s">
        <v>1121</v>
      </c>
    </row>
    <row r="30" spans="1:13">
      <c r="A30" s="3" t="s">
        <v>1564</v>
      </c>
      <c r="J30" s="5" t="n">
        <v>552</v>
      </c>
      <c r="K30" s="5" t="n">
        <v>3064</v>
      </c>
      <c r="L30" s="5" t="n">
        <v>2612</v>
      </c>
    </row>
    <row r="31" spans="1:13">
      <c r="A31" s="3" t="s">
        <v>1565</v>
      </c>
      <c r="J31" s="5" t="n">
        <v>-1494</v>
      </c>
      <c r="K31" s="5" t="n">
        <v>-8285</v>
      </c>
      <c r="L31" s="5" t="n">
        <v>-3915</v>
      </c>
    </row>
    <row r="32" spans="1:13">
      <c r="A32" s="3" t="s">
        <v>1546</v>
      </c>
    </row>
    <row r="33" spans="1:13">
      <c r="A33" s="6" t="s">
        <v>1560</v>
      </c>
    </row>
    <row r="34" spans="1:13">
      <c r="A34" s="3" t="s">
        <v>1563</v>
      </c>
      <c r="J34" s="5" t="n">
        <v>-4142</v>
      </c>
      <c r="K34" s="5" t="n">
        <v>-947</v>
      </c>
      <c r="L34" s="5" t="n">
        <v>477</v>
      </c>
      <c r="M34" s="3" t="s">
        <v>1121</v>
      </c>
    </row>
    <row r="35" spans="1:13">
      <c r="A35" s="3" t="s">
        <v>1564</v>
      </c>
      <c r="J35" s="5" t="n">
        <v>1118</v>
      </c>
      <c r="K35" s="5" t="n">
        <v>256</v>
      </c>
      <c r="L35" s="5" t="n">
        <v>-191</v>
      </c>
    </row>
    <row r="36" spans="1:13">
      <c r="A36" s="3" t="s">
        <v>1565</v>
      </c>
      <c r="J36" s="5" t="n">
        <v>-3024</v>
      </c>
      <c r="K36" s="5" t="n">
        <v>-691</v>
      </c>
      <c r="L36" s="5" t="n">
        <v>286</v>
      </c>
    </row>
    <row r="37" spans="1:13">
      <c r="A37" s="3" t="s">
        <v>1567</v>
      </c>
    </row>
    <row r="38" spans="1:13">
      <c r="A38" s="6" t="s">
        <v>1560</v>
      </c>
    </row>
    <row r="39" spans="1:13">
      <c r="A39" s="3" t="s">
        <v>1563</v>
      </c>
      <c r="J39" s="5" t="n">
        <v>-91676</v>
      </c>
      <c r="K39" s="5" t="n">
        <v>-30267</v>
      </c>
      <c r="L39" s="5" t="n">
        <v>0</v>
      </c>
      <c r="M39" s="3" t="s">
        <v>1121</v>
      </c>
    </row>
    <row r="40" spans="1:13">
      <c r="A40" s="3" t="s">
        <v>1564</v>
      </c>
      <c r="J40" s="5" t="n">
        <v>24752</v>
      </c>
      <c r="K40" s="5" t="n">
        <v>8172</v>
      </c>
    </row>
    <row r="41" spans="1:13">
      <c r="A41" s="3" t="s">
        <v>1565</v>
      </c>
      <c r="J41" s="5" t="n">
        <v>-66924</v>
      </c>
      <c r="K41" s="5" t="n">
        <v>-22095</v>
      </c>
    </row>
    <row r="42" spans="1:13">
      <c r="A42" s="3" t="s">
        <v>1548</v>
      </c>
    </row>
    <row r="43" spans="1:13">
      <c r="A43" s="6" t="s">
        <v>1560</v>
      </c>
    </row>
    <row r="44" spans="1:13">
      <c r="A44" s="3" t="s">
        <v>1565</v>
      </c>
      <c r="J44" s="5" t="n">
        <v>-95</v>
      </c>
    </row>
    <row r="45" spans="1:13">
      <c r="A45" s="3" t="s">
        <v>1568</v>
      </c>
    </row>
    <row r="46" spans="1:13">
      <c r="A46" s="6" t="s">
        <v>1560</v>
      </c>
    </row>
    <row r="47" spans="1:13">
      <c r="A47" s="3" t="s">
        <v>87</v>
      </c>
      <c r="J47" s="5" t="n">
        <v>-146</v>
      </c>
    </row>
    <row r="48" spans="1:13">
      <c r="A48" s="3" t="s">
        <v>93</v>
      </c>
      <c r="J48" s="5" t="n">
        <v>51</v>
      </c>
    </row>
    <row r="49" spans="1:13">
      <c r="A49" s="3" t="s">
        <v>1561</v>
      </c>
      <c r="J49" s="4" t="n">
        <v>-95</v>
      </c>
    </row>
    <row r="50" spans="1:13">
      <c r="A50" s="3" t="s">
        <v>1548</v>
      </c>
    </row>
    <row r="51" spans="1:13">
      <c r="A51" s="6" t="s">
        <v>1560</v>
      </c>
    </row>
    <row r="52" spans="1:13">
      <c r="A52" s="3" t="s">
        <v>1565</v>
      </c>
      <c r="K52" s="5" t="n">
        <v>-132</v>
      </c>
    </row>
    <row r="53" spans="1:13">
      <c r="A53" s="3" t="s">
        <v>1568</v>
      </c>
    </row>
    <row r="54" spans="1:13">
      <c r="A54" s="6" t="s">
        <v>1560</v>
      </c>
    </row>
    <row r="55" spans="1:13">
      <c r="A55" s="3" t="s">
        <v>87</v>
      </c>
      <c r="K55" s="5" t="n">
        <v>-163</v>
      </c>
      <c r="L55" s="5" t="n">
        <v>152</v>
      </c>
    </row>
    <row r="56" spans="1:13">
      <c r="A56" s="3" t="s">
        <v>93</v>
      </c>
      <c r="K56" s="5" t="n">
        <v>31</v>
      </c>
      <c r="L56" s="5" t="n">
        <v>-30</v>
      </c>
    </row>
    <row r="57" spans="1:13">
      <c r="A57" s="3" t="s">
        <v>1561</v>
      </c>
      <c r="K57" s="4" t="n">
        <v>-132</v>
      </c>
      <c r="L57" s="4" t="n">
        <v>122</v>
      </c>
    </row>
    <row r="58" spans="1:13"/>
    <row r="59" spans="1:13">
      <c r="A59" s="3" t="s">
        <v>1121</v>
      </c>
      <c r="B59" s="3" t="s">
        <v>1549</v>
      </c>
    </row>
  </sheetData>
  <mergeCells count="6">
    <mergeCell ref="A1:A2"/>
    <mergeCell ref="B1:I1"/>
    <mergeCell ref="J1:M1"/>
    <mergeCell ref="L2:M2"/>
    <mergeCell ref="A58:M58"/>
    <mergeCell ref="B59:M5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6"/>
  </cols>
  <sheetData>
    <row r="1" spans="1:7">
      <c r="A1" s="1" t="s">
        <v>1569</v>
      </c>
      <c r="B1" s="2" t="s">
        <v>66</v>
      </c>
      <c r="C1" s="2" t="s">
        <v>1520</v>
      </c>
      <c r="D1" s="2" t="s">
        <v>1</v>
      </c>
    </row>
    <row r="2" spans="1:7">
      <c r="B2" s="2" t="s">
        <v>1570</v>
      </c>
      <c r="C2" s="2" t="s">
        <v>600</v>
      </c>
      <c r="D2" s="2" t="s">
        <v>1571</v>
      </c>
      <c r="E2" s="2" t="s">
        <v>600</v>
      </c>
      <c r="F2" s="2" t="s">
        <v>735</v>
      </c>
      <c r="G2" s="2" t="s">
        <v>1572</v>
      </c>
    </row>
    <row r="3" spans="1:7">
      <c r="A3" s="6" t="s">
        <v>1573</v>
      </c>
    </row>
    <row r="4" spans="1:7">
      <c r="A4" s="3" t="s">
        <v>1574</v>
      </c>
      <c r="D4" s="5" t="n">
        <v>0</v>
      </c>
      <c r="G4" s="5" t="n">
        <v>0</v>
      </c>
    </row>
    <row r="5" spans="1:7">
      <c r="A5" s="3" t="s">
        <v>1523</v>
      </c>
      <c r="D5" s="4" t="n">
        <v>1075</v>
      </c>
      <c r="E5" s="4" t="n">
        <v>17518</v>
      </c>
      <c r="F5" s="4" t="n">
        <v>0</v>
      </c>
    </row>
    <row r="6" spans="1:7">
      <c r="A6" s="3" t="s">
        <v>561</v>
      </c>
    </row>
    <row r="7" spans="1:7">
      <c r="A7" s="6" t="s">
        <v>1573</v>
      </c>
    </row>
    <row r="8" spans="1:7">
      <c r="A8" s="3" t="s">
        <v>1575</v>
      </c>
      <c r="D8" s="5" t="n">
        <v>15000</v>
      </c>
    </row>
    <row r="9" spans="1:7">
      <c r="A9" s="3" t="s">
        <v>515</v>
      </c>
    </row>
    <row r="10" spans="1:7">
      <c r="A10" s="6" t="s">
        <v>1573</v>
      </c>
    </row>
    <row r="11" spans="1:7">
      <c r="A11" s="3" t="s">
        <v>1576</v>
      </c>
      <c r="D11" s="5" t="n">
        <v>28800</v>
      </c>
    </row>
    <row r="12" spans="1:7">
      <c r="A12" s="3" t="s">
        <v>838</v>
      </c>
    </row>
    <row r="13" spans="1:7">
      <c r="A13" s="6" t="s">
        <v>1573</v>
      </c>
    </row>
    <row r="14" spans="1:7">
      <c r="A14" s="3" t="s">
        <v>1523</v>
      </c>
      <c r="C14" s="4" t="n">
        <v>17500</v>
      </c>
      <c r="D14" s="4" t="n">
        <v>1100</v>
      </c>
      <c r="E14" s="4" t="n">
        <v>17500</v>
      </c>
    </row>
    <row r="15" spans="1:7">
      <c r="A15" s="3" t="s">
        <v>1577</v>
      </c>
    </row>
    <row r="16" spans="1:7">
      <c r="A16" s="6" t="s">
        <v>1573</v>
      </c>
    </row>
    <row r="17" spans="1:7">
      <c r="A17" s="3" t="s">
        <v>1578</v>
      </c>
      <c r="G17" s="12" t="n">
        <v>18.6</v>
      </c>
    </row>
    <row r="18" spans="1:7">
      <c r="A18" s="3" t="s">
        <v>1579</v>
      </c>
      <c r="B18" s="12" t="n">
        <v>17.3</v>
      </c>
    </row>
    <row r="19" spans="1:7">
      <c r="A19" s="3" t="s">
        <v>1580</v>
      </c>
    </row>
    <row r="20" spans="1:7">
      <c r="A20" s="6" t="s">
        <v>1573</v>
      </c>
    </row>
    <row r="21" spans="1:7">
      <c r="A21" s="3" t="s">
        <v>1579</v>
      </c>
      <c r="B21" s="12" t="n">
        <v>14.1</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6"/>
    <col customWidth="1" max="12" min="12" width="21"/>
    <col customWidth="1" max="13" min="13" width="21"/>
  </cols>
  <sheetData>
    <row r="1" spans="1:13">
      <c r="A1" s="1" t="s">
        <v>1581</v>
      </c>
      <c r="B1" s="2" t="s">
        <v>588</v>
      </c>
      <c r="C1" s="2" t="s">
        <v>1582</v>
      </c>
      <c r="D1" s="2" t="s">
        <v>598</v>
      </c>
      <c r="E1" s="2" t="s">
        <v>599</v>
      </c>
      <c r="F1" s="2" t="s">
        <v>591</v>
      </c>
      <c r="G1" s="2" t="s">
        <v>600</v>
      </c>
      <c r="H1" s="2" t="s">
        <v>601</v>
      </c>
      <c r="I1" s="2" t="s">
        <v>593</v>
      </c>
      <c r="J1" s="2" t="s">
        <v>602</v>
      </c>
      <c r="K1" s="2" t="s">
        <v>1583</v>
      </c>
      <c r="L1" s="2" t="s">
        <v>600</v>
      </c>
      <c r="M1" s="2" t="s">
        <v>735</v>
      </c>
    </row>
    <row r="2" spans="1:13">
      <c r="A2" s="6" t="s">
        <v>500</v>
      </c>
    </row>
    <row r="3" spans="1:13">
      <c r="A3" s="3" t="s">
        <v>878</v>
      </c>
      <c r="K3" s="5" t="n">
        <v>8</v>
      </c>
    </row>
    <row r="4" spans="1:13">
      <c r="A4" s="3" t="s">
        <v>76</v>
      </c>
      <c r="C4" s="4" t="n">
        <v>763478</v>
      </c>
      <c r="D4" s="4" t="n">
        <v>738820</v>
      </c>
      <c r="E4" s="4" t="n">
        <v>737602</v>
      </c>
      <c r="F4" s="4" t="n">
        <v>692199</v>
      </c>
      <c r="G4" s="4" t="n">
        <v>689087</v>
      </c>
      <c r="H4" s="4" t="n">
        <v>674766</v>
      </c>
      <c r="I4" s="4" t="n">
        <v>672677</v>
      </c>
      <c r="J4" s="4" t="n">
        <v>659436</v>
      </c>
      <c r="K4" s="4" t="n">
        <v>2932099</v>
      </c>
      <c r="L4" s="4" t="n">
        <v>2695966</v>
      </c>
      <c r="M4" s="4" t="n">
        <v>2591846</v>
      </c>
    </row>
    <row r="5" spans="1:13">
      <c r="A5" s="3" t="s">
        <v>515</v>
      </c>
    </row>
    <row r="6" spans="1:13">
      <c r="A6" s="6" t="s">
        <v>500</v>
      </c>
    </row>
    <row r="7" spans="1:13">
      <c r="A7" s="3" t="s">
        <v>1584</v>
      </c>
      <c r="C7" s="5" t="n">
        <v>7</v>
      </c>
      <c r="K7" s="5" t="n">
        <v>7</v>
      </c>
    </row>
    <row r="8" spans="1:13">
      <c r="A8" s="3" t="s">
        <v>686</v>
      </c>
    </row>
    <row r="9" spans="1:13">
      <c r="A9" s="6" t="s">
        <v>500</v>
      </c>
    </row>
    <row r="10" spans="1:13">
      <c r="A10" s="3" t="s">
        <v>687</v>
      </c>
      <c r="C10" s="5" t="n">
        <v>3</v>
      </c>
      <c r="K10" s="5" t="n">
        <v>3</v>
      </c>
    </row>
    <row r="11" spans="1:13">
      <c r="A11" s="3" t="s">
        <v>688</v>
      </c>
      <c r="C11" s="5" t="n">
        <v>13</v>
      </c>
      <c r="K11" s="5" t="n">
        <v>13</v>
      </c>
    </row>
    <row r="12" spans="1:13">
      <c r="A12" s="3" t="s">
        <v>411</v>
      </c>
    </row>
    <row r="13" spans="1:13">
      <c r="A13" s="6" t="s">
        <v>500</v>
      </c>
    </row>
    <row r="14" spans="1:13">
      <c r="A14" s="3" t="s">
        <v>1585</v>
      </c>
      <c r="M14" s="5" t="n">
        <v>9065</v>
      </c>
    </row>
    <row r="15" spans="1:13">
      <c r="A15" s="3" t="s">
        <v>1586</v>
      </c>
      <c r="C15" s="4" t="n">
        <v>1300</v>
      </c>
      <c r="G15" s="5" t="n">
        <v>4600</v>
      </c>
      <c r="K15" s="4" t="n">
        <v>1300</v>
      </c>
      <c r="L15" s="5" t="n">
        <v>4600</v>
      </c>
    </row>
    <row r="16" spans="1:13">
      <c r="A16" s="3" t="s">
        <v>1154</v>
      </c>
    </row>
    <row r="17" spans="1:13">
      <c r="A17" s="6" t="s">
        <v>500</v>
      </c>
    </row>
    <row r="18" spans="1:13">
      <c r="A18" s="3" t="s">
        <v>76</v>
      </c>
      <c r="K18" s="5" t="n">
        <v>691000</v>
      </c>
      <c r="L18" s="5" t="n">
        <v>657000</v>
      </c>
      <c r="M18" s="5" t="n">
        <v>637000</v>
      </c>
    </row>
    <row r="19" spans="1:13">
      <c r="A19" s="3" t="s">
        <v>1587</v>
      </c>
      <c r="C19" s="5" t="n">
        <v>431000</v>
      </c>
      <c r="G19" s="4" t="n">
        <v>124000</v>
      </c>
      <c r="K19" s="5" t="n">
        <v>431000</v>
      </c>
      <c r="L19" s="5" t="n">
        <v>124000</v>
      </c>
    </row>
    <row r="20" spans="1:13">
      <c r="A20" s="3" t="s">
        <v>1588</v>
      </c>
    </row>
    <row r="21" spans="1:13">
      <c r="A21" s="6" t="s">
        <v>500</v>
      </c>
    </row>
    <row r="22" spans="1:13">
      <c r="A22" s="3" t="s">
        <v>76</v>
      </c>
      <c r="K22" s="5" t="n">
        <v>384000</v>
      </c>
      <c r="L22" s="4" t="n">
        <v>345000</v>
      </c>
      <c r="M22" s="5" t="n">
        <v>320000</v>
      </c>
    </row>
    <row r="23" spans="1:13">
      <c r="A23" s="3" t="s">
        <v>1589</v>
      </c>
    </row>
    <row r="24" spans="1:13">
      <c r="A24" s="6" t="s">
        <v>500</v>
      </c>
    </row>
    <row r="25" spans="1:13">
      <c r="A25" s="3" t="s">
        <v>1585</v>
      </c>
      <c r="M25" s="5" t="n">
        <v>1400</v>
      </c>
    </row>
    <row r="26" spans="1:13">
      <c r="A26" s="3" t="s">
        <v>1590</v>
      </c>
    </row>
    <row r="27" spans="1:13">
      <c r="A27" s="6" t="s">
        <v>500</v>
      </c>
    </row>
    <row r="28" spans="1:13">
      <c r="A28" s="3" t="s">
        <v>1585</v>
      </c>
      <c r="M28" s="5" t="n">
        <v>4300</v>
      </c>
    </row>
    <row r="29" spans="1:13">
      <c r="A29" s="3" t="s">
        <v>1591</v>
      </c>
    </row>
    <row r="30" spans="1:13">
      <c r="A30" s="6" t="s">
        <v>500</v>
      </c>
    </row>
    <row r="31" spans="1:13">
      <c r="A31" s="3" t="s">
        <v>1585</v>
      </c>
      <c r="M31" s="4" t="n">
        <v>2900</v>
      </c>
    </row>
    <row r="32" spans="1:13">
      <c r="A32" s="3" t="s">
        <v>1592</v>
      </c>
    </row>
    <row r="33" spans="1:13">
      <c r="A33" s="6" t="s">
        <v>500</v>
      </c>
    </row>
    <row r="34" spans="1:13">
      <c r="A34" s="3" t="s">
        <v>1593</v>
      </c>
      <c r="C34" s="5" t="n">
        <v>68400</v>
      </c>
      <c r="K34" s="5" t="n">
        <v>68400</v>
      </c>
    </row>
    <row r="35" spans="1:13">
      <c r="A35" s="3" t="s">
        <v>1594</v>
      </c>
      <c r="C35" s="4" t="n">
        <v>18600</v>
      </c>
      <c r="K35" s="4" t="n">
        <v>18600</v>
      </c>
    </row>
    <row r="36" spans="1:13">
      <c r="A36" s="3" t="s">
        <v>659</v>
      </c>
      <c r="B36" s="4" t="n">
        <v>2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v>
      </c>
    </row>
    <row r="2" spans="1:2">
      <c r="B2" s="2" t="s">
        <v>735</v>
      </c>
    </row>
    <row r="3" spans="1:2">
      <c r="A3" s="6" t="s">
        <v>1596</v>
      </c>
    </row>
    <row r="4" spans="1:2">
      <c r="A4" s="3" t="s">
        <v>1597</v>
      </c>
      <c r="B4" s="4" t="n">
        <v>339</v>
      </c>
    </row>
    <row r="5" spans="1:2">
      <c r="A5" s="3" t="s">
        <v>1598</v>
      </c>
      <c r="B5" s="5" t="n">
        <v>6099</v>
      </c>
    </row>
    <row r="6" spans="1:2">
      <c r="A6" s="3" t="s">
        <v>203</v>
      </c>
      <c r="B6" s="5" t="n">
        <v>2627</v>
      </c>
    </row>
    <row r="7" spans="1:2">
      <c r="A7" s="3" t="s">
        <v>1599</v>
      </c>
      <c r="B7" s="4" t="n">
        <v>90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0</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500</v>
      </c>
    </row>
    <row r="4" spans="1:12">
      <c r="A4" s="3" t="s">
        <v>76</v>
      </c>
      <c r="B4" s="4" t="n">
        <v>763478</v>
      </c>
      <c r="C4" s="4" t="n">
        <v>738820</v>
      </c>
      <c r="D4" s="4" t="n">
        <v>737602</v>
      </c>
      <c r="E4" s="4" t="n">
        <v>692199</v>
      </c>
      <c r="F4" s="4" t="n">
        <v>689087</v>
      </c>
      <c r="G4" s="4" t="n">
        <v>674766</v>
      </c>
      <c r="H4" s="4" t="n">
        <v>672677</v>
      </c>
      <c r="I4" s="4" t="n">
        <v>659436</v>
      </c>
      <c r="J4" s="4" t="n">
        <v>2932099</v>
      </c>
      <c r="K4" s="4" t="n">
        <v>2695966</v>
      </c>
      <c r="L4" s="4" t="n">
        <v>2591846</v>
      </c>
    </row>
    <row r="5" spans="1:12">
      <c r="A5" s="3" t="s">
        <v>1601</v>
      </c>
      <c r="B5" s="5" t="n">
        <v>30312</v>
      </c>
      <c r="C5" s="5" t="n">
        <v>16268</v>
      </c>
      <c r="D5" s="5" t="n">
        <v>57963</v>
      </c>
      <c r="E5" s="5" t="n">
        <v>40003</v>
      </c>
      <c r="F5" s="5" t="n">
        <v>75582</v>
      </c>
      <c r="G5" s="5" t="n">
        <v>60739</v>
      </c>
      <c r="H5" s="5" t="n">
        <v>65626</v>
      </c>
      <c r="I5" s="5" t="n">
        <v>44214</v>
      </c>
      <c r="J5" s="5" t="n">
        <v>144546</v>
      </c>
      <c r="K5" s="5" t="n">
        <v>246161</v>
      </c>
      <c r="L5" s="5" t="n">
        <v>136403</v>
      </c>
    </row>
    <row r="6" spans="1:12">
      <c r="A6" s="3" t="s">
        <v>85</v>
      </c>
      <c r="B6" s="5" t="n">
        <v>3835</v>
      </c>
      <c r="C6" s="5" t="n">
        <v>4683</v>
      </c>
      <c r="D6" s="5" t="n">
        <v>1467</v>
      </c>
      <c r="E6" s="5" t="n">
        <v>1679</v>
      </c>
      <c r="F6" s="5" t="n">
        <v>1426</v>
      </c>
      <c r="G6" s="5" t="n">
        <v>9537</v>
      </c>
      <c r="H6" s="5" t="n">
        <v>931</v>
      </c>
      <c r="I6" s="5" t="n">
        <v>2579</v>
      </c>
      <c r="J6" s="5" t="n">
        <v>11664</v>
      </c>
      <c r="K6" s="5" t="n">
        <v>14473</v>
      </c>
      <c r="L6" s="5" t="n">
        <v>-3249</v>
      </c>
    </row>
    <row r="7" spans="1:12">
      <c r="A7" s="3" t="s">
        <v>1602</v>
      </c>
      <c r="J7" s="5" t="n">
        <v>-23628</v>
      </c>
      <c r="K7" s="5" t="n">
        <v>-32549</v>
      </c>
      <c r="L7" s="5" t="n">
        <v>-27305</v>
      </c>
    </row>
    <row r="8" spans="1:12">
      <c r="A8" s="3" t="s">
        <v>88</v>
      </c>
      <c r="F8" s="5" t="n">
        <v>0</v>
      </c>
      <c r="G8" s="5" t="n">
        <v>0</v>
      </c>
      <c r="H8" s="5" t="n">
        <v>-11378</v>
      </c>
      <c r="I8" s="5" t="n">
        <v>0</v>
      </c>
      <c r="J8" s="5" t="n">
        <v>0</v>
      </c>
      <c r="K8" s="5" t="n">
        <v>-11378</v>
      </c>
      <c r="L8" s="5" t="n">
        <v>0</v>
      </c>
    </row>
    <row r="9" spans="1:12">
      <c r="A9" s="3" t="s">
        <v>89</v>
      </c>
      <c r="B9" s="5" t="n">
        <v>111061</v>
      </c>
      <c r="C9" s="5" t="n">
        <v>19556</v>
      </c>
      <c r="D9" s="5" t="n">
        <v>12253</v>
      </c>
      <c r="E9" s="5" t="n">
        <v>19928</v>
      </c>
      <c r="F9" s="5" t="n">
        <v>53900</v>
      </c>
      <c r="G9" s="5" t="n">
        <v>22214</v>
      </c>
      <c r="H9" s="5" t="n">
        <v>23041</v>
      </c>
      <c r="I9" s="5" t="n">
        <v>21386</v>
      </c>
      <c r="J9" s="5" t="n">
        <v>162798</v>
      </c>
      <c r="K9" s="5" t="n">
        <v>120541</v>
      </c>
      <c r="L9" s="5" t="n">
        <v>72699</v>
      </c>
    </row>
    <row r="10" spans="1:12">
      <c r="A10" s="3" t="s">
        <v>90</v>
      </c>
      <c r="B10" s="5" t="n">
        <v>49407</v>
      </c>
      <c r="C10" s="5" t="n">
        <v>17404</v>
      </c>
      <c r="D10" s="5" t="n">
        <v>7791</v>
      </c>
      <c r="E10" s="5" t="n">
        <v>24066</v>
      </c>
      <c r="F10" s="5" t="n">
        <v>-44149</v>
      </c>
      <c r="G10" s="5" t="n">
        <v>44962</v>
      </c>
      <c r="H10" s="5" t="n">
        <v>-2554</v>
      </c>
      <c r="I10" s="5" t="n">
        <v>-14102</v>
      </c>
      <c r="J10" s="5" t="n">
        <v>98668</v>
      </c>
      <c r="K10" s="5" t="n">
        <v>-15843</v>
      </c>
      <c r="L10" s="5" t="n">
        <v>0</v>
      </c>
    </row>
    <row r="11" spans="1:12">
      <c r="A11" s="3" t="s">
        <v>91</v>
      </c>
      <c r="B11" s="5" t="n">
        <v>-3704</v>
      </c>
      <c r="C11" s="5" t="n">
        <v>5556</v>
      </c>
      <c r="D11" s="5" t="n">
        <v>1228</v>
      </c>
      <c r="E11" s="5" t="n">
        <v>29351</v>
      </c>
      <c r="F11" s="5" t="n">
        <v>-12559</v>
      </c>
      <c r="G11" s="5" t="n">
        <v>3142</v>
      </c>
      <c r="H11" s="5" t="n">
        <v>2333</v>
      </c>
      <c r="I11" s="5" t="n">
        <v>9187</v>
      </c>
      <c r="J11" s="5" t="n">
        <v>32431</v>
      </c>
      <c r="K11" s="5" t="n">
        <v>2103</v>
      </c>
      <c r="L11" s="5" t="n">
        <v>4241</v>
      </c>
    </row>
    <row r="12" spans="1:12">
      <c r="A12" s="3" t="s">
        <v>92</v>
      </c>
      <c r="B12" s="5" t="n">
        <v>185117</v>
      </c>
      <c r="C12" s="5" t="n">
        <v>58165</v>
      </c>
      <c r="D12" s="5" t="n">
        <v>73895</v>
      </c>
      <c r="E12" s="5" t="n">
        <v>109302</v>
      </c>
      <c r="F12" s="5" t="n">
        <v>69138</v>
      </c>
      <c r="G12" s="5" t="n">
        <v>135070</v>
      </c>
      <c r="H12" s="5" t="n">
        <v>62735</v>
      </c>
      <c r="I12" s="5" t="n">
        <v>56565</v>
      </c>
      <c r="J12" s="5" t="n">
        <v>426479</v>
      </c>
      <c r="K12" s="5" t="n">
        <v>323508</v>
      </c>
      <c r="L12" s="5" t="n">
        <v>182789</v>
      </c>
    </row>
    <row r="13" spans="1:12">
      <c r="A13" s="3" t="s">
        <v>80</v>
      </c>
      <c r="B13" s="5" t="n">
        <v>16495</v>
      </c>
      <c r="C13" s="5" t="n">
        <v>15351</v>
      </c>
      <c r="D13" s="5" t="n">
        <v>13884</v>
      </c>
      <c r="E13" s="5" t="n">
        <v>13523</v>
      </c>
      <c r="F13" s="5" t="n">
        <v>14813</v>
      </c>
      <c r="G13" s="5" t="n">
        <v>13648</v>
      </c>
      <c r="H13" s="5" t="n">
        <v>13619</v>
      </c>
      <c r="I13" s="5" t="n">
        <v>14642</v>
      </c>
      <c r="J13" s="5" t="n">
        <v>59253</v>
      </c>
      <c r="K13" s="5" t="n">
        <v>56722</v>
      </c>
      <c r="L13" s="5" t="n">
        <v>62509</v>
      </c>
    </row>
    <row r="14" spans="1:12">
      <c r="A14" s="3" t="s">
        <v>1603</v>
      </c>
      <c r="J14" s="5" t="n">
        <v>62395</v>
      </c>
      <c r="K14" s="5" t="n">
        <v>55523</v>
      </c>
      <c r="L14" s="5" t="n">
        <v>50801</v>
      </c>
    </row>
    <row r="15" spans="1:12">
      <c r="A15" s="3" t="s">
        <v>888</v>
      </c>
      <c r="B15" s="5" t="n">
        <v>13731</v>
      </c>
      <c r="C15" s="5" t="n">
        <v>13572</v>
      </c>
      <c r="D15" s="5" t="n">
        <v>12880</v>
      </c>
      <c r="E15" s="5" t="n">
        <v>13060</v>
      </c>
      <c r="F15" s="5" t="n">
        <v>13362</v>
      </c>
      <c r="G15" s="5" t="n">
        <v>12269</v>
      </c>
      <c r="H15" s="5" t="n">
        <v>11399</v>
      </c>
      <c r="I15" s="5" t="n">
        <v>10384</v>
      </c>
      <c r="J15" s="5" t="n">
        <v>53243</v>
      </c>
      <c r="K15" s="5" t="n">
        <v>47414</v>
      </c>
      <c r="L15" s="5" t="n">
        <v>41187</v>
      </c>
    </row>
    <row r="16" spans="1:12">
      <c r="A16" s="3" t="s">
        <v>879</v>
      </c>
      <c r="B16" s="5" t="n">
        <v>8087</v>
      </c>
      <c r="C16" s="4" t="n">
        <v>372</v>
      </c>
      <c r="D16" s="4" t="n">
        <v>693</v>
      </c>
      <c r="E16" s="4" t="n">
        <v>0</v>
      </c>
      <c r="F16" s="5" t="n">
        <v>0</v>
      </c>
      <c r="G16" s="4" t="n">
        <v>8109</v>
      </c>
      <c r="H16" s="4" t="n">
        <v>0</v>
      </c>
      <c r="I16" s="4" t="n">
        <v>0</v>
      </c>
      <c r="J16" s="5" t="n">
        <v>9152</v>
      </c>
      <c r="K16" s="5" t="n">
        <v>8109</v>
      </c>
      <c r="L16" s="5" t="n">
        <v>9614</v>
      </c>
    </row>
    <row r="17" spans="1:12">
      <c r="A17" s="3" t="s">
        <v>1604</v>
      </c>
      <c r="J17" s="5" t="n">
        <v>20422</v>
      </c>
      <c r="K17" s="5" t="n">
        <v>18221</v>
      </c>
      <c r="L17" s="5" t="n">
        <v>18687</v>
      </c>
    </row>
    <row r="18" spans="1:12">
      <c r="A18" s="3" t="s">
        <v>1605</v>
      </c>
      <c r="J18" s="5" t="n">
        <v>93947</v>
      </c>
      <c r="K18" s="5" t="n">
        <v>98067</v>
      </c>
      <c r="L18" s="5" t="n">
        <v>57080</v>
      </c>
    </row>
    <row r="19" spans="1:12">
      <c r="A19" s="3" t="s">
        <v>1606</v>
      </c>
      <c r="B19" s="5" t="n">
        <v>3891557</v>
      </c>
      <c r="F19" s="5" t="n">
        <v>3120280</v>
      </c>
      <c r="J19" s="5" t="n">
        <v>3891557</v>
      </c>
      <c r="K19" s="5" t="n">
        <v>3120280</v>
      </c>
    </row>
    <row r="20" spans="1:12">
      <c r="A20" s="3" t="s">
        <v>740</v>
      </c>
      <c r="B20" s="5" t="n">
        <v>585080</v>
      </c>
      <c r="F20" s="5" t="n">
        <v>496390</v>
      </c>
      <c r="J20" s="5" t="n">
        <v>585080</v>
      </c>
      <c r="K20" s="5" t="n">
        <v>496390</v>
      </c>
    </row>
    <row r="21" spans="1:12">
      <c r="A21" s="3" t="s">
        <v>136</v>
      </c>
      <c r="B21" s="5" t="n">
        <v>162249</v>
      </c>
      <c r="F21" s="5" t="n">
        <v>143813</v>
      </c>
      <c r="J21" s="5" t="n">
        <v>162249</v>
      </c>
      <c r="K21" s="5" t="n">
        <v>143813</v>
      </c>
    </row>
    <row r="22" spans="1:12">
      <c r="A22" s="3" t="s">
        <v>140</v>
      </c>
      <c r="B22" s="5" t="n">
        <v>1292350</v>
      </c>
      <c r="F22" s="5" t="n">
        <v>1003558</v>
      </c>
      <c r="J22" s="5" t="n">
        <v>1292350</v>
      </c>
      <c r="K22" s="5" t="n">
        <v>1003558</v>
      </c>
    </row>
    <row r="23" spans="1:12">
      <c r="A23" s="3" t="s">
        <v>143</v>
      </c>
      <c r="B23" s="5" t="n">
        <v>5931236</v>
      </c>
      <c r="F23" s="5" t="n">
        <v>4764041</v>
      </c>
      <c r="J23" s="5" t="n">
        <v>5931236</v>
      </c>
      <c r="K23" s="5" t="n">
        <v>4764041</v>
      </c>
    </row>
    <row r="24" spans="1:12">
      <c r="A24" s="3" t="s">
        <v>1607</v>
      </c>
    </row>
    <row r="25" spans="1:12">
      <c r="A25" s="6" t="s">
        <v>500</v>
      </c>
    </row>
    <row r="26" spans="1:12">
      <c r="A26" s="3" t="s">
        <v>76</v>
      </c>
      <c r="J26" s="5" t="n">
        <v>1451750</v>
      </c>
      <c r="K26" s="5" t="n">
        <v>1451015</v>
      </c>
      <c r="L26" s="5" t="n">
        <v>1516776</v>
      </c>
    </row>
    <row r="27" spans="1:12">
      <c r="A27" s="3" t="s">
        <v>1601</v>
      </c>
      <c r="J27" s="5" t="n">
        <v>48072</v>
      </c>
      <c r="K27" s="5" t="n">
        <v>97136</v>
      </c>
      <c r="L27" s="5" t="n">
        <v>77687</v>
      </c>
    </row>
    <row r="28" spans="1:12">
      <c r="A28" s="3" t="s">
        <v>80</v>
      </c>
      <c r="J28" s="5" t="n">
        <v>25655</v>
      </c>
      <c r="K28" s="5" t="n">
        <v>28099</v>
      </c>
      <c r="L28" s="5" t="n">
        <v>32906</v>
      </c>
    </row>
    <row r="29" spans="1:12">
      <c r="A29" s="3" t="s">
        <v>1603</v>
      </c>
      <c r="J29" s="5" t="n">
        <v>15608</v>
      </c>
      <c r="K29" s="5" t="n">
        <v>9362</v>
      </c>
      <c r="L29" s="5" t="n">
        <v>5162</v>
      </c>
    </row>
    <row r="30" spans="1:12">
      <c r="A30" s="3" t="s">
        <v>888</v>
      </c>
      <c r="J30" s="5" t="n">
        <v>14915</v>
      </c>
      <c r="K30" s="5" t="n">
        <v>9362</v>
      </c>
      <c r="L30" s="5" t="n">
        <v>5162</v>
      </c>
    </row>
    <row r="31" spans="1:12">
      <c r="A31" s="3" t="s">
        <v>879</v>
      </c>
      <c r="J31" s="5" t="n">
        <v>693</v>
      </c>
      <c r="K31" s="5" t="n">
        <v>0</v>
      </c>
      <c r="L31" s="5" t="n">
        <v>0</v>
      </c>
    </row>
    <row r="32" spans="1:12">
      <c r="A32" s="3" t="s">
        <v>1604</v>
      </c>
      <c r="J32" s="5" t="n">
        <v>10385</v>
      </c>
      <c r="K32" s="5" t="n">
        <v>8753</v>
      </c>
      <c r="L32" s="5" t="n">
        <v>9720</v>
      </c>
    </row>
    <row r="33" spans="1:12">
      <c r="A33" s="3" t="s">
        <v>1605</v>
      </c>
      <c r="J33" s="5" t="n">
        <v>57246</v>
      </c>
      <c r="K33" s="5" t="n">
        <v>54159</v>
      </c>
      <c r="L33" s="5" t="n">
        <v>27520</v>
      </c>
    </row>
    <row r="34" spans="1:12">
      <c r="A34" s="3" t="s">
        <v>1606</v>
      </c>
      <c r="B34" s="5" t="n">
        <v>2032425</v>
      </c>
      <c r="F34" s="5" t="n">
        <v>1568747</v>
      </c>
      <c r="J34" s="5" t="n">
        <v>2032425</v>
      </c>
      <c r="K34" s="5" t="n">
        <v>1568747</v>
      </c>
    </row>
    <row r="35" spans="1:12">
      <c r="A35" s="3" t="s">
        <v>1608</v>
      </c>
    </row>
    <row r="36" spans="1:12">
      <c r="A36" s="6" t="s">
        <v>500</v>
      </c>
    </row>
    <row r="37" spans="1:12">
      <c r="A37" s="3" t="s">
        <v>76</v>
      </c>
      <c r="J37" s="5" t="n">
        <v>750245</v>
      </c>
      <c r="K37" s="5" t="n">
        <v>719982</v>
      </c>
      <c r="L37" s="5" t="n">
        <v>697999</v>
      </c>
    </row>
    <row r="38" spans="1:12">
      <c r="A38" s="3" t="s">
        <v>1601</v>
      </c>
      <c r="J38" s="5" t="n">
        <v>42129</v>
      </c>
      <c r="K38" s="5" t="n">
        <v>70315</v>
      </c>
      <c r="L38" s="5" t="n">
        <v>51623</v>
      </c>
    </row>
    <row r="39" spans="1:12">
      <c r="A39" s="3" t="s">
        <v>80</v>
      </c>
      <c r="J39" s="5" t="n">
        <v>15394</v>
      </c>
      <c r="K39" s="5" t="n">
        <v>15755</v>
      </c>
      <c r="L39" s="5" t="n">
        <v>14892</v>
      </c>
    </row>
    <row r="40" spans="1:12">
      <c r="A40" s="3" t="s">
        <v>1604</v>
      </c>
      <c r="J40" s="5" t="n">
        <v>454</v>
      </c>
      <c r="K40" s="5" t="n">
        <v>298</v>
      </c>
      <c r="L40" s="5" t="n">
        <v>264</v>
      </c>
    </row>
    <row r="41" spans="1:12">
      <c r="A41" s="3" t="s">
        <v>1605</v>
      </c>
      <c r="J41" s="5" t="n">
        <v>48362</v>
      </c>
      <c r="K41" s="5" t="n">
        <v>44469</v>
      </c>
      <c r="L41" s="5" t="n">
        <v>21667</v>
      </c>
    </row>
    <row r="42" spans="1:12">
      <c r="A42" s="3" t="s">
        <v>1606</v>
      </c>
      <c r="B42" s="5" t="n">
        <v>1455122</v>
      </c>
      <c r="F42" s="5" t="n">
        <v>1101040</v>
      </c>
      <c r="J42" s="5" t="n">
        <v>1455122</v>
      </c>
      <c r="K42" s="5" t="n">
        <v>1101040</v>
      </c>
    </row>
    <row r="43" spans="1:12">
      <c r="A43" s="3" t="s">
        <v>1609</v>
      </c>
    </row>
    <row r="44" spans="1:12">
      <c r="A44" s="6" t="s">
        <v>500</v>
      </c>
    </row>
    <row r="45" spans="1:12">
      <c r="A45" s="3" t="s">
        <v>76</v>
      </c>
      <c r="J45" s="5" t="n">
        <v>305672</v>
      </c>
      <c r="K45" s="5" t="n">
        <v>342085</v>
      </c>
      <c r="L45" s="5" t="n">
        <v>431425</v>
      </c>
    </row>
    <row r="46" spans="1:12">
      <c r="A46" s="3" t="s">
        <v>1601</v>
      </c>
      <c r="J46" s="5" t="n">
        <v>13960</v>
      </c>
      <c r="K46" s="5" t="n">
        <v>15217</v>
      </c>
      <c r="L46" s="5" t="n">
        <v>16719</v>
      </c>
    </row>
    <row r="47" spans="1:12">
      <c r="A47" s="3" t="s">
        <v>80</v>
      </c>
      <c r="J47" s="5" t="n">
        <v>2883</v>
      </c>
      <c r="K47" s="5" t="n">
        <v>4826</v>
      </c>
      <c r="L47" s="5" t="n">
        <v>9117</v>
      </c>
    </row>
    <row r="48" spans="1:12">
      <c r="A48" s="3" t="s">
        <v>1604</v>
      </c>
      <c r="J48" s="5" t="n">
        <v>4535</v>
      </c>
      <c r="K48" s="5" t="n">
        <v>4310</v>
      </c>
      <c r="L48" s="5" t="n">
        <v>5269</v>
      </c>
    </row>
    <row r="49" spans="1:12">
      <c r="A49" s="3" t="s">
        <v>1605</v>
      </c>
      <c r="J49" s="5" t="n">
        <v>3463</v>
      </c>
      <c r="K49" s="5" t="n">
        <v>4045</v>
      </c>
      <c r="L49" s="5" t="n">
        <v>2158</v>
      </c>
    </row>
    <row r="50" spans="1:12">
      <c r="A50" s="3" t="s">
        <v>1606</v>
      </c>
      <c r="B50" s="5" t="n">
        <v>196761</v>
      </c>
      <c r="F50" s="5" t="n">
        <v>126752</v>
      </c>
      <c r="J50" s="5" t="n">
        <v>196761</v>
      </c>
      <c r="K50" s="5" t="n">
        <v>126752</v>
      </c>
    </row>
    <row r="51" spans="1:12">
      <c r="A51" s="3" t="s">
        <v>1610</v>
      </c>
    </row>
    <row r="52" spans="1:12">
      <c r="A52" s="6" t="s">
        <v>500</v>
      </c>
    </row>
    <row r="53" spans="1:12">
      <c r="A53" s="3" t="s">
        <v>76</v>
      </c>
      <c r="J53" s="5" t="n">
        <v>243917</v>
      </c>
      <c r="K53" s="5" t="n">
        <v>256102</v>
      </c>
      <c r="L53" s="5" t="n">
        <v>273298</v>
      </c>
    </row>
    <row r="54" spans="1:12">
      <c r="A54" s="3" t="s">
        <v>1601</v>
      </c>
      <c r="J54" s="5" t="n">
        <v>7399</v>
      </c>
      <c r="K54" s="5" t="n">
        <v>19096</v>
      </c>
      <c r="L54" s="5" t="n">
        <v>11507</v>
      </c>
    </row>
    <row r="55" spans="1:12">
      <c r="A55" s="3" t="s">
        <v>80</v>
      </c>
      <c r="J55" s="5" t="n">
        <v>3284</v>
      </c>
      <c r="K55" s="5" t="n">
        <v>3941</v>
      </c>
      <c r="L55" s="5" t="n">
        <v>5286</v>
      </c>
    </row>
    <row r="56" spans="1:12">
      <c r="A56" s="3" t="s">
        <v>1604</v>
      </c>
      <c r="J56" s="5" t="n">
        <v>3378</v>
      </c>
      <c r="K56" s="5" t="n">
        <v>2611</v>
      </c>
      <c r="L56" s="5" t="n">
        <v>2755</v>
      </c>
    </row>
    <row r="57" spans="1:12">
      <c r="A57" s="3" t="s">
        <v>1605</v>
      </c>
      <c r="J57" s="5" t="n">
        <v>1527</v>
      </c>
      <c r="K57" s="5" t="n">
        <v>681</v>
      </c>
      <c r="L57" s="5" t="n">
        <v>1038</v>
      </c>
    </row>
    <row r="58" spans="1:12">
      <c r="A58" s="3" t="s">
        <v>1606</v>
      </c>
      <c r="B58" s="5" t="n">
        <v>151655</v>
      </c>
      <c r="F58" s="5" t="n">
        <v>145308</v>
      </c>
      <c r="J58" s="5" t="n">
        <v>151655</v>
      </c>
      <c r="K58" s="5" t="n">
        <v>145308</v>
      </c>
    </row>
    <row r="59" spans="1:12">
      <c r="A59" s="3" t="s">
        <v>1611</v>
      </c>
    </row>
    <row r="60" spans="1:12">
      <c r="A60" s="6" t="s">
        <v>500</v>
      </c>
    </row>
    <row r="61" spans="1:12">
      <c r="A61" s="3" t="s">
        <v>76</v>
      </c>
      <c r="J61" s="5" t="n">
        <v>144897</v>
      </c>
      <c r="K61" s="5" t="n">
        <v>134187</v>
      </c>
      <c r="L61" s="5" t="n">
        <v>115839</v>
      </c>
    </row>
    <row r="62" spans="1:12">
      <c r="A62" s="3" t="s">
        <v>1601</v>
      </c>
      <c r="J62" s="5" t="n">
        <v>27088</v>
      </c>
      <c r="K62" s="5" t="n">
        <v>28608</v>
      </c>
      <c r="L62" s="5" t="n">
        <v>27558</v>
      </c>
    </row>
    <row r="63" spans="1:12">
      <c r="A63" s="3" t="s">
        <v>80</v>
      </c>
      <c r="J63" s="5" t="n">
        <v>3848</v>
      </c>
      <c r="K63" s="5" t="n">
        <v>3096</v>
      </c>
      <c r="L63" s="5" t="n">
        <v>3041</v>
      </c>
    </row>
    <row r="64" spans="1:12">
      <c r="A64" s="3" t="s">
        <v>1604</v>
      </c>
      <c r="J64" s="5" t="n">
        <v>1356</v>
      </c>
      <c r="K64" s="5" t="n">
        <v>1162</v>
      </c>
      <c r="L64" s="5" t="n">
        <v>913</v>
      </c>
    </row>
    <row r="65" spans="1:12">
      <c r="A65" s="3" t="s">
        <v>1605</v>
      </c>
      <c r="J65" s="5" t="n">
        <v>3835</v>
      </c>
      <c r="K65" s="5" t="n">
        <v>4845</v>
      </c>
      <c r="L65" s="5" t="n">
        <v>2475</v>
      </c>
    </row>
    <row r="66" spans="1:12">
      <c r="A66" s="3" t="s">
        <v>1606</v>
      </c>
      <c r="B66" s="5" t="n">
        <v>160799</v>
      </c>
      <c r="F66" s="5" t="n">
        <v>166916</v>
      </c>
      <c r="J66" s="5" t="n">
        <v>160799</v>
      </c>
      <c r="K66" s="5" t="n">
        <v>166916</v>
      </c>
    </row>
    <row r="67" spans="1:12">
      <c r="A67" s="3" t="s">
        <v>1612</v>
      </c>
    </row>
    <row r="68" spans="1:12">
      <c r="A68" s="6" t="s">
        <v>500</v>
      </c>
    </row>
    <row r="69" spans="1:12">
      <c r="A69" s="3" t="s">
        <v>76</v>
      </c>
      <c r="J69" s="5" t="n">
        <v>9480</v>
      </c>
      <c r="K69" s="5" t="n">
        <v>1142</v>
      </c>
      <c r="L69" s="5" t="n">
        <v>294</v>
      </c>
    </row>
    <row r="70" spans="1:12">
      <c r="A70" s="3" t="s">
        <v>1601</v>
      </c>
      <c r="J70" s="5" t="n">
        <v>-42499</v>
      </c>
      <c r="K70" s="5" t="n">
        <v>-36064</v>
      </c>
      <c r="L70" s="5" t="n">
        <v>-29863</v>
      </c>
    </row>
    <row r="71" spans="1:12">
      <c r="A71" s="3" t="s">
        <v>80</v>
      </c>
      <c r="J71" s="5" t="n">
        <v>246</v>
      </c>
      <c r="K71" s="5" t="n">
        <v>481</v>
      </c>
      <c r="L71" s="5" t="n">
        <v>570</v>
      </c>
    </row>
    <row r="72" spans="1:12">
      <c r="A72" s="3" t="s">
        <v>1604</v>
      </c>
      <c r="J72" s="5" t="n">
        <v>662</v>
      </c>
      <c r="K72" s="5" t="n">
        <v>372</v>
      </c>
      <c r="L72" s="5" t="n">
        <v>519</v>
      </c>
    </row>
    <row r="73" spans="1:12">
      <c r="A73" s="3" t="s">
        <v>1605</v>
      </c>
      <c r="J73" s="5" t="n">
        <v>59</v>
      </c>
      <c r="K73" s="5" t="n">
        <v>119</v>
      </c>
      <c r="L73" s="5" t="n">
        <v>182</v>
      </c>
    </row>
    <row r="74" spans="1:12">
      <c r="A74" s="3" t="s">
        <v>1606</v>
      </c>
      <c r="B74" s="5" t="n">
        <v>68088</v>
      </c>
      <c r="F74" s="5" t="n">
        <v>28731</v>
      </c>
      <c r="J74" s="5" t="n">
        <v>68088</v>
      </c>
      <c r="K74" s="5" t="n">
        <v>28731</v>
      </c>
    </row>
    <row r="75" spans="1:12">
      <c r="A75" s="3" t="s">
        <v>1613</v>
      </c>
    </row>
    <row r="76" spans="1:12">
      <c r="A76" s="6" t="s">
        <v>500</v>
      </c>
    </row>
    <row r="77" spans="1:12">
      <c r="A77" s="3" t="s">
        <v>76</v>
      </c>
      <c r="J77" s="5" t="n">
        <v>-2461</v>
      </c>
      <c r="K77" s="5" t="n">
        <v>-2483</v>
      </c>
      <c r="L77" s="5" t="n">
        <v>-2079</v>
      </c>
    </row>
    <row r="78" spans="1:12">
      <c r="A78" s="3" t="s">
        <v>1601</v>
      </c>
      <c r="J78" s="5" t="n">
        <v>-5</v>
      </c>
      <c r="K78" s="5" t="n">
        <v>-36</v>
      </c>
      <c r="L78" s="5" t="n">
        <v>143</v>
      </c>
    </row>
    <row r="79" spans="1:12">
      <c r="A79" s="3" t="s">
        <v>1614</v>
      </c>
    </row>
    <row r="80" spans="1:12">
      <c r="A80" s="6" t="s">
        <v>500</v>
      </c>
    </row>
    <row r="81" spans="1:12">
      <c r="A81" s="3" t="s">
        <v>76</v>
      </c>
      <c r="J81" s="5" t="n">
        <v>463464</v>
      </c>
      <c r="K81" s="5" t="n">
        <v>505549</v>
      </c>
      <c r="L81" s="5" t="n">
        <v>409916</v>
      </c>
    </row>
    <row r="82" spans="1:12">
      <c r="A82" s="3" t="s">
        <v>1601</v>
      </c>
      <c r="J82" s="5" t="n">
        <v>152668</v>
      </c>
      <c r="K82" s="5" t="n">
        <v>210533</v>
      </c>
      <c r="L82" s="5" t="n">
        <v>139258</v>
      </c>
    </row>
    <row r="83" spans="1:12">
      <c r="A83" s="3" t="s">
        <v>80</v>
      </c>
      <c r="J83" s="5" t="n">
        <v>12817</v>
      </c>
      <c r="K83" s="5" t="n">
        <v>13204</v>
      </c>
      <c r="L83" s="5" t="n">
        <v>12179</v>
      </c>
    </row>
    <row r="84" spans="1:12">
      <c r="A84" s="3" t="s">
        <v>1603</v>
      </c>
      <c r="J84" s="5" t="n">
        <v>13408</v>
      </c>
      <c r="K84" s="5" t="n">
        <v>5632</v>
      </c>
      <c r="L84" s="5" t="n">
        <v>6349</v>
      </c>
    </row>
    <row r="85" spans="1:12">
      <c r="A85" s="3" t="s">
        <v>1604</v>
      </c>
      <c r="J85" s="5" t="n">
        <v>3025</v>
      </c>
      <c r="K85" s="5" t="n">
        <v>2188</v>
      </c>
      <c r="L85" s="5" t="n">
        <v>1942</v>
      </c>
    </row>
    <row r="86" spans="1:12">
      <c r="A86" s="3" t="s">
        <v>1605</v>
      </c>
      <c r="J86" s="5" t="n">
        <v>19362</v>
      </c>
      <c r="K86" s="5" t="n">
        <v>27013</v>
      </c>
      <c r="L86" s="5" t="n">
        <v>16802</v>
      </c>
    </row>
    <row r="87" spans="1:12">
      <c r="A87" s="3" t="s">
        <v>1606</v>
      </c>
      <c r="B87" s="5" t="n">
        <v>463689</v>
      </c>
      <c r="F87" s="5" t="n">
        <v>452853</v>
      </c>
      <c r="J87" s="5" t="n">
        <v>463689</v>
      </c>
      <c r="K87" s="5" t="n">
        <v>452853</v>
      </c>
    </row>
    <row r="88" spans="1:12">
      <c r="A88" s="3" t="s">
        <v>1615</v>
      </c>
    </row>
    <row r="89" spans="1:12">
      <c r="A89" s="6" t="s">
        <v>500</v>
      </c>
    </row>
    <row r="90" spans="1:12">
      <c r="A90" s="3" t="s">
        <v>76</v>
      </c>
      <c r="J90" s="5" t="n">
        <v>449053</v>
      </c>
      <c r="K90" s="5" t="n">
        <v>487619</v>
      </c>
      <c r="L90" s="5" t="n">
        <v>414193</v>
      </c>
    </row>
    <row r="91" spans="1:12">
      <c r="A91" s="3" t="s">
        <v>1601</v>
      </c>
      <c r="J91" s="5" t="n">
        <v>20467</v>
      </c>
      <c r="K91" s="5" t="n">
        <v>28851</v>
      </c>
      <c r="L91" s="5" t="n">
        <v>14947</v>
      </c>
    </row>
    <row r="92" spans="1:12">
      <c r="A92" s="3" t="s">
        <v>80</v>
      </c>
      <c r="J92" s="5" t="n">
        <v>10036</v>
      </c>
      <c r="K92" s="5" t="n">
        <v>9515</v>
      </c>
      <c r="L92" s="5" t="n">
        <v>9173</v>
      </c>
    </row>
    <row r="93" spans="1:12">
      <c r="A93" s="3" t="s">
        <v>1603</v>
      </c>
      <c r="J93" s="5" t="n">
        <v>26342</v>
      </c>
      <c r="K93" s="5" t="n">
        <v>24746</v>
      </c>
      <c r="L93" s="5" t="n">
        <v>31052</v>
      </c>
    </row>
    <row r="94" spans="1:12">
      <c r="A94" s="3" t="s">
        <v>1604</v>
      </c>
      <c r="J94" s="5" t="n">
        <v>80</v>
      </c>
      <c r="K94" s="5" t="n">
        <v>72</v>
      </c>
      <c r="L94" s="5" t="n">
        <v>79</v>
      </c>
    </row>
    <row r="95" spans="1:12">
      <c r="A95" s="3" t="s">
        <v>1605</v>
      </c>
      <c r="J95" s="5" t="n">
        <v>11218</v>
      </c>
      <c r="K95" s="5" t="n">
        <v>14806</v>
      </c>
      <c r="L95" s="5" t="n">
        <v>8012</v>
      </c>
    </row>
    <row r="96" spans="1:12">
      <c r="A96" s="3" t="s">
        <v>1606</v>
      </c>
      <c r="B96" s="5" t="n">
        <v>564251</v>
      </c>
      <c r="F96" s="5" t="n">
        <v>593111</v>
      </c>
      <c r="J96" s="5" t="n">
        <v>564251</v>
      </c>
      <c r="K96" s="5" t="n">
        <v>593111</v>
      </c>
    </row>
    <row r="97" spans="1:12">
      <c r="A97" s="3" t="s">
        <v>1616</v>
      </c>
    </row>
    <row r="98" spans="1:12">
      <c r="A98" s="6" t="s">
        <v>500</v>
      </c>
    </row>
    <row r="99" spans="1:12">
      <c r="A99" s="3" t="s">
        <v>76</v>
      </c>
      <c r="J99" s="5" t="n">
        <v>161768</v>
      </c>
      <c r="K99" s="5" t="n">
        <v>149275</v>
      </c>
      <c r="L99" s="5" t="n">
        <v>154202</v>
      </c>
    </row>
    <row r="100" spans="1:12">
      <c r="A100" s="3" t="s">
        <v>1601</v>
      </c>
      <c r="J100" s="5" t="n">
        <v>7908</v>
      </c>
      <c r="K100" s="5" t="n">
        <v>-8401</v>
      </c>
      <c r="L100" s="5" t="n">
        <v>-2569</v>
      </c>
    </row>
    <row r="101" spans="1:12">
      <c r="A101" s="3" t="s">
        <v>80</v>
      </c>
      <c r="J101" s="5" t="n">
        <v>2314</v>
      </c>
      <c r="K101" s="5" t="n">
        <v>2577</v>
      </c>
      <c r="L101" s="5" t="n">
        <v>4583</v>
      </c>
    </row>
    <row r="102" spans="1:12">
      <c r="A102" s="3" t="s">
        <v>1603</v>
      </c>
      <c r="J102" s="5" t="n">
        <v>6411</v>
      </c>
      <c r="K102" s="5" t="n">
        <v>14855</v>
      </c>
      <c r="L102" s="5" t="n">
        <v>7905</v>
      </c>
    </row>
    <row r="103" spans="1:12">
      <c r="A103" s="3" t="s">
        <v>1604</v>
      </c>
      <c r="J103" s="5" t="n">
        <v>492</v>
      </c>
      <c r="K103" s="5" t="n">
        <v>573</v>
      </c>
      <c r="L103" s="5" t="n">
        <v>665</v>
      </c>
    </row>
    <row r="104" spans="1:12">
      <c r="A104" s="3" t="s">
        <v>1605</v>
      </c>
      <c r="J104" s="5" t="n">
        <v>2303</v>
      </c>
      <c r="K104" s="5" t="n">
        <v>1741</v>
      </c>
      <c r="L104" s="5" t="n">
        <v>2987</v>
      </c>
    </row>
    <row r="105" spans="1:12">
      <c r="A105" s="3" t="s">
        <v>1606</v>
      </c>
      <c r="B105" s="5" t="n">
        <v>160033</v>
      </c>
      <c r="F105" s="5" t="n">
        <v>108596</v>
      </c>
      <c r="J105" s="5" t="n">
        <v>160033</v>
      </c>
      <c r="K105" s="5" t="n">
        <v>108596</v>
      </c>
    </row>
    <row r="106" spans="1:12">
      <c r="A106" s="3" t="s">
        <v>1617</v>
      </c>
    </row>
    <row r="107" spans="1:12">
      <c r="A107" s="6" t="s">
        <v>500</v>
      </c>
    </row>
    <row r="108" spans="1:12">
      <c r="A108" s="3" t="s">
        <v>76</v>
      </c>
      <c r="J108" s="5" t="n">
        <v>62754</v>
      </c>
      <c r="K108" s="5" t="n">
        <v>58728</v>
      </c>
      <c r="L108" s="5" t="n">
        <v>62077</v>
      </c>
    </row>
    <row r="109" spans="1:12">
      <c r="A109" s="3" t="s">
        <v>1601</v>
      </c>
      <c r="J109" s="5" t="n">
        <v>-3283</v>
      </c>
      <c r="K109" s="5" t="n">
        <v>-1081</v>
      </c>
      <c r="L109" s="5" t="n">
        <v>-3674</v>
      </c>
    </row>
    <row r="110" spans="1:12">
      <c r="A110" s="3" t="s">
        <v>80</v>
      </c>
      <c r="J110" s="5" t="n">
        <v>1017</v>
      </c>
      <c r="K110" s="5" t="n">
        <v>797</v>
      </c>
      <c r="L110" s="5" t="n">
        <v>1004</v>
      </c>
    </row>
    <row r="111" spans="1:12">
      <c r="A111" s="3" t="s">
        <v>1603</v>
      </c>
      <c r="J111" s="5" t="n">
        <v>626</v>
      </c>
      <c r="K111" s="5" t="n">
        <v>928</v>
      </c>
      <c r="L111" s="5" t="n">
        <v>333</v>
      </c>
    </row>
    <row r="112" spans="1:12">
      <c r="A112" s="3" t="s">
        <v>1604</v>
      </c>
      <c r="J112" s="5" t="n">
        <v>877</v>
      </c>
      <c r="K112" s="5" t="n">
        <v>723</v>
      </c>
      <c r="L112" s="5" t="n">
        <v>593</v>
      </c>
    </row>
    <row r="113" spans="1:12">
      <c r="A113" s="3" t="s">
        <v>1605</v>
      </c>
      <c r="J113" s="5" t="n">
        <v>643</v>
      </c>
      <c r="K113" s="5" t="n">
        <v>113</v>
      </c>
      <c r="L113" s="5" t="n">
        <v>756</v>
      </c>
    </row>
    <row r="114" spans="1:12">
      <c r="A114" s="3" t="s">
        <v>1606</v>
      </c>
      <c r="B114" s="5" t="n">
        <v>221746</v>
      </c>
      <c r="F114" s="5" t="n">
        <v>213394</v>
      </c>
      <c r="J114" s="5" t="n">
        <v>221746</v>
      </c>
      <c r="K114" s="5" t="n">
        <v>213394</v>
      </c>
    </row>
    <row r="115" spans="1:12">
      <c r="A115" s="3" t="s">
        <v>1618</v>
      </c>
    </row>
    <row r="116" spans="1:12">
      <c r="A116" s="6" t="s">
        <v>500</v>
      </c>
    </row>
    <row r="117" spans="1:12">
      <c r="A117" s="3" t="s">
        <v>76</v>
      </c>
      <c r="J117" s="5" t="n">
        <v>344092</v>
      </c>
      <c r="K117" s="5" t="n">
        <v>43880</v>
      </c>
      <c r="L117" s="5" t="n">
        <v>34733</v>
      </c>
    </row>
    <row r="118" spans="1:12">
      <c r="A118" s="3" t="s">
        <v>1601</v>
      </c>
      <c r="J118" s="5" t="n">
        <v>-30129</v>
      </c>
      <c r="K118" s="5" t="n">
        <v>-28016</v>
      </c>
      <c r="L118" s="5" t="n">
        <v>-30536</v>
      </c>
    </row>
    <row r="119" spans="1:12">
      <c r="A119" s="3" t="s">
        <v>80</v>
      </c>
      <c r="J119" s="5" t="n">
        <v>6539</v>
      </c>
      <c r="K119" s="5" t="n">
        <v>1523</v>
      </c>
      <c r="L119" s="5" t="n">
        <v>1546</v>
      </c>
    </row>
    <row r="120" spans="1:12">
      <c r="A120" s="3" t="s">
        <v>1603</v>
      </c>
      <c r="J120" s="5" t="n">
        <v>0</v>
      </c>
      <c r="K120" s="5" t="n">
        <v>0</v>
      </c>
      <c r="L120" s="5" t="n">
        <v>0</v>
      </c>
    </row>
    <row r="121" spans="1:12">
      <c r="A121" s="3" t="s">
        <v>1604</v>
      </c>
      <c r="J121" s="5" t="n">
        <v>763</v>
      </c>
      <c r="K121" s="5" t="n">
        <v>578</v>
      </c>
      <c r="L121" s="5" t="n">
        <v>453</v>
      </c>
    </row>
    <row r="122" spans="1:12">
      <c r="A122" s="3" t="s">
        <v>1605</v>
      </c>
      <c r="J122" s="5" t="n">
        <v>3060</v>
      </c>
      <c r="K122" s="5" t="n">
        <v>235</v>
      </c>
      <c r="L122" s="5" t="n">
        <v>1003</v>
      </c>
    </row>
    <row r="123" spans="1:12">
      <c r="A123" s="3" t="s">
        <v>1606</v>
      </c>
      <c r="B123" s="5" t="n">
        <v>345649</v>
      </c>
      <c r="F123" s="5" t="n">
        <v>20608</v>
      </c>
      <c r="J123" s="5" t="n">
        <v>345649</v>
      </c>
      <c r="K123" s="5" t="n">
        <v>20608</v>
      </c>
    </row>
    <row r="124" spans="1:12">
      <c r="A124" s="3" t="s">
        <v>1619</v>
      </c>
    </row>
    <row r="125" spans="1:12">
      <c r="A125" s="6" t="s">
        <v>500</v>
      </c>
    </row>
    <row r="126" spans="1:12">
      <c r="A126" s="3" t="s">
        <v>76</v>
      </c>
      <c r="J126" s="5" t="n">
        <v>0</v>
      </c>
      <c r="K126" s="5" t="n">
        <v>0</v>
      </c>
      <c r="L126" s="5" t="n">
        <v>0</v>
      </c>
    </row>
    <row r="127" spans="1:12">
      <c r="A127" s="3" t="s">
        <v>1601</v>
      </c>
      <c r="J127" s="5" t="n">
        <v>-51157</v>
      </c>
      <c r="K127" s="5" t="n">
        <v>-52861</v>
      </c>
      <c r="L127" s="5" t="n">
        <v>-58710</v>
      </c>
    </row>
    <row r="128" spans="1:12">
      <c r="A128" s="3" t="s">
        <v>80</v>
      </c>
      <c r="J128" s="5" t="n">
        <v>875</v>
      </c>
      <c r="K128" s="5" t="n">
        <v>1007</v>
      </c>
      <c r="L128" s="5" t="n">
        <v>1118</v>
      </c>
    </row>
    <row r="129" spans="1:12">
      <c r="A129" s="3" t="s">
        <v>1603</v>
      </c>
      <c r="J129" s="5" t="n">
        <v>0</v>
      </c>
      <c r="K129" s="5" t="n">
        <v>0</v>
      </c>
      <c r="L129" s="5" t="n">
        <v>0</v>
      </c>
    </row>
    <row r="130" spans="1:12">
      <c r="A130" s="3" t="s">
        <v>1604</v>
      </c>
      <c r="J130" s="5" t="n">
        <v>4800</v>
      </c>
      <c r="K130" s="5" t="n">
        <v>5334</v>
      </c>
      <c r="L130" s="5" t="n">
        <v>5235</v>
      </c>
    </row>
    <row r="131" spans="1:12">
      <c r="A131" s="3" t="s">
        <v>1605</v>
      </c>
      <c r="J131" s="5" t="n">
        <v>115</v>
      </c>
      <c r="K131" s="5" t="n">
        <v>0</v>
      </c>
      <c r="L131" s="5" t="n">
        <v>0</v>
      </c>
    </row>
    <row r="132" spans="1:12">
      <c r="A132" s="3" t="s">
        <v>1606</v>
      </c>
      <c r="B132" s="4" t="n">
        <v>103764</v>
      </c>
      <c r="F132" s="4" t="n">
        <v>162971</v>
      </c>
      <c r="J132" s="5" t="n">
        <v>103764</v>
      </c>
      <c r="K132" s="5" t="n">
        <v>162971</v>
      </c>
    </row>
    <row r="133" spans="1:12">
      <c r="A133" s="3" t="s">
        <v>1620</v>
      </c>
    </row>
    <row r="134" spans="1:12">
      <c r="A134" s="6" t="s">
        <v>500</v>
      </c>
    </row>
    <row r="135" spans="1:12">
      <c r="A135" s="3" t="s">
        <v>76</v>
      </c>
      <c r="J135" s="4" t="n">
        <v>-782</v>
      </c>
      <c r="K135" s="4" t="n">
        <v>-100</v>
      </c>
      <c r="L135" s="4" t="n">
        <v>-5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1</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321</v>
      </c>
    </row>
    <row r="4" spans="1:12">
      <c r="A4" s="3" t="s">
        <v>76</v>
      </c>
      <c r="B4" s="4" t="n">
        <v>763478</v>
      </c>
      <c r="C4" s="4" t="n">
        <v>738820</v>
      </c>
      <c r="D4" s="4" t="n">
        <v>737602</v>
      </c>
      <c r="E4" s="4" t="n">
        <v>692199</v>
      </c>
      <c r="F4" s="4" t="n">
        <v>689087</v>
      </c>
      <c r="G4" s="4" t="n">
        <v>674766</v>
      </c>
      <c r="H4" s="4" t="n">
        <v>672677</v>
      </c>
      <c r="I4" s="4" t="n">
        <v>659436</v>
      </c>
      <c r="J4" s="4" t="n">
        <v>2932099</v>
      </c>
      <c r="K4" s="4" t="n">
        <v>2695966</v>
      </c>
      <c r="L4" s="4" t="n">
        <v>2591846</v>
      </c>
    </row>
    <row r="5" spans="1:12">
      <c r="A5" s="6" t="s">
        <v>77</v>
      </c>
    </row>
    <row r="6" spans="1:12">
      <c r="A6" s="3" t="s">
        <v>78</v>
      </c>
      <c r="B6" s="5" t="n">
        <v>524277</v>
      </c>
      <c r="C6" s="5" t="n">
        <v>517935</v>
      </c>
      <c r="D6" s="5" t="n">
        <v>503763</v>
      </c>
      <c r="E6" s="5" t="n">
        <v>477230</v>
      </c>
      <c r="F6" s="5" t="n">
        <v>432706</v>
      </c>
      <c r="G6" s="5" t="n">
        <v>448920</v>
      </c>
      <c r="H6" s="5" t="n">
        <v>440655</v>
      </c>
      <c r="I6" s="5" t="n">
        <v>365151</v>
      </c>
      <c r="J6" s="5" t="n">
        <v>2023205</v>
      </c>
      <c r="K6" s="5" t="n">
        <v>1687432</v>
      </c>
      <c r="L6" s="5" t="n">
        <v>1454343</v>
      </c>
    </row>
    <row r="7" spans="1:12">
      <c r="A7" s="3" t="s">
        <v>79</v>
      </c>
      <c r="B7" s="5" t="n">
        <v>170576</v>
      </c>
      <c r="C7" s="5" t="n">
        <v>175322</v>
      </c>
      <c r="D7" s="5" t="n">
        <v>148419</v>
      </c>
      <c r="E7" s="5" t="n">
        <v>148383</v>
      </c>
      <c r="F7" s="5" t="n">
        <v>152624</v>
      </c>
      <c r="G7" s="5" t="n">
        <v>131081</v>
      </c>
      <c r="H7" s="5" t="n">
        <v>141378</v>
      </c>
      <c r="I7" s="5" t="n">
        <v>225045</v>
      </c>
      <c r="J7" s="5" t="n">
        <v>642700</v>
      </c>
      <c r="K7" s="5" t="n">
        <v>650128</v>
      </c>
      <c r="L7" s="5" t="n">
        <v>887790</v>
      </c>
    </row>
    <row r="8" spans="1:12">
      <c r="A8" s="3" t="s">
        <v>80</v>
      </c>
      <c r="B8" s="5" t="n">
        <v>16495</v>
      </c>
      <c r="C8" s="5" t="n">
        <v>15351</v>
      </c>
      <c r="D8" s="5" t="n">
        <v>13884</v>
      </c>
      <c r="E8" s="5" t="n">
        <v>13523</v>
      </c>
      <c r="F8" s="5" t="n">
        <v>14813</v>
      </c>
      <c r="G8" s="5" t="n">
        <v>13648</v>
      </c>
      <c r="H8" s="5" t="n">
        <v>13619</v>
      </c>
      <c r="I8" s="5" t="n">
        <v>14642</v>
      </c>
      <c r="J8" s="5" t="n">
        <v>59253</v>
      </c>
      <c r="K8" s="5" t="n">
        <v>56722</v>
      </c>
      <c r="L8" s="5" t="n">
        <v>62509</v>
      </c>
    </row>
    <row r="9" spans="1:12">
      <c r="A9" s="3" t="s">
        <v>81</v>
      </c>
      <c r="B9" s="5" t="n">
        <v>13731</v>
      </c>
      <c r="C9" s="5" t="n">
        <v>13572</v>
      </c>
      <c r="D9" s="5" t="n">
        <v>12880</v>
      </c>
      <c r="E9" s="5" t="n">
        <v>13060</v>
      </c>
      <c r="F9" s="5" t="n">
        <v>13362</v>
      </c>
      <c r="G9" s="5" t="n">
        <v>12269</v>
      </c>
      <c r="H9" s="5" t="n">
        <v>11399</v>
      </c>
      <c r="I9" s="5" t="n">
        <v>10384</v>
      </c>
      <c r="J9" s="5" t="n">
        <v>53243</v>
      </c>
      <c r="K9" s="5" t="n">
        <v>47414</v>
      </c>
      <c r="L9" s="5" t="n">
        <v>41187</v>
      </c>
    </row>
    <row r="10" spans="1:12">
      <c r="A10" s="3" t="s">
        <v>879</v>
      </c>
      <c r="B10" s="5" t="n">
        <v>8087</v>
      </c>
      <c r="C10" s="5" t="n">
        <v>372</v>
      </c>
      <c r="D10" s="5" t="n">
        <v>693</v>
      </c>
      <c r="E10" s="5" t="n">
        <v>0</v>
      </c>
      <c r="F10" s="5" t="n">
        <v>0</v>
      </c>
      <c r="G10" s="5" t="n">
        <v>8109</v>
      </c>
      <c r="H10" s="5" t="n">
        <v>0</v>
      </c>
      <c r="I10" s="5" t="n">
        <v>0</v>
      </c>
      <c r="J10" s="5" t="n">
        <v>9152</v>
      </c>
      <c r="K10" s="5" t="n">
        <v>8109</v>
      </c>
      <c r="L10" s="5" t="n">
        <v>9614</v>
      </c>
    </row>
    <row r="11" spans="1:12">
      <c r="A11" s="3" t="s">
        <v>83</v>
      </c>
      <c r="B11" s="5" t="n">
        <v>733166</v>
      </c>
      <c r="C11" s="5" t="n">
        <v>722552</v>
      </c>
      <c r="D11" s="5" t="n">
        <v>679639</v>
      </c>
      <c r="E11" s="5" t="n">
        <v>652196</v>
      </c>
      <c r="F11" s="5" t="n">
        <v>613505</v>
      </c>
      <c r="G11" s="5" t="n">
        <v>614027</v>
      </c>
      <c r="H11" s="5" t="n">
        <v>607051</v>
      </c>
      <c r="I11" s="5" t="n">
        <v>615222</v>
      </c>
      <c r="J11" s="5" t="n">
        <v>2787553</v>
      </c>
      <c r="K11" s="5" t="n">
        <v>2449805</v>
      </c>
      <c r="L11" s="5" t="n">
        <v>2455443</v>
      </c>
    </row>
    <row r="12" spans="1:12">
      <c r="A12" s="3" t="s">
        <v>84</v>
      </c>
      <c r="B12" s="5" t="n">
        <v>30312</v>
      </c>
      <c r="C12" s="5" t="n">
        <v>16268</v>
      </c>
      <c r="D12" s="5" t="n">
        <v>57963</v>
      </c>
      <c r="E12" s="5" t="n">
        <v>40003</v>
      </c>
      <c r="F12" s="5" t="n">
        <v>75582</v>
      </c>
      <c r="G12" s="5" t="n">
        <v>60739</v>
      </c>
      <c r="H12" s="5" t="n">
        <v>65626</v>
      </c>
      <c r="I12" s="5" t="n">
        <v>44214</v>
      </c>
      <c r="J12" s="5" t="n">
        <v>144546</v>
      </c>
      <c r="K12" s="5" t="n">
        <v>246161</v>
      </c>
      <c r="L12" s="5" t="n">
        <v>136403</v>
      </c>
    </row>
    <row r="13" spans="1:12">
      <c r="A13" s="3" t="s">
        <v>1622</v>
      </c>
      <c r="B13" s="5" t="n">
        <v>3835</v>
      </c>
      <c r="C13" s="5" t="n">
        <v>4683</v>
      </c>
      <c r="D13" s="5" t="n">
        <v>1467</v>
      </c>
      <c r="E13" s="5" t="n">
        <v>1679</v>
      </c>
      <c r="F13" s="5" t="n">
        <v>1426</v>
      </c>
      <c r="G13" s="5" t="n">
        <v>9537</v>
      </c>
      <c r="H13" s="5" t="n">
        <v>931</v>
      </c>
      <c r="I13" s="5" t="n">
        <v>2579</v>
      </c>
      <c r="J13" s="5" t="n">
        <v>11664</v>
      </c>
      <c r="K13" s="5" t="n">
        <v>14473</v>
      </c>
      <c r="L13" s="5" t="n">
        <v>-3249</v>
      </c>
    </row>
    <row r="14" spans="1:12">
      <c r="A14" s="3" t="s">
        <v>86</v>
      </c>
      <c r="B14" s="5" t="n">
        <v>1398</v>
      </c>
      <c r="C14" s="5" t="n">
        <v>1474</v>
      </c>
      <c r="D14" s="5" t="n">
        <v>1579</v>
      </c>
      <c r="E14" s="5" t="n">
        <v>1700</v>
      </c>
      <c r="F14" s="5" t="n">
        <v>1469</v>
      </c>
      <c r="G14" s="5" t="n">
        <v>611</v>
      </c>
      <c r="H14" s="5" t="n">
        <v>1901</v>
      </c>
      <c r="I14" s="5" t="n">
        <v>1372</v>
      </c>
      <c r="J14" s="5" t="n">
        <v>6151</v>
      </c>
      <c r="K14" s="5" t="n">
        <v>5353</v>
      </c>
      <c r="L14" s="5" t="n">
        <v>6581</v>
      </c>
    </row>
    <row r="15" spans="1:12">
      <c r="A15" s="3" t="s">
        <v>87</v>
      </c>
      <c r="B15" s="5" t="n">
        <v>-7192</v>
      </c>
      <c r="C15" s="5" t="n">
        <v>-6776</v>
      </c>
      <c r="D15" s="5" t="n">
        <v>-8386</v>
      </c>
      <c r="E15" s="5" t="n">
        <v>-7425</v>
      </c>
      <c r="F15" s="5" t="n">
        <v>-6531</v>
      </c>
      <c r="G15" s="5" t="n">
        <v>-6135</v>
      </c>
      <c r="H15" s="5" t="n">
        <v>-17165</v>
      </c>
      <c r="I15" s="5" t="n">
        <v>-8071</v>
      </c>
      <c r="J15" s="5" t="n">
        <v>-29779</v>
      </c>
      <c r="K15" s="5" t="n">
        <v>-37902</v>
      </c>
      <c r="L15" s="5" t="n">
        <v>-33886</v>
      </c>
    </row>
    <row r="16" spans="1:12">
      <c r="A16" s="3" t="s">
        <v>88</v>
      </c>
      <c r="F16" s="5" t="n">
        <v>0</v>
      </c>
      <c r="G16" s="5" t="n">
        <v>0</v>
      </c>
      <c r="H16" s="5" t="n">
        <v>-11378</v>
      </c>
      <c r="I16" s="5" t="n">
        <v>0</v>
      </c>
      <c r="J16" s="5" t="n">
        <v>0</v>
      </c>
      <c r="K16" s="5" t="n">
        <v>-11378</v>
      </c>
      <c r="L16" s="5" t="n">
        <v>0</v>
      </c>
    </row>
    <row r="17" spans="1:12">
      <c r="A17" s="3" t="s">
        <v>89</v>
      </c>
      <c r="B17" s="5" t="n">
        <v>111061</v>
      </c>
      <c r="C17" s="5" t="n">
        <v>19556</v>
      </c>
      <c r="D17" s="5" t="n">
        <v>12253</v>
      </c>
      <c r="E17" s="5" t="n">
        <v>19928</v>
      </c>
      <c r="F17" s="5" t="n">
        <v>53900</v>
      </c>
      <c r="G17" s="5" t="n">
        <v>22214</v>
      </c>
      <c r="H17" s="5" t="n">
        <v>23041</v>
      </c>
      <c r="I17" s="5" t="n">
        <v>21386</v>
      </c>
      <c r="J17" s="5" t="n">
        <v>162798</v>
      </c>
      <c r="K17" s="5" t="n">
        <v>120541</v>
      </c>
      <c r="L17" s="5" t="n">
        <v>72699</v>
      </c>
    </row>
    <row r="18" spans="1:12">
      <c r="A18" s="3" t="s">
        <v>1623</v>
      </c>
      <c r="B18" s="5" t="n">
        <v>49407</v>
      </c>
      <c r="C18" s="5" t="n">
        <v>17404</v>
      </c>
      <c r="D18" s="5" t="n">
        <v>7791</v>
      </c>
      <c r="E18" s="5" t="n">
        <v>24066</v>
      </c>
      <c r="F18" s="5" t="n">
        <v>-44149</v>
      </c>
      <c r="G18" s="5" t="n">
        <v>44962</v>
      </c>
      <c r="H18" s="5" t="n">
        <v>-2554</v>
      </c>
      <c r="I18" s="5" t="n">
        <v>-14102</v>
      </c>
      <c r="J18" s="5" t="n">
        <v>98668</v>
      </c>
      <c r="K18" s="5" t="n">
        <v>-15843</v>
      </c>
      <c r="L18" s="5" t="n">
        <v>0</v>
      </c>
    </row>
    <row r="19" spans="1:12">
      <c r="A19" s="3" t="s">
        <v>1624</v>
      </c>
      <c r="B19" s="5" t="n">
        <v>-3704</v>
      </c>
      <c r="C19" s="5" t="n">
        <v>5556</v>
      </c>
      <c r="D19" s="5" t="n">
        <v>1228</v>
      </c>
      <c r="E19" s="5" t="n">
        <v>29351</v>
      </c>
      <c r="F19" s="5" t="n">
        <v>-12559</v>
      </c>
      <c r="G19" s="5" t="n">
        <v>3142</v>
      </c>
      <c r="H19" s="5" t="n">
        <v>2333</v>
      </c>
      <c r="I19" s="5" t="n">
        <v>9187</v>
      </c>
      <c r="J19" s="5" t="n">
        <v>32431</v>
      </c>
      <c r="K19" s="5" t="n">
        <v>2103</v>
      </c>
      <c r="L19" s="5" t="n">
        <v>4241</v>
      </c>
    </row>
    <row r="20" spans="1:12">
      <c r="A20" s="3" t="s">
        <v>92</v>
      </c>
      <c r="B20" s="5" t="n">
        <v>185117</v>
      </c>
      <c r="C20" s="5" t="n">
        <v>58165</v>
      </c>
      <c r="D20" s="5" t="n">
        <v>73895</v>
      </c>
      <c r="E20" s="5" t="n">
        <v>109302</v>
      </c>
      <c r="F20" s="5" t="n">
        <v>69138</v>
      </c>
      <c r="G20" s="5" t="n">
        <v>135070</v>
      </c>
      <c r="H20" s="5" t="n">
        <v>62735</v>
      </c>
      <c r="I20" s="5" t="n">
        <v>56565</v>
      </c>
      <c r="J20" s="5" t="n">
        <v>426479</v>
      </c>
      <c r="K20" s="5" t="n">
        <v>323508</v>
      </c>
      <c r="L20" s="5" t="n">
        <v>182789</v>
      </c>
    </row>
    <row r="21" spans="1:12">
      <c r="A21" s="3" t="s">
        <v>1625</v>
      </c>
      <c r="B21" s="5" t="n">
        <v>39100</v>
      </c>
      <c r="C21" s="5" t="n">
        <v>15200</v>
      </c>
      <c r="D21" s="5" t="n">
        <v>16700</v>
      </c>
      <c r="E21" s="5" t="n">
        <v>27600</v>
      </c>
      <c r="F21" s="5" t="n">
        <v>12400</v>
      </c>
      <c r="G21" s="5" t="n">
        <v>10000</v>
      </c>
      <c r="H21" s="5" t="n">
        <v>16100</v>
      </c>
      <c r="I21" s="5" t="n">
        <v>13600</v>
      </c>
      <c r="J21" s="5" t="n">
        <v>98600</v>
      </c>
      <c r="K21" s="5" t="n">
        <v>52100</v>
      </c>
      <c r="L21" s="5" t="n">
        <v>-119700</v>
      </c>
    </row>
    <row r="22" spans="1:12">
      <c r="A22" s="3" t="s">
        <v>94</v>
      </c>
      <c r="B22" s="5" t="n">
        <v>146017</v>
      </c>
      <c r="C22" s="5" t="n">
        <v>42965</v>
      </c>
      <c r="D22" s="5" t="n">
        <v>57195</v>
      </c>
      <c r="E22" s="5" t="n">
        <v>81702</v>
      </c>
      <c r="F22" s="5" t="n">
        <v>56738</v>
      </c>
      <c r="G22" s="5" t="n">
        <v>125070</v>
      </c>
      <c r="H22" s="5" t="n">
        <v>46635</v>
      </c>
      <c r="I22" s="5" t="n">
        <v>42965</v>
      </c>
      <c r="J22" s="5" t="n">
        <v>327879</v>
      </c>
      <c r="K22" s="5" t="n">
        <v>271408</v>
      </c>
      <c r="L22" s="5" t="n">
        <v>302489</v>
      </c>
    </row>
    <row r="23" spans="1:12">
      <c r="A23" s="3" t="s">
        <v>1626</v>
      </c>
      <c r="B23" s="5" t="n">
        <v>-136</v>
      </c>
      <c r="C23" s="5" t="n">
        <v>180</v>
      </c>
      <c r="D23" s="5" t="n">
        <v>-114</v>
      </c>
      <c r="E23" s="5" t="n">
        <v>46</v>
      </c>
      <c r="F23" s="5" t="n">
        <v>-53</v>
      </c>
      <c r="G23" s="5" t="n">
        <v>-6</v>
      </c>
      <c r="H23" s="5" t="n">
        <v>-69</v>
      </c>
      <c r="I23" s="5" t="n">
        <v>-74</v>
      </c>
      <c r="J23" s="5" t="n">
        <v>-24</v>
      </c>
      <c r="K23" s="5" t="n">
        <v>-202</v>
      </c>
      <c r="L23" s="5" t="n">
        <v>-445</v>
      </c>
    </row>
    <row r="24" spans="1:12">
      <c r="A24" s="3" t="s">
        <v>96</v>
      </c>
      <c r="B24" s="5" t="n">
        <v>145881</v>
      </c>
      <c r="C24" s="5" t="n">
        <v>43145</v>
      </c>
      <c r="D24" s="5" t="n">
        <v>57081</v>
      </c>
      <c r="E24" s="5" t="n">
        <v>81748</v>
      </c>
      <c r="F24" s="5" t="n">
        <v>56685</v>
      </c>
      <c r="G24" s="5" t="n">
        <v>125064</v>
      </c>
      <c r="H24" s="5" t="n">
        <v>46566</v>
      </c>
      <c r="I24" s="5" t="n">
        <v>42891</v>
      </c>
      <c r="J24" s="5" t="n">
        <v>327855</v>
      </c>
      <c r="K24" s="5" t="n">
        <v>271206</v>
      </c>
      <c r="L24" s="5" t="n">
        <v>302044</v>
      </c>
    </row>
    <row r="25" spans="1:12">
      <c r="A25" s="3" t="s">
        <v>1627</v>
      </c>
      <c r="B25" s="4" t="n">
        <v>267238</v>
      </c>
      <c r="C25" s="4" t="n">
        <v>25059</v>
      </c>
      <c r="D25" s="4" t="n">
        <v>44986</v>
      </c>
      <c r="E25" s="4" t="n">
        <v>90038</v>
      </c>
      <c r="F25" s="4" t="n">
        <v>-52541</v>
      </c>
      <c r="G25" s="4" t="n">
        <v>119862</v>
      </c>
      <c r="H25" s="4" t="n">
        <v>13345</v>
      </c>
      <c r="I25" s="4" t="n">
        <v>53703</v>
      </c>
      <c r="J25" s="4" t="n">
        <v>427321</v>
      </c>
      <c r="K25" s="4" t="n">
        <v>134369</v>
      </c>
      <c r="L25" s="4" t="n">
        <v>530180</v>
      </c>
    </row>
    <row r="26" spans="1:12">
      <c r="A26" s="6" t="s">
        <v>97</v>
      </c>
    </row>
    <row r="27" spans="1:12">
      <c r="A27" s="3" t="s">
        <v>98</v>
      </c>
      <c r="B27" s="7" t="n">
        <v>27.45</v>
      </c>
      <c r="C27" s="7" t="n">
        <v>8.119999999999999</v>
      </c>
      <c r="D27" s="7" t="n">
        <v>10.74</v>
      </c>
      <c r="E27" s="7" t="n">
        <v>15.38</v>
      </c>
      <c r="F27" s="7" t="n">
        <v>10.69</v>
      </c>
      <c r="G27" s="7" t="n">
        <v>23.43</v>
      </c>
      <c r="H27" s="7" t="n">
        <v>8.69</v>
      </c>
      <c r="I27" s="7" t="n">
        <v>7.84</v>
      </c>
      <c r="J27" s="7" t="n">
        <v>61.7</v>
      </c>
      <c r="K27" s="7" t="n">
        <v>50.55</v>
      </c>
      <c r="L27" s="7" t="n">
        <v>54.24</v>
      </c>
    </row>
    <row r="28" spans="1:12">
      <c r="A28" s="3" t="s">
        <v>99</v>
      </c>
      <c r="B28" s="5" t="n">
        <v>5284</v>
      </c>
      <c r="C28" s="5" t="n">
        <v>5285</v>
      </c>
      <c r="D28" s="5" t="n">
        <v>5285</v>
      </c>
      <c r="E28" s="5" t="n">
        <v>5284</v>
      </c>
      <c r="F28" s="5" t="n">
        <v>5270</v>
      </c>
      <c r="G28" s="5" t="n">
        <v>5302</v>
      </c>
      <c r="H28" s="5" t="n">
        <v>5325</v>
      </c>
      <c r="I28" s="5" t="n">
        <v>5436</v>
      </c>
      <c r="J28" s="5" t="n">
        <v>5285</v>
      </c>
      <c r="K28" s="5" t="n">
        <v>5333</v>
      </c>
      <c r="L28" s="5" t="n">
        <v>5516</v>
      </c>
    </row>
    <row r="29" spans="1:12">
      <c r="A29" s="3" t="s">
        <v>100</v>
      </c>
      <c r="B29" s="7" t="n">
        <v>27.25</v>
      </c>
      <c r="C29" s="7" t="n">
        <v>8.050000000000001</v>
      </c>
      <c r="D29" s="7" t="n">
        <v>10.65</v>
      </c>
      <c r="E29" s="7" t="n">
        <v>15.26</v>
      </c>
      <c r="F29" s="7" t="n">
        <v>10.61</v>
      </c>
      <c r="G29" s="7" t="n">
        <v>23.28</v>
      </c>
      <c r="H29" s="7" t="n">
        <v>8.630000000000001</v>
      </c>
      <c r="I29" s="7" t="n">
        <v>7.78</v>
      </c>
      <c r="J29" s="7" t="n">
        <v>61.21</v>
      </c>
      <c r="K29" s="7" t="n">
        <v>50.2</v>
      </c>
      <c r="L29" s="7" t="n">
        <v>53.89</v>
      </c>
    </row>
    <row r="30" spans="1:12">
      <c r="A30" s="3" t="s">
        <v>101</v>
      </c>
      <c r="B30" s="5" t="n">
        <v>5324</v>
      </c>
      <c r="C30" s="5" t="n">
        <v>5329</v>
      </c>
      <c r="D30" s="5" t="n">
        <v>5329</v>
      </c>
      <c r="E30" s="5" t="n">
        <v>5326</v>
      </c>
      <c r="F30" s="5" t="n">
        <v>5309</v>
      </c>
      <c r="G30" s="5" t="n">
        <v>5337</v>
      </c>
      <c r="H30" s="5" t="n">
        <v>5362</v>
      </c>
      <c r="I30" s="5" t="n">
        <v>5473</v>
      </c>
      <c r="J30" s="5" t="n">
        <v>5327</v>
      </c>
      <c r="K30" s="5" t="n">
        <v>5370</v>
      </c>
      <c r="L30" s="5" t="n">
        <v>555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1629</v>
      </c>
    </row>
    <row r="4" spans="1:12">
      <c r="A4" s="3" t="s">
        <v>1630</v>
      </c>
      <c r="B4" s="4" t="n">
        <v>800</v>
      </c>
      <c r="C4" s="4" t="n">
        <v>900</v>
      </c>
      <c r="D4" s="4" t="n">
        <v>6000</v>
      </c>
      <c r="E4" s="4" t="n">
        <v>1400</v>
      </c>
      <c r="F4" s="4" t="n">
        <v>1400</v>
      </c>
      <c r="G4" s="4" t="n">
        <v>800</v>
      </c>
      <c r="H4" s="4" t="n">
        <v>600</v>
      </c>
      <c r="I4" s="4" t="n">
        <v>200</v>
      </c>
      <c r="J4" s="4" t="n">
        <v>9100</v>
      </c>
      <c r="K4" s="4" t="n">
        <v>3000</v>
      </c>
    </row>
    <row r="5" spans="1:12">
      <c r="A5" s="3" t="s">
        <v>1631</v>
      </c>
      <c r="B5" s="7" t="n">
        <v>0.15</v>
      </c>
      <c r="C5" s="7" t="n">
        <v>0.16</v>
      </c>
      <c r="D5" s="7" t="n">
        <v>1.13</v>
      </c>
      <c r="E5" s="7" t="n">
        <v>0.26</v>
      </c>
      <c r="F5" s="7" t="n">
        <v>0.26</v>
      </c>
      <c r="G5" s="7" t="n">
        <v>0.14</v>
      </c>
      <c r="H5" s="7" t="n">
        <v>0.11</v>
      </c>
      <c r="I5" s="7" t="n">
        <v>0.04</v>
      </c>
    </row>
    <row r="6" spans="1:12">
      <c r="A6" s="3" t="s">
        <v>1632</v>
      </c>
      <c r="B6" s="4" t="n">
        <v>66900</v>
      </c>
      <c r="J6" s="5" t="n">
        <v>66900</v>
      </c>
    </row>
    <row r="7" spans="1:12">
      <c r="A7" s="3" t="s">
        <v>1633</v>
      </c>
      <c r="B7" s="7" t="n">
        <v>12.5</v>
      </c>
    </row>
    <row r="8" spans="1:12">
      <c r="A8" s="3" t="s">
        <v>1634</v>
      </c>
      <c r="B8" s="4" t="n">
        <v>37100</v>
      </c>
      <c r="C8" s="4" t="n">
        <v>13100</v>
      </c>
      <c r="D8" s="4" t="n">
        <v>5800</v>
      </c>
      <c r="E8" s="4" t="n">
        <v>18100</v>
      </c>
      <c r="F8" s="4" t="n">
        <v>-33600</v>
      </c>
      <c r="G8" s="4" t="n">
        <v>33600</v>
      </c>
      <c r="H8" s="4" t="n">
        <v>-1900</v>
      </c>
      <c r="I8" s="4" t="n">
        <v>-10700</v>
      </c>
      <c r="J8" s="5" t="n">
        <v>74000</v>
      </c>
      <c r="K8" s="5" t="n">
        <v>-12600</v>
      </c>
    </row>
    <row r="9" spans="1:12">
      <c r="A9" s="3" t="s">
        <v>1635</v>
      </c>
      <c r="B9" s="7" t="n">
        <v>6.92</v>
      </c>
      <c r="C9" s="7" t="n">
        <v>2.44</v>
      </c>
      <c r="D9" s="7" t="n">
        <v>1.09</v>
      </c>
      <c r="E9" s="7" t="n">
        <v>3.37</v>
      </c>
      <c r="F9" s="7" t="n">
        <v>-6.28</v>
      </c>
      <c r="G9" s="7" t="n">
        <v>6.26</v>
      </c>
      <c r="H9" s="7" t="n">
        <v>-0.36</v>
      </c>
      <c r="I9" s="7" t="n">
        <v>-1.94</v>
      </c>
    </row>
    <row r="10" spans="1:12">
      <c r="A10" s="3" t="s">
        <v>1636</v>
      </c>
      <c r="C10" s="4" t="n">
        <v>2800</v>
      </c>
      <c r="E10" s="4" t="n">
        <v>1100</v>
      </c>
      <c r="J10" s="5" t="n">
        <v>3900</v>
      </c>
    </row>
    <row r="11" spans="1:12">
      <c r="A11" s="3" t="s">
        <v>1637</v>
      </c>
      <c r="C11" s="7" t="n">
        <v>0.51</v>
      </c>
      <c r="E11" s="7" t="n">
        <v>0.22</v>
      </c>
    </row>
    <row r="12" spans="1:12">
      <c r="A12" s="3" t="s">
        <v>1638</v>
      </c>
      <c r="E12" s="4" t="n">
        <v>21700</v>
      </c>
      <c r="J12" s="5" t="n">
        <v>21700</v>
      </c>
    </row>
    <row r="13" spans="1:12">
      <c r="A13" s="3" t="s">
        <v>1639</v>
      </c>
      <c r="E13" s="7" t="n">
        <v>4.06</v>
      </c>
    </row>
    <row r="14" spans="1:12">
      <c r="A14" s="3" t="s">
        <v>1640</v>
      </c>
      <c r="B14" s="4" t="n">
        <v>-1800</v>
      </c>
      <c r="C14" s="4" t="n">
        <v>500</v>
      </c>
      <c r="D14" s="4" t="n">
        <v>100</v>
      </c>
      <c r="E14" s="4" t="n">
        <v>400</v>
      </c>
      <c r="F14" s="4" t="n">
        <v>-1200</v>
      </c>
      <c r="G14" s="4" t="n">
        <v>-100</v>
      </c>
      <c r="H14" s="4" t="n">
        <v>-1700</v>
      </c>
      <c r="I14" s="4" t="n">
        <v>100</v>
      </c>
      <c r="J14" s="5" t="n">
        <v>-800</v>
      </c>
      <c r="K14" s="5" t="n">
        <v>-2900</v>
      </c>
    </row>
    <row r="15" spans="1:12">
      <c r="A15" s="3" t="s">
        <v>1641</v>
      </c>
      <c r="B15" s="7" t="n">
        <v>-0.33</v>
      </c>
      <c r="C15" s="7" t="n">
        <v>0.09</v>
      </c>
      <c r="D15" s="7" t="n">
        <v>0.02</v>
      </c>
      <c r="E15" s="7" t="n">
        <v>0.07000000000000001</v>
      </c>
      <c r="F15" s="7" t="n">
        <v>-0.23</v>
      </c>
      <c r="G15" s="7" t="n">
        <v>-0.02</v>
      </c>
      <c r="H15" s="7" t="n">
        <v>-0.32</v>
      </c>
      <c r="I15" s="7" t="n">
        <v>0.02</v>
      </c>
    </row>
    <row r="16" spans="1:12">
      <c r="A16" s="3" t="s">
        <v>1642</v>
      </c>
      <c r="E16" s="4" t="n">
        <v>1700</v>
      </c>
      <c r="I16" s="4" t="n">
        <v>-1800</v>
      </c>
      <c r="J16" s="5" t="n">
        <v>1743</v>
      </c>
      <c r="K16" s="5" t="n">
        <v>1731</v>
      </c>
      <c r="L16" s="4" t="n">
        <v>6023</v>
      </c>
    </row>
    <row r="17" spans="1:12">
      <c r="A17" s="3" t="s">
        <v>1643</v>
      </c>
      <c r="E17" s="7" t="n">
        <v>0.32</v>
      </c>
      <c r="I17" s="7" t="n">
        <v>0.33</v>
      </c>
    </row>
    <row r="18" spans="1:12">
      <c r="A18" s="3" t="s">
        <v>1644</v>
      </c>
      <c r="H18" s="4" t="n">
        <v>8600</v>
      </c>
      <c r="K18" s="5" t="n">
        <v>8600</v>
      </c>
    </row>
    <row r="19" spans="1:12">
      <c r="A19" s="3" t="s">
        <v>1645</v>
      </c>
      <c r="H19" s="7" t="n">
        <v>-1.6</v>
      </c>
    </row>
    <row r="20" spans="1:12">
      <c r="A20" s="3" t="s">
        <v>1646</v>
      </c>
      <c r="F20" s="4" t="n">
        <v>22200</v>
      </c>
      <c r="K20" s="5" t="n">
        <v>22200</v>
      </c>
    </row>
    <row r="21" spans="1:12">
      <c r="A21" s="3" t="s">
        <v>1647</v>
      </c>
      <c r="F21" s="7" t="n">
        <v>4.11</v>
      </c>
    </row>
    <row r="22" spans="1:12">
      <c r="A22" s="3" t="s">
        <v>1648</v>
      </c>
      <c r="F22" s="4" t="n">
        <v>-7700</v>
      </c>
      <c r="G22" s="4" t="n">
        <v>8000</v>
      </c>
      <c r="H22" s="4" t="n">
        <v>1800</v>
      </c>
      <c r="I22" s="4" t="n">
        <v>3600</v>
      </c>
      <c r="K22" s="5" t="n">
        <v>5700</v>
      </c>
    </row>
    <row r="23" spans="1:12">
      <c r="A23" s="3" t="s">
        <v>1649</v>
      </c>
      <c r="F23" s="7" t="n">
        <v>-1.43</v>
      </c>
      <c r="G23" s="7" t="n">
        <v>1.48</v>
      </c>
      <c r="H23" s="7" t="n">
        <v>0.34</v>
      </c>
      <c r="I23" s="7" t="n">
        <v>0.65</v>
      </c>
    </row>
    <row r="24" spans="1:12">
      <c r="A24" s="3" t="s">
        <v>1650</v>
      </c>
      <c r="G24" s="4" t="n">
        <v>17800</v>
      </c>
      <c r="K24" s="5" t="n">
        <v>17800</v>
      </c>
    </row>
    <row r="25" spans="1:12">
      <c r="A25" s="3" t="s">
        <v>1651</v>
      </c>
      <c r="G25" s="7" t="n">
        <v>3.31</v>
      </c>
    </row>
    <row r="26" spans="1:12">
      <c r="A26" s="3" t="s">
        <v>1103</v>
      </c>
    </row>
    <row r="27" spans="1:12">
      <c r="A27" s="6" t="s">
        <v>1629</v>
      </c>
    </row>
    <row r="28" spans="1:12">
      <c r="A28" s="3" t="s">
        <v>1652</v>
      </c>
      <c r="H28" s="4" t="n">
        <v>6200</v>
      </c>
      <c r="K28" s="5" t="n">
        <v>6200</v>
      </c>
    </row>
    <row r="29" spans="1:12">
      <c r="A29" s="3" t="s">
        <v>1653</v>
      </c>
      <c r="H29" s="7" t="n">
        <v>-1.14</v>
      </c>
    </row>
    <row r="30" spans="1:12">
      <c r="A30" s="3" t="s">
        <v>411</v>
      </c>
    </row>
    <row r="31" spans="1:12">
      <c r="A31" s="6" t="s">
        <v>1629</v>
      </c>
    </row>
    <row r="32" spans="1:12">
      <c r="A32" s="3" t="s">
        <v>1654</v>
      </c>
      <c r="D32" s="4" t="n">
        <v>5100</v>
      </c>
      <c r="J32" s="5" t="n">
        <v>5100</v>
      </c>
    </row>
    <row r="33" spans="1:12">
      <c r="A33" s="3" t="s">
        <v>1655</v>
      </c>
      <c r="D33" s="7" t="n">
        <v>-0.95</v>
      </c>
    </row>
    <row r="34" spans="1:12">
      <c r="A34" s="3" t="s">
        <v>639</v>
      </c>
    </row>
    <row r="35" spans="1:12">
      <c r="A35" s="6" t="s">
        <v>1629</v>
      </c>
    </row>
    <row r="36" spans="1:12">
      <c r="A36" s="3" t="s">
        <v>1656</v>
      </c>
      <c r="C36" s="4" t="n">
        <v>13900</v>
      </c>
      <c r="J36" s="5" t="n">
        <v>13900</v>
      </c>
    </row>
    <row r="37" spans="1:12">
      <c r="A37" s="3" t="s">
        <v>1657</v>
      </c>
      <c r="C37" s="7" t="n">
        <v>-2.59</v>
      </c>
    </row>
    <row r="38" spans="1:12">
      <c r="A38" s="3" t="s">
        <v>681</v>
      </c>
    </row>
    <row r="39" spans="1:12">
      <c r="A39" s="6" t="s">
        <v>1629</v>
      </c>
    </row>
    <row r="40" spans="1:12">
      <c r="A40" s="3" t="s">
        <v>1658</v>
      </c>
      <c r="G40" s="4" t="n">
        <v>5800</v>
      </c>
    </row>
    <row r="41" spans="1:12">
      <c r="A41" s="3" t="s">
        <v>1659</v>
      </c>
      <c r="G41" s="7" t="n">
        <v>-1.08</v>
      </c>
    </row>
    <row r="42" spans="1:12">
      <c r="A42" s="3" t="s">
        <v>515</v>
      </c>
    </row>
    <row r="43" spans="1:12">
      <c r="A43" s="6" t="s">
        <v>1629</v>
      </c>
    </row>
    <row r="44" spans="1:12">
      <c r="A44" s="3" t="s">
        <v>1658</v>
      </c>
      <c r="B44" s="4" t="n">
        <v>6000</v>
      </c>
      <c r="J44" s="4" t="n">
        <v>6000</v>
      </c>
    </row>
    <row r="45" spans="1:12">
      <c r="A45" s="3" t="s">
        <v>1659</v>
      </c>
      <c r="B45" s="7" t="n">
        <v>-1.12</v>
      </c>
    </row>
    <row r="46" spans="1:12">
      <c r="A46" s="3" t="s">
        <v>1660</v>
      </c>
    </row>
    <row r="47" spans="1:12">
      <c r="A47" s="6" t="s">
        <v>1629</v>
      </c>
    </row>
    <row r="48" spans="1:12">
      <c r="A48" s="3" t="s">
        <v>1661</v>
      </c>
      <c r="I48" s="4" t="n">
        <v>1800</v>
      </c>
      <c r="K48" s="4" t="n">
        <v>1800</v>
      </c>
    </row>
    <row r="49" spans="1:12">
      <c r="A49" s="3" t="s">
        <v>1662</v>
      </c>
      <c r="I49" s="7" t="n">
        <v>0.3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663</v>
      </c>
      <c r="B1" s="1" t="s">
        <v>1664</v>
      </c>
      <c r="C1" s="2" t="s">
        <v>1665</v>
      </c>
    </row>
    <row r="2" spans="1:3">
      <c r="A2" s="3" t="s">
        <v>1666</v>
      </c>
      <c r="B2" s="3" t="s">
        <v>1667</v>
      </c>
      <c r="C2" s="4" t="n">
        <v>6923000</v>
      </c>
    </row>
    <row r="3" spans="1:3">
      <c r="A3" s="3" t="s">
        <v>237</v>
      </c>
    </row>
    <row r="4" spans="1:3">
      <c r="A4" s="3" t="s">
        <v>1666</v>
      </c>
      <c r="B4" s="3" t="s">
        <v>1667</v>
      </c>
      <c r="C4" s="5" t="n">
        <v>-194889000</v>
      </c>
    </row>
    <row r="5" spans="1:3">
      <c r="A5" s="3" t="s">
        <v>236</v>
      </c>
    </row>
    <row r="6" spans="1:3">
      <c r="A6" s="3" t="s">
        <v>1666</v>
      </c>
      <c r="B6" s="3" t="s">
        <v>1667</v>
      </c>
      <c r="C6" s="4" t="n">
        <v>20181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75</v>
      </c>
    </row>
    <row r="4" spans="1:12">
      <c r="A4" s="3" t="s">
        <v>76</v>
      </c>
      <c r="B4" s="4" t="n">
        <v>763478</v>
      </c>
      <c r="C4" s="4" t="n">
        <v>738820</v>
      </c>
      <c r="D4" s="4" t="n">
        <v>737602</v>
      </c>
      <c r="E4" s="4" t="n">
        <v>692199</v>
      </c>
      <c r="F4" s="4" t="n">
        <v>689087</v>
      </c>
      <c r="G4" s="4" t="n">
        <v>674766</v>
      </c>
      <c r="H4" s="4" t="n">
        <v>672677</v>
      </c>
      <c r="I4" s="4" t="n">
        <v>659436</v>
      </c>
      <c r="J4" s="4" t="n">
        <v>2932099</v>
      </c>
      <c r="K4" s="4" t="n">
        <v>2695966</v>
      </c>
      <c r="L4" s="4" t="n">
        <v>2591846</v>
      </c>
    </row>
    <row r="5" spans="1:12">
      <c r="A5" s="6" t="s">
        <v>77</v>
      </c>
    </row>
    <row r="6" spans="1:12">
      <c r="A6" s="3" t="s">
        <v>78</v>
      </c>
      <c r="B6" s="5" t="n">
        <v>524277</v>
      </c>
      <c r="C6" s="5" t="n">
        <v>517935</v>
      </c>
      <c r="D6" s="5" t="n">
        <v>503763</v>
      </c>
      <c r="E6" s="5" t="n">
        <v>477230</v>
      </c>
      <c r="F6" s="5" t="n">
        <v>432706</v>
      </c>
      <c r="G6" s="5" t="n">
        <v>448920</v>
      </c>
      <c r="H6" s="5" t="n">
        <v>440655</v>
      </c>
      <c r="I6" s="5" t="n">
        <v>365151</v>
      </c>
      <c r="J6" s="5" t="n">
        <v>2023205</v>
      </c>
      <c r="K6" s="5" t="n">
        <v>1687432</v>
      </c>
      <c r="L6" s="5" t="n">
        <v>1454343</v>
      </c>
    </row>
    <row r="7" spans="1:12">
      <c r="A7" s="3" t="s">
        <v>79</v>
      </c>
      <c r="B7" s="5" t="n">
        <v>170576</v>
      </c>
      <c r="C7" s="5" t="n">
        <v>175322</v>
      </c>
      <c r="D7" s="5" t="n">
        <v>148419</v>
      </c>
      <c r="E7" s="5" t="n">
        <v>148383</v>
      </c>
      <c r="F7" s="5" t="n">
        <v>152624</v>
      </c>
      <c r="G7" s="5" t="n">
        <v>131081</v>
      </c>
      <c r="H7" s="5" t="n">
        <v>141378</v>
      </c>
      <c r="I7" s="5" t="n">
        <v>225045</v>
      </c>
      <c r="J7" s="5" t="n">
        <v>642700</v>
      </c>
      <c r="K7" s="5" t="n">
        <v>650128</v>
      </c>
      <c r="L7" s="5" t="n">
        <v>887790</v>
      </c>
    </row>
    <row r="8" spans="1:12">
      <c r="A8" s="3" t="s">
        <v>80</v>
      </c>
      <c r="B8" s="5" t="n">
        <v>16495</v>
      </c>
      <c r="C8" s="5" t="n">
        <v>15351</v>
      </c>
      <c r="D8" s="5" t="n">
        <v>13884</v>
      </c>
      <c r="E8" s="5" t="n">
        <v>13523</v>
      </c>
      <c r="F8" s="5" t="n">
        <v>14813</v>
      </c>
      <c r="G8" s="5" t="n">
        <v>13648</v>
      </c>
      <c r="H8" s="5" t="n">
        <v>13619</v>
      </c>
      <c r="I8" s="5" t="n">
        <v>14642</v>
      </c>
      <c r="J8" s="5" t="n">
        <v>59253</v>
      </c>
      <c r="K8" s="5" t="n">
        <v>56722</v>
      </c>
      <c r="L8" s="5" t="n">
        <v>62509</v>
      </c>
    </row>
    <row r="9" spans="1:12">
      <c r="A9" s="3" t="s">
        <v>81</v>
      </c>
      <c r="B9" s="5" t="n">
        <v>13731</v>
      </c>
      <c r="C9" s="5" t="n">
        <v>13572</v>
      </c>
      <c r="D9" s="5" t="n">
        <v>12880</v>
      </c>
      <c r="E9" s="5" t="n">
        <v>13060</v>
      </c>
      <c r="F9" s="5" t="n">
        <v>13362</v>
      </c>
      <c r="G9" s="5" t="n">
        <v>12269</v>
      </c>
      <c r="H9" s="5" t="n">
        <v>11399</v>
      </c>
      <c r="I9" s="5" t="n">
        <v>10384</v>
      </c>
      <c r="J9" s="5" t="n">
        <v>53243</v>
      </c>
      <c r="K9" s="5" t="n">
        <v>47414</v>
      </c>
      <c r="L9" s="5" t="n">
        <v>41187</v>
      </c>
    </row>
    <row r="10" spans="1:12">
      <c r="A10" s="3" t="s">
        <v>82</v>
      </c>
      <c r="B10" s="5" t="n">
        <v>8087</v>
      </c>
      <c r="C10" s="5" t="n">
        <v>372</v>
      </c>
      <c r="D10" s="5" t="n">
        <v>693</v>
      </c>
      <c r="E10" s="5" t="n">
        <v>0</v>
      </c>
      <c r="F10" s="5" t="n">
        <v>0</v>
      </c>
      <c r="G10" s="5" t="n">
        <v>8109</v>
      </c>
      <c r="H10" s="5" t="n">
        <v>0</v>
      </c>
      <c r="I10" s="5" t="n">
        <v>0</v>
      </c>
      <c r="J10" s="5" t="n">
        <v>9152</v>
      </c>
      <c r="K10" s="5" t="n">
        <v>8109</v>
      </c>
      <c r="L10" s="5" t="n">
        <v>9614</v>
      </c>
    </row>
    <row r="11" spans="1:12">
      <c r="A11" s="3" t="s">
        <v>83</v>
      </c>
      <c r="B11" s="5" t="n">
        <v>733166</v>
      </c>
      <c r="C11" s="5" t="n">
        <v>722552</v>
      </c>
      <c r="D11" s="5" t="n">
        <v>679639</v>
      </c>
      <c r="E11" s="5" t="n">
        <v>652196</v>
      </c>
      <c r="F11" s="5" t="n">
        <v>613505</v>
      </c>
      <c r="G11" s="5" t="n">
        <v>614027</v>
      </c>
      <c r="H11" s="5" t="n">
        <v>607051</v>
      </c>
      <c r="I11" s="5" t="n">
        <v>615222</v>
      </c>
      <c r="J11" s="5" t="n">
        <v>2787553</v>
      </c>
      <c r="K11" s="5" t="n">
        <v>2449805</v>
      </c>
      <c r="L11" s="5" t="n">
        <v>2455443</v>
      </c>
    </row>
    <row r="12" spans="1:12">
      <c r="A12" s="3" t="s">
        <v>84</v>
      </c>
      <c r="B12" s="5" t="n">
        <v>30312</v>
      </c>
      <c r="C12" s="5" t="n">
        <v>16268</v>
      </c>
      <c r="D12" s="5" t="n">
        <v>57963</v>
      </c>
      <c r="E12" s="5" t="n">
        <v>40003</v>
      </c>
      <c r="F12" s="5" t="n">
        <v>75582</v>
      </c>
      <c r="G12" s="5" t="n">
        <v>60739</v>
      </c>
      <c r="H12" s="5" t="n">
        <v>65626</v>
      </c>
      <c r="I12" s="5" t="n">
        <v>44214</v>
      </c>
      <c r="J12" s="5" t="n">
        <v>144546</v>
      </c>
      <c r="K12" s="5" t="n">
        <v>246161</v>
      </c>
      <c r="L12" s="5" t="n">
        <v>136403</v>
      </c>
    </row>
    <row r="13" spans="1:12">
      <c r="A13" s="3" t="s">
        <v>85</v>
      </c>
      <c r="B13" s="5" t="n">
        <v>3835</v>
      </c>
      <c r="C13" s="5" t="n">
        <v>4683</v>
      </c>
      <c r="D13" s="5" t="n">
        <v>1467</v>
      </c>
      <c r="E13" s="5" t="n">
        <v>1679</v>
      </c>
      <c r="F13" s="5" t="n">
        <v>1426</v>
      </c>
      <c r="G13" s="5" t="n">
        <v>9537</v>
      </c>
      <c r="H13" s="5" t="n">
        <v>931</v>
      </c>
      <c r="I13" s="5" t="n">
        <v>2579</v>
      </c>
      <c r="J13" s="5" t="n">
        <v>11664</v>
      </c>
      <c r="K13" s="5" t="n">
        <v>14473</v>
      </c>
      <c r="L13" s="5" t="n">
        <v>-3249</v>
      </c>
    </row>
    <row r="14" spans="1:12">
      <c r="A14" s="3" t="s">
        <v>86</v>
      </c>
      <c r="B14" s="5" t="n">
        <v>1398</v>
      </c>
      <c r="C14" s="5" t="n">
        <v>1474</v>
      </c>
      <c r="D14" s="5" t="n">
        <v>1579</v>
      </c>
      <c r="E14" s="5" t="n">
        <v>1700</v>
      </c>
      <c r="F14" s="5" t="n">
        <v>1469</v>
      </c>
      <c r="G14" s="5" t="n">
        <v>611</v>
      </c>
      <c r="H14" s="5" t="n">
        <v>1901</v>
      </c>
      <c r="I14" s="5" t="n">
        <v>1372</v>
      </c>
      <c r="J14" s="5" t="n">
        <v>6151</v>
      </c>
      <c r="K14" s="5" t="n">
        <v>5353</v>
      </c>
      <c r="L14" s="5" t="n">
        <v>6581</v>
      </c>
    </row>
    <row r="15" spans="1:12">
      <c r="A15" s="3" t="s">
        <v>87</v>
      </c>
      <c r="B15" s="5" t="n">
        <v>-7192</v>
      </c>
      <c r="C15" s="5" t="n">
        <v>-6776</v>
      </c>
      <c r="D15" s="5" t="n">
        <v>-8386</v>
      </c>
      <c r="E15" s="5" t="n">
        <v>-7425</v>
      </c>
      <c r="F15" s="5" t="n">
        <v>-6531</v>
      </c>
      <c r="G15" s="5" t="n">
        <v>-6135</v>
      </c>
      <c r="H15" s="5" t="n">
        <v>-17165</v>
      </c>
      <c r="I15" s="5" t="n">
        <v>-8071</v>
      </c>
      <c r="J15" s="5" t="n">
        <v>-29779</v>
      </c>
      <c r="K15" s="5" t="n">
        <v>-37902</v>
      </c>
      <c r="L15" s="5" t="n">
        <v>-33886</v>
      </c>
    </row>
    <row r="16" spans="1:12">
      <c r="A16" s="3" t="s">
        <v>88</v>
      </c>
      <c r="F16" s="5" t="n">
        <v>0</v>
      </c>
      <c r="G16" s="5" t="n">
        <v>0</v>
      </c>
      <c r="H16" s="5" t="n">
        <v>-11378</v>
      </c>
      <c r="I16" s="5" t="n">
        <v>0</v>
      </c>
      <c r="J16" s="5" t="n">
        <v>0</v>
      </c>
      <c r="K16" s="5" t="n">
        <v>-11378</v>
      </c>
      <c r="L16" s="5" t="n">
        <v>0</v>
      </c>
    </row>
    <row r="17" spans="1:12">
      <c r="A17" s="3" t="s">
        <v>89</v>
      </c>
      <c r="B17" s="5" t="n">
        <v>111061</v>
      </c>
      <c r="C17" s="5" t="n">
        <v>19556</v>
      </c>
      <c r="D17" s="5" t="n">
        <v>12253</v>
      </c>
      <c r="E17" s="5" t="n">
        <v>19928</v>
      </c>
      <c r="F17" s="5" t="n">
        <v>53900</v>
      </c>
      <c r="G17" s="5" t="n">
        <v>22214</v>
      </c>
      <c r="H17" s="5" t="n">
        <v>23041</v>
      </c>
      <c r="I17" s="5" t="n">
        <v>21386</v>
      </c>
      <c r="J17" s="5" t="n">
        <v>162798</v>
      </c>
      <c r="K17" s="5" t="n">
        <v>120541</v>
      </c>
      <c r="L17" s="5" t="n">
        <v>72699</v>
      </c>
    </row>
    <row r="18" spans="1:12">
      <c r="A18" s="3" t="s">
        <v>90</v>
      </c>
      <c r="B18" s="5" t="n">
        <v>49407</v>
      </c>
      <c r="C18" s="5" t="n">
        <v>17404</v>
      </c>
      <c r="D18" s="5" t="n">
        <v>7791</v>
      </c>
      <c r="E18" s="5" t="n">
        <v>24066</v>
      </c>
      <c r="F18" s="5" t="n">
        <v>-44149</v>
      </c>
      <c r="G18" s="5" t="n">
        <v>44962</v>
      </c>
      <c r="H18" s="5" t="n">
        <v>-2554</v>
      </c>
      <c r="I18" s="5" t="n">
        <v>-14102</v>
      </c>
      <c r="J18" s="5" t="n">
        <v>98668</v>
      </c>
      <c r="K18" s="5" t="n">
        <v>-15843</v>
      </c>
      <c r="L18" s="5" t="n">
        <v>0</v>
      </c>
    </row>
    <row r="19" spans="1:12">
      <c r="A19" s="3" t="s">
        <v>91</v>
      </c>
      <c r="B19" s="5" t="n">
        <v>-3704</v>
      </c>
      <c r="C19" s="5" t="n">
        <v>5556</v>
      </c>
      <c r="D19" s="5" t="n">
        <v>1228</v>
      </c>
      <c r="E19" s="5" t="n">
        <v>29351</v>
      </c>
      <c r="F19" s="5" t="n">
        <v>-12559</v>
      </c>
      <c r="G19" s="5" t="n">
        <v>3142</v>
      </c>
      <c r="H19" s="5" t="n">
        <v>2333</v>
      </c>
      <c r="I19" s="5" t="n">
        <v>9187</v>
      </c>
      <c r="J19" s="5" t="n">
        <v>32431</v>
      </c>
      <c r="K19" s="5" t="n">
        <v>2103</v>
      </c>
      <c r="L19" s="5" t="n">
        <v>4241</v>
      </c>
    </row>
    <row r="20" spans="1:12">
      <c r="A20" s="3" t="s">
        <v>92</v>
      </c>
      <c r="B20" s="5" t="n">
        <v>185117</v>
      </c>
      <c r="C20" s="5" t="n">
        <v>58165</v>
      </c>
      <c r="D20" s="5" t="n">
        <v>73895</v>
      </c>
      <c r="E20" s="5" t="n">
        <v>109302</v>
      </c>
      <c r="F20" s="5" t="n">
        <v>69138</v>
      </c>
      <c r="G20" s="5" t="n">
        <v>135070</v>
      </c>
      <c r="H20" s="5" t="n">
        <v>62735</v>
      </c>
      <c r="I20" s="5" t="n">
        <v>56565</v>
      </c>
      <c r="J20" s="5" t="n">
        <v>426479</v>
      </c>
      <c r="K20" s="5" t="n">
        <v>323508</v>
      </c>
      <c r="L20" s="5" t="n">
        <v>182789</v>
      </c>
    </row>
    <row r="21" spans="1:12">
      <c r="A21" s="3" t="s">
        <v>93</v>
      </c>
      <c r="B21" s="5" t="n">
        <v>39100</v>
      </c>
      <c r="C21" s="5" t="n">
        <v>15200</v>
      </c>
      <c r="D21" s="5" t="n">
        <v>16700</v>
      </c>
      <c r="E21" s="5" t="n">
        <v>27600</v>
      </c>
      <c r="F21" s="5" t="n">
        <v>12400</v>
      </c>
      <c r="G21" s="5" t="n">
        <v>10000</v>
      </c>
      <c r="H21" s="5" t="n">
        <v>16100</v>
      </c>
      <c r="I21" s="5" t="n">
        <v>13600</v>
      </c>
      <c r="J21" s="5" t="n">
        <v>98600</v>
      </c>
      <c r="K21" s="5" t="n">
        <v>52100</v>
      </c>
      <c r="L21" s="5" t="n">
        <v>-119700</v>
      </c>
    </row>
    <row r="22" spans="1:12">
      <c r="A22" s="3" t="s">
        <v>94</v>
      </c>
      <c r="B22" s="5" t="n">
        <v>146017</v>
      </c>
      <c r="C22" s="5" t="n">
        <v>42965</v>
      </c>
      <c r="D22" s="5" t="n">
        <v>57195</v>
      </c>
      <c r="E22" s="5" t="n">
        <v>81702</v>
      </c>
      <c r="F22" s="5" t="n">
        <v>56738</v>
      </c>
      <c r="G22" s="5" t="n">
        <v>125070</v>
      </c>
      <c r="H22" s="5" t="n">
        <v>46635</v>
      </c>
      <c r="I22" s="5" t="n">
        <v>42965</v>
      </c>
      <c r="J22" s="5" t="n">
        <v>327879</v>
      </c>
      <c r="K22" s="5" t="n">
        <v>271408</v>
      </c>
      <c r="L22" s="5" t="n">
        <v>302489</v>
      </c>
    </row>
    <row r="23" spans="1:12">
      <c r="A23" s="3" t="s">
        <v>95</v>
      </c>
      <c r="B23" s="5" t="n">
        <v>-136</v>
      </c>
      <c r="C23" s="5" t="n">
        <v>180</v>
      </c>
      <c r="D23" s="5" t="n">
        <v>-114</v>
      </c>
      <c r="E23" s="5" t="n">
        <v>46</v>
      </c>
      <c r="F23" s="5" t="n">
        <v>-53</v>
      </c>
      <c r="G23" s="5" t="n">
        <v>-6</v>
      </c>
      <c r="H23" s="5" t="n">
        <v>-69</v>
      </c>
      <c r="I23" s="5" t="n">
        <v>-74</v>
      </c>
      <c r="J23" s="5" t="n">
        <v>-24</v>
      </c>
      <c r="K23" s="5" t="n">
        <v>-202</v>
      </c>
      <c r="L23" s="5" t="n">
        <v>-445</v>
      </c>
    </row>
    <row r="24" spans="1:12">
      <c r="A24" s="3" t="s">
        <v>96</v>
      </c>
      <c r="B24" s="4" t="n">
        <v>145881</v>
      </c>
      <c r="C24" s="4" t="n">
        <v>43145</v>
      </c>
      <c r="D24" s="4" t="n">
        <v>57081</v>
      </c>
      <c r="E24" s="4" t="n">
        <v>81748</v>
      </c>
      <c r="F24" s="4" t="n">
        <v>56685</v>
      </c>
      <c r="G24" s="4" t="n">
        <v>125064</v>
      </c>
      <c r="H24" s="4" t="n">
        <v>46566</v>
      </c>
      <c r="I24" s="4" t="n">
        <v>42891</v>
      </c>
      <c r="J24" s="4" t="n">
        <v>327855</v>
      </c>
      <c r="K24" s="4" t="n">
        <v>271206</v>
      </c>
      <c r="L24" s="4" t="n">
        <v>302044</v>
      </c>
    </row>
    <row r="25" spans="1:12">
      <c r="A25" s="6" t="s">
        <v>97</v>
      </c>
    </row>
    <row r="26" spans="1:12">
      <c r="A26" s="3" t="s">
        <v>98</v>
      </c>
      <c r="B26" s="7" t="n">
        <v>27.45</v>
      </c>
      <c r="C26" s="7" t="n">
        <v>8.119999999999999</v>
      </c>
      <c r="D26" s="7" t="n">
        <v>10.74</v>
      </c>
      <c r="E26" s="7" t="n">
        <v>15.38</v>
      </c>
      <c r="F26" s="7" t="n">
        <v>10.69</v>
      </c>
      <c r="G26" s="7" t="n">
        <v>23.43</v>
      </c>
      <c r="H26" s="7" t="n">
        <v>8.69</v>
      </c>
      <c r="I26" s="7" t="n">
        <v>7.84</v>
      </c>
      <c r="J26" s="7" t="n">
        <v>61.7</v>
      </c>
      <c r="K26" s="7" t="n">
        <v>50.55</v>
      </c>
      <c r="L26" s="7" t="n">
        <v>54.24</v>
      </c>
    </row>
    <row r="27" spans="1:12">
      <c r="A27" s="3" t="s">
        <v>99</v>
      </c>
      <c r="B27" s="5" t="n">
        <v>5284</v>
      </c>
      <c r="C27" s="5" t="n">
        <v>5285</v>
      </c>
      <c r="D27" s="5" t="n">
        <v>5285</v>
      </c>
      <c r="E27" s="5" t="n">
        <v>5284</v>
      </c>
      <c r="F27" s="5" t="n">
        <v>5270</v>
      </c>
      <c r="G27" s="5" t="n">
        <v>5302</v>
      </c>
      <c r="H27" s="5" t="n">
        <v>5325</v>
      </c>
      <c r="I27" s="5" t="n">
        <v>5436</v>
      </c>
      <c r="J27" s="5" t="n">
        <v>5285</v>
      </c>
      <c r="K27" s="5" t="n">
        <v>5333</v>
      </c>
      <c r="L27" s="5" t="n">
        <v>5516</v>
      </c>
    </row>
    <row r="28" spans="1:12">
      <c r="A28" s="3" t="s">
        <v>100</v>
      </c>
      <c r="B28" s="7" t="n">
        <v>27.25</v>
      </c>
      <c r="C28" s="7" t="n">
        <v>8.050000000000001</v>
      </c>
      <c r="D28" s="7" t="n">
        <v>10.65</v>
      </c>
      <c r="E28" s="7" t="n">
        <v>15.26</v>
      </c>
      <c r="F28" s="7" t="n">
        <v>10.61</v>
      </c>
      <c r="G28" s="7" t="n">
        <v>23.28</v>
      </c>
      <c r="H28" s="7" t="n">
        <v>8.630000000000001</v>
      </c>
      <c r="I28" s="7" t="n">
        <v>7.78</v>
      </c>
      <c r="J28" s="7" t="n">
        <v>61.21</v>
      </c>
      <c r="K28" s="7" t="n">
        <v>50.2</v>
      </c>
      <c r="L28" s="7" t="n">
        <v>53.89</v>
      </c>
    </row>
    <row r="29" spans="1:12">
      <c r="A29" s="3" t="s">
        <v>101</v>
      </c>
      <c r="B29" s="5" t="n">
        <v>5324</v>
      </c>
      <c r="C29" s="5" t="n">
        <v>5329</v>
      </c>
      <c r="D29" s="5" t="n">
        <v>5329</v>
      </c>
      <c r="E29" s="5" t="n">
        <v>5326</v>
      </c>
      <c r="F29" s="5" t="n">
        <v>5309</v>
      </c>
      <c r="G29" s="5" t="n">
        <v>5337</v>
      </c>
      <c r="H29" s="5" t="n">
        <v>5362</v>
      </c>
      <c r="I29" s="5" t="n">
        <v>5473</v>
      </c>
      <c r="J29" s="5" t="n">
        <v>5327</v>
      </c>
      <c r="K29" s="5" t="n">
        <v>5370</v>
      </c>
      <c r="L29" s="5" t="n">
        <v>555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6" t="s">
        <v>302</v>
      </c>
    </row>
    <row r="4" spans="1:2">
      <c r="A4" s="3" t="s">
        <v>303</v>
      </c>
      <c r="B4" s="3"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6" t="s">
        <v>265</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row r="11" spans="1:2">
      <c r="A11" s="3" t="s">
        <v>338</v>
      </c>
      <c r="B11" s="3" t="s">
        <v>339</v>
      </c>
    </row>
    <row r="12" spans="1:2">
      <c r="A12" s="3" t="s">
        <v>295</v>
      </c>
      <c r="B12" s="3" t="s">
        <v>340</v>
      </c>
    </row>
    <row r="13" spans="1:2">
      <c r="A13" s="3" t="s">
        <v>341</v>
      </c>
      <c r="B13" s="3" t="s">
        <v>342</v>
      </c>
    </row>
    <row r="14" spans="1:2">
      <c r="A14" s="3" t="s">
        <v>343</v>
      </c>
      <c r="B14" s="3" t="s">
        <v>344</v>
      </c>
    </row>
    <row r="15" spans="1:2">
      <c r="A15" s="3" t="s">
        <v>280</v>
      </c>
      <c r="B15" s="3" t="s">
        <v>345</v>
      </c>
    </row>
    <row r="16" spans="1:2">
      <c r="A16" s="3" t="s">
        <v>346</v>
      </c>
      <c r="B16" s="3" t="s">
        <v>347</v>
      </c>
    </row>
    <row r="17" spans="1:2">
      <c r="A17" s="3" t="s">
        <v>286</v>
      </c>
      <c r="B17" s="3" t="s">
        <v>348</v>
      </c>
    </row>
    <row r="18" spans="1:2">
      <c r="A18" s="3" t="s">
        <v>136</v>
      </c>
      <c r="B18" s="3" t="s">
        <v>349</v>
      </c>
    </row>
    <row r="19" spans="1:2">
      <c r="A19" s="3" t="s">
        <v>350</v>
      </c>
      <c r="B19" s="3" t="s">
        <v>351</v>
      </c>
    </row>
    <row r="20" spans="1:2">
      <c r="A20" s="3" t="s">
        <v>283</v>
      </c>
      <c r="B20" s="3" t="s">
        <v>352</v>
      </c>
    </row>
    <row r="21" spans="1:2">
      <c r="A21" s="3" t="s">
        <v>353</v>
      </c>
      <c r="B21" s="3" t="s">
        <v>354</v>
      </c>
    </row>
    <row r="22" spans="1:2">
      <c r="A22" s="3" t="s">
        <v>355</v>
      </c>
      <c r="B22" s="3" t="s">
        <v>356</v>
      </c>
    </row>
    <row r="23" spans="1:2">
      <c r="A23" s="3" t="s">
        <v>289</v>
      </c>
      <c r="B23" s="3" t="s">
        <v>357</v>
      </c>
    </row>
    <row r="24" spans="1:2">
      <c r="A24" s="3" t="s">
        <v>358</v>
      </c>
      <c r="B24" s="3" t="s">
        <v>359</v>
      </c>
    </row>
    <row r="25" spans="1:2">
      <c r="A25" s="3" t="s">
        <v>360</v>
      </c>
      <c r="B25" s="3" t="s">
        <v>361</v>
      </c>
    </row>
    <row r="26" spans="1:2">
      <c r="A26" s="3" t="s">
        <v>362</v>
      </c>
      <c r="B26" s="3" t="s">
        <v>363</v>
      </c>
    </row>
    <row r="27" spans="1:2">
      <c r="A27" s="3" t="s">
        <v>153</v>
      </c>
      <c r="B27" s="3" t="s">
        <v>364</v>
      </c>
    </row>
    <row r="28" spans="1:2">
      <c r="A28" s="3" t="s">
        <v>365</v>
      </c>
      <c r="B28" s="3" t="s">
        <v>366</v>
      </c>
    </row>
    <row r="29" spans="1:2">
      <c r="A29" s="3" t="s">
        <v>121</v>
      </c>
      <c r="B29" s="3" t="s">
        <v>367</v>
      </c>
    </row>
    <row r="30" spans="1:2">
      <c r="A30" s="3" t="s">
        <v>368</v>
      </c>
      <c r="B30" s="3"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6" t="s">
        <v>265</v>
      </c>
    </row>
    <row r="4" spans="1:2">
      <c r="A4" s="3" t="s">
        <v>371</v>
      </c>
      <c r="B4" s="3"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70</v>
      </c>
      <c r="D2" s="2" t="s">
        <v>74</v>
      </c>
    </row>
    <row r="3" spans="1:4">
      <c r="A3" s="6" t="s">
        <v>103</v>
      </c>
    </row>
    <row r="4" spans="1:4">
      <c r="A4" s="3" t="s">
        <v>94</v>
      </c>
      <c r="B4" s="4" t="n">
        <v>327879</v>
      </c>
      <c r="C4" s="4" t="n">
        <v>271408</v>
      </c>
      <c r="D4" s="4" t="n">
        <v>302489</v>
      </c>
    </row>
    <row r="5" spans="1:4">
      <c r="A5" s="6" t="s">
        <v>104</v>
      </c>
    </row>
    <row r="6" spans="1:4">
      <c r="A6" s="3" t="s">
        <v>105</v>
      </c>
      <c r="B6" s="5" t="n">
        <v>5371</v>
      </c>
      <c r="C6" s="5" t="n">
        <v>-35584</v>
      </c>
      <c r="D6" s="5" t="n">
        <v>33175</v>
      </c>
    </row>
    <row r="7" spans="1:4">
      <c r="A7" s="3" t="s">
        <v>106</v>
      </c>
      <c r="B7" s="5" t="n">
        <v>2011</v>
      </c>
      <c r="C7" s="5" t="n">
        <v>0</v>
      </c>
      <c r="D7" s="5" t="n">
        <v>137</v>
      </c>
    </row>
    <row r="8" spans="1:4">
      <c r="A8" s="3" t="s">
        <v>107</v>
      </c>
      <c r="B8" s="5" t="n">
        <v>7382</v>
      </c>
      <c r="C8" s="5" t="n">
        <v>-35584</v>
      </c>
      <c r="D8" s="5" t="n">
        <v>33312</v>
      </c>
    </row>
    <row r="9" spans="1:4">
      <c r="A9" s="6" t="s">
        <v>108</v>
      </c>
    </row>
    <row r="10" spans="1:4">
      <c r="A10" s="3" t="s">
        <v>109</v>
      </c>
      <c r="B10" s="5" t="n">
        <v>0</v>
      </c>
      <c r="C10" s="5" t="n">
        <v>0</v>
      </c>
      <c r="D10" s="5" t="n">
        <v>112086</v>
      </c>
    </row>
    <row r="11" spans="1:4">
      <c r="A11" s="6" t="s">
        <v>110</v>
      </c>
    </row>
    <row r="12" spans="1:4">
      <c r="A12" s="3" t="s">
        <v>111</v>
      </c>
      <c r="B12" s="5" t="n">
        <v>231104</v>
      </c>
      <c r="C12" s="5" t="n">
        <v>-101013</v>
      </c>
      <c r="D12" s="5" t="n">
        <v>179674</v>
      </c>
    </row>
    <row r="13" spans="1:4">
      <c r="A13" s="3" t="s">
        <v>112</v>
      </c>
      <c r="B13" s="5" t="n">
        <v>-5725</v>
      </c>
      <c r="C13" s="5" t="n">
        <v>4262</v>
      </c>
      <c r="D13" s="5" t="n">
        <v>-75</v>
      </c>
    </row>
    <row r="14" spans="1:4">
      <c r="A14" s="3" t="s">
        <v>113</v>
      </c>
      <c r="B14" s="5" t="n">
        <v>-2046</v>
      </c>
      <c r="C14" s="5" t="n">
        <v>-11349</v>
      </c>
      <c r="D14" s="5" t="n">
        <v>-6527</v>
      </c>
    </row>
    <row r="15" spans="1:4">
      <c r="A15" s="3" t="s">
        <v>114</v>
      </c>
      <c r="B15" s="5" t="n">
        <v>-4142</v>
      </c>
      <c r="C15" s="5" t="n">
        <v>-947</v>
      </c>
      <c r="D15" s="5" t="n">
        <v>477</v>
      </c>
    </row>
    <row r="16" spans="1:4">
      <c r="A16" s="3" t="s">
        <v>115</v>
      </c>
      <c r="B16" s="5" t="n">
        <v>-91676</v>
      </c>
      <c r="C16" s="5" t="n">
        <v>-30267</v>
      </c>
      <c r="D16" s="5" t="n">
        <v>0</v>
      </c>
    </row>
    <row r="17" spans="1:4">
      <c r="A17" s="3" t="s">
        <v>116</v>
      </c>
      <c r="B17" s="5" t="n">
        <v>127515</v>
      </c>
      <c r="C17" s="5" t="n">
        <v>-139314</v>
      </c>
      <c r="D17" s="5" t="n">
        <v>173549</v>
      </c>
    </row>
    <row r="18" spans="1:4">
      <c r="A18" s="3" t="s">
        <v>117</v>
      </c>
      <c r="B18" s="5" t="n">
        <v>-1344</v>
      </c>
    </row>
    <row r="19" spans="1:4">
      <c r="A19" s="3" t="s">
        <v>117</v>
      </c>
      <c r="C19" s="5" t="n">
        <v>551</v>
      </c>
      <c r="D19" s="5" t="n">
        <v>112</v>
      </c>
    </row>
    <row r="20" spans="1:4">
      <c r="A20" s="3" t="s">
        <v>118</v>
      </c>
      <c r="B20" s="5" t="n">
        <v>133553</v>
      </c>
      <c r="C20" s="5" t="n">
        <v>-174347</v>
      </c>
      <c r="D20" s="5" t="n">
        <v>319059</v>
      </c>
    </row>
    <row r="21" spans="1:4">
      <c r="A21" s="3" t="s">
        <v>119</v>
      </c>
      <c r="B21" s="5" t="n">
        <v>-34087</v>
      </c>
      <c r="C21" s="5" t="n">
        <v>37510</v>
      </c>
      <c r="D21" s="5" t="n">
        <v>-90923</v>
      </c>
    </row>
    <row r="22" spans="1:4">
      <c r="A22" s="3" t="s">
        <v>120</v>
      </c>
      <c r="B22" s="5" t="n">
        <v>99466</v>
      </c>
      <c r="C22" s="5" t="n">
        <v>-136837</v>
      </c>
      <c r="D22" s="5" t="n">
        <v>228136</v>
      </c>
    </row>
    <row r="23" spans="1:4">
      <c r="A23" s="3" t="s">
        <v>121</v>
      </c>
      <c r="B23" s="5" t="n">
        <v>427345</v>
      </c>
      <c r="C23" s="5" t="n">
        <v>134571</v>
      </c>
      <c r="D23" s="5" t="n">
        <v>530625</v>
      </c>
    </row>
    <row r="24" spans="1:4">
      <c r="A24" s="3" t="s">
        <v>122</v>
      </c>
      <c r="B24" s="5" t="n">
        <v>-24</v>
      </c>
      <c r="C24" s="5" t="n">
        <v>-202</v>
      </c>
      <c r="D24" s="5" t="n">
        <v>-445</v>
      </c>
    </row>
    <row r="25" spans="1:4">
      <c r="A25" s="3" t="s">
        <v>123</v>
      </c>
      <c r="B25" s="4" t="n">
        <v>427321</v>
      </c>
      <c r="C25" s="4" t="n">
        <v>134369</v>
      </c>
      <c r="D25" s="4" t="n">
        <v>5301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6" t="s">
        <v>268</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6" t="s">
        <v>271</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6" t="s">
        <v>274</v>
      </c>
    </row>
    <row r="4" spans="1:2">
      <c r="A4" s="3" t="s">
        <v>386</v>
      </c>
      <c r="B4" s="3" t="s">
        <v>387</v>
      </c>
    </row>
    <row r="5" spans="1:2">
      <c r="A5" s="3" t="s">
        <v>388</v>
      </c>
      <c r="B5" s="3" t="s">
        <v>389</v>
      </c>
    </row>
    <row r="6" spans="1:2">
      <c r="A6" s="3" t="s">
        <v>390</v>
      </c>
      <c r="B6" s="3"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6" t="s">
        <v>278</v>
      </c>
    </row>
    <row r="4" spans="1:2">
      <c r="A4" s="3" t="s">
        <v>393</v>
      </c>
      <c r="B4" s="3"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6" t="s">
        <v>281</v>
      </c>
    </row>
    <row r="4" spans="1:2">
      <c r="A4" s="3" t="s">
        <v>280</v>
      </c>
      <c r="B4" s="3"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6" t="s">
        <v>284</v>
      </c>
    </row>
    <row r="4" spans="1:2">
      <c r="A4" s="3" t="s">
        <v>398</v>
      </c>
      <c r="B4" s="3" t="s">
        <v>399</v>
      </c>
    </row>
    <row r="5" spans="1:2">
      <c r="A5" s="3" t="s">
        <v>400</v>
      </c>
      <c r="B5" s="3" t="s">
        <v>401</v>
      </c>
    </row>
    <row r="6" spans="1:2">
      <c r="A6" s="3" t="s">
        <v>402</v>
      </c>
      <c r="B6" s="3" t="s">
        <v>403</v>
      </c>
    </row>
    <row r="7" spans="1:2">
      <c r="A7" s="3" t="s">
        <v>404</v>
      </c>
      <c r="B7" s="3"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407</v>
      </c>
      <c r="B3" s="3" t="s">
        <v>408</v>
      </c>
    </row>
    <row r="4" spans="1:2">
      <c r="A4" s="3" t="s">
        <v>409</v>
      </c>
      <c r="B4" s="3" t="s">
        <v>410</v>
      </c>
    </row>
    <row r="5" spans="1:2">
      <c r="A5" s="3" t="s">
        <v>411</v>
      </c>
    </row>
    <row r="6" spans="1:2">
      <c r="A6" s="3" t="s">
        <v>407</v>
      </c>
      <c r="B6" s="3"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414</v>
      </c>
      <c r="B3" s="3" t="s">
        <v>415</v>
      </c>
    </row>
    <row r="4" spans="1:2">
      <c r="A4" s="3" t="s">
        <v>416</v>
      </c>
      <c r="B4" s="3" t="s">
        <v>417</v>
      </c>
    </row>
    <row r="5" spans="1:2">
      <c r="A5" s="3" t="s">
        <v>418</v>
      </c>
      <c r="B5" s="3" t="s">
        <v>419</v>
      </c>
    </row>
    <row r="6" spans="1:2">
      <c r="A6" s="3" t="s">
        <v>420</v>
      </c>
      <c r="B6" s="3" t="s">
        <v>421</v>
      </c>
    </row>
    <row r="7" spans="1:2">
      <c r="A7" s="3" t="s">
        <v>422</v>
      </c>
      <c r="B7" s="3" t="s">
        <v>423</v>
      </c>
    </row>
    <row r="8" spans="1:2">
      <c r="A8" s="3" t="s">
        <v>424</v>
      </c>
      <c r="B8" s="3" t="s">
        <v>425</v>
      </c>
    </row>
    <row r="9" spans="1:2">
      <c r="A9" s="3" t="s">
        <v>426</v>
      </c>
    </row>
    <row r="10" spans="1:2">
      <c r="A10" s="3" t="s">
        <v>427</v>
      </c>
      <c r="B10" s="3" t="s">
        <v>428</v>
      </c>
    </row>
    <row r="11" spans="1:2">
      <c r="A11" s="3" t="s">
        <v>429</v>
      </c>
    </row>
    <row r="12" spans="1:2">
      <c r="A12" s="3" t="s">
        <v>427</v>
      </c>
      <c r="B12" s="3"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1</v>
      </c>
      <c r="B1" s="2" t="s">
        <v>1</v>
      </c>
    </row>
    <row r="2" spans="1:2">
      <c r="B2" s="2" t="s">
        <v>2</v>
      </c>
    </row>
    <row r="3" spans="1:2">
      <c r="A3" s="6" t="s">
        <v>293</v>
      </c>
    </row>
    <row r="4" spans="1:2">
      <c r="A4" s="3" t="s">
        <v>432</v>
      </c>
      <c r="B4" s="3"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6" t="s">
        <v>296</v>
      </c>
    </row>
    <row r="4" spans="1:2">
      <c r="A4" s="3" t="s">
        <v>435</v>
      </c>
      <c r="B4" s="3"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70</v>
      </c>
    </row>
    <row r="2" spans="1:3">
      <c r="A2" s="6" t="s">
        <v>125</v>
      </c>
    </row>
    <row r="3" spans="1:3">
      <c r="A3" s="3" t="s">
        <v>126</v>
      </c>
      <c r="B3" s="4" t="n">
        <v>200165</v>
      </c>
      <c r="C3" s="4" t="n">
        <v>253256</v>
      </c>
    </row>
    <row r="4" spans="1:3">
      <c r="A4" s="3" t="s">
        <v>127</v>
      </c>
      <c r="B4" s="5" t="n">
        <v>13879</v>
      </c>
      <c r="C4" s="5" t="n">
        <v>10859</v>
      </c>
    </row>
    <row r="5" spans="1:3">
      <c r="A5" s="3" t="s">
        <v>128</v>
      </c>
      <c r="B5" s="5" t="n">
        <v>599967</v>
      </c>
      <c r="C5" s="5" t="n">
        <v>514581</v>
      </c>
    </row>
    <row r="6" spans="1:3">
      <c r="A6" s="3" t="s">
        <v>129</v>
      </c>
      <c r="B6" s="5" t="n">
        <v>624216</v>
      </c>
      <c r="C6" s="5" t="n">
        <v>582280</v>
      </c>
    </row>
    <row r="7" spans="1:3">
      <c r="A7" s="3" t="s">
        <v>130</v>
      </c>
      <c r="B7" s="5" t="n">
        <v>10735</v>
      </c>
      <c r="C7" s="5" t="n">
        <v>19166</v>
      </c>
    </row>
    <row r="8" spans="1:3">
      <c r="A8" s="3" t="s">
        <v>131</v>
      </c>
      <c r="B8" s="5" t="n">
        <v>108928</v>
      </c>
      <c r="C8" s="5" t="n">
        <v>69477</v>
      </c>
    </row>
    <row r="9" spans="1:3">
      <c r="A9" s="3" t="s">
        <v>132</v>
      </c>
      <c r="B9" s="5" t="n">
        <v>105595</v>
      </c>
      <c r="C9" s="5" t="n">
        <v>82723</v>
      </c>
    </row>
    <row r="10" spans="1:3">
      <c r="A10" s="3" t="s">
        <v>133</v>
      </c>
      <c r="B10" s="5" t="n">
        <v>1663485</v>
      </c>
      <c r="C10" s="5" t="n">
        <v>1532342</v>
      </c>
    </row>
    <row r="11" spans="1:3">
      <c r="A11" s="3" t="s">
        <v>134</v>
      </c>
      <c r="B11" s="5" t="n">
        <v>384670</v>
      </c>
      <c r="C11" s="5" t="n">
        <v>293085</v>
      </c>
    </row>
    <row r="12" spans="1:3">
      <c r="A12" s="3" t="s">
        <v>135</v>
      </c>
      <c r="B12" s="5" t="n">
        <v>526417</v>
      </c>
      <c r="C12" s="5" t="n">
        <v>0</v>
      </c>
    </row>
    <row r="13" spans="1:3">
      <c r="A13" s="3" t="s">
        <v>136</v>
      </c>
      <c r="B13" s="5" t="n">
        <v>162249</v>
      </c>
      <c r="C13" s="5" t="n">
        <v>143813</v>
      </c>
    </row>
    <row r="14" spans="1:3">
      <c r="A14" s="3" t="s">
        <v>137</v>
      </c>
      <c r="B14" s="5" t="n">
        <v>1388279</v>
      </c>
      <c r="C14" s="5" t="n">
        <v>1297712</v>
      </c>
    </row>
    <row r="15" spans="1:3">
      <c r="A15" s="3" t="s">
        <v>138</v>
      </c>
      <c r="B15" s="5" t="n">
        <v>140197</v>
      </c>
      <c r="C15" s="5" t="n">
        <v>99052</v>
      </c>
    </row>
    <row r="16" spans="1:3">
      <c r="A16" s="3" t="s">
        <v>139</v>
      </c>
      <c r="B16" s="5" t="n">
        <v>233481</v>
      </c>
      <c r="C16" s="5" t="n">
        <v>263261</v>
      </c>
    </row>
    <row r="17" spans="1:3">
      <c r="A17" s="3" t="s">
        <v>140</v>
      </c>
      <c r="B17" s="5" t="n">
        <v>1292350</v>
      </c>
      <c r="C17" s="5" t="n">
        <v>1003558</v>
      </c>
    </row>
    <row r="18" spans="1:3">
      <c r="A18" s="3" t="s">
        <v>141</v>
      </c>
      <c r="B18" s="5" t="n">
        <v>11629</v>
      </c>
      <c r="C18" s="5" t="n">
        <v>13388</v>
      </c>
    </row>
    <row r="19" spans="1:3">
      <c r="A19" s="3" t="s">
        <v>142</v>
      </c>
      <c r="B19" s="5" t="n">
        <v>128479</v>
      </c>
      <c r="C19" s="5" t="n">
        <v>117830</v>
      </c>
    </row>
    <row r="20" spans="1:3">
      <c r="A20" s="3" t="s">
        <v>143</v>
      </c>
      <c r="B20" s="5" t="n">
        <v>5931236</v>
      </c>
      <c r="C20" s="5" t="n">
        <v>4764041</v>
      </c>
    </row>
    <row r="21" spans="1:3">
      <c r="A21" s="6" t="s">
        <v>144</v>
      </c>
    </row>
    <row r="22" spans="1:3">
      <c r="A22" s="3" t="s">
        <v>145</v>
      </c>
      <c r="B22" s="5" t="n">
        <v>507701</v>
      </c>
      <c r="C22" s="5" t="n">
        <v>486578</v>
      </c>
    </row>
    <row r="23" spans="1:3">
      <c r="A23" s="3" t="s">
        <v>146</v>
      </c>
      <c r="B23" s="5" t="n">
        <v>355156</v>
      </c>
      <c r="C23" s="5" t="n">
        <v>308728</v>
      </c>
    </row>
    <row r="24" spans="1:3">
      <c r="A24" s="3" t="s">
        <v>147</v>
      </c>
      <c r="B24" s="5" t="n">
        <v>4121</v>
      </c>
      <c r="C24" s="5" t="n">
        <v>10496</v>
      </c>
    </row>
    <row r="25" spans="1:3">
      <c r="A25" s="3" t="s">
        <v>148</v>
      </c>
      <c r="B25" s="5" t="n">
        <v>92714</v>
      </c>
      <c r="C25" s="5" t="n">
        <v>0</v>
      </c>
    </row>
    <row r="26" spans="1:3">
      <c r="A26" s="3" t="s">
        <v>149</v>
      </c>
      <c r="B26" s="5" t="n">
        <v>82179</v>
      </c>
      <c r="C26" s="5" t="n">
        <v>6360</v>
      </c>
    </row>
    <row r="27" spans="1:3">
      <c r="A27" s="3" t="s">
        <v>150</v>
      </c>
      <c r="B27" s="5" t="n">
        <v>1041871</v>
      </c>
      <c r="C27" s="5" t="n">
        <v>812162</v>
      </c>
    </row>
    <row r="28" spans="1:3">
      <c r="A28" s="3" t="s">
        <v>151</v>
      </c>
      <c r="B28" s="5" t="n">
        <v>193836</v>
      </c>
      <c r="C28" s="5" t="n">
        <v>179652</v>
      </c>
    </row>
    <row r="29" spans="1:3">
      <c r="A29" s="3" t="s">
        <v>152</v>
      </c>
      <c r="B29" s="5" t="n">
        <v>27223</v>
      </c>
      <c r="C29" s="5" t="n">
        <v>57901</v>
      </c>
    </row>
    <row r="30" spans="1:3">
      <c r="A30" s="3" t="s">
        <v>141</v>
      </c>
      <c r="B30" s="5" t="n">
        <v>427372</v>
      </c>
      <c r="C30" s="5" t="n">
        <v>322421</v>
      </c>
    </row>
    <row r="31" spans="1:3">
      <c r="A31" s="3" t="s">
        <v>153</v>
      </c>
      <c r="B31" s="5" t="n">
        <v>829</v>
      </c>
      <c r="C31" s="5" t="n">
        <v>0</v>
      </c>
    </row>
    <row r="32" spans="1:3">
      <c r="A32" s="3" t="s">
        <v>154</v>
      </c>
      <c r="B32" s="5" t="n">
        <v>477004</v>
      </c>
      <c r="C32" s="5" t="n">
        <v>0</v>
      </c>
    </row>
    <row r="33" spans="1:3">
      <c r="A33" s="3" t="s">
        <v>155</v>
      </c>
      <c r="B33" s="5" t="n">
        <v>430650</v>
      </c>
      <c r="C33" s="5" t="n">
        <v>470777</v>
      </c>
    </row>
    <row r="34" spans="1:3">
      <c r="A34" s="3" t="s">
        <v>156</v>
      </c>
      <c r="B34" s="5" t="n">
        <v>2598785</v>
      </c>
      <c r="C34" s="5" t="n">
        <v>1842913</v>
      </c>
    </row>
    <row r="35" spans="1:3">
      <c r="A35" s="3" t="s">
        <v>157</v>
      </c>
      <c r="B35" s="3" t="s">
        <v>158</v>
      </c>
      <c r="C35" s="3" t="s">
        <v>158</v>
      </c>
    </row>
    <row r="36" spans="1:3">
      <c r="A36" s="3" t="s">
        <v>159</v>
      </c>
      <c r="B36" s="5" t="n">
        <v>5655</v>
      </c>
      <c r="C36" s="5" t="n">
        <v>4346</v>
      </c>
    </row>
    <row r="37" spans="1:3">
      <c r="A37" s="3" t="s">
        <v>160</v>
      </c>
      <c r="B37" s="5" t="n">
        <v>0</v>
      </c>
      <c r="C37" s="5" t="n">
        <v>0</v>
      </c>
    </row>
    <row r="38" spans="1:3">
      <c r="A38" s="6" t="s">
        <v>161</v>
      </c>
    </row>
    <row r="39" spans="1:3">
      <c r="A39" s="3" t="s">
        <v>162</v>
      </c>
      <c r="B39" s="5" t="n">
        <v>381669</v>
      </c>
      <c r="C39" s="5" t="n">
        <v>378837</v>
      </c>
    </row>
    <row r="40" spans="1:3">
      <c r="A40" s="3" t="s">
        <v>163</v>
      </c>
      <c r="B40" s="5" t="n">
        <v>6534427</v>
      </c>
      <c r="C40" s="5" t="n">
        <v>6236125</v>
      </c>
    </row>
    <row r="41" spans="1:3">
      <c r="A41" s="6" t="s">
        <v>164</v>
      </c>
    </row>
    <row r="42" spans="1:3">
      <c r="A42" s="3" t="s">
        <v>165</v>
      </c>
      <c r="B42" s="5" t="n">
        <v>-21888</v>
      </c>
      <c r="C42" s="5" t="n">
        <v>-29270</v>
      </c>
    </row>
    <row r="43" spans="1:3">
      <c r="A43" s="3" t="s">
        <v>166</v>
      </c>
      <c r="B43" s="5" t="n">
        <v>325921</v>
      </c>
      <c r="C43" s="5" t="n">
        <v>232836</v>
      </c>
    </row>
    <row r="44" spans="1:3">
      <c r="A44" s="3" t="s">
        <v>167</v>
      </c>
      <c r="B44" s="5" t="n">
        <v>-738</v>
      </c>
      <c r="C44" s="5" t="n">
        <v>263</v>
      </c>
    </row>
    <row r="45" spans="1:3">
      <c r="A45" s="3" t="s">
        <v>168</v>
      </c>
      <c r="B45" s="5" t="n">
        <v>-3920152</v>
      </c>
      <c r="C45" s="5" t="n">
        <v>-3922009</v>
      </c>
    </row>
    <row r="46" spans="1:3">
      <c r="A46" s="3" t="s">
        <v>169</v>
      </c>
      <c r="B46" s="5" t="n">
        <v>3319239</v>
      </c>
      <c r="C46" s="5" t="n">
        <v>2916782</v>
      </c>
    </row>
    <row r="47" spans="1:3">
      <c r="A47" s="3" t="s">
        <v>170</v>
      </c>
      <c r="B47" s="5" t="n">
        <v>7557</v>
      </c>
      <c r="C47" s="5" t="n">
        <v>0</v>
      </c>
    </row>
    <row r="48" spans="1:3">
      <c r="A48" s="3" t="s">
        <v>171</v>
      </c>
      <c r="B48" s="5" t="n">
        <v>3326796</v>
      </c>
      <c r="C48" s="5" t="n">
        <v>2916782</v>
      </c>
    </row>
    <row r="49" spans="1:3">
      <c r="A49" s="3" t="s">
        <v>172</v>
      </c>
      <c r="B49" s="5" t="n">
        <v>5931236</v>
      </c>
      <c r="C49" s="5" t="n">
        <v>4764041</v>
      </c>
    </row>
    <row r="50" spans="1:3">
      <c r="A50" s="3" t="s">
        <v>62</v>
      </c>
    </row>
    <row r="51" spans="1:3">
      <c r="A51" s="6" t="s">
        <v>161</v>
      </c>
    </row>
    <row r="52" spans="1:3">
      <c r="A52" s="3" t="s">
        <v>173</v>
      </c>
      <c r="B52" s="5" t="n">
        <v>964</v>
      </c>
      <c r="C52" s="5" t="n">
        <v>964</v>
      </c>
    </row>
    <row r="53" spans="1:3">
      <c r="A53" s="3" t="s">
        <v>64</v>
      </c>
    </row>
    <row r="54" spans="1:3">
      <c r="A54" s="6" t="s">
        <v>161</v>
      </c>
    </row>
    <row r="55" spans="1:3">
      <c r="A55" s="3" t="s">
        <v>173</v>
      </c>
      <c r="B55" s="4" t="n">
        <v>19036</v>
      </c>
      <c r="C55" s="4" t="n">
        <v>190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v>
      </c>
    </row>
    <row r="3" spans="1:2">
      <c r="A3" s="6" t="s">
        <v>299</v>
      </c>
    </row>
    <row r="4" spans="1:2">
      <c r="A4" s="3" t="s">
        <v>438</v>
      </c>
      <c r="B4" s="3" t="s">
        <v>439</v>
      </c>
    </row>
    <row r="5" spans="1:2">
      <c r="A5" s="3" t="s">
        <v>440</v>
      </c>
      <c r="B5" s="3"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6" t="s">
        <v>302</v>
      </c>
    </row>
    <row r="4" spans="1:2">
      <c r="A4" s="3" t="s">
        <v>443</v>
      </c>
      <c r="B4" s="3" t="s">
        <v>444</v>
      </c>
    </row>
    <row r="5" spans="1:2">
      <c r="A5" s="3" t="s">
        <v>445</v>
      </c>
      <c r="B5" s="3" t="s">
        <v>446</v>
      </c>
    </row>
    <row r="6" spans="1:2">
      <c r="A6" s="3" t="s">
        <v>447</v>
      </c>
      <c r="B6" s="3" t="s">
        <v>448</v>
      </c>
    </row>
    <row r="7" spans="1:2">
      <c r="A7" s="3" t="s">
        <v>449</v>
      </c>
      <c r="B7" s="3" t="s">
        <v>450</v>
      </c>
    </row>
    <row r="8" spans="1:2">
      <c r="A8" s="3" t="s">
        <v>451</v>
      </c>
      <c r="B8" s="3" t="s">
        <v>452</v>
      </c>
    </row>
    <row r="9" spans="1:2">
      <c r="A9" s="3" t="s">
        <v>453</v>
      </c>
      <c r="B9" s="3"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6" t="s">
        <v>457</v>
      </c>
    </row>
    <row r="5" spans="1:2">
      <c r="A5" s="3" t="s">
        <v>458</v>
      </c>
      <c r="B5" s="3" t="s">
        <v>459</v>
      </c>
    </row>
    <row r="6" spans="1:2">
      <c r="A6" s="3" t="s">
        <v>460</v>
      </c>
      <c r="B6" s="3" t="s">
        <v>461</v>
      </c>
    </row>
    <row r="7" spans="1:2">
      <c r="A7" s="3" t="s">
        <v>462</v>
      </c>
      <c r="B7" s="3" t="s">
        <v>463</v>
      </c>
    </row>
    <row r="8" spans="1:2">
      <c r="A8" s="3" t="s">
        <v>464</v>
      </c>
    </row>
    <row r="9" spans="1:2">
      <c r="A9" s="6" t="s">
        <v>457</v>
      </c>
    </row>
    <row r="10" spans="1:2">
      <c r="A10" s="3" t="s">
        <v>465</v>
      </c>
      <c r="B10" s="3" t="s">
        <v>466</v>
      </c>
    </row>
    <row r="11" spans="1:2">
      <c r="A11" s="3" t="s">
        <v>467</v>
      </c>
    </row>
    <row r="12" spans="1:2">
      <c r="A12" s="6" t="s">
        <v>457</v>
      </c>
    </row>
    <row r="13" spans="1:2">
      <c r="A13" s="3" t="s">
        <v>465</v>
      </c>
      <c r="B13" s="3" t="s">
        <v>468</v>
      </c>
    </row>
    <row r="14" spans="1:2">
      <c r="A14" s="3" t="s">
        <v>469</v>
      </c>
    </row>
    <row r="15" spans="1:2">
      <c r="A15" s="6" t="s">
        <v>457</v>
      </c>
    </row>
    <row r="16" spans="1:2">
      <c r="A16" s="3" t="s">
        <v>470</v>
      </c>
      <c r="B16" s="3" t="s">
        <v>471</v>
      </c>
    </row>
    <row r="17" spans="1:2">
      <c r="A17" s="3" t="s">
        <v>472</v>
      </c>
      <c r="B17" s="3" t="s">
        <v>473</v>
      </c>
    </row>
    <row r="18" spans="1:2">
      <c r="A18" s="3" t="s">
        <v>474</v>
      </c>
      <c r="B18" s="3" t="s">
        <v>475</v>
      </c>
    </row>
    <row r="19" spans="1:2">
      <c r="A19" s="3" t="s">
        <v>476</v>
      </c>
      <c r="B19" s="3" t="s">
        <v>477</v>
      </c>
    </row>
    <row r="20" spans="1:2">
      <c r="A20" s="3" t="s">
        <v>478</v>
      </c>
      <c r="B20" s="3" t="s">
        <v>479</v>
      </c>
    </row>
    <row r="21" spans="1:2">
      <c r="A21" s="3" t="s">
        <v>480</v>
      </c>
    </row>
    <row r="22" spans="1:2">
      <c r="A22" s="6" t="s">
        <v>457</v>
      </c>
    </row>
    <row r="23" spans="1:2">
      <c r="A23" s="3" t="s">
        <v>470</v>
      </c>
      <c r="B23" s="3" t="s">
        <v>481</v>
      </c>
    </row>
    <row r="24" spans="1:2">
      <c r="A24" s="3" t="s">
        <v>472</v>
      </c>
      <c r="B24" s="3" t="s">
        <v>482</v>
      </c>
    </row>
    <row r="25" spans="1:2">
      <c r="A25" s="3" t="s">
        <v>483</v>
      </c>
    </row>
    <row r="26" spans="1:2">
      <c r="A26" s="6" t="s">
        <v>457</v>
      </c>
    </row>
    <row r="27" spans="1:2">
      <c r="A27" s="3" t="s">
        <v>470</v>
      </c>
      <c r="B27" s="3" t="s">
        <v>484</v>
      </c>
    </row>
    <row r="28" spans="1:2">
      <c r="A28" s="3" t="s">
        <v>458</v>
      </c>
      <c r="B28" s="3" t="s">
        <v>485</v>
      </c>
    </row>
    <row r="29" spans="1:2">
      <c r="A29" s="3" t="s">
        <v>460</v>
      </c>
      <c r="B29" s="3" t="s">
        <v>486</v>
      </c>
    </row>
    <row r="30" spans="1:2">
      <c r="A30" s="3" t="s">
        <v>472</v>
      </c>
      <c r="B30" s="3" t="s">
        <v>487</v>
      </c>
    </row>
    <row r="31" spans="1:2">
      <c r="A31" s="3" t="s">
        <v>462</v>
      </c>
      <c r="B31" s="3"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9</v>
      </c>
      <c r="B1" s="2" t="s">
        <v>1</v>
      </c>
    </row>
    <row r="2" spans="1:2">
      <c r="B2" s="2" t="s">
        <v>2</v>
      </c>
    </row>
    <row r="3" spans="1:2">
      <c r="A3" s="6" t="s">
        <v>309</v>
      </c>
    </row>
    <row r="4" spans="1:2">
      <c r="A4" s="3" t="s">
        <v>490</v>
      </c>
      <c r="B4" s="3"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6" t="s">
        <v>312</v>
      </c>
    </row>
    <row r="4" spans="1:2">
      <c r="A4" s="3" t="s">
        <v>493</v>
      </c>
      <c r="B4" s="3" t="s">
        <v>494</v>
      </c>
    </row>
    <row r="5" spans="1:2">
      <c r="A5" s="3" t="s">
        <v>495</v>
      </c>
      <c r="B5" s="3" t="s">
        <v>496</v>
      </c>
    </row>
    <row r="6" spans="1:2">
      <c r="A6" s="3" t="s">
        <v>497</v>
      </c>
      <c r="B6" s="3"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99</v>
      </c>
      <c r="B1" s="2" t="s">
        <v>1</v>
      </c>
    </row>
    <row r="2" spans="1:2">
      <c r="B2" s="2" t="s">
        <v>2</v>
      </c>
    </row>
    <row r="3" spans="1:2">
      <c r="A3" s="6" t="s">
        <v>500</v>
      </c>
    </row>
    <row r="4" spans="1:2">
      <c r="A4" s="3" t="s">
        <v>501</v>
      </c>
      <c r="B4" s="3" t="s">
        <v>502</v>
      </c>
    </row>
    <row r="5" spans="1:2">
      <c r="A5" s="3" t="s">
        <v>411</v>
      </c>
    </row>
    <row r="6" spans="1:2">
      <c r="A6" s="6" t="s">
        <v>500</v>
      </c>
    </row>
    <row r="7" spans="1:2">
      <c r="A7" s="3" t="s">
        <v>503</v>
      </c>
      <c r="B7" s="3" t="s">
        <v>504</v>
      </c>
    </row>
    <row r="8" spans="1:2">
      <c r="A8" s="3" t="s">
        <v>501</v>
      </c>
      <c r="B8" s="3"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6" t="s">
        <v>321</v>
      </c>
    </row>
    <row r="4" spans="1:2">
      <c r="A4" s="3" t="s">
        <v>507</v>
      </c>
      <c r="B4" s="3" t="s">
        <v>508</v>
      </c>
    </row>
    <row r="5" spans="1:2">
      <c r="A5" s="3" t="s">
        <v>509</v>
      </c>
      <c r="B5" s="3"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9"/>
  </cols>
  <sheetData>
    <row r="1" spans="1:2">
      <c r="A1" s="1" t="s">
        <v>511</v>
      </c>
      <c r="B1" s="2" t="s">
        <v>512</v>
      </c>
    </row>
    <row r="2" spans="1:2">
      <c r="A2" s="3" t="s">
        <v>411</v>
      </c>
    </row>
    <row r="3" spans="1:2">
      <c r="A3" s="6" t="s">
        <v>513</v>
      </c>
    </row>
    <row r="4" spans="1:2">
      <c r="A4" s="3" t="s">
        <v>514</v>
      </c>
      <c r="B4" s="5" t="n">
        <v>4</v>
      </c>
    </row>
    <row r="5" spans="1:2">
      <c r="A5" s="3" t="s">
        <v>515</v>
      </c>
    </row>
    <row r="6" spans="1:2">
      <c r="A6" s="6" t="s">
        <v>513</v>
      </c>
    </row>
    <row r="7" spans="1:2">
      <c r="A7" s="3" t="s">
        <v>516</v>
      </c>
      <c r="B7" s="5" t="n">
        <v>7</v>
      </c>
    </row>
    <row r="8" spans="1:2">
      <c r="A8" s="3" t="s">
        <v>517</v>
      </c>
    </row>
    <row r="9" spans="1:2">
      <c r="A9" s="6" t="s">
        <v>513</v>
      </c>
    </row>
    <row r="10" spans="1:2">
      <c r="A10" s="3" t="s">
        <v>516</v>
      </c>
      <c r="B10"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4"/>
    <col customWidth="1" max="6" min="6" width="14"/>
  </cols>
  <sheetData>
    <row r="1" spans="1:6">
      <c r="A1" s="1" t="s">
        <v>518</v>
      </c>
      <c r="B1" s="2" t="s">
        <v>519</v>
      </c>
      <c r="C1" s="2" t="s">
        <v>519</v>
      </c>
      <c r="D1" s="2" t="s">
        <v>520</v>
      </c>
      <c r="E1" s="2" t="s">
        <v>70</v>
      </c>
      <c r="F1" s="2" t="s">
        <v>72</v>
      </c>
    </row>
    <row r="2" spans="1:6">
      <c r="A2" s="6" t="s">
        <v>521</v>
      </c>
    </row>
    <row r="3" spans="1:6">
      <c r="A3" s="3" t="s">
        <v>522</v>
      </c>
      <c r="D3" s="3" t="s">
        <v>523</v>
      </c>
    </row>
    <row r="4" spans="1:6">
      <c r="A4" s="3" t="s">
        <v>524</v>
      </c>
    </row>
    <row r="5" spans="1:6">
      <c r="A5" s="6" t="s">
        <v>521</v>
      </c>
    </row>
    <row r="6" spans="1:6">
      <c r="A6" s="3" t="s">
        <v>525</v>
      </c>
      <c r="D6" s="8" t="n">
        <v>4.1</v>
      </c>
    </row>
    <row r="7" spans="1:6">
      <c r="A7" s="3" t="s">
        <v>526</v>
      </c>
      <c r="D7" s="8" t="n">
        <v>4.1</v>
      </c>
    </row>
    <row r="8" spans="1:6">
      <c r="A8" s="3" t="s">
        <v>527</v>
      </c>
    </row>
    <row r="9" spans="1:6">
      <c r="A9" s="6" t="s">
        <v>521</v>
      </c>
    </row>
    <row r="10" spans="1:6">
      <c r="A10" s="3" t="s">
        <v>528</v>
      </c>
      <c r="F10" s="3" t="s">
        <v>529</v>
      </c>
    </row>
    <row r="11" spans="1:6">
      <c r="A11" s="3" t="s">
        <v>530</v>
      </c>
    </row>
    <row r="12" spans="1:6">
      <c r="A12" s="6" t="s">
        <v>521</v>
      </c>
    </row>
    <row r="13" spans="1:6">
      <c r="A13" s="3" t="s">
        <v>528</v>
      </c>
      <c r="D13" s="3" t="s">
        <v>531</v>
      </c>
    </row>
    <row r="14" spans="1:6">
      <c r="A14" s="3" t="s">
        <v>532</v>
      </c>
    </row>
    <row r="15" spans="1:6">
      <c r="A15" s="6" t="s">
        <v>521</v>
      </c>
    </row>
    <row r="16" spans="1:6">
      <c r="A16" s="3" t="s">
        <v>528</v>
      </c>
      <c r="D16" s="3" t="s">
        <v>533</v>
      </c>
    </row>
    <row r="17" spans="1:6">
      <c r="A17" s="3" t="s">
        <v>534</v>
      </c>
    </row>
    <row r="18" spans="1:6">
      <c r="A18" s="6" t="s">
        <v>521</v>
      </c>
    </row>
    <row r="19" spans="1:6">
      <c r="A19" s="3" t="s">
        <v>535</v>
      </c>
      <c r="D19" s="3" t="s">
        <v>536</v>
      </c>
    </row>
    <row r="20" spans="1:6">
      <c r="A20" s="3" t="s">
        <v>537</v>
      </c>
    </row>
    <row r="21" spans="1:6">
      <c r="A21" s="6" t="s">
        <v>521</v>
      </c>
    </row>
    <row r="22" spans="1:6">
      <c r="A22" s="3" t="s">
        <v>538</v>
      </c>
      <c r="D22" s="3" t="s">
        <v>539</v>
      </c>
      <c r="E22" s="3" t="s">
        <v>540</v>
      </c>
    </row>
    <row r="23" spans="1:6">
      <c r="A23" s="3" t="s">
        <v>541</v>
      </c>
    </row>
    <row r="24" spans="1:6">
      <c r="A24" s="6" t="s">
        <v>521</v>
      </c>
    </row>
    <row r="25" spans="1:6">
      <c r="A25" s="3" t="s">
        <v>542</v>
      </c>
      <c r="D25" s="5" t="n">
        <v>1</v>
      </c>
    </row>
    <row r="26" spans="1:6">
      <c r="A26" s="3" t="s">
        <v>543</v>
      </c>
      <c r="D26" s="5" t="n">
        <v>1</v>
      </c>
    </row>
    <row r="27" spans="1:6">
      <c r="A27" s="3" t="s">
        <v>544</v>
      </c>
    </row>
    <row r="28" spans="1:6">
      <c r="A28" s="6" t="s">
        <v>521</v>
      </c>
    </row>
    <row r="29" spans="1:6">
      <c r="A29" s="3" t="s">
        <v>542</v>
      </c>
      <c r="C29" s="5" t="n">
        <v>1</v>
      </c>
      <c r="D29" s="5" t="n">
        <v>1</v>
      </c>
    </row>
    <row r="30" spans="1:6">
      <c r="A30" s="3" t="s">
        <v>545</v>
      </c>
      <c r="C30" s="5" t="n">
        <v>2</v>
      </c>
    </row>
    <row r="31" spans="1:6">
      <c r="A31" s="3" t="s">
        <v>546</v>
      </c>
      <c r="B31" s="3" t="s">
        <v>547</v>
      </c>
    </row>
    <row r="32" spans="1:6">
      <c r="A32" s="3" t="s">
        <v>548</v>
      </c>
    </row>
    <row r="33" spans="1:6">
      <c r="A33" s="6" t="s">
        <v>521</v>
      </c>
    </row>
    <row r="34" spans="1:6">
      <c r="A34" s="3" t="s">
        <v>542</v>
      </c>
      <c r="D34" s="5" t="n">
        <v>1</v>
      </c>
    </row>
    <row r="35" spans="1:6">
      <c r="A35" s="3" t="s">
        <v>549</v>
      </c>
      <c r="D35" s="3" t="s">
        <v>550</v>
      </c>
    </row>
    <row r="36" spans="1:6">
      <c r="A36" s="3" t="s">
        <v>551</v>
      </c>
    </row>
    <row r="37" spans="1:6">
      <c r="A37" s="6" t="s">
        <v>521</v>
      </c>
    </row>
    <row r="38" spans="1:6">
      <c r="A38" s="3" t="s">
        <v>542</v>
      </c>
      <c r="D38" s="5" t="n">
        <v>1</v>
      </c>
    </row>
    <row r="39" spans="1:6">
      <c r="A39" s="3" t="s">
        <v>549</v>
      </c>
      <c r="D39" s="3" t="s">
        <v>550</v>
      </c>
    </row>
    <row r="40" spans="1:6">
      <c r="A40" s="3" t="s">
        <v>552</v>
      </c>
    </row>
    <row r="41" spans="1:6">
      <c r="A41" s="6" t="s">
        <v>521</v>
      </c>
    </row>
    <row r="42" spans="1:6">
      <c r="A42" s="3" t="s">
        <v>549</v>
      </c>
      <c r="D42" s="3" t="s">
        <v>553</v>
      </c>
    </row>
    <row r="43" spans="1:6">
      <c r="A43" s="3" t="s">
        <v>543</v>
      </c>
      <c r="D43" s="5" t="n">
        <v>4</v>
      </c>
    </row>
    <row r="44" spans="1:6">
      <c r="A44" s="3" t="s">
        <v>554</v>
      </c>
    </row>
    <row r="45" spans="1:6">
      <c r="A45" s="6" t="s">
        <v>521</v>
      </c>
    </row>
    <row r="46" spans="1:6">
      <c r="A46" s="3" t="s">
        <v>538</v>
      </c>
      <c r="D46" s="3" t="s">
        <v>555</v>
      </c>
      <c r="E46" s="3" t="s">
        <v>556</v>
      </c>
    </row>
    <row r="47" spans="1:6">
      <c r="A47" s="3" t="s">
        <v>557</v>
      </c>
    </row>
    <row r="48" spans="1:6">
      <c r="A48" s="6" t="s">
        <v>521</v>
      </c>
    </row>
    <row r="49" spans="1:6">
      <c r="A49" s="3" t="s">
        <v>542</v>
      </c>
      <c r="D49" s="5" t="n">
        <v>1</v>
      </c>
    </row>
    <row r="50" spans="1:6">
      <c r="A50" s="3" t="s">
        <v>549</v>
      </c>
      <c r="D50" s="3" t="s">
        <v>550</v>
      </c>
    </row>
    <row r="51" spans="1:6">
      <c r="A51" s="3" t="s">
        <v>558</v>
      </c>
    </row>
    <row r="52" spans="1:6">
      <c r="A52" s="6" t="s">
        <v>521</v>
      </c>
    </row>
    <row r="53" spans="1:6">
      <c r="A53" s="3" t="s">
        <v>542</v>
      </c>
      <c r="D53" s="5" t="n">
        <v>1</v>
      </c>
    </row>
    <row r="54" spans="1:6">
      <c r="A54" s="3" t="s">
        <v>559</v>
      </c>
    </row>
    <row r="55" spans="1:6">
      <c r="A55" s="6" t="s">
        <v>521</v>
      </c>
    </row>
    <row r="56" spans="1:6">
      <c r="A56" s="3" t="s">
        <v>542</v>
      </c>
      <c r="D56" s="5" t="n">
        <v>1</v>
      </c>
    </row>
    <row r="57" spans="1:6">
      <c r="A57" s="3" t="s">
        <v>549</v>
      </c>
      <c r="D57" s="3" t="s">
        <v>560</v>
      </c>
    </row>
    <row r="58" spans="1:6">
      <c r="A58" s="3" t="s">
        <v>524</v>
      </c>
    </row>
    <row r="59" spans="1:6">
      <c r="A59" s="6" t="s">
        <v>521</v>
      </c>
    </row>
    <row r="60" spans="1:6">
      <c r="A60" s="3" t="s">
        <v>542</v>
      </c>
      <c r="D60" s="5" t="n">
        <v>1</v>
      </c>
    </row>
    <row r="61" spans="1:6">
      <c r="A61" s="3" t="s">
        <v>561</v>
      </c>
    </row>
    <row r="62" spans="1:6">
      <c r="A62" s="6" t="s">
        <v>521</v>
      </c>
    </row>
    <row r="63" spans="1:6">
      <c r="A63" s="3" t="s">
        <v>562</v>
      </c>
      <c r="D63" s="3" t="s">
        <v>563</v>
      </c>
    </row>
    <row r="64" spans="1:6">
      <c r="A64" s="3" t="s">
        <v>564</v>
      </c>
      <c r="D64" s="3" t="s">
        <v>565</v>
      </c>
    </row>
    <row r="65" spans="1:6">
      <c r="A65" s="3" t="s">
        <v>566</v>
      </c>
      <c r="D65" s="3" t="s">
        <v>565</v>
      </c>
    </row>
    <row r="66" spans="1:6">
      <c r="A66" s="3" t="s">
        <v>567</v>
      </c>
    </row>
    <row r="67" spans="1:6">
      <c r="A67" s="6" t="s">
        <v>521</v>
      </c>
    </row>
    <row r="68" spans="1:6">
      <c r="A68" s="3" t="s">
        <v>568</v>
      </c>
      <c r="D68" s="3" t="s">
        <v>569</v>
      </c>
    </row>
    <row r="69" spans="1:6">
      <c r="A69" s="3" t="s">
        <v>570</v>
      </c>
    </row>
    <row r="70" spans="1:6">
      <c r="A70" s="6" t="s">
        <v>521</v>
      </c>
    </row>
    <row r="71" spans="1:6">
      <c r="A71" s="3" t="s">
        <v>571</v>
      </c>
      <c r="D71" s="3" t="s">
        <v>572</v>
      </c>
    </row>
    <row r="72" spans="1:6">
      <c r="A72" s="3" t="s">
        <v>573</v>
      </c>
    </row>
    <row r="73" spans="1:6">
      <c r="A73" s="6" t="s">
        <v>521</v>
      </c>
    </row>
    <row r="74" spans="1:6">
      <c r="A74" s="3" t="s">
        <v>571</v>
      </c>
      <c r="D74" s="3" t="s">
        <v>574</v>
      </c>
    </row>
    <row r="75" spans="1:6">
      <c r="A75" s="3" t="s">
        <v>575</v>
      </c>
    </row>
    <row r="76" spans="1:6">
      <c r="A76" s="6" t="s">
        <v>521</v>
      </c>
    </row>
    <row r="77" spans="1:6">
      <c r="A77" s="3" t="s">
        <v>566</v>
      </c>
      <c r="D77" s="3" t="s">
        <v>523</v>
      </c>
    </row>
    <row r="78" spans="1:6">
      <c r="A78" s="3" t="s">
        <v>576</v>
      </c>
    </row>
    <row r="79" spans="1:6">
      <c r="A79" s="6" t="s">
        <v>521</v>
      </c>
    </row>
    <row r="80" spans="1:6">
      <c r="A80" s="3" t="s">
        <v>571</v>
      </c>
      <c r="D80" s="3" t="s">
        <v>577</v>
      </c>
    </row>
    <row r="81" spans="1:6">
      <c r="A81" s="3" t="s">
        <v>578</v>
      </c>
    </row>
    <row r="82" spans="1:6">
      <c r="A82" s="6" t="s">
        <v>521</v>
      </c>
    </row>
    <row r="83" spans="1:6">
      <c r="A83" s="3" t="s">
        <v>571</v>
      </c>
      <c r="D83" s="3" t="s">
        <v>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580</v>
      </c>
      <c r="D1" s="2" t="s">
        <v>70</v>
      </c>
    </row>
    <row r="2" spans="1:4">
      <c r="A2" s="6" t="s">
        <v>581</v>
      </c>
    </row>
    <row r="3" spans="1:4">
      <c r="A3" s="3" t="s">
        <v>135</v>
      </c>
      <c r="B3" s="4" t="n">
        <v>526417</v>
      </c>
      <c r="C3" s="4" t="n">
        <v>369333</v>
      </c>
      <c r="D3" s="4" t="n">
        <v>0</v>
      </c>
    </row>
    <row r="4" spans="1:4">
      <c r="A4" s="3" t="s">
        <v>582</v>
      </c>
      <c r="B4" s="4" t="n">
        <v>569718</v>
      </c>
    </row>
    <row r="5" spans="1:4">
      <c r="A5" s="3" t="s">
        <v>583</v>
      </c>
    </row>
    <row r="6" spans="1:4">
      <c r="A6" s="6" t="s">
        <v>581</v>
      </c>
    </row>
    <row r="7" spans="1:4">
      <c r="A7" s="3" t="s">
        <v>135</v>
      </c>
      <c r="C7" s="5" t="n">
        <v>369333</v>
      </c>
    </row>
    <row r="8" spans="1:4">
      <c r="A8" s="3" t="s">
        <v>582</v>
      </c>
      <c r="C8" s="4" t="n">
        <v>418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4</v>
      </c>
      <c r="B1" s="2" t="s">
        <v>2</v>
      </c>
      <c r="C1" s="2" t="s">
        <v>70</v>
      </c>
    </row>
    <row r="2" spans="1:3">
      <c r="A2" s="3" t="s">
        <v>175</v>
      </c>
      <c r="B2" s="4" t="n">
        <v>1</v>
      </c>
      <c r="C2" s="4" t="n">
        <v>1</v>
      </c>
    </row>
    <row r="3" spans="1:3">
      <c r="A3" s="3" t="s">
        <v>176</v>
      </c>
      <c r="B3" s="5" t="n">
        <v>977000</v>
      </c>
      <c r="C3" s="5" t="n">
        <v>977000</v>
      </c>
    </row>
    <row r="4" spans="1:3">
      <c r="A4" s="3" t="s">
        <v>177</v>
      </c>
      <c r="B4" s="5" t="n">
        <v>0</v>
      </c>
      <c r="C4" s="5" t="n">
        <v>0</v>
      </c>
    </row>
    <row r="5" spans="1:3">
      <c r="A5" s="3" t="s">
        <v>62</v>
      </c>
    </row>
    <row r="6" spans="1:3">
      <c r="A6" s="3" t="s">
        <v>178</v>
      </c>
      <c r="B6" s="4" t="n">
        <v>1</v>
      </c>
      <c r="C6" s="4" t="n">
        <v>1</v>
      </c>
    </row>
    <row r="7" spans="1:3">
      <c r="A7" s="3" t="s">
        <v>179</v>
      </c>
      <c r="B7" s="5" t="n">
        <v>7000000</v>
      </c>
      <c r="C7" s="5" t="n">
        <v>7000000</v>
      </c>
    </row>
    <row r="8" spans="1:3">
      <c r="A8" s="3" t="s">
        <v>180</v>
      </c>
      <c r="B8" s="5" t="n">
        <v>964001</v>
      </c>
      <c r="C8" s="5" t="n">
        <v>964001</v>
      </c>
    </row>
    <row r="9" spans="1:3">
      <c r="A9" s="3" t="s">
        <v>181</v>
      </c>
      <c r="B9" s="5" t="n">
        <v>964001</v>
      </c>
      <c r="C9" s="5" t="n">
        <v>964001</v>
      </c>
    </row>
    <row r="10" spans="1:3">
      <c r="A10" s="3" t="s">
        <v>64</v>
      </c>
    </row>
    <row r="11" spans="1:3">
      <c r="A11" s="3" t="s">
        <v>178</v>
      </c>
      <c r="B11" s="4" t="n">
        <v>1</v>
      </c>
      <c r="C11" s="4" t="n">
        <v>1</v>
      </c>
    </row>
    <row r="12" spans="1:3">
      <c r="A12" s="3" t="s">
        <v>179</v>
      </c>
      <c r="B12" s="5" t="n">
        <v>40000000</v>
      </c>
      <c r="C12" s="5" t="n">
        <v>40000000</v>
      </c>
    </row>
    <row r="13" spans="1:3">
      <c r="A13" s="3" t="s">
        <v>180</v>
      </c>
      <c r="B13" s="5" t="n">
        <v>19035999</v>
      </c>
      <c r="C13" s="5" t="n">
        <v>19035999</v>
      </c>
    </row>
    <row r="14" spans="1:3">
      <c r="A14" s="3" t="s">
        <v>181</v>
      </c>
      <c r="B14" s="5" t="n">
        <v>4348236</v>
      </c>
      <c r="C14" s="5" t="n">
        <v>4336958</v>
      </c>
    </row>
    <row r="15" spans="1:3">
      <c r="A15" s="3" t="s">
        <v>182</v>
      </c>
      <c r="B15" s="5" t="n">
        <v>14687763</v>
      </c>
      <c r="C15" s="5" t="n">
        <v>14699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580</v>
      </c>
      <c r="D1" s="2" t="s">
        <v>70</v>
      </c>
    </row>
    <row r="2" spans="1:4">
      <c r="A2" s="6" t="s">
        <v>585</v>
      </c>
    </row>
    <row r="3" spans="1:4">
      <c r="A3" s="3" t="s">
        <v>132</v>
      </c>
      <c r="B3" s="4" t="n">
        <v>105595</v>
      </c>
      <c r="C3" s="4" t="n">
        <v>77128</v>
      </c>
      <c r="D3" s="4" t="n">
        <v>82723</v>
      </c>
    </row>
    <row r="4" spans="1:4">
      <c r="A4" s="3" t="s">
        <v>135</v>
      </c>
      <c r="B4" s="5" t="n">
        <v>526417</v>
      </c>
      <c r="C4" s="5" t="n">
        <v>369333</v>
      </c>
      <c r="D4" s="5" t="n">
        <v>0</v>
      </c>
    </row>
    <row r="5" spans="1:4">
      <c r="A5" s="3" t="s">
        <v>145</v>
      </c>
      <c r="B5" s="5" t="n">
        <v>507701</v>
      </c>
      <c r="C5" s="5" t="n">
        <v>472549</v>
      </c>
      <c r="D5" s="5" t="n">
        <v>486578</v>
      </c>
    </row>
    <row r="6" spans="1:4">
      <c r="A6" s="3" t="s">
        <v>148</v>
      </c>
      <c r="B6" s="5" t="n">
        <v>92714</v>
      </c>
      <c r="C6" s="5" t="n">
        <v>86747</v>
      </c>
      <c r="D6" s="5" t="n">
        <v>0</v>
      </c>
    </row>
    <row r="7" spans="1:4">
      <c r="A7" s="3" t="s">
        <v>152</v>
      </c>
      <c r="B7" s="5" t="n">
        <v>27223</v>
      </c>
      <c r="C7" s="5" t="n">
        <v>17401</v>
      </c>
      <c r="D7" s="5" t="n">
        <v>57901</v>
      </c>
    </row>
    <row r="8" spans="1:4">
      <c r="A8" s="3" t="s">
        <v>154</v>
      </c>
      <c r="B8" s="4" t="n">
        <v>477004</v>
      </c>
      <c r="C8" s="5" t="n">
        <v>331520</v>
      </c>
      <c r="D8" s="5" t="n">
        <v>0</v>
      </c>
    </row>
    <row r="9" spans="1:4">
      <c r="A9" s="3" t="s">
        <v>586</v>
      </c>
    </row>
    <row r="10" spans="1:4">
      <c r="A10" s="6" t="s">
        <v>585</v>
      </c>
    </row>
    <row r="11" spans="1:4">
      <c r="A11" s="3" t="s">
        <v>132</v>
      </c>
      <c r="D11" s="5" t="n">
        <v>82723</v>
      </c>
    </row>
    <row r="12" spans="1:4">
      <c r="A12" s="3" t="s">
        <v>135</v>
      </c>
      <c r="D12" s="5" t="n">
        <v>0</v>
      </c>
    </row>
    <row r="13" spans="1:4">
      <c r="A13" s="3" t="s">
        <v>145</v>
      </c>
      <c r="D13" s="5" t="n">
        <v>486578</v>
      </c>
    </row>
    <row r="14" spans="1:4">
      <c r="A14" s="3" t="s">
        <v>148</v>
      </c>
      <c r="D14" s="5" t="n">
        <v>0</v>
      </c>
    </row>
    <row r="15" spans="1:4">
      <c r="A15" s="3" t="s">
        <v>152</v>
      </c>
      <c r="D15" s="5" t="n">
        <v>57901</v>
      </c>
    </row>
    <row r="16" spans="1:4">
      <c r="A16" s="3" t="s">
        <v>154</v>
      </c>
      <c r="D16" s="4" t="n">
        <v>0</v>
      </c>
    </row>
    <row r="17" spans="1:4">
      <c r="A17" s="3" t="s">
        <v>583</v>
      </c>
    </row>
    <row r="18" spans="1:4">
      <c r="A18" s="6" t="s">
        <v>585</v>
      </c>
    </row>
    <row r="19" spans="1:4">
      <c r="A19" s="3" t="s">
        <v>132</v>
      </c>
      <c r="C19" s="5" t="n">
        <v>-5595</v>
      </c>
    </row>
    <row r="20" spans="1:4">
      <c r="A20" s="3" t="s">
        <v>135</v>
      </c>
      <c r="C20" s="5" t="n">
        <v>369333</v>
      </c>
    </row>
    <row r="21" spans="1:4">
      <c r="A21" s="3" t="s">
        <v>145</v>
      </c>
      <c r="C21" s="5" t="n">
        <v>-14029</v>
      </c>
    </row>
    <row r="22" spans="1:4">
      <c r="A22" s="3" t="s">
        <v>148</v>
      </c>
      <c r="C22" s="5" t="n">
        <v>86747</v>
      </c>
    </row>
    <row r="23" spans="1:4">
      <c r="A23" s="3" t="s">
        <v>152</v>
      </c>
      <c r="C23" s="5" t="n">
        <v>-40500</v>
      </c>
    </row>
    <row r="24" spans="1:4">
      <c r="A24" s="3" t="s">
        <v>154</v>
      </c>
      <c r="C24" s="4" t="n">
        <v>3315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G18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 customWidth="1" max="7" min="7" width="21"/>
    <col customWidth="1" max="8" min="8" width="22"/>
    <col customWidth="1" max="9" min="9" width="22"/>
    <col customWidth="1" max="10" min="10" width="21"/>
    <col customWidth="1" max="11" min="11" width="3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9"/>
    <col customWidth="1" max="20" min="20" width="40"/>
    <col customWidth="1" max="21" min="21" width="29"/>
    <col customWidth="1" max="22" min="22" width="29"/>
    <col customWidth="1" max="23" min="23" width="21"/>
    <col customWidth="1" max="24" min="24" width="21"/>
    <col customWidth="1" max="25" min="25" width="25"/>
    <col customWidth="1" max="26" min="26" width="14"/>
    <col customWidth="1" max="27" min="27" width="21"/>
    <col customWidth="1" max="28" min="28" width="14"/>
    <col customWidth="1" max="29" min="29" width="14"/>
    <col customWidth="1" max="30" min="30" width="14"/>
    <col customWidth="1" max="31" min="31" width="13"/>
    <col customWidth="1" max="32" min="32" width="14"/>
    <col customWidth="1" max="33" min="33" width="14"/>
  </cols>
  <sheetData>
    <row r="1" spans="1:33">
      <c r="A1" s="1" t="s">
        <v>587</v>
      </c>
      <c r="B1" s="2" t="s">
        <v>588</v>
      </c>
      <c r="C1" s="2" t="s">
        <v>589</v>
      </c>
      <c r="D1" s="2" t="s">
        <v>590</v>
      </c>
      <c r="E1" s="2" t="s">
        <v>591</v>
      </c>
      <c r="F1" s="2" t="s">
        <v>592</v>
      </c>
      <c r="G1" s="2" t="s">
        <v>593</v>
      </c>
      <c r="H1" s="2" t="s">
        <v>594</v>
      </c>
      <c r="I1" s="2" t="s">
        <v>595</v>
      </c>
      <c r="J1" s="2" t="s">
        <v>596</v>
      </c>
      <c r="K1" s="2" t="s">
        <v>597</v>
      </c>
      <c r="L1" s="2" t="s">
        <v>598</v>
      </c>
      <c r="M1" s="2" t="s">
        <v>599</v>
      </c>
      <c r="N1" s="2" t="s">
        <v>591</v>
      </c>
      <c r="O1" s="2" t="s">
        <v>600</v>
      </c>
      <c r="P1" s="2" t="s">
        <v>601</v>
      </c>
      <c r="Q1" s="2" t="s">
        <v>593</v>
      </c>
      <c r="R1" s="2" t="s">
        <v>602</v>
      </c>
      <c r="S1" s="2" t="s">
        <v>603</v>
      </c>
      <c r="T1" s="2" t="s">
        <v>604</v>
      </c>
      <c r="U1" s="2" t="s">
        <v>605</v>
      </c>
      <c r="V1" s="2" t="s">
        <v>603</v>
      </c>
      <c r="W1" s="2" t="s">
        <v>606</v>
      </c>
      <c r="X1" s="2" t="s">
        <v>607</v>
      </c>
      <c r="Y1" s="2" t="s">
        <v>608</v>
      </c>
      <c r="Z1" s="2" t="s">
        <v>609</v>
      </c>
      <c r="AA1" s="2" t="s">
        <v>610</v>
      </c>
      <c r="AB1" s="2" t="s">
        <v>611</v>
      </c>
      <c r="AC1" s="2" t="s">
        <v>612</v>
      </c>
      <c r="AD1" s="2" t="s">
        <v>613</v>
      </c>
      <c r="AE1" s="2" t="s">
        <v>614</v>
      </c>
      <c r="AF1" s="2" t="s">
        <v>615</v>
      </c>
      <c r="AG1" s="2" t="s">
        <v>616</v>
      </c>
    </row>
    <row r="2" spans="1:33">
      <c r="A2" s="6" t="s">
        <v>617</v>
      </c>
    </row>
    <row r="3" spans="1:33">
      <c r="A3" s="3" t="s">
        <v>618</v>
      </c>
      <c r="T3" s="5" t="n">
        <v>8</v>
      </c>
      <c r="U3" s="5" t="n">
        <v>8</v>
      </c>
      <c r="V3" s="5" t="n">
        <v>6</v>
      </c>
    </row>
    <row r="4" spans="1:33">
      <c r="A4" s="3" t="s">
        <v>619</v>
      </c>
      <c r="T4" s="4" t="n">
        <v>211800000</v>
      </c>
      <c r="U4" s="4" t="n">
        <v>121100000</v>
      </c>
      <c r="V4" s="4" t="n">
        <v>318900000</v>
      </c>
    </row>
    <row r="5" spans="1:33">
      <c r="A5" s="3" t="s">
        <v>620</v>
      </c>
      <c r="K5" s="4" t="n">
        <v>25800000</v>
      </c>
      <c r="T5" s="5" t="n">
        <v>25800000</v>
      </c>
    </row>
    <row r="6" spans="1:33">
      <c r="A6" s="3" t="s">
        <v>621</v>
      </c>
      <c r="S6" s="4" t="n">
        <v>59100000</v>
      </c>
      <c r="V6" s="5" t="n">
        <v>59100000</v>
      </c>
    </row>
    <row r="7" spans="1:33">
      <c r="A7" s="3" t="s">
        <v>622</v>
      </c>
      <c r="T7" s="5" t="n">
        <v>179421000</v>
      </c>
      <c r="U7" s="5" t="n">
        <v>111546000</v>
      </c>
      <c r="V7" s="5" t="n">
        <v>299938000</v>
      </c>
    </row>
    <row r="8" spans="1:33">
      <c r="A8" s="3" t="s">
        <v>623</v>
      </c>
      <c r="K8" s="5" t="n">
        <v>3000000</v>
      </c>
      <c r="O8" s="4" t="n">
        <v>1500000</v>
      </c>
      <c r="S8" s="5" t="n">
        <v>4100000</v>
      </c>
      <c r="T8" s="5" t="n">
        <v>3000000</v>
      </c>
      <c r="U8" s="5" t="n">
        <v>1500000</v>
      </c>
      <c r="V8" s="5" t="n">
        <v>4100000</v>
      </c>
    </row>
    <row r="9" spans="1:33">
      <c r="A9" s="3" t="s">
        <v>624</v>
      </c>
      <c r="K9" s="5" t="n">
        <v>70700000</v>
      </c>
      <c r="O9" s="5" t="n">
        <v>32300000</v>
      </c>
      <c r="S9" s="4" t="n">
        <v>11000000</v>
      </c>
      <c r="T9" s="5" t="n">
        <v>70700000</v>
      </c>
      <c r="U9" s="5" t="n">
        <v>32300000</v>
      </c>
      <c r="V9" s="5" t="n">
        <v>11000000</v>
      </c>
    </row>
    <row r="10" spans="1:33">
      <c r="A10" s="3" t="s">
        <v>625</v>
      </c>
      <c r="T10" s="5" t="n">
        <v>308800000</v>
      </c>
    </row>
    <row r="11" spans="1:33">
      <c r="A11" s="3" t="s">
        <v>626</v>
      </c>
      <c r="T11" s="5" t="n">
        <v>5000000</v>
      </c>
    </row>
    <row r="12" spans="1:33">
      <c r="A12" s="3" t="s">
        <v>627</v>
      </c>
      <c r="T12" s="5" t="n">
        <v>-564000</v>
      </c>
      <c r="U12" s="5" t="n">
        <v>8157000</v>
      </c>
      <c r="V12" s="5" t="n">
        <v>-569000</v>
      </c>
    </row>
    <row r="13" spans="1:33">
      <c r="A13" s="3" t="s">
        <v>87</v>
      </c>
      <c r="K13" s="4" t="n">
        <v>7192000</v>
      </c>
      <c r="L13" s="4" t="n">
        <v>6776000</v>
      </c>
      <c r="M13" s="4" t="n">
        <v>8386000</v>
      </c>
      <c r="N13" s="4" t="n">
        <v>7425000</v>
      </c>
      <c r="O13" s="5" t="n">
        <v>6531000</v>
      </c>
      <c r="P13" s="4" t="n">
        <v>6135000</v>
      </c>
      <c r="Q13" s="4" t="n">
        <v>17165000</v>
      </c>
      <c r="R13" s="4" t="n">
        <v>8071000</v>
      </c>
      <c r="T13" s="5" t="n">
        <v>29779000</v>
      </c>
      <c r="U13" s="5" t="n">
        <v>37902000</v>
      </c>
      <c r="V13" s="5" t="n">
        <v>33886000</v>
      </c>
    </row>
    <row r="14" spans="1:33">
      <c r="A14" s="3" t="s">
        <v>247</v>
      </c>
      <c r="T14" s="4" t="n">
        <v>32000</v>
      </c>
      <c r="U14" s="4" t="n">
        <v>413000</v>
      </c>
      <c r="V14" s="4" t="n">
        <v>-446000</v>
      </c>
    </row>
    <row r="15" spans="1:33">
      <c r="A15" s="3" t="s">
        <v>567</v>
      </c>
    </row>
    <row r="16" spans="1:33">
      <c r="A16" s="6" t="s">
        <v>617</v>
      </c>
    </row>
    <row r="17" spans="1:33">
      <c r="A17" s="3" t="s">
        <v>568</v>
      </c>
      <c r="K17" s="3" t="s">
        <v>569</v>
      </c>
      <c r="T17" s="3" t="s">
        <v>569</v>
      </c>
    </row>
    <row r="18" spans="1:33">
      <c r="A18" s="3" t="s">
        <v>628</v>
      </c>
    </row>
    <row r="19" spans="1:33">
      <c r="A19" s="6" t="s">
        <v>617</v>
      </c>
    </row>
    <row r="20" spans="1:33">
      <c r="A20" s="3" t="s">
        <v>535</v>
      </c>
      <c r="K20" s="3" t="s">
        <v>536</v>
      </c>
      <c r="T20" s="3" t="s">
        <v>536</v>
      </c>
    </row>
    <row r="21" spans="1:33">
      <c r="A21" s="3" t="s">
        <v>629</v>
      </c>
      <c r="T21" s="3" t="s">
        <v>630</v>
      </c>
    </row>
    <row r="22" spans="1:33">
      <c r="A22" s="3" t="s">
        <v>631</v>
      </c>
    </row>
    <row r="23" spans="1:33">
      <c r="A23" s="6" t="s">
        <v>617</v>
      </c>
    </row>
    <row r="24" spans="1:33">
      <c r="A24" s="3" t="s">
        <v>632</v>
      </c>
      <c r="T24" s="3" t="s">
        <v>633</v>
      </c>
    </row>
    <row r="25" spans="1:33">
      <c r="A25" s="3" t="s">
        <v>629</v>
      </c>
      <c r="T25" s="3" t="s">
        <v>540</v>
      </c>
    </row>
    <row r="26" spans="1:33">
      <c r="A26" s="3" t="s">
        <v>515</v>
      </c>
    </row>
    <row r="27" spans="1:33">
      <c r="A27" s="6" t="s">
        <v>617</v>
      </c>
    </row>
    <row r="28" spans="1:33">
      <c r="A28" s="3" t="s">
        <v>618</v>
      </c>
      <c r="V28" s="5" t="n">
        <v>2</v>
      </c>
    </row>
    <row r="29" spans="1:33">
      <c r="A29" s="3" t="s">
        <v>411</v>
      </c>
    </row>
    <row r="30" spans="1:33">
      <c r="A30" s="6" t="s">
        <v>617</v>
      </c>
    </row>
    <row r="31" spans="1:33">
      <c r="A31" s="3" t="s">
        <v>618</v>
      </c>
      <c r="T31" s="5" t="n">
        <v>1</v>
      </c>
      <c r="U31" s="5" t="n">
        <v>5</v>
      </c>
      <c r="V31" s="5" t="n">
        <v>2</v>
      </c>
    </row>
    <row r="32" spans="1:33">
      <c r="A32" s="3" t="s">
        <v>627</v>
      </c>
      <c r="U32" s="4" t="n">
        <v>8200000</v>
      </c>
    </row>
    <row r="33" spans="1:33">
      <c r="A33" s="3" t="s">
        <v>634</v>
      </c>
      <c r="U33" s="5" t="n">
        <v>3</v>
      </c>
    </row>
    <row r="34" spans="1:33">
      <c r="A34" s="3" t="s">
        <v>635</v>
      </c>
    </row>
    <row r="35" spans="1:33">
      <c r="A35" s="6" t="s">
        <v>617</v>
      </c>
    </row>
    <row r="36" spans="1:33">
      <c r="A36" s="3" t="s">
        <v>636</v>
      </c>
      <c r="AE36" s="3" t="s">
        <v>637</v>
      </c>
    </row>
    <row r="37" spans="1:33">
      <c r="A37" s="3" t="s">
        <v>638</v>
      </c>
    </row>
    <row r="38" spans="1:33">
      <c r="A38" s="6" t="s">
        <v>617</v>
      </c>
    </row>
    <row r="39" spans="1:33">
      <c r="A39" s="3" t="s">
        <v>636</v>
      </c>
      <c r="AD39" s="3" t="s">
        <v>637</v>
      </c>
    </row>
    <row r="40" spans="1:33">
      <c r="A40" s="3" t="s">
        <v>639</v>
      </c>
    </row>
    <row r="41" spans="1:33">
      <c r="A41" s="6" t="s">
        <v>617</v>
      </c>
    </row>
    <row r="42" spans="1:33">
      <c r="A42" s="3" t="s">
        <v>618</v>
      </c>
      <c r="H42" s="5" t="n">
        <v>1</v>
      </c>
    </row>
    <row r="43" spans="1:33">
      <c r="A43" s="3" t="s">
        <v>634</v>
      </c>
      <c r="C43" s="5" t="n">
        <v>1</v>
      </c>
    </row>
    <row r="44" spans="1:33">
      <c r="A44" s="3" t="s">
        <v>640</v>
      </c>
    </row>
    <row r="45" spans="1:33">
      <c r="A45" s="6" t="s">
        <v>617</v>
      </c>
    </row>
    <row r="46" spans="1:33">
      <c r="A46" s="3" t="s">
        <v>636</v>
      </c>
      <c r="Z46" s="3" t="s">
        <v>637</v>
      </c>
    </row>
    <row r="47" spans="1:33">
      <c r="A47" s="3" t="s">
        <v>641</v>
      </c>
    </row>
    <row r="48" spans="1:33">
      <c r="A48" s="6" t="s">
        <v>617</v>
      </c>
    </row>
    <row r="49" spans="1:33">
      <c r="A49" s="3" t="s">
        <v>636</v>
      </c>
      <c r="AG49" s="3" t="s">
        <v>637</v>
      </c>
    </row>
    <row r="50" spans="1:33">
      <c r="A50" s="3" t="s">
        <v>642</v>
      </c>
    </row>
    <row r="51" spans="1:33">
      <c r="A51" s="6" t="s">
        <v>617</v>
      </c>
    </row>
    <row r="52" spans="1:33">
      <c r="A52" s="3" t="s">
        <v>636</v>
      </c>
      <c r="AG52" s="3" t="s">
        <v>637</v>
      </c>
    </row>
    <row r="53" spans="1:33">
      <c r="A53" s="3" t="s">
        <v>643</v>
      </c>
    </row>
    <row r="54" spans="1:33">
      <c r="A54" s="6" t="s">
        <v>617</v>
      </c>
    </row>
    <row r="55" spans="1:33">
      <c r="A55" s="3" t="s">
        <v>634</v>
      </c>
      <c r="F55" s="5" t="n">
        <v>1</v>
      </c>
      <c r="S55" s="5" t="n">
        <v>1</v>
      </c>
    </row>
    <row r="56" spans="1:33">
      <c r="A56" s="3" t="s">
        <v>644</v>
      </c>
    </row>
    <row r="57" spans="1:33">
      <c r="A57" s="6" t="s">
        <v>617</v>
      </c>
    </row>
    <row r="58" spans="1:33">
      <c r="A58" s="3" t="s">
        <v>618</v>
      </c>
      <c r="I58" s="5" t="n">
        <v>1</v>
      </c>
    </row>
    <row r="59" spans="1:33">
      <c r="A59" s="3" t="s">
        <v>634</v>
      </c>
      <c r="H59" s="5" t="n">
        <v>1</v>
      </c>
    </row>
    <row r="60" spans="1:33">
      <c r="A60" s="3" t="s">
        <v>645</v>
      </c>
    </row>
    <row r="61" spans="1:33">
      <c r="A61" s="6" t="s">
        <v>617</v>
      </c>
    </row>
    <row r="62" spans="1:33">
      <c r="A62" s="3" t="s">
        <v>546</v>
      </c>
      <c r="B62" s="3" t="s">
        <v>547</v>
      </c>
    </row>
    <row r="63" spans="1:33">
      <c r="A63" s="3" t="s">
        <v>646</v>
      </c>
      <c r="B63" s="3" t="s">
        <v>647</v>
      </c>
    </row>
    <row r="64" spans="1:33">
      <c r="A64" s="3" t="s">
        <v>648</v>
      </c>
      <c r="B64" s="3" t="s">
        <v>649</v>
      </c>
    </row>
    <row r="65" spans="1:33">
      <c r="A65" s="3" t="s">
        <v>627</v>
      </c>
      <c r="O65" s="5" t="n">
        <v>4300000</v>
      </c>
      <c r="R65" s="4" t="n">
        <v>4300000</v>
      </c>
      <c r="U65" s="4" t="n">
        <v>4300000</v>
      </c>
    </row>
    <row r="66" spans="1:33">
      <c r="A66" s="3" t="s">
        <v>650</v>
      </c>
      <c r="T66" s="4" t="n">
        <v>1400000</v>
      </c>
      <c r="U66" s="4" t="n">
        <v>1900000</v>
      </c>
    </row>
    <row r="67" spans="1:33">
      <c r="A67" s="3" t="s">
        <v>651</v>
      </c>
      <c r="B67" s="3" t="s">
        <v>649</v>
      </c>
    </row>
    <row r="68" spans="1:33">
      <c r="A68" s="3" t="s">
        <v>652</v>
      </c>
      <c r="B68" s="3" t="s">
        <v>577</v>
      </c>
    </row>
    <row r="69" spans="1:33">
      <c r="A69" s="3" t="s">
        <v>653</v>
      </c>
    </row>
    <row r="70" spans="1:33">
      <c r="A70" s="6" t="s">
        <v>617</v>
      </c>
    </row>
    <row r="71" spans="1:33">
      <c r="A71" s="3" t="s">
        <v>654</v>
      </c>
      <c r="B71" s="4" t="n">
        <v>25000000</v>
      </c>
    </row>
    <row r="72" spans="1:33">
      <c r="A72" s="3" t="s">
        <v>655</v>
      </c>
      <c r="B72" s="4" t="n">
        <v>75000000</v>
      </c>
    </row>
    <row r="73" spans="1:33">
      <c r="A73" s="3" t="s">
        <v>656</v>
      </c>
    </row>
    <row r="74" spans="1:33">
      <c r="A74" s="6" t="s">
        <v>617</v>
      </c>
    </row>
    <row r="75" spans="1:33">
      <c r="A75" s="3" t="s">
        <v>657</v>
      </c>
      <c r="B75" s="3" t="s">
        <v>630</v>
      </c>
    </row>
    <row r="76" spans="1:33">
      <c r="A76" s="3" t="s">
        <v>658</v>
      </c>
    </row>
    <row r="77" spans="1:33">
      <c r="A77" s="6" t="s">
        <v>617</v>
      </c>
    </row>
    <row r="78" spans="1:33">
      <c r="A78" s="3" t="s">
        <v>657</v>
      </c>
      <c r="B78" s="3" t="s">
        <v>630</v>
      </c>
    </row>
    <row r="79" spans="1:33">
      <c r="A79" s="3" t="s">
        <v>659</v>
      </c>
      <c r="B79" s="4" t="n">
        <v>20000000</v>
      </c>
    </row>
    <row r="80" spans="1:33">
      <c r="A80" s="3" t="s">
        <v>660</v>
      </c>
    </row>
    <row r="81" spans="1:33">
      <c r="A81" s="6" t="s">
        <v>617</v>
      </c>
    </row>
    <row r="82" spans="1:33">
      <c r="A82" s="3" t="s">
        <v>661</v>
      </c>
      <c r="B82" s="3" t="s">
        <v>533</v>
      </c>
    </row>
    <row r="83" spans="1:33">
      <c r="A83" s="3" t="s">
        <v>662</v>
      </c>
      <c r="B83" s="3" t="s">
        <v>565</v>
      </c>
    </row>
    <row r="84" spans="1:33">
      <c r="A84" s="3" t="s">
        <v>663</v>
      </c>
    </row>
    <row r="85" spans="1:33">
      <c r="A85" s="6" t="s">
        <v>617</v>
      </c>
    </row>
    <row r="86" spans="1:33">
      <c r="A86" s="3" t="s">
        <v>661</v>
      </c>
      <c r="B86" s="3" t="s">
        <v>664</v>
      </c>
    </row>
    <row r="87" spans="1:33">
      <c r="A87" s="3" t="s">
        <v>662</v>
      </c>
      <c r="B87" s="3" t="s">
        <v>565</v>
      </c>
    </row>
    <row r="88" spans="1:33">
      <c r="A88" s="3" t="s">
        <v>665</v>
      </c>
    </row>
    <row r="89" spans="1:33">
      <c r="A89" s="6" t="s">
        <v>617</v>
      </c>
    </row>
    <row r="90" spans="1:33">
      <c r="A90" s="3" t="s">
        <v>666</v>
      </c>
      <c r="B90" s="3" t="s">
        <v>667</v>
      </c>
    </row>
    <row r="91" spans="1:33">
      <c r="A91" s="3" t="s">
        <v>668</v>
      </c>
    </row>
    <row r="92" spans="1:33">
      <c r="A92" s="6" t="s">
        <v>617</v>
      </c>
    </row>
    <row r="93" spans="1:33">
      <c r="A93" s="3" t="s">
        <v>669</v>
      </c>
      <c r="B93" s="3" t="s">
        <v>670</v>
      </c>
    </row>
    <row r="94" spans="1:33">
      <c r="A94" s="3" t="s">
        <v>671</v>
      </c>
    </row>
    <row r="95" spans="1:33">
      <c r="A95" s="6" t="s">
        <v>617</v>
      </c>
    </row>
    <row r="96" spans="1:33">
      <c r="A96" s="3" t="s">
        <v>669</v>
      </c>
      <c r="B96" s="3" t="s">
        <v>672</v>
      </c>
    </row>
    <row r="97" spans="1:33">
      <c r="A97" s="3" t="s">
        <v>673</v>
      </c>
    </row>
    <row r="98" spans="1:33">
      <c r="A98" s="6" t="s">
        <v>617</v>
      </c>
    </row>
    <row r="99" spans="1:33">
      <c r="A99" s="3" t="s">
        <v>669</v>
      </c>
      <c r="B99" s="3" t="s">
        <v>670</v>
      </c>
    </row>
    <row r="100" spans="1:33">
      <c r="A100" s="3" t="s">
        <v>674</v>
      </c>
    </row>
    <row r="101" spans="1:33">
      <c r="A101" s="6" t="s">
        <v>617</v>
      </c>
    </row>
    <row r="102" spans="1:33">
      <c r="A102" s="3" t="s">
        <v>675</v>
      </c>
      <c r="B102" s="4" t="n">
        <v>10000000</v>
      </c>
    </row>
    <row r="103" spans="1:33">
      <c r="A103" s="3" t="s">
        <v>552</v>
      </c>
    </row>
    <row r="104" spans="1:33">
      <c r="A104" s="6" t="s">
        <v>617</v>
      </c>
    </row>
    <row r="105" spans="1:33">
      <c r="A105" s="3" t="s">
        <v>618</v>
      </c>
      <c r="T105" s="5" t="n">
        <v>1</v>
      </c>
      <c r="U105" s="5" t="n">
        <v>1</v>
      </c>
      <c r="V105" s="5" t="n">
        <v>1</v>
      </c>
    </row>
    <row r="106" spans="1:33">
      <c r="A106" s="3" t="s">
        <v>676</v>
      </c>
    </row>
    <row r="107" spans="1:33">
      <c r="A107" s="6" t="s">
        <v>617</v>
      </c>
    </row>
    <row r="108" spans="1:33">
      <c r="A108" s="3" t="s">
        <v>636</v>
      </c>
      <c r="J108" s="3" t="s">
        <v>677</v>
      </c>
    </row>
    <row r="109" spans="1:33">
      <c r="A109" s="3" t="s">
        <v>622</v>
      </c>
      <c r="J109" s="4" t="n">
        <v>206800000</v>
      </c>
    </row>
    <row r="110" spans="1:33">
      <c r="A110" s="3" t="s">
        <v>678</v>
      </c>
      <c r="J110" s="4" t="n">
        <v>3700000</v>
      </c>
    </row>
    <row r="111" spans="1:33">
      <c r="A111" s="3" t="s">
        <v>247</v>
      </c>
      <c r="E111" s="4" t="n">
        <v>600000</v>
      </c>
    </row>
    <row r="112" spans="1:33">
      <c r="A112" s="3" t="s">
        <v>679</v>
      </c>
    </row>
    <row r="113" spans="1:33">
      <c r="A113" s="6" t="s">
        <v>617</v>
      </c>
    </row>
    <row r="114" spans="1:33">
      <c r="A114" s="3" t="s">
        <v>618</v>
      </c>
      <c r="D114" s="5" t="n">
        <v>1</v>
      </c>
    </row>
    <row r="115" spans="1:33">
      <c r="A115" s="3" t="s">
        <v>680</v>
      </c>
    </row>
    <row r="116" spans="1:33">
      <c r="A116" s="6" t="s">
        <v>617</v>
      </c>
    </row>
    <row r="117" spans="1:33">
      <c r="A117" s="3" t="s">
        <v>636</v>
      </c>
      <c r="AC117" s="3" t="s">
        <v>637</v>
      </c>
    </row>
    <row r="118" spans="1:33">
      <c r="A118" s="3" t="s">
        <v>681</v>
      </c>
    </row>
    <row r="119" spans="1:33">
      <c r="A119" s="6" t="s">
        <v>617</v>
      </c>
    </row>
    <row r="120" spans="1:33">
      <c r="A120" s="3" t="s">
        <v>618</v>
      </c>
      <c r="T120" s="5" t="n">
        <v>3</v>
      </c>
      <c r="U120" s="5" t="n">
        <v>1</v>
      </c>
      <c r="V120" s="5" t="n">
        <v>1</v>
      </c>
    </row>
    <row r="121" spans="1:33">
      <c r="A121" s="3" t="s">
        <v>636</v>
      </c>
      <c r="Y121" s="3" t="s">
        <v>637</v>
      </c>
    </row>
    <row r="122" spans="1:33">
      <c r="A122" s="3" t="s">
        <v>87</v>
      </c>
      <c r="G122" s="4" t="n">
        <v>6200000</v>
      </c>
    </row>
    <row r="123" spans="1:33">
      <c r="A123" s="3" t="s">
        <v>682</v>
      </c>
    </row>
    <row r="124" spans="1:33">
      <c r="A124" s="6" t="s">
        <v>617</v>
      </c>
    </row>
    <row r="125" spans="1:33">
      <c r="A125" s="3" t="s">
        <v>636</v>
      </c>
      <c r="X125" s="3" t="s">
        <v>533</v>
      </c>
    </row>
    <row r="126" spans="1:33">
      <c r="A126" s="3" t="s">
        <v>365</v>
      </c>
      <c r="X126" s="4" t="n">
        <v>1700000</v>
      </c>
    </row>
    <row r="127" spans="1:33">
      <c r="A127" s="3" t="s">
        <v>683</v>
      </c>
    </row>
    <row r="128" spans="1:33">
      <c r="A128" s="6" t="s">
        <v>617</v>
      </c>
    </row>
    <row r="129" spans="1:33">
      <c r="A129" s="3" t="s">
        <v>636</v>
      </c>
      <c r="AF129" s="3" t="s">
        <v>637</v>
      </c>
    </row>
    <row r="130" spans="1:33">
      <c r="A130" s="3" t="s">
        <v>684</v>
      </c>
    </row>
    <row r="131" spans="1:33">
      <c r="A131" s="6" t="s">
        <v>617</v>
      </c>
    </row>
    <row r="132" spans="1:33">
      <c r="A132" s="3" t="s">
        <v>618</v>
      </c>
      <c r="F132" s="5" t="n">
        <v>1</v>
      </c>
    </row>
    <row r="133" spans="1:33">
      <c r="A133" s="3" t="s">
        <v>559</v>
      </c>
    </row>
    <row r="134" spans="1:33">
      <c r="A134" s="6" t="s">
        <v>617</v>
      </c>
    </row>
    <row r="135" spans="1:33">
      <c r="A135" s="3" t="s">
        <v>618</v>
      </c>
      <c r="U135" s="5" t="n">
        <v>1</v>
      </c>
    </row>
    <row r="136" spans="1:33">
      <c r="A136" s="3" t="s">
        <v>685</v>
      </c>
    </row>
    <row r="137" spans="1:33">
      <c r="A137" s="6" t="s">
        <v>617</v>
      </c>
    </row>
    <row r="138" spans="1:33">
      <c r="A138" s="3" t="s">
        <v>636</v>
      </c>
      <c r="AB138" s="3" t="s">
        <v>637</v>
      </c>
    </row>
    <row r="139" spans="1:33">
      <c r="A139" s="3" t="s">
        <v>686</v>
      </c>
    </row>
    <row r="140" spans="1:33">
      <c r="A140" s="6" t="s">
        <v>617</v>
      </c>
    </row>
    <row r="141" spans="1:33">
      <c r="A141" s="3" t="s">
        <v>618</v>
      </c>
      <c r="T141" s="5" t="n">
        <v>3</v>
      </c>
    </row>
    <row r="142" spans="1:33">
      <c r="A142" s="3" t="s">
        <v>687</v>
      </c>
      <c r="K142" s="5" t="n">
        <v>3</v>
      </c>
      <c r="T142" s="5" t="n">
        <v>3</v>
      </c>
    </row>
    <row r="143" spans="1:33">
      <c r="A143" s="3" t="s">
        <v>688</v>
      </c>
      <c r="K143" s="5" t="n">
        <v>13</v>
      </c>
      <c r="T143" s="5" t="n">
        <v>13</v>
      </c>
    </row>
    <row r="144" spans="1:33">
      <c r="A144" s="3" t="s">
        <v>689</v>
      </c>
    </row>
    <row r="145" spans="1:33">
      <c r="A145" s="6" t="s">
        <v>617</v>
      </c>
    </row>
    <row r="146" spans="1:33">
      <c r="A146" s="3" t="s">
        <v>687</v>
      </c>
      <c r="AA146" s="5" t="n">
        <v>2</v>
      </c>
    </row>
    <row r="147" spans="1:33">
      <c r="A147" s="3" t="s">
        <v>690</v>
      </c>
      <c r="AA147" s="4" t="n">
        <v>30000000</v>
      </c>
    </row>
    <row r="148" spans="1:33">
      <c r="A148" s="3" t="s">
        <v>691</v>
      </c>
      <c r="AA148" s="3" t="s">
        <v>692</v>
      </c>
    </row>
    <row r="149" spans="1:33">
      <c r="A149" s="3" t="s">
        <v>636</v>
      </c>
      <c r="AA149" s="3" t="s">
        <v>529</v>
      </c>
    </row>
    <row r="150" spans="1:33">
      <c r="A150" s="3" t="s">
        <v>693</v>
      </c>
      <c r="T150" s="4" t="n">
        <v>2300000</v>
      </c>
    </row>
    <row r="151" spans="1:33">
      <c r="A151" s="3" t="s">
        <v>568</v>
      </c>
      <c r="AA151" s="3" t="s">
        <v>667</v>
      </c>
    </row>
    <row r="152" spans="1:33">
      <c r="A152" s="3" t="s">
        <v>694</v>
      </c>
      <c r="AA152" s="4" t="n">
        <v>3500000</v>
      </c>
    </row>
    <row r="153" spans="1:33">
      <c r="A153" s="3" t="s">
        <v>695</v>
      </c>
      <c r="AA153" s="3" t="s">
        <v>696</v>
      </c>
    </row>
    <row r="154" spans="1:33">
      <c r="A154" s="3" t="s">
        <v>697</v>
      </c>
    </row>
    <row r="155" spans="1:33">
      <c r="A155" s="6" t="s">
        <v>617</v>
      </c>
    </row>
    <row r="156" spans="1:33">
      <c r="A156" s="3" t="s">
        <v>688</v>
      </c>
      <c r="Y156" s="5" t="n">
        <v>13</v>
      </c>
    </row>
    <row r="157" spans="1:33">
      <c r="A157" s="3" t="s">
        <v>698</v>
      </c>
    </row>
    <row r="158" spans="1:33">
      <c r="A158" s="6" t="s">
        <v>617</v>
      </c>
    </row>
    <row r="159" spans="1:33">
      <c r="A159" s="3" t="s">
        <v>528</v>
      </c>
      <c r="K159" s="3" t="s">
        <v>533</v>
      </c>
      <c r="T159" s="3" t="s">
        <v>533</v>
      </c>
    </row>
    <row r="160" spans="1:33">
      <c r="A160" s="3" t="s">
        <v>699</v>
      </c>
    </row>
    <row r="161" spans="1:33">
      <c r="A161" s="6" t="s">
        <v>617</v>
      </c>
    </row>
    <row r="162" spans="1:33">
      <c r="A162" s="3" t="s">
        <v>528</v>
      </c>
      <c r="G162" s="3" t="s">
        <v>529</v>
      </c>
      <c r="Q162" s="3" t="s">
        <v>529</v>
      </c>
    </row>
    <row r="163" spans="1:33">
      <c r="A163" s="3" t="s">
        <v>700</v>
      </c>
    </row>
    <row r="164" spans="1:33">
      <c r="A164" s="6" t="s">
        <v>617</v>
      </c>
    </row>
    <row r="165" spans="1:33">
      <c r="A165" s="3" t="s">
        <v>528</v>
      </c>
      <c r="E165" s="3" t="s">
        <v>531</v>
      </c>
      <c r="N165" s="3" t="s">
        <v>531</v>
      </c>
    </row>
    <row r="166" spans="1:33">
      <c r="A166" s="3" t="s">
        <v>701</v>
      </c>
    </row>
    <row r="167" spans="1:33">
      <c r="A167" s="6" t="s">
        <v>617</v>
      </c>
    </row>
    <row r="168" spans="1:33">
      <c r="A168" s="3" t="s">
        <v>702</v>
      </c>
      <c r="K168" s="4" t="n">
        <v>11203000</v>
      </c>
      <c r="O168" s="4" t="n">
        <v>0</v>
      </c>
      <c r="T168" s="4" t="n">
        <v>11203000</v>
      </c>
      <c r="U168" s="4" t="n">
        <v>0</v>
      </c>
    </row>
    <row r="169" spans="1:33">
      <c r="A169" s="3" t="s">
        <v>703</v>
      </c>
    </row>
    <row r="170" spans="1:33">
      <c r="A170" s="6" t="s">
        <v>617</v>
      </c>
    </row>
    <row r="171" spans="1:33">
      <c r="A171" s="3" t="s">
        <v>702</v>
      </c>
      <c r="W171" s="4" t="n">
        <v>11250000</v>
      </c>
    </row>
    <row r="172" spans="1:33">
      <c r="A172" s="3" t="s">
        <v>704</v>
      </c>
    </row>
    <row r="173" spans="1:33">
      <c r="A173" s="6" t="s">
        <v>617</v>
      </c>
    </row>
    <row r="174" spans="1:33">
      <c r="A174" s="3" t="s">
        <v>702</v>
      </c>
      <c r="W174" s="4" t="n">
        <v>11250000</v>
      </c>
    </row>
    <row r="175" spans="1:33">
      <c r="A175" s="3" t="s">
        <v>628</v>
      </c>
    </row>
    <row r="176" spans="1:33">
      <c r="A176" s="6" t="s">
        <v>617</v>
      </c>
    </row>
    <row r="177" spans="1:33">
      <c r="A177" s="3" t="s">
        <v>705</v>
      </c>
      <c r="T177" s="3" t="s">
        <v>536</v>
      </c>
    </row>
    <row r="178" spans="1:33">
      <c r="A178" s="3" t="s">
        <v>631</v>
      </c>
    </row>
    <row r="179" spans="1:33">
      <c r="A179" s="6" t="s">
        <v>617</v>
      </c>
    </row>
    <row r="180" spans="1:33">
      <c r="A180" s="3" t="s">
        <v>705</v>
      </c>
      <c r="T180" s="3" t="s">
        <v>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70</v>
      </c>
      <c r="D1" s="2" t="s">
        <v>74</v>
      </c>
    </row>
    <row r="2" spans="1:4">
      <c r="A2" s="6" t="s">
        <v>617</v>
      </c>
    </row>
    <row r="3" spans="1:4">
      <c r="A3" s="3" t="s">
        <v>708</v>
      </c>
      <c r="B3" s="4" t="n">
        <v>1388279</v>
      </c>
      <c r="C3" s="4" t="n">
        <v>1297712</v>
      </c>
      <c r="D3" s="4" t="n">
        <v>1299710</v>
      </c>
    </row>
    <row r="4" spans="1:4">
      <c r="A4" s="3" t="s">
        <v>709</v>
      </c>
      <c r="B4" s="5" t="n">
        <v>-25800</v>
      </c>
    </row>
    <row r="5" spans="1:4">
      <c r="A5" s="3" t="s">
        <v>621</v>
      </c>
      <c r="D5" s="5" t="n">
        <v>-59100</v>
      </c>
    </row>
    <row r="6" spans="1:4">
      <c r="A6" s="3" t="s">
        <v>710</v>
      </c>
    </row>
    <row r="7" spans="1:4">
      <c r="A7" s="6" t="s">
        <v>617</v>
      </c>
    </row>
    <row r="8" spans="1:4">
      <c r="A8" s="3" t="s">
        <v>711</v>
      </c>
      <c r="B8" s="5" t="n">
        <v>6762</v>
      </c>
      <c r="C8" s="5" t="n">
        <v>2344</v>
      </c>
      <c r="D8" s="5" t="n">
        <v>12502</v>
      </c>
    </row>
    <row r="9" spans="1:4">
      <c r="A9" s="3" t="s">
        <v>712</v>
      </c>
      <c r="B9" s="5" t="n">
        <v>34134</v>
      </c>
      <c r="C9" s="5" t="n">
        <v>1268</v>
      </c>
      <c r="D9" s="5" t="n">
        <v>25253</v>
      </c>
    </row>
    <row r="10" spans="1:4">
      <c r="A10" s="3" t="s">
        <v>713</v>
      </c>
      <c r="B10" s="5" t="n">
        <v>56391</v>
      </c>
      <c r="C10" s="5" t="n">
        <v>1518</v>
      </c>
      <c r="D10" s="5" t="n">
        <v>29921</v>
      </c>
    </row>
    <row r="11" spans="1:4">
      <c r="A11" s="3" t="s">
        <v>714</v>
      </c>
      <c r="B11" s="5" t="n">
        <v>100364</v>
      </c>
      <c r="C11" s="5" t="n">
        <v>0</v>
      </c>
      <c r="D11" s="5" t="n">
        <v>0</v>
      </c>
    </row>
    <row r="12" spans="1:4">
      <c r="A12" s="3" t="s">
        <v>708</v>
      </c>
      <c r="B12" s="5" t="n">
        <v>84515</v>
      </c>
      <c r="C12" s="5" t="n">
        <v>41840</v>
      </c>
      <c r="D12" s="5" t="n">
        <v>143149</v>
      </c>
    </row>
    <row r="13" spans="1:4">
      <c r="A13" s="3" t="s">
        <v>715</v>
      </c>
      <c r="B13" s="5" t="n">
        <v>46900</v>
      </c>
      <c r="C13" s="5" t="n">
        <v>0</v>
      </c>
      <c r="D13" s="5" t="n">
        <v>33800</v>
      </c>
    </row>
    <row r="14" spans="1:4">
      <c r="A14" s="3" t="s">
        <v>716</v>
      </c>
      <c r="B14" s="5" t="n">
        <v>21291</v>
      </c>
      <c r="C14" s="5" t="n">
        <v>78427</v>
      </c>
      <c r="D14" s="5" t="n">
        <v>170658</v>
      </c>
    </row>
    <row r="15" spans="1:4">
      <c r="A15" s="3" t="s">
        <v>717</v>
      </c>
      <c r="B15" s="5" t="n">
        <v>8308</v>
      </c>
      <c r="C15" s="5" t="n">
        <v>5198</v>
      </c>
      <c r="D15" s="5" t="n">
        <v>1880</v>
      </c>
    </row>
    <row r="16" spans="1:4">
      <c r="A16" s="3" t="s">
        <v>709</v>
      </c>
      <c r="B16" s="5" t="n">
        <v>-25755</v>
      </c>
      <c r="C16" s="5" t="n">
        <v>0</v>
      </c>
      <c r="D16" s="5" t="n">
        <v>0</v>
      </c>
    </row>
    <row r="17" spans="1:4">
      <c r="A17" s="3" t="s">
        <v>621</v>
      </c>
      <c r="B17" s="5" t="n">
        <v>0</v>
      </c>
      <c r="C17" s="5" t="n">
        <v>0</v>
      </c>
      <c r="D17" s="5" t="n">
        <v>-59116</v>
      </c>
    </row>
    <row r="18" spans="1:4">
      <c r="A18" s="3" t="s">
        <v>718</v>
      </c>
      <c r="B18" s="5" t="n">
        <v>-42555</v>
      </c>
      <c r="C18" s="5" t="n">
        <v>-7678</v>
      </c>
      <c r="D18" s="5" t="n">
        <v>-12177</v>
      </c>
    </row>
    <row r="19" spans="1:4">
      <c r="A19" s="3" t="s">
        <v>719</v>
      </c>
      <c r="B19" s="5" t="n">
        <v>-2703</v>
      </c>
      <c r="C19" s="5" t="n">
        <v>-4900</v>
      </c>
      <c r="D19" s="5" t="n">
        <v>-37289</v>
      </c>
    </row>
    <row r="20" spans="1:4">
      <c r="A20" s="3" t="s">
        <v>720</v>
      </c>
      <c r="B20" s="5" t="n">
        <v>-100990</v>
      </c>
      <c r="C20" s="5" t="n">
        <v>0</v>
      </c>
      <c r="D20" s="5" t="n">
        <v>0</v>
      </c>
    </row>
    <row r="21" spans="1:4">
      <c r="A21" s="3" t="s">
        <v>721</v>
      </c>
      <c r="B21" s="5" t="n">
        <v>-1715</v>
      </c>
      <c r="C21" s="5" t="n">
        <v>0</v>
      </c>
      <c r="D21" s="5" t="n">
        <v>-3666</v>
      </c>
    </row>
    <row r="22" spans="1:4">
      <c r="A22" s="3" t="s">
        <v>722</v>
      </c>
      <c r="B22" s="5" t="n">
        <v>-1154</v>
      </c>
      <c r="C22" s="5" t="n">
        <v>0</v>
      </c>
      <c r="D22" s="5" t="n">
        <v>0</v>
      </c>
    </row>
    <row r="23" spans="1:4">
      <c r="A23" s="3" t="s">
        <v>723</v>
      </c>
      <c r="B23" s="4" t="n">
        <v>183793</v>
      </c>
      <c r="C23" s="4" t="n">
        <v>118017</v>
      </c>
      <c r="D23" s="4" t="n">
        <v>3049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70</v>
      </c>
      <c r="D2" s="2" t="s">
        <v>74</v>
      </c>
    </row>
    <row r="3" spans="1:4">
      <c r="A3" s="6" t="s">
        <v>268</v>
      </c>
    </row>
    <row r="4" spans="1:4">
      <c r="A4" s="3" t="s">
        <v>725</v>
      </c>
      <c r="B4" s="4" t="n">
        <v>3058872</v>
      </c>
      <c r="C4" s="4" t="n">
        <v>3166907</v>
      </c>
      <c r="D4" s="4" t="n">
        <v>2725046</v>
      </c>
    </row>
    <row r="5" spans="1:4">
      <c r="A5" s="3" t="s">
        <v>726</v>
      </c>
      <c r="B5" s="4" t="n">
        <v>326927</v>
      </c>
      <c r="C5" s="4" t="n">
        <v>275074</v>
      </c>
      <c r="D5" s="4" t="n">
        <v>311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70</v>
      </c>
      <c r="C2" s="2" t="s">
        <v>74</v>
      </c>
    </row>
    <row r="3" spans="1:3">
      <c r="A3" s="6" t="s">
        <v>728</v>
      </c>
    </row>
    <row r="4" spans="1:3">
      <c r="A4" s="3" t="s">
        <v>729</v>
      </c>
      <c r="B4" s="4" t="n">
        <v>91526</v>
      </c>
      <c r="C4" s="4" t="n">
        <v>430645</v>
      </c>
    </row>
    <row r="5" spans="1:3">
      <c r="A5" s="3" t="s">
        <v>730</v>
      </c>
      <c r="B5" s="4" t="n">
        <v>213</v>
      </c>
      <c r="C5" s="4" t="n">
        <v>178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7"/>
    <col customWidth="1" max="16" min="16" width="21"/>
  </cols>
  <sheetData>
    <row r="1" spans="1:16">
      <c r="A1" s="1" t="s">
        <v>731</v>
      </c>
      <c r="B1" s="2" t="s">
        <v>66</v>
      </c>
      <c r="L1" s="2" t="s">
        <v>1</v>
      </c>
    </row>
    <row r="2" spans="1:16">
      <c r="B2" s="2" t="s">
        <v>732</v>
      </c>
      <c r="C2" s="2" t="s">
        <v>598</v>
      </c>
      <c r="D2" s="2" t="s">
        <v>599</v>
      </c>
      <c r="E2" s="2" t="s">
        <v>591</v>
      </c>
      <c r="F2" s="2" t="s">
        <v>733</v>
      </c>
      <c r="G2" s="2" t="s">
        <v>601</v>
      </c>
      <c r="H2" s="2" t="s">
        <v>593</v>
      </c>
      <c r="I2" s="2" t="s">
        <v>734</v>
      </c>
      <c r="J2" s="2" t="s">
        <v>602</v>
      </c>
      <c r="K2" s="2" t="s">
        <v>735</v>
      </c>
      <c r="L2" s="2" t="s">
        <v>732</v>
      </c>
      <c r="M2" s="2" t="s">
        <v>733</v>
      </c>
      <c r="N2" s="2" t="s">
        <v>735</v>
      </c>
      <c r="O2" s="2" t="s">
        <v>736</v>
      </c>
      <c r="P2" s="2" t="s">
        <v>737</v>
      </c>
    </row>
    <row r="3" spans="1:16">
      <c r="A3" s="6" t="s">
        <v>738</v>
      </c>
    </row>
    <row r="4" spans="1:16">
      <c r="A4" s="3" t="s">
        <v>739</v>
      </c>
      <c r="B4" s="4" t="n">
        <v>45200000</v>
      </c>
      <c r="F4" s="4" t="n">
        <v>75500000</v>
      </c>
      <c r="L4" s="4" t="n">
        <v>45200000</v>
      </c>
      <c r="M4" s="4" t="n">
        <v>75500000</v>
      </c>
    </row>
    <row r="5" spans="1:16">
      <c r="A5" s="3" t="s">
        <v>740</v>
      </c>
      <c r="B5" s="5" t="n">
        <v>585080000</v>
      </c>
      <c r="F5" s="5" t="n">
        <v>496390000</v>
      </c>
      <c r="L5" s="5" t="n">
        <v>585080000</v>
      </c>
      <c r="M5" s="5" t="n">
        <v>496390000</v>
      </c>
    </row>
    <row r="6" spans="1:16">
      <c r="A6" s="3" t="s">
        <v>741</v>
      </c>
      <c r="L6" s="5" t="n">
        <v>7499000</v>
      </c>
      <c r="M6" s="5" t="n">
        <v>42659000</v>
      </c>
      <c r="N6" s="4" t="n">
        <v>0</v>
      </c>
    </row>
    <row r="7" spans="1:16">
      <c r="A7" s="3" t="s">
        <v>742</v>
      </c>
      <c r="L7" s="5" t="n">
        <v>9500000</v>
      </c>
      <c r="M7" s="5" t="n">
        <v>37300000</v>
      </c>
    </row>
    <row r="8" spans="1:16">
      <c r="A8" s="3" t="s">
        <v>208</v>
      </c>
      <c r="L8" s="5" t="n">
        <v>19303000</v>
      </c>
      <c r="M8" s="5" t="n">
        <v>66741000</v>
      </c>
      <c r="N8" s="5" t="n">
        <v>0</v>
      </c>
    </row>
    <row r="9" spans="1:16">
      <c r="A9" s="3" t="s">
        <v>743</v>
      </c>
      <c r="B9" s="5" t="n">
        <v>25600000</v>
      </c>
      <c r="F9" s="5" t="n">
        <v>21200000</v>
      </c>
      <c r="L9" s="5" t="n">
        <v>25600000</v>
      </c>
      <c r="M9" s="5" t="n">
        <v>21200000</v>
      </c>
    </row>
    <row r="10" spans="1:16">
      <c r="A10" s="3" t="s">
        <v>195</v>
      </c>
      <c r="L10" s="5" t="n">
        <v>28994000</v>
      </c>
      <c r="M10" s="5" t="n">
        <v>0</v>
      </c>
      <c r="N10" s="5" t="n">
        <v>0</v>
      </c>
    </row>
    <row r="11" spans="1:16">
      <c r="A11" s="3" t="s">
        <v>85</v>
      </c>
      <c r="B11" s="5" t="n">
        <v>3835000</v>
      </c>
      <c r="C11" s="4" t="n">
        <v>4683000</v>
      </c>
      <c r="D11" s="4" t="n">
        <v>1467000</v>
      </c>
      <c r="E11" s="4" t="n">
        <v>1679000</v>
      </c>
      <c r="F11" s="5" t="n">
        <v>1426000</v>
      </c>
      <c r="G11" s="4" t="n">
        <v>9537000</v>
      </c>
      <c r="H11" s="4" t="n">
        <v>931000</v>
      </c>
      <c r="J11" s="4" t="n">
        <v>2579000</v>
      </c>
      <c r="L11" s="5" t="n">
        <v>11664000</v>
      </c>
      <c r="M11" s="5" t="n">
        <v>14473000</v>
      </c>
      <c r="N11" s="5" t="n">
        <v>-3249000</v>
      </c>
    </row>
    <row r="12" spans="1:16">
      <c r="A12" s="3" t="s">
        <v>744</v>
      </c>
      <c r="K12" s="4" t="n">
        <v>2800000</v>
      </c>
    </row>
    <row r="13" spans="1:16">
      <c r="A13" s="3" t="s">
        <v>745</v>
      </c>
      <c r="B13" s="4" t="n">
        <v>38500000</v>
      </c>
      <c r="F13" s="5" t="n">
        <v>30600000</v>
      </c>
      <c r="L13" s="5" t="n">
        <v>38500000</v>
      </c>
      <c r="M13" s="5" t="n">
        <v>30600000</v>
      </c>
    </row>
    <row r="14" spans="1:16">
      <c r="A14" s="3" t="s">
        <v>746</v>
      </c>
      <c r="C14" s="4" t="n">
        <v>3700000</v>
      </c>
      <c r="E14" s="5" t="n">
        <v>1300000</v>
      </c>
      <c r="F14" s="4" t="n">
        <v>3200000</v>
      </c>
      <c r="G14" s="5" t="n">
        <v>8500000</v>
      </c>
      <c r="L14" s="5" t="n">
        <v>5080000</v>
      </c>
      <c r="M14" s="5" t="n">
        <v>11663000</v>
      </c>
      <c r="N14" s="4" t="n">
        <v>0</v>
      </c>
    </row>
    <row r="15" spans="1:16">
      <c r="A15" s="3" t="s">
        <v>747</v>
      </c>
      <c r="L15" s="4" t="n">
        <v>0</v>
      </c>
      <c r="M15" s="4" t="n">
        <v>2697000</v>
      </c>
    </row>
    <row r="16" spans="1:16">
      <c r="A16" s="3" t="s">
        <v>748</v>
      </c>
    </row>
    <row r="17" spans="1:16">
      <c r="A17" s="6" t="s">
        <v>738</v>
      </c>
    </row>
    <row r="18" spans="1:16">
      <c r="A18" s="3" t="s">
        <v>749</v>
      </c>
      <c r="B18" s="5" t="n">
        <v>28000</v>
      </c>
      <c r="F18" s="5" t="n">
        <v>28000</v>
      </c>
      <c r="L18" s="5" t="n">
        <v>28000</v>
      </c>
      <c r="M18" s="5" t="n">
        <v>28000</v>
      </c>
      <c r="O18" s="5" t="n">
        <v>28000</v>
      </c>
    </row>
    <row r="19" spans="1:16">
      <c r="A19" s="3" t="s">
        <v>740</v>
      </c>
      <c r="B19" s="4" t="n">
        <v>32000000</v>
      </c>
      <c r="F19" s="4" t="n">
        <v>29100000</v>
      </c>
      <c r="L19" s="4" t="n">
        <v>32000000</v>
      </c>
      <c r="M19" s="4" t="n">
        <v>29100000</v>
      </c>
    </row>
    <row r="20" spans="1:16">
      <c r="A20" s="3" t="s">
        <v>750</v>
      </c>
    </row>
    <row r="21" spans="1:16">
      <c r="A21" s="6" t="s">
        <v>738</v>
      </c>
    </row>
    <row r="22" spans="1:16">
      <c r="A22" s="3" t="s">
        <v>751</v>
      </c>
      <c r="B22" s="3" t="s">
        <v>752</v>
      </c>
      <c r="L22" s="3" t="s">
        <v>752</v>
      </c>
      <c r="O22" s="3" t="s">
        <v>752</v>
      </c>
    </row>
    <row r="23" spans="1:16">
      <c r="A23" s="3" t="s">
        <v>753</v>
      </c>
    </row>
    <row r="24" spans="1:16">
      <c r="A24" s="6" t="s">
        <v>738</v>
      </c>
    </row>
    <row r="25" spans="1:16">
      <c r="A25" s="3" t="s">
        <v>195</v>
      </c>
      <c r="E25" s="5" t="n">
        <v>29000000</v>
      </c>
    </row>
    <row r="26" spans="1:16">
      <c r="A26" s="3" t="s">
        <v>754</v>
      </c>
      <c r="E26" s="4" t="n">
        <v>33500000</v>
      </c>
    </row>
    <row r="27" spans="1:16">
      <c r="A27" s="3" t="s">
        <v>755</v>
      </c>
    </row>
    <row r="28" spans="1:16">
      <c r="A28" s="6" t="s">
        <v>738</v>
      </c>
    </row>
    <row r="29" spans="1:16">
      <c r="A29" s="3" t="s">
        <v>85</v>
      </c>
      <c r="G29" s="5" t="n">
        <v>2100000</v>
      </c>
    </row>
    <row r="30" spans="1:16">
      <c r="A30" s="3" t="s">
        <v>756</v>
      </c>
    </row>
    <row r="31" spans="1:16">
      <c r="A31" s="6" t="s">
        <v>738</v>
      </c>
    </row>
    <row r="32" spans="1:16">
      <c r="A32" s="3" t="s">
        <v>85</v>
      </c>
      <c r="G32" s="4" t="n">
        <v>5800000</v>
      </c>
    </row>
    <row r="33" spans="1:16">
      <c r="A33" s="3" t="s">
        <v>681</v>
      </c>
    </row>
    <row r="34" spans="1:16">
      <c r="A34" s="6" t="s">
        <v>738</v>
      </c>
    </row>
    <row r="35" spans="1:16">
      <c r="A35" s="3" t="s">
        <v>757</v>
      </c>
      <c r="L35" s="4" t="n">
        <v>9300000</v>
      </c>
      <c r="M35" s="4" t="n">
        <v>12100000</v>
      </c>
    </row>
    <row r="36" spans="1:16">
      <c r="A36" s="3" t="s">
        <v>758</v>
      </c>
    </row>
    <row r="37" spans="1:16">
      <c r="A37" s="6" t="s">
        <v>738</v>
      </c>
    </row>
    <row r="38" spans="1:16">
      <c r="A38" s="3" t="s">
        <v>751</v>
      </c>
      <c r="B38" s="3" t="s">
        <v>759</v>
      </c>
      <c r="L38" s="3" t="s">
        <v>759</v>
      </c>
      <c r="O38" s="3" t="s">
        <v>759</v>
      </c>
    </row>
    <row r="39" spans="1:16">
      <c r="A39" s="3" t="s">
        <v>760</v>
      </c>
    </row>
    <row r="40" spans="1:16">
      <c r="A40" s="6" t="s">
        <v>738</v>
      </c>
    </row>
    <row r="41" spans="1:16">
      <c r="A41" s="3" t="s">
        <v>751</v>
      </c>
      <c r="B41" s="3" t="s">
        <v>761</v>
      </c>
      <c r="L41" s="3" t="s">
        <v>761</v>
      </c>
      <c r="O41" s="3" t="s">
        <v>761</v>
      </c>
    </row>
    <row r="42" spans="1:16">
      <c r="A42" s="3" t="s">
        <v>762</v>
      </c>
    </row>
    <row r="43" spans="1:16">
      <c r="A43" s="6" t="s">
        <v>738</v>
      </c>
    </row>
    <row r="44" spans="1:16">
      <c r="A44" s="3" t="s">
        <v>751</v>
      </c>
      <c r="B44" s="3" t="s">
        <v>759</v>
      </c>
      <c r="L44" s="3" t="s">
        <v>759</v>
      </c>
      <c r="O44" s="3" t="s">
        <v>759</v>
      </c>
    </row>
    <row r="45" spans="1:16">
      <c r="A45" s="3" t="s">
        <v>763</v>
      </c>
    </row>
    <row r="46" spans="1:16">
      <c r="A46" s="6" t="s">
        <v>738</v>
      </c>
    </row>
    <row r="47" spans="1:16">
      <c r="A47" s="3" t="s">
        <v>751</v>
      </c>
      <c r="B47" s="3" t="s">
        <v>759</v>
      </c>
      <c r="L47" s="3" t="s">
        <v>759</v>
      </c>
      <c r="O47" s="3" t="s">
        <v>759</v>
      </c>
    </row>
    <row r="48" spans="1:16">
      <c r="A48" s="3" t="s">
        <v>764</v>
      </c>
    </row>
    <row r="49" spans="1:16">
      <c r="A49" s="6" t="s">
        <v>738</v>
      </c>
    </row>
    <row r="50" spans="1:16">
      <c r="A50" s="3" t="s">
        <v>751</v>
      </c>
      <c r="B50" s="3" t="s">
        <v>765</v>
      </c>
      <c r="L50" s="3" t="s">
        <v>765</v>
      </c>
      <c r="O50" s="3" t="s">
        <v>765</v>
      </c>
    </row>
    <row r="51" spans="1:16">
      <c r="A51" s="3" t="s">
        <v>766</v>
      </c>
      <c r="O51" s="9" t="n">
        <v>25000000</v>
      </c>
    </row>
    <row r="52" spans="1:16">
      <c r="A52" s="3" t="s">
        <v>767</v>
      </c>
      <c r="O52" s="9" t="n">
        <v>22000000</v>
      </c>
      <c r="P52" s="9" t="n">
        <v>16000000</v>
      </c>
    </row>
    <row r="53" spans="1:16">
      <c r="A53" s="3" t="s">
        <v>768</v>
      </c>
      <c r="I53" s="9" t="n">
        <v>6000000</v>
      </c>
    </row>
    <row r="54" spans="1:16">
      <c r="A54" s="3" t="s">
        <v>769</v>
      </c>
      <c r="L54" s="3" t="s">
        <v>770</v>
      </c>
    </row>
    <row r="55" spans="1:16">
      <c r="A55" s="3" t="s">
        <v>771</v>
      </c>
      <c r="L55" s="3" t="s">
        <v>772</v>
      </c>
    </row>
  </sheetData>
  <mergeCells count="3">
    <mergeCell ref="A1:A2"/>
    <mergeCell ref="B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0</v>
      </c>
    </row>
    <row r="2" spans="1:3">
      <c r="A2" s="6" t="s">
        <v>271</v>
      </c>
    </row>
    <row r="3" spans="1:3">
      <c r="A3" s="3" t="s">
        <v>774</v>
      </c>
      <c r="B3" s="4" t="n">
        <v>282349</v>
      </c>
      <c r="C3" s="4" t="n">
        <v>282563</v>
      </c>
    </row>
    <row r="4" spans="1:3">
      <c r="A4" s="3" t="s">
        <v>775</v>
      </c>
      <c r="B4" s="5" t="n">
        <v>302731</v>
      </c>
      <c r="C4" s="5" t="n">
        <v>216111</v>
      </c>
    </row>
    <row r="5" spans="1:3">
      <c r="A5" s="3" t="s">
        <v>776</v>
      </c>
      <c r="B5" s="5" t="n">
        <v>0</v>
      </c>
      <c r="C5" s="5" t="n">
        <v>-2284</v>
      </c>
    </row>
    <row r="6" spans="1:3">
      <c r="A6" s="3" t="s">
        <v>777</v>
      </c>
      <c r="B6" s="4" t="n">
        <v>585080</v>
      </c>
      <c r="C6" s="4" t="n">
        <v>496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271</v>
      </c>
    </row>
    <row r="4" spans="1:12">
      <c r="A4" s="3" t="s">
        <v>90</v>
      </c>
      <c r="B4" s="4" t="n">
        <v>49407</v>
      </c>
      <c r="C4" s="4" t="n">
        <v>17404</v>
      </c>
      <c r="D4" s="4" t="n">
        <v>7791</v>
      </c>
      <c r="E4" s="4" t="n">
        <v>24066</v>
      </c>
      <c r="F4" s="4" t="n">
        <v>-44149</v>
      </c>
      <c r="G4" s="4" t="n">
        <v>44962</v>
      </c>
      <c r="H4" s="4" t="n">
        <v>-2554</v>
      </c>
      <c r="I4" s="4" t="n">
        <v>-14102</v>
      </c>
      <c r="J4" s="4" t="n">
        <v>98668</v>
      </c>
      <c r="K4" s="4" t="n">
        <v>-15843</v>
      </c>
      <c r="L4" s="4" t="n">
        <v>0</v>
      </c>
    </row>
    <row r="5" spans="1:12">
      <c r="A5" s="3" t="s">
        <v>779</v>
      </c>
      <c r="J5" s="5" t="n">
        <v>-2810</v>
      </c>
      <c r="K5" s="5" t="n">
        <v>4271</v>
      </c>
    </row>
    <row r="6" spans="1:12">
      <c r="A6" s="3" t="s">
        <v>780</v>
      </c>
      <c r="J6" s="4" t="n">
        <v>95858</v>
      </c>
      <c r="K6" s="4" t="n">
        <v>-115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70</v>
      </c>
    </row>
    <row r="2" spans="1:3">
      <c r="A2" s="6" t="s">
        <v>274</v>
      </c>
    </row>
    <row r="3" spans="1:3">
      <c r="A3" s="3" t="s">
        <v>782</v>
      </c>
      <c r="B3" s="8" t="n">
        <v>0.5</v>
      </c>
      <c r="C3" s="8" t="n">
        <v>0.3</v>
      </c>
    </row>
    <row r="4" spans="1:3">
      <c r="A4" s="3" t="s">
        <v>783</v>
      </c>
      <c r="B4" s="8" t="n">
        <v>92.3</v>
      </c>
      <c r="C4" s="8" t="n">
        <v>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70</v>
      </c>
      <c r="D2" s="2" t="s">
        <v>74</v>
      </c>
      <c r="E2" s="2" t="s">
        <v>580</v>
      </c>
    </row>
    <row r="3" spans="1:5">
      <c r="A3" s="6" t="s">
        <v>785</v>
      </c>
    </row>
    <row r="4" spans="1:5">
      <c r="A4" s="3" t="s">
        <v>786</v>
      </c>
      <c r="B4" s="4" t="n">
        <v>595321</v>
      </c>
      <c r="C4" s="4" t="n">
        <v>538021</v>
      </c>
    </row>
    <row r="5" spans="1:5">
      <c r="A5" s="3" t="s">
        <v>787</v>
      </c>
      <c r="B5" s="5" t="n">
        <v>28895</v>
      </c>
      <c r="C5" s="5" t="n">
        <v>44259</v>
      </c>
    </row>
    <row r="6" spans="1:5">
      <c r="A6" s="3" t="s">
        <v>129</v>
      </c>
      <c r="B6" s="5" t="n">
        <v>624216</v>
      </c>
      <c r="C6" s="5" t="n">
        <v>582280</v>
      </c>
    </row>
    <row r="7" spans="1:5">
      <c r="A7" s="3" t="s">
        <v>788</v>
      </c>
      <c r="B7" s="5" t="n">
        <v>14276</v>
      </c>
      <c r="C7" s="5" t="n">
        <v>14775</v>
      </c>
    </row>
    <row r="8" spans="1:5">
      <c r="A8" s="6" t="s">
        <v>789</v>
      </c>
    </row>
    <row r="9" spans="1:5">
      <c r="A9" s="3" t="s">
        <v>145</v>
      </c>
      <c r="B9" s="5" t="n">
        <v>366963</v>
      </c>
      <c r="C9" s="5" t="n">
        <v>337123</v>
      </c>
    </row>
    <row r="10" spans="1:5">
      <c r="A10" s="3" t="s">
        <v>790</v>
      </c>
      <c r="B10" s="5" t="n">
        <v>140738</v>
      </c>
      <c r="C10" s="5" t="n">
        <v>149455</v>
      </c>
    </row>
    <row r="11" spans="1:5">
      <c r="A11" s="3" t="s">
        <v>791</v>
      </c>
      <c r="B11" s="5" t="n">
        <v>507701</v>
      </c>
      <c r="C11" s="5" t="n">
        <v>486578</v>
      </c>
      <c r="E11" s="4" t="n">
        <v>472549</v>
      </c>
    </row>
    <row r="12" spans="1:5">
      <c r="A12" s="3" t="s">
        <v>792</v>
      </c>
    </row>
    <row r="13" spans="1:5">
      <c r="A13" s="6" t="s">
        <v>793</v>
      </c>
    </row>
    <row r="14" spans="1:5">
      <c r="A14" s="3" t="s">
        <v>794</v>
      </c>
      <c r="B14" s="5" t="n">
        <v>14775</v>
      </c>
      <c r="C14" s="5" t="n">
        <v>22975</v>
      </c>
      <c r="D14" s="4" t="n">
        <v>26723</v>
      </c>
    </row>
    <row r="15" spans="1:5">
      <c r="A15" s="3" t="s">
        <v>795</v>
      </c>
      <c r="B15" s="5" t="n">
        <v>1706</v>
      </c>
      <c r="C15" s="5" t="n">
        <v>10209</v>
      </c>
      <c r="D15" s="5" t="n">
        <v>33830</v>
      </c>
    </row>
    <row r="16" spans="1:5">
      <c r="A16" s="3" t="s">
        <v>796</v>
      </c>
      <c r="B16" s="5" t="n">
        <v>-2205</v>
      </c>
      <c r="C16" s="5" t="n">
        <v>-18409</v>
      </c>
      <c r="D16" s="5" t="n">
        <v>-37578</v>
      </c>
    </row>
    <row r="17" spans="1:5">
      <c r="A17" s="3" t="s">
        <v>797</v>
      </c>
      <c r="B17" s="4" t="n">
        <v>14276</v>
      </c>
      <c r="C17" s="4" t="n">
        <v>14775</v>
      </c>
      <c r="D17" s="4" t="n">
        <v>22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0</v>
      </c>
      <c r="D2" s="2" t="s">
        <v>74</v>
      </c>
    </row>
    <row r="3" spans="1:4">
      <c r="A3" s="6" t="s">
        <v>184</v>
      </c>
    </row>
    <row r="4" spans="1:4">
      <c r="A4" s="3" t="s">
        <v>94</v>
      </c>
      <c r="B4" s="4" t="n">
        <v>327879000</v>
      </c>
      <c r="C4" s="4" t="n">
        <v>271408000</v>
      </c>
      <c r="D4" s="4" t="n">
        <v>302489000</v>
      </c>
    </row>
    <row r="5" spans="1:4">
      <c r="A5" s="6" t="s">
        <v>185</v>
      </c>
    </row>
    <row r="6" spans="1:4">
      <c r="A6" s="3" t="s">
        <v>186</v>
      </c>
      <c r="B6" s="5" t="n">
        <v>121648000</v>
      </c>
      <c r="C6" s="5" t="n">
        <v>112245000</v>
      </c>
      <c r="D6" s="5" t="n">
        <v>113310000</v>
      </c>
    </row>
    <row r="7" spans="1:4">
      <c r="A7" s="3" t="s">
        <v>187</v>
      </c>
      <c r="B7" s="5" t="n">
        <v>84185000</v>
      </c>
      <c r="C7" s="5" t="n">
        <v>0</v>
      </c>
      <c r="D7" s="5" t="n">
        <v>0</v>
      </c>
    </row>
    <row r="8" spans="1:4">
      <c r="A8" s="3" t="s">
        <v>188</v>
      </c>
      <c r="B8" s="5" t="n">
        <v>-137909000</v>
      </c>
      <c r="C8" s="5" t="n">
        <v>-100948000</v>
      </c>
      <c r="D8" s="5" t="n">
        <v>-57214000</v>
      </c>
    </row>
    <row r="9" spans="1:4">
      <c r="A9" s="3" t="s">
        <v>189</v>
      </c>
      <c r="B9" s="5" t="n">
        <v>-103748000</v>
      </c>
      <c r="C9" s="5" t="n">
        <v>4180000</v>
      </c>
      <c r="D9" s="5" t="n">
        <v>0</v>
      </c>
    </row>
    <row r="10" spans="1:4">
      <c r="A10" s="3" t="s">
        <v>190</v>
      </c>
      <c r="B10" s="5" t="n">
        <v>22726000</v>
      </c>
      <c r="C10" s="5" t="n">
        <v>10209000</v>
      </c>
      <c r="D10" s="5" t="n">
        <v>33830000</v>
      </c>
    </row>
    <row r="11" spans="1:4">
      <c r="A11" s="3" t="s">
        <v>191</v>
      </c>
      <c r="B11" s="5" t="n">
        <v>6278000</v>
      </c>
      <c r="C11" s="5" t="n">
        <v>6412000</v>
      </c>
      <c r="D11" s="5" t="n">
        <v>10169000</v>
      </c>
    </row>
    <row r="12" spans="1:4">
      <c r="A12" s="3" t="s">
        <v>88</v>
      </c>
      <c r="B12" s="5" t="n">
        <v>0</v>
      </c>
      <c r="C12" s="5" t="n">
        <v>10563000</v>
      </c>
      <c r="D12" s="5" t="n">
        <v>0</v>
      </c>
    </row>
    <row r="13" spans="1:4">
      <c r="A13" s="3" t="s">
        <v>192</v>
      </c>
      <c r="B13" s="5" t="n">
        <v>1070000</v>
      </c>
      <c r="C13" s="5" t="n">
        <v>3844000</v>
      </c>
      <c r="D13" s="5" t="n">
        <v>-3310000</v>
      </c>
    </row>
    <row r="14" spans="1:4">
      <c r="A14" s="3" t="s">
        <v>193</v>
      </c>
      <c r="B14" s="5" t="n">
        <v>1936000</v>
      </c>
      <c r="C14" s="5" t="n">
        <v>-8157000</v>
      </c>
      <c r="D14" s="5" t="n">
        <v>569000</v>
      </c>
    </row>
    <row r="15" spans="1:4">
      <c r="A15" s="3" t="s">
        <v>194</v>
      </c>
      <c r="B15" s="5" t="n">
        <v>-29262000</v>
      </c>
      <c r="C15" s="5" t="n">
        <v>-148000</v>
      </c>
      <c r="D15" s="5" t="n">
        <v>200000</v>
      </c>
    </row>
    <row r="16" spans="1:4">
      <c r="A16" s="3" t="s">
        <v>195</v>
      </c>
      <c r="B16" s="5" t="n">
        <v>-28994000</v>
      </c>
      <c r="C16" s="5" t="n">
        <v>0</v>
      </c>
      <c r="D16" s="5" t="n">
        <v>0</v>
      </c>
    </row>
    <row r="17" spans="1:4">
      <c r="A17" s="3" t="s">
        <v>196</v>
      </c>
      <c r="B17" s="5" t="n">
        <v>-2678000</v>
      </c>
      <c r="C17" s="5" t="n">
        <v>-10606000</v>
      </c>
      <c r="D17" s="5" t="n">
        <v>3646000</v>
      </c>
    </row>
    <row r="18" spans="1:4">
      <c r="A18" s="3" t="s">
        <v>197</v>
      </c>
      <c r="B18" s="5" t="n">
        <v>69751000</v>
      </c>
      <c r="C18" s="5" t="n">
        <v>-7123000</v>
      </c>
      <c r="D18" s="5" t="n">
        <v>-146452000</v>
      </c>
    </row>
    <row r="19" spans="1:4">
      <c r="A19" s="3" t="s">
        <v>198</v>
      </c>
      <c r="B19" s="5" t="n">
        <v>-1020000</v>
      </c>
      <c r="C19" s="5" t="n">
        <v>-1642000</v>
      </c>
      <c r="D19" s="5" t="n">
        <v>413000</v>
      </c>
    </row>
    <row r="20" spans="1:4">
      <c r="A20" s="6" t="s">
        <v>199</v>
      </c>
    </row>
    <row r="21" spans="1:4">
      <c r="A21" s="3" t="s">
        <v>129</v>
      </c>
      <c r="B21" s="5" t="n">
        <v>-53602000</v>
      </c>
      <c r="C21" s="5" t="n">
        <v>49638000</v>
      </c>
      <c r="D21" s="5" t="n">
        <v>-22744000</v>
      </c>
    </row>
    <row r="22" spans="1:4">
      <c r="A22" s="3" t="s">
        <v>200</v>
      </c>
      <c r="B22" s="5" t="n">
        <v>-5317000</v>
      </c>
      <c r="C22" s="5" t="n">
        <v>-7351000</v>
      </c>
      <c r="D22" s="5" t="n">
        <v>-541000</v>
      </c>
    </row>
    <row r="23" spans="1:4">
      <c r="A23" s="3" t="s">
        <v>145</v>
      </c>
      <c r="B23" s="5" t="n">
        <v>-47069000</v>
      </c>
      <c r="C23" s="5" t="n">
        <v>-44892000</v>
      </c>
      <c r="D23" s="5" t="n">
        <v>19380000</v>
      </c>
    </row>
    <row r="24" spans="1:4">
      <c r="A24" s="3" t="s">
        <v>146</v>
      </c>
      <c r="B24" s="5" t="n">
        <v>30487000</v>
      </c>
      <c r="C24" s="5" t="n">
        <v>14801000</v>
      </c>
      <c r="D24" s="5" t="n">
        <v>13903000</v>
      </c>
    </row>
    <row r="25" spans="1:4">
      <c r="A25" s="3" t="s">
        <v>201</v>
      </c>
      <c r="B25" s="5" t="n">
        <v>1828000</v>
      </c>
      <c r="C25" s="5" t="n">
        <v>9405000</v>
      </c>
      <c r="D25" s="5" t="n">
        <v>24739000</v>
      </c>
    </row>
    <row r="26" spans="1:4">
      <c r="A26" s="3" t="s">
        <v>202</v>
      </c>
      <c r="B26" s="5" t="n">
        <v>-122252000</v>
      </c>
      <c r="C26" s="5" t="n">
        <v>-26973000</v>
      </c>
      <c r="D26" s="5" t="n">
        <v>-25469000</v>
      </c>
    </row>
    <row r="27" spans="1:4">
      <c r="A27" s="3" t="s">
        <v>203</v>
      </c>
      <c r="B27" s="5" t="n">
        <v>233000</v>
      </c>
      <c r="C27" s="5" t="n">
        <v>2154000</v>
      </c>
      <c r="D27" s="5" t="n">
        <v>1137000</v>
      </c>
    </row>
    <row r="28" spans="1:4">
      <c r="A28" s="3" t="s">
        <v>204</v>
      </c>
      <c r="B28" s="5" t="n">
        <v>165164000</v>
      </c>
      <c r="C28" s="5" t="n">
        <v>287019000</v>
      </c>
      <c r="D28" s="5" t="n">
        <v>268055000</v>
      </c>
    </row>
    <row r="29" spans="1:4">
      <c r="A29" s="6" t="s">
        <v>205</v>
      </c>
    </row>
    <row r="30" spans="1:4">
      <c r="A30" s="3" t="s">
        <v>206</v>
      </c>
      <c r="B30" s="5" t="n">
        <v>-179421000</v>
      </c>
      <c r="C30" s="5" t="n">
        <v>-111546000</v>
      </c>
      <c r="D30" s="5" t="n">
        <v>-299938000</v>
      </c>
    </row>
    <row r="31" spans="1:4">
      <c r="A31" s="3" t="s">
        <v>207</v>
      </c>
      <c r="B31" s="5" t="n">
        <v>-93504000</v>
      </c>
      <c r="C31" s="5" t="n">
        <v>-98192000</v>
      </c>
      <c r="D31" s="5" t="n">
        <v>-60358000</v>
      </c>
    </row>
    <row r="32" spans="1:4">
      <c r="A32" s="3" t="s">
        <v>208</v>
      </c>
      <c r="B32" s="5" t="n">
        <v>19303000</v>
      </c>
      <c r="C32" s="5" t="n">
        <v>66741000</v>
      </c>
      <c r="D32" s="5" t="n">
        <v>0</v>
      </c>
    </row>
    <row r="33" spans="1:4">
      <c r="A33" s="3" t="s">
        <v>209</v>
      </c>
      <c r="B33" s="5" t="n">
        <v>-7499000</v>
      </c>
      <c r="C33" s="5" t="n">
        <v>-42659000</v>
      </c>
      <c r="D33" s="5" t="n">
        <v>0</v>
      </c>
    </row>
    <row r="34" spans="1:4">
      <c r="A34" s="3" t="s">
        <v>210</v>
      </c>
      <c r="B34" s="5" t="n">
        <v>-3500000</v>
      </c>
      <c r="C34" s="5" t="n">
        <v>-28061000</v>
      </c>
      <c r="D34" s="5" t="n">
        <v>-6771000</v>
      </c>
    </row>
    <row r="35" spans="1:4">
      <c r="A35" s="3" t="s">
        <v>211</v>
      </c>
      <c r="B35" s="5" t="n">
        <v>-27529000</v>
      </c>
      <c r="C35" s="5" t="n">
        <v>-11702000</v>
      </c>
      <c r="D35" s="5" t="n">
        <v>-82944000</v>
      </c>
    </row>
    <row r="36" spans="1:4">
      <c r="A36" s="3" t="s">
        <v>212</v>
      </c>
      <c r="B36" s="5" t="n">
        <v>54495000</v>
      </c>
      <c r="C36" s="5" t="n">
        <v>-10344000</v>
      </c>
      <c r="D36" s="5" t="n">
        <v>3265000</v>
      </c>
    </row>
    <row r="37" spans="1:4">
      <c r="A37" s="3" t="s">
        <v>213</v>
      </c>
      <c r="B37" s="5" t="n">
        <v>920000</v>
      </c>
      <c r="C37" s="5" t="n">
        <v>4799000</v>
      </c>
      <c r="D37" s="5" t="n">
        <v>4727000</v>
      </c>
    </row>
    <row r="38" spans="1:4">
      <c r="A38" s="3" t="s">
        <v>214</v>
      </c>
      <c r="B38" s="5" t="n">
        <v>-236735000</v>
      </c>
      <c r="C38" s="5" t="n">
        <v>-230964000</v>
      </c>
      <c r="D38" s="5" t="n">
        <v>-442019000</v>
      </c>
    </row>
    <row r="39" spans="1:4">
      <c r="A39" s="6" t="s">
        <v>215</v>
      </c>
    </row>
    <row r="40" spans="1:4">
      <c r="A40" s="3" t="s">
        <v>216</v>
      </c>
      <c r="B40" s="5" t="n">
        <v>-8702000</v>
      </c>
      <c r="C40" s="5" t="n">
        <v>-417159000</v>
      </c>
      <c r="D40" s="5" t="n">
        <v>-7715000</v>
      </c>
    </row>
    <row r="41" spans="1:4">
      <c r="A41" s="3" t="s">
        <v>217</v>
      </c>
      <c r="B41" s="5" t="n">
        <v>41250000</v>
      </c>
      <c r="C41" s="5" t="n">
        <v>400000000</v>
      </c>
      <c r="D41" s="5" t="n">
        <v>0</v>
      </c>
    </row>
    <row r="42" spans="1:4">
      <c r="A42" s="3" t="s">
        <v>218</v>
      </c>
      <c r="B42" s="5" t="n">
        <v>14384000</v>
      </c>
      <c r="C42" s="5" t="n">
        <v>0</v>
      </c>
      <c r="D42" s="5" t="n">
        <v>0</v>
      </c>
    </row>
    <row r="43" spans="1:4">
      <c r="A43" s="3" t="s">
        <v>219</v>
      </c>
      <c r="B43" s="5" t="n">
        <v>-2103000</v>
      </c>
      <c r="C43" s="5" t="n">
        <v>-118030000</v>
      </c>
      <c r="D43" s="5" t="n">
        <v>-50770000</v>
      </c>
    </row>
    <row r="44" spans="1:4">
      <c r="A44" s="3" t="s">
        <v>220</v>
      </c>
      <c r="B44" s="5" t="n">
        <v>-29553000</v>
      </c>
      <c r="C44" s="5" t="n">
        <v>-28617000</v>
      </c>
      <c r="D44" s="5" t="n">
        <v>-28329000</v>
      </c>
    </row>
    <row r="45" spans="1:4">
      <c r="A45" s="3" t="s">
        <v>221</v>
      </c>
      <c r="B45" s="5" t="n">
        <v>-2805000</v>
      </c>
      <c r="C45" s="5" t="n">
        <v>-16500000</v>
      </c>
      <c r="D45" s="5" t="n">
        <v>-5187000</v>
      </c>
    </row>
    <row r="46" spans="1:4">
      <c r="A46" s="3" t="s">
        <v>222</v>
      </c>
      <c r="B46" s="5" t="n">
        <v>-33000</v>
      </c>
      <c r="C46" s="5" t="n">
        <v>-6501000</v>
      </c>
      <c r="D46" s="5" t="n">
        <v>0</v>
      </c>
    </row>
    <row r="47" spans="1:4">
      <c r="A47" s="3" t="s">
        <v>223</v>
      </c>
      <c r="B47" s="5" t="n">
        <v>-185000</v>
      </c>
      <c r="C47" s="5" t="n">
        <v>-5717000</v>
      </c>
      <c r="D47" s="5" t="n">
        <v>-9505000</v>
      </c>
    </row>
    <row r="48" spans="1:4">
      <c r="A48" s="3" t="s">
        <v>224</v>
      </c>
      <c r="B48" s="5" t="n">
        <v>6000000</v>
      </c>
      <c r="C48" s="5" t="n">
        <v>0</v>
      </c>
      <c r="D48" s="5" t="n">
        <v>0</v>
      </c>
    </row>
    <row r="49" spans="1:4">
      <c r="A49" s="3" t="s">
        <v>203</v>
      </c>
      <c r="B49" s="5" t="n">
        <v>481000</v>
      </c>
      <c r="C49" s="5" t="n">
        <v>165000</v>
      </c>
      <c r="D49" s="5" t="n">
        <v>1400000</v>
      </c>
    </row>
    <row r="50" spans="1:4">
      <c r="A50" s="3" t="s">
        <v>225</v>
      </c>
      <c r="B50" s="5" t="n">
        <v>18734000</v>
      </c>
      <c r="C50" s="5" t="n">
        <v>-192359000</v>
      </c>
      <c r="D50" s="5" t="n">
        <v>-100106000</v>
      </c>
    </row>
    <row r="51" spans="1:4">
      <c r="A51" s="3" t="s">
        <v>226</v>
      </c>
      <c r="B51" s="5" t="n">
        <v>2766000</v>
      </c>
      <c r="C51" s="5" t="n">
        <v>-7147000</v>
      </c>
      <c r="D51" s="5" t="n">
        <v>10820000</v>
      </c>
    </row>
    <row r="52" spans="1:4">
      <c r="A52" s="3" t="s">
        <v>227</v>
      </c>
      <c r="B52" s="5" t="n">
        <v>-50071000</v>
      </c>
      <c r="C52" s="5" t="n">
        <v>-143451000</v>
      </c>
      <c r="D52" s="5" t="n">
        <v>-263250000</v>
      </c>
    </row>
    <row r="53" spans="1:4">
      <c r="A53" s="3" t="s">
        <v>228</v>
      </c>
      <c r="B53" s="5" t="n">
        <v>264115000</v>
      </c>
      <c r="C53" s="5" t="n">
        <v>407566000</v>
      </c>
      <c r="D53" s="5" t="n">
        <v>670816000</v>
      </c>
    </row>
    <row r="54" spans="1:4">
      <c r="A54" s="3" t="s">
        <v>229</v>
      </c>
      <c r="B54" s="5" t="n">
        <v>214044000</v>
      </c>
      <c r="C54" s="5" t="n">
        <v>264115000</v>
      </c>
      <c r="D54" s="5" t="n">
        <v>407566000</v>
      </c>
    </row>
    <row r="55" spans="1:4">
      <c r="A55" s="6" t="s">
        <v>230</v>
      </c>
    </row>
    <row r="56" spans="1:4">
      <c r="A56" s="3" t="s">
        <v>231</v>
      </c>
      <c r="B56" s="5" t="n">
        <v>28000000</v>
      </c>
      <c r="C56" s="5" t="n">
        <v>54000000</v>
      </c>
      <c r="D56" s="5" t="n">
        <v>4000000</v>
      </c>
    </row>
    <row r="57" spans="1:4">
      <c r="A57" s="3" t="s">
        <v>232</v>
      </c>
      <c r="B57" s="4" t="n">
        <v>30000000</v>
      </c>
      <c r="C57" s="4" t="n">
        <v>42000000</v>
      </c>
      <c r="D57" s="4" t="n">
        <v>33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70</v>
      </c>
    </row>
    <row r="3" spans="1:3">
      <c r="A3" s="6" t="s">
        <v>799</v>
      </c>
    </row>
    <row r="4" spans="1:3">
      <c r="A4" s="3" t="s">
        <v>800</v>
      </c>
      <c r="B4" s="3" t="s">
        <v>801</v>
      </c>
      <c r="C4" s="3" t="s">
        <v>802</v>
      </c>
    </row>
    <row r="5" spans="1:3">
      <c r="A5" s="3" t="s">
        <v>803</v>
      </c>
      <c r="B5" s="4" t="n">
        <v>25800000</v>
      </c>
    </row>
    <row r="6" spans="1:3">
      <c r="A6" s="3" t="s">
        <v>524</v>
      </c>
    </row>
    <row r="7" spans="1:3">
      <c r="A7" s="6" t="s">
        <v>799</v>
      </c>
    </row>
    <row r="8" spans="1:3">
      <c r="A8" s="3" t="s">
        <v>804</v>
      </c>
      <c r="B8" s="5" t="n">
        <v>50000000</v>
      </c>
    </row>
    <row r="9" spans="1:3">
      <c r="A9" s="3" t="s">
        <v>803</v>
      </c>
      <c r="B9" s="5" t="n">
        <v>40100000</v>
      </c>
    </row>
    <row r="10" spans="1:3">
      <c r="A10" s="3" t="s">
        <v>805</v>
      </c>
      <c r="B10" s="4" t="n">
        <v>1800000</v>
      </c>
    </row>
    <row r="11" spans="1:3">
      <c r="A11" s="3" t="s">
        <v>806</v>
      </c>
    </row>
    <row r="12" spans="1:3">
      <c r="A12" s="6" t="s">
        <v>799</v>
      </c>
    </row>
    <row r="13" spans="1:3">
      <c r="A13" s="3" t="s">
        <v>800</v>
      </c>
      <c r="B13" s="3" t="s">
        <v>807</v>
      </c>
    </row>
    <row r="14" spans="1:3">
      <c r="A14" s="3" t="s">
        <v>808</v>
      </c>
    </row>
    <row r="15" spans="1:3">
      <c r="A15" s="6" t="s">
        <v>799</v>
      </c>
    </row>
    <row r="16" spans="1:3">
      <c r="A16" s="3" t="s">
        <v>809</v>
      </c>
      <c r="B16" s="3" t="s">
        <v>8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70</v>
      </c>
    </row>
    <row r="2" spans="1:3">
      <c r="A2" s="6" t="s">
        <v>278</v>
      </c>
    </row>
    <row r="3" spans="1:3">
      <c r="A3" s="3" t="s">
        <v>812</v>
      </c>
      <c r="B3" s="4" t="n">
        <v>35119</v>
      </c>
      <c r="C3" s="4" t="n">
        <v>37248</v>
      </c>
    </row>
    <row r="4" spans="1:3">
      <c r="A4" s="3" t="s">
        <v>813</v>
      </c>
      <c r="B4" s="5" t="n">
        <v>10775</v>
      </c>
      <c r="C4" s="5" t="n">
        <v>11633</v>
      </c>
    </row>
    <row r="5" spans="1:3">
      <c r="A5" s="3" t="s">
        <v>814</v>
      </c>
      <c r="B5" s="5" t="n">
        <v>58696</v>
      </c>
      <c r="C5" s="5" t="n">
        <v>17861</v>
      </c>
    </row>
    <row r="6" spans="1:3">
      <c r="A6" s="3" t="s">
        <v>815</v>
      </c>
      <c r="B6" s="5" t="n">
        <v>4338</v>
      </c>
      <c r="C6" s="5" t="n">
        <v>2735</v>
      </c>
    </row>
    <row r="7" spans="1:3">
      <c r="A7" s="3" t="s">
        <v>131</v>
      </c>
      <c r="B7" s="4" t="n">
        <v>108928</v>
      </c>
      <c r="C7" s="4" t="n">
        <v>69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817</v>
      </c>
    </row>
    <row r="4" spans="1:12">
      <c r="A4" s="3" t="s">
        <v>80</v>
      </c>
      <c r="B4" s="4" t="n">
        <v>16495</v>
      </c>
      <c r="C4" s="4" t="n">
        <v>15351</v>
      </c>
      <c r="D4" s="4" t="n">
        <v>13884</v>
      </c>
      <c r="E4" s="4" t="n">
        <v>13523</v>
      </c>
      <c r="F4" s="4" t="n">
        <v>14813</v>
      </c>
      <c r="G4" s="4" t="n">
        <v>13648</v>
      </c>
      <c r="H4" s="4" t="n">
        <v>13619</v>
      </c>
      <c r="I4" s="4" t="n">
        <v>14642</v>
      </c>
      <c r="J4" s="4" t="n">
        <v>59253</v>
      </c>
      <c r="K4" s="4" t="n">
        <v>56722</v>
      </c>
      <c r="L4" s="4" t="n">
        <v>62509</v>
      </c>
    </row>
    <row r="5" spans="1:12">
      <c r="A5" s="3" t="s">
        <v>818</v>
      </c>
      <c r="J5" s="5" t="n">
        <v>2100</v>
      </c>
      <c r="K5" s="5" t="n">
        <v>800</v>
      </c>
      <c r="L5" s="5" t="n">
        <v>300</v>
      </c>
    </row>
    <row r="6" spans="1:12">
      <c r="A6" s="3" t="s">
        <v>819</v>
      </c>
      <c r="J6" s="4" t="n">
        <v>300</v>
      </c>
      <c r="K6" s="4" t="n">
        <v>200</v>
      </c>
      <c r="L6" s="4" t="n">
        <v>1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0</v>
      </c>
      <c r="B1" s="2" t="s">
        <v>2</v>
      </c>
      <c r="C1" s="2" t="s">
        <v>70</v>
      </c>
    </row>
    <row r="2" spans="1:3">
      <c r="A2" s="6" t="s">
        <v>281</v>
      </c>
    </row>
    <row r="3" spans="1:3">
      <c r="A3" s="3" t="s">
        <v>821</v>
      </c>
      <c r="B3" s="4" t="n">
        <v>17489</v>
      </c>
      <c r="C3" s="4" t="n">
        <v>15965</v>
      </c>
    </row>
    <row r="4" spans="1:3">
      <c r="A4" s="3" t="s">
        <v>822</v>
      </c>
      <c r="B4" s="5" t="n">
        <v>133189</v>
      </c>
      <c r="C4" s="5" t="n">
        <v>108683</v>
      </c>
    </row>
    <row r="5" spans="1:3">
      <c r="A5" s="3" t="s">
        <v>823</v>
      </c>
      <c r="B5" s="5" t="n">
        <v>370218</v>
      </c>
      <c r="C5" s="5" t="n">
        <v>382064</v>
      </c>
    </row>
    <row r="6" spans="1:3">
      <c r="A6" s="3" t="s">
        <v>824</v>
      </c>
      <c r="B6" s="5" t="n">
        <v>233842</v>
      </c>
      <c r="C6" s="5" t="n">
        <v>206170</v>
      </c>
    </row>
    <row r="7" spans="1:3">
      <c r="A7" s="3" t="s">
        <v>825</v>
      </c>
      <c r="B7" s="5" t="n">
        <v>79963</v>
      </c>
      <c r="C7" s="5" t="n">
        <v>68064</v>
      </c>
    </row>
    <row r="8" spans="1:3">
      <c r="A8" s="3" t="s">
        <v>826</v>
      </c>
      <c r="B8" s="5" t="n">
        <v>834701</v>
      </c>
      <c r="C8" s="5" t="n">
        <v>780946</v>
      </c>
    </row>
    <row r="9" spans="1:3">
      <c r="A9" s="3" t="s">
        <v>827</v>
      </c>
      <c r="B9" s="5" t="n">
        <v>-450031</v>
      </c>
      <c r="C9" s="5" t="n">
        <v>-487861</v>
      </c>
    </row>
    <row r="10" spans="1:3">
      <c r="A10" s="3" t="s">
        <v>828</v>
      </c>
      <c r="B10" s="4" t="n">
        <v>384670</v>
      </c>
      <c r="C10" s="4" t="n">
        <v>2930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9</v>
      </c>
      <c r="B1" s="2" t="s">
        <v>1</v>
      </c>
    </row>
    <row r="2" spans="1:4">
      <c r="B2" s="2" t="s">
        <v>2</v>
      </c>
      <c r="C2" s="2" t="s">
        <v>70</v>
      </c>
      <c r="D2" s="2" t="s">
        <v>74</v>
      </c>
    </row>
    <row r="3" spans="1:4">
      <c r="A3" s="6" t="s">
        <v>830</v>
      </c>
    </row>
    <row r="4" spans="1:4">
      <c r="A4" s="3" t="s">
        <v>831</v>
      </c>
      <c r="B4" s="4" t="n">
        <v>1100</v>
      </c>
    </row>
    <row r="5" spans="1:4">
      <c r="A5" s="3" t="s">
        <v>832</v>
      </c>
      <c r="B5" s="5" t="n">
        <v>123748</v>
      </c>
    </row>
    <row r="6" spans="1:4">
      <c r="A6" s="3" t="s">
        <v>833</v>
      </c>
      <c r="B6" s="4" t="n">
        <v>17200</v>
      </c>
    </row>
    <row r="7" spans="1:4">
      <c r="A7" s="3" t="s">
        <v>834</v>
      </c>
      <c r="C7" s="4" t="n">
        <v>66000</v>
      </c>
    </row>
    <row r="8" spans="1:4">
      <c r="A8" s="3" t="s">
        <v>835</v>
      </c>
      <c r="C8" s="5" t="n">
        <v>83400</v>
      </c>
      <c r="D8" s="4" t="n">
        <v>81100</v>
      </c>
    </row>
    <row r="9" spans="1:4">
      <c r="A9" s="3" t="s">
        <v>836</v>
      </c>
      <c r="C9" s="4" t="n">
        <v>15600</v>
      </c>
      <c r="D9" s="4" t="n">
        <v>14800</v>
      </c>
    </row>
    <row r="10" spans="1:4">
      <c r="A10" s="3" t="s">
        <v>575</v>
      </c>
    </row>
    <row r="11" spans="1:4">
      <c r="A11" s="6" t="s">
        <v>830</v>
      </c>
    </row>
    <row r="12" spans="1:4">
      <c r="A12" s="3" t="s">
        <v>837</v>
      </c>
      <c r="B12" s="3" t="s">
        <v>523</v>
      </c>
    </row>
    <row r="13" spans="1:4">
      <c r="A13" s="3" t="s">
        <v>561</v>
      </c>
    </row>
    <row r="14" spans="1:4">
      <c r="A14" s="6" t="s">
        <v>830</v>
      </c>
    </row>
    <row r="15" spans="1:4">
      <c r="A15" s="3" t="s">
        <v>837</v>
      </c>
      <c r="B15" s="3" t="s">
        <v>565</v>
      </c>
    </row>
    <row r="16" spans="1:4">
      <c r="A16" s="3" t="s">
        <v>838</v>
      </c>
    </row>
    <row r="17" spans="1:4">
      <c r="A17" s="6" t="s">
        <v>830</v>
      </c>
    </row>
    <row r="18" spans="1:4">
      <c r="A18" s="3" t="s">
        <v>832</v>
      </c>
      <c r="B18" s="4" t="n">
        <v>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39</v>
      </c>
      <c r="B1" s="2" t="s">
        <v>1</v>
      </c>
    </row>
    <row r="2" spans="1:2">
      <c r="B2" s="2" t="s">
        <v>840</v>
      </c>
    </row>
    <row r="3" spans="1:2">
      <c r="A3" s="6" t="s">
        <v>284</v>
      </c>
    </row>
    <row r="4" spans="1:2">
      <c r="A4" s="3" t="s">
        <v>841</v>
      </c>
      <c r="B4" s="4" t="n">
        <v>104007</v>
      </c>
    </row>
    <row r="5" spans="1:2">
      <c r="A5" s="3" t="s">
        <v>842</v>
      </c>
      <c r="B5" s="5" t="n">
        <v>19267</v>
      </c>
    </row>
    <row r="6" spans="1:2">
      <c r="A6" s="3" t="s">
        <v>843</v>
      </c>
      <c r="B6" s="5" t="n">
        <v>20582</v>
      </c>
    </row>
    <row r="7" spans="1:2">
      <c r="A7" s="3" t="s">
        <v>844</v>
      </c>
      <c r="B7" s="5" t="n">
        <v>-20108</v>
      </c>
    </row>
    <row r="8" spans="1:2">
      <c r="A8" s="3" t="s">
        <v>845</v>
      </c>
      <c r="B8" s="4" t="n">
        <v>1237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46</v>
      </c>
      <c r="B1" s="2" t="s">
        <v>1</v>
      </c>
    </row>
    <row r="2" spans="1:4">
      <c r="B2" s="2" t="s">
        <v>2</v>
      </c>
      <c r="C2" s="2" t="s">
        <v>580</v>
      </c>
      <c r="D2" s="2" t="s">
        <v>70</v>
      </c>
    </row>
    <row r="3" spans="1:4">
      <c r="A3" s="6" t="s">
        <v>284</v>
      </c>
    </row>
    <row r="4" spans="1:4">
      <c r="A4" s="3" t="s">
        <v>847</v>
      </c>
      <c r="B4" s="4" t="n">
        <v>112671</v>
      </c>
    </row>
    <row r="5" spans="1:4">
      <c r="A5" s="3" t="s">
        <v>848</v>
      </c>
      <c r="B5" s="5" t="n">
        <v>236714</v>
      </c>
    </row>
    <row r="6" spans="1:4">
      <c r="A6" s="3" t="s">
        <v>714</v>
      </c>
      <c r="B6" s="5" t="n">
        <v>526417</v>
      </c>
      <c r="C6" s="4" t="n">
        <v>369333</v>
      </c>
      <c r="D6" s="4" t="n">
        <v>0</v>
      </c>
    </row>
    <row r="7" spans="1:4">
      <c r="A7" s="3" t="s">
        <v>849</v>
      </c>
      <c r="B7" s="5" t="n">
        <v>92714</v>
      </c>
      <c r="C7" s="5" t="n">
        <v>86747</v>
      </c>
      <c r="D7" s="5" t="n">
        <v>0</v>
      </c>
    </row>
    <row r="8" spans="1:4">
      <c r="A8" s="3" t="s">
        <v>850</v>
      </c>
      <c r="B8" s="5" t="n">
        <v>477004</v>
      </c>
      <c r="C8" s="4" t="n">
        <v>331520</v>
      </c>
      <c r="D8" s="4" t="n">
        <v>0</v>
      </c>
    </row>
    <row r="9" spans="1:4">
      <c r="A9" s="3" t="s">
        <v>851</v>
      </c>
      <c r="B9" s="4" t="n">
        <v>569718</v>
      </c>
    </row>
    <row r="10" spans="1:4">
      <c r="A10" s="3" t="s">
        <v>852</v>
      </c>
      <c r="B10" s="3" t="s">
        <v>853</v>
      </c>
    </row>
    <row r="11" spans="1:4">
      <c r="A11" s="3" t="s">
        <v>854</v>
      </c>
      <c r="B11" s="3" t="s">
        <v>8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56</v>
      </c>
      <c r="B1" s="2" t="s">
        <v>840</v>
      </c>
    </row>
    <row r="2" spans="1:2">
      <c r="A2" s="6" t="s">
        <v>284</v>
      </c>
    </row>
    <row r="3" spans="1:2">
      <c r="A3" s="3" t="s">
        <v>857</v>
      </c>
      <c r="B3" s="4" t="n">
        <v>115112</v>
      </c>
    </row>
    <row r="4" spans="1:2">
      <c r="A4" s="3" t="s">
        <v>858</v>
      </c>
      <c r="B4" s="5" t="n">
        <v>98530</v>
      </c>
    </row>
    <row r="5" spans="1:2">
      <c r="A5" s="3" t="s">
        <v>859</v>
      </c>
      <c r="B5" s="5" t="n">
        <v>80255</v>
      </c>
    </row>
    <row r="6" spans="1:2">
      <c r="A6" s="3" t="s">
        <v>860</v>
      </c>
      <c r="B6" s="5" t="n">
        <v>65024</v>
      </c>
    </row>
    <row r="7" spans="1:2">
      <c r="A7" s="3" t="s">
        <v>861</v>
      </c>
      <c r="B7" s="5" t="n">
        <v>51731</v>
      </c>
    </row>
    <row r="8" spans="1:2">
      <c r="A8" s="3" t="s">
        <v>862</v>
      </c>
      <c r="B8" s="5" t="n">
        <v>322674</v>
      </c>
    </row>
    <row r="9" spans="1:2">
      <c r="A9" s="3" t="s">
        <v>863</v>
      </c>
      <c r="B9" s="5" t="n">
        <v>733326</v>
      </c>
    </row>
    <row r="10" spans="1:2">
      <c r="A10" s="3" t="s">
        <v>864</v>
      </c>
      <c r="B10" s="5" t="n">
        <v>-163608</v>
      </c>
    </row>
    <row r="11" spans="1:2">
      <c r="A11" s="3" t="s">
        <v>865</v>
      </c>
      <c r="B11" s="4" t="n">
        <v>5697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66</v>
      </c>
      <c r="B1" s="2" t="s">
        <v>600</v>
      </c>
    </row>
    <row r="2" spans="1:2">
      <c r="A2" s="6" t="s">
        <v>284</v>
      </c>
    </row>
    <row r="3" spans="1:2">
      <c r="A3" s="3" t="s">
        <v>867</v>
      </c>
      <c r="B3" s="4" t="n">
        <v>101009</v>
      </c>
    </row>
    <row r="4" spans="1:2">
      <c r="A4" s="3" t="s">
        <v>868</v>
      </c>
      <c r="B4" s="5" t="n">
        <v>84945</v>
      </c>
    </row>
    <row r="5" spans="1:2">
      <c r="A5" s="3" t="s">
        <v>869</v>
      </c>
      <c r="B5" s="5" t="n">
        <v>72031</v>
      </c>
    </row>
    <row r="6" spans="1:2">
      <c r="A6" s="3" t="s">
        <v>870</v>
      </c>
      <c r="B6" s="5" t="n">
        <v>53709</v>
      </c>
    </row>
    <row r="7" spans="1:2">
      <c r="A7" s="3" t="s">
        <v>871</v>
      </c>
      <c r="B7" s="5" t="n">
        <v>47091</v>
      </c>
    </row>
    <row r="8" spans="1:2">
      <c r="A8" s="3" t="s">
        <v>872</v>
      </c>
      <c r="B8" s="5" t="n">
        <v>115948</v>
      </c>
    </row>
    <row r="9" spans="1:2">
      <c r="A9" s="3" t="s">
        <v>873</v>
      </c>
      <c r="B9" s="4" t="n">
        <v>4747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74</v>
      </c>
      <c r="B1" s="2" t="s">
        <v>66</v>
      </c>
      <c r="K1" s="2" t="s">
        <v>1</v>
      </c>
    </row>
    <row r="2" spans="1:13">
      <c r="B2" s="2" t="s">
        <v>840</v>
      </c>
      <c r="C2" s="2" t="s">
        <v>598</v>
      </c>
      <c r="D2" s="2" t="s">
        <v>599</v>
      </c>
      <c r="E2" s="2" t="s">
        <v>591</v>
      </c>
      <c r="F2" s="2" t="s">
        <v>600</v>
      </c>
      <c r="G2" s="2" t="s">
        <v>601</v>
      </c>
      <c r="H2" s="2" t="s">
        <v>593</v>
      </c>
      <c r="I2" s="2" t="s">
        <v>602</v>
      </c>
      <c r="J2" s="2" t="s">
        <v>875</v>
      </c>
      <c r="K2" s="2" t="s">
        <v>876</v>
      </c>
      <c r="L2" s="2" t="s">
        <v>600</v>
      </c>
      <c r="M2" s="2" t="s">
        <v>735</v>
      </c>
    </row>
    <row r="3" spans="1:13">
      <c r="A3" s="6" t="s">
        <v>877</v>
      </c>
    </row>
    <row r="4" spans="1:13">
      <c r="A4" s="3" t="s">
        <v>878</v>
      </c>
      <c r="K4" s="5" t="n">
        <v>8</v>
      </c>
    </row>
    <row r="5" spans="1:13">
      <c r="A5" s="3" t="s">
        <v>879</v>
      </c>
      <c r="B5" s="4" t="n">
        <v>8087</v>
      </c>
      <c r="C5" s="4" t="n">
        <v>372</v>
      </c>
      <c r="D5" s="4" t="n">
        <v>693</v>
      </c>
      <c r="E5" s="4" t="n">
        <v>0</v>
      </c>
      <c r="F5" s="4" t="n">
        <v>0</v>
      </c>
      <c r="G5" s="4" t="n">
        <v>8109</v>
      </c>
      <c r="H5" s="4" t="n">
        <v>0</v>
      </c>
      <c r="I5" s="4" t="n">
        <v>0</v>
      </c>
      <c r="K5" s="4" t="n">
        <v>9152</v>
      </c>
      <c r="L5" s="4" t="n">
        <v>8109</v>
      </c>
      <c r="M5" s="4" t="n">
        <v>9614</v>
      </c>
    </row>
    <row r="6" spans="1:13">
      <c r="A6" s="3" t="s">
        <v>880</v>
      </c>
    </row>
    <row r="7" spans="1:13">
      <c r="A7" s="6" t="s">
        <v>877</v>
      </c>
    </row>
    <row r="8" spans="1:13">
      <c r="A8" s="3" t="s">
        <v>879</v>
      </c>
      <c r="J8" s="4" t="n">
        <v>8600</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7"/>
    <col customWidth="1" max="5" min="5" width="37"/>
    <col customWidth="1" max="6" min="6" width="24"/>
    <col customWidth="1" max="7" min="7" width="33"/>
    <col customWidth="1" max="8" min="8" width="51"/>
    <col customWidth="1" max="9" min="9" width="51"/>
  </cols>
  <sheetData>
    <row r="1" spans="1:9">
      <c r="A1" s="1" t="s">
        <v>233</v>
      </c>
      <c r="B1" s="2" t="s">
        <v>234</v>
      </c>
      <c r="C1" s="2" t="s">
        <v>235</v>
      </c>
      <c r="D1" s="2" t="s">
        <v>236</v>
      </c>
      <c r="E1" s="2" t="s">
        <v>237</v>
      </c>
      <c r="F1" s="2" t="s">
        <v>238</v>
      </c>
      <c r="G1" s="2" t="s">
        <v>239</v>
      </c>
      <c r="H1" s="2" t="s">
        <v>240</v>
      </c>
      <c r="I1" s="2" t="s">
        <v>241</v>
      </c>
    </row>
    <row r="2" spans="1:9">
      <c r="A2" s="3" t="s">
        <v>242</v>
      </c>
      <c r="B2" s="4" t="n">
        <v>2452941</v>
      </c>
      <c r="C2" s="4" t="n">
        <v>364363</v>
      </c>
      <c r="D2" s="4" t="n">
        <v>5588942</v>
      </c>
      <c r="E2" s="4" t="n">
        <v>236486</v>
      </c>
      <c r="F2" s="4" t="n">
        <v>-3756850</v>
      </c>
      <c r="G2" s="4" t="n">
        <v>0</v>
      </c>
      <c r="H2" s="4" t="n">
        <v>964</v>
      </c>
      <c r="I2" s="4" t="n">
        <v>19036</v>
      </c>
    </row>
    <row r="3" spans="1:9">
      <c r="A3" s="6" t="s">
        <v>243</v>
      </c>
    </row>
    <row r="4" spans="1:9">
      <c r="A4" s="3" t="s">
        <v>244</v>
      </c>
      <c r="B4" s="5" t="n">
        <v>302489</v>
      </c>
      <c r="D4" s="5" t="n">
        <v>302489</v>
      </c>
    </row>
    <row r="5" spans="1:9">
      <c r="A5" s="3" t="s">
        <v>245</v>
      </c>
      <c r="B5" s="5" t="n">
        <v>0</v>
      </c>
    </row>
    <row r="6" spans="1:9">
      <c r="A6" s="3" t="s">
        <v>246</v>
      </c>
      <c r="B6" s="5" t="n">
        <v>-445</v>
      </c>
      <c r="D6" s="5" t="n">
        <v>-445</v>
      </c>
    </row>
    <row r="7" spans="1:9">
      <c r="A7" s="3" t="s">
        <v>247</v>
      </c>
      <c r="B7" s="5" t="n">
        <v>-446</v>
      </c>
      <c r="C7" s="5" t="n">
        <v>-446</v>
      </c>
    </row>
    <row r="8" spans="1:9">
      <c r="A8" s="3" t="s">
        <v>248</v>
      </c>
      <c r="B8" s="5" t="n">
        <v>-28329</v>
      </c>
      <c r="D8" s="5" t="n">
        <v>-28329</v>
      </c>
    </row>
    <row r="9" spans="1:9">
      <c r="A9" s="3" t="s">
        <v>249</v>
      </c>
      <c r="B9" s="5" t="n">
        <v>-50770</v>
      </c>
      <c r="F9" s="5" t="n">
        <v>-50770</v>
      </c>
    </row>
    <row r="10" spans="1:9">
      <c r="A10" s="3" t="s">
        <v>250</v>
      </c>
      <c r="B10" s="5" t="n">
        <v>385</v>
      </c>
      <c r="C10" s="5" t="n">
        <v>-4401</v>
      </c>
      <c r="F10" s="5" t="n">
        <v>4786</v>
      </c>
    </row>
    <row r="11" spans="1:9">
      <c r="A11" s="3" t="s">
        <v>251</v>
      </c>
      <c r="B11" s="5" t="n">
        <v>11184</v>
      </c>
      <c r="C11" s="5" t="n">
        <v>11184</v>
      </c>
    </row>
    <row r="12" spans="1:9">
      <c r="A12" s="3" t="s">
        <v>252</v>
      </c>
      <c r="B12" s="5" t="n">
        <v>228136</v>
      </c>
      <c r="E12" s="5" t="n">
        <v>228136</v>
      </c>
    </row>
    <row r="13" spans="1:9">
      <c r="A13" s="3" t="s">
        <v>253</v>
      </c>
      <c r="B13" s="5" t="n">
        <v>0</v>
      </c>
      <c r="D13" s="5" t="n">
        <v>-70933</v>
      </c>
      <c r="E13" s="5" t="n">
        <v>70933</v>
      </c>
    </row>
    <row r="14" spans="1:9">
      <c r="A14" s="3" t="s">
        <v>254</v>
      </c>
      <c r="B14" s="5" t="n">
        <v>2915145</v>
      </c>
      <c r="C14" s="5" t="n">
        <v>370700</v>
      </c>
      <c r="D14" s="5" t="n">
        <v>5791724</v>
      </c>
      <c r="E14" s="5" t="n">
        <v>535555</v>
      </c>
      <c r="F14" s="5" t="n">
        <v>-3802834</v>
      </c>
      <c r="G14" s="5" t="n">
        <v>0</v>
      </c>
      <c r="H14" s="5" t="n">
        <v>964</v>
      </c>
      <c r="I14" s="5" t="n">
        <v>19036</v>
      </c>
    </row>
    <row r="15" spans="1:9">
      <c r="A15" s="3" t="s">
        <v>242</v>
      </c>
      <c r="B15" s="5" t="n">
        <v>50</v>
      </c>
    </row>
    <row r="16" spans="1:9">
      <c r="A16" s="6" t="s">
        <v>255</v>
      </c>
    </row>
    <row r="17" spans="1:9">
      <c r="A17" s="3" t="s">
        <v>245</v>
      </c>
      <c r="B17" s="5" t="n">
        <v>3666</v>
      </c>
    </row>
    <row r="18" spans="1:9">
      <c r="A18" s="3" t="s">
        <v>246</v>
      </c>
      <c r="B18" s="5" t="n">
        <v>445</v>
      </c>
    </row>
    <row r="19" spans="1:9">
      <c r="A19" s="3" t="s">
        <v>247</v>
      </c>
      <c r="B19" s="5" t="n">
        <v>446</v>
      </c>
    </row>
    <row r="20" spans="1:9">
      <c r="A20" s="3" t="s">
        <v>254</v>
      </c>
      <c r="B20" s="5" t="n">
        <v>4607</v>
      </c>
    </row>
    <row r="21" spans="1:9">
      <c r="A21" s="6" t="s">
        <v>243</v>
      </c>
    </row>
    <row r="22" spans="1:9">
      <c r="A22" s="3" t="s">
        <v>244</v>
      </c>
      <c r="B22" s="5" t="n">
        <v>271408</v>
      </c>
      <c r="D22" s="5" t="n">
        <v>271408</v>
      </c>
    </row>
    <row r="23" spans="1:9">
      <c r="A23" s="3" t="s">
        <v>246</v>
      </c>
      <c r="B23" s="5" t="n">
        <v>-202</v>
      </c>
      <c r="D23" s="5" t="n">
        <v>-202</v>
      </c>
    </row>
    <row r="24" spans="1:9">
      <c r="A24" s="3" t="s">
        <v>247</v>
      </c>
      <c r="B24" s="5" t="n">
        <v>413</v>
      </c>
      <c r="C24" s="5" t="n">
        <v>413</v>
      </c>
    </row>
    <row r="25" spans="1:9">
      <c r="A25" s="3" t="s">
        <v>248</v>
      </c>
      <c r="B25" s="5" t="n">
        <v>-28617</v>
      </c>
      <c r="D25" s="5" t="n">
        <v>-28617</v>
      </c>
    </row>
    <row r="26" spans="1:9">
      <c r="A26" s="3" t="s">
        <v>249</v>
      </c>
      <c r="B26" s="5" t="n">
        <v>-118030</v>
      </c>
      <c r="F26" s="5" t="n">
        <v>-118030</v>
      </c>
    </row>
    <row r="27" spans="1:9">
      <c r="A27" s="3" t="s">
        <v>250</v>
      </c>
      <c r="B27" s="5" t="n">
        <v>-1485</v>
      </c>
      <c r="C27" s="5" t="n">
        <v>-340</v>
      </c>
      <c r="F27" s="5" t="n">
        <v>-1145</v>
      </c>
    </row>
    <row r="28" spans="1:9">
      <c r="A28" s="3" t="s">
        <v>251</v>
      </c>
      <c r="B28" s="5" t="n">
        <v>8064</v>
      </c>
      <c r="C28" s="5" t="n">
        <v>8064</v>
      </c>
    </row>
    <row r="29" spans="1:9">
      <c r="A29" s="3" t="s">
        <v>252</v>
      </c>
      <c r="B29" s="5" t="n">
        <v>-136837</v>
      </c>
      <c r="E29" s="5" t="n">
        <v>-136837</v>
      </c>
    </row>
    <row r="30" spans="1:9">
      <c r="A30" s="3" t="s">
        <v>203</v>
      </c>
      <c r="B30" s="5" t="n">
        <v>0</v>
      </c>
    </row>
    <row r="31" spans="1:9">
      <c r="A31" s="3" t="s">
        <v>256</v>
      </c>
      <c r="B31" s="5" t="n">
        <v>2916782</v>
      </c>
      <c r="C31" s="5" t="n">
        <v>378837</v>
      </c>
      <c r="D31" s="5" t="n">
        <v>6236125</v>
      </c>
      <c r="E31" s="5" t="n">
        <v>203829</v>
      </c>
      <c r="F31" s="5" t="n">
        <v>-3922009</v>
      </c>
      <c r="G31" s="5" t="n">
        <v>0</v>
      </c>
      <c r="H31" s="5" t="n">
        <v>964</v>
      </c>
      <c r="I31" s="5" t="n">
        <v>19036</v>
      </c>
    </row>
    <row r="32" spans="1:9">
      <c r="A32" s="6" t="s">
        <v>255</v>
      </c>
    </row>
    <row r="33" spans="1:9">
      <c r="A33" s="3" t="s">
        <v>246</v>
      </c>
      <c r="B33" s="5" t="n">
        <v>202</v>
      </c>
    </row>
    <row r="34" spans="1:9">
      <c r="A34" s="3" t="s">
        <v>247</v>
      </c>
      <c r="B34" s="5" t="n">
        <v>-413</v>
      </c>
    </row>
    <row r="35" spans="1:9">
      <c r="A35" s="3" t="s">
        <v>203</v>
      </c>
      <c r="B35" s="5" t="n">
        <v>-50</v>
      </c>
    </row>
    <row r="36" spans="1:9">
      <c r="A36" s="3" t="s">
        <v>256</v>
      </c>
      <c r="B36" s="5" t="n">
        <v>4346</v>
      </c>
    </row>
    <row r="37" spans="1:9">
      <c r="A37" s="6" t="s">
        <v>243</v>
      </c>
    </row>
    <row r="38" spans="1:9">
      <c r="A38" s="3" t="s">
        <v>244</v>
      </c>
      <c r="B38" s="5" t="n">
        <v>327879</v>
      </c>
      <c r="D38" s="5" t="n">
        <v>327879</v>
      </c>
    </row>
    <row r="39" spans="1:9">
      <c r="A39" s="3" t="s">
        <v>224</v>
      </c>
      <c r="B39" s="5" t="n">
        <v>6556</v>
      </c>
      <c r="G39" s="5" t="n">
        <v>6556</v>
      </c>
    </row>
    <row r="40" spans="1:9">
      <c r="A40" s="3" t="s">
        <v>257</v>
      </c>
      <c r="B40" s="5" t="n">
        <v>0</v>
      </c>
      <c r="D40" s="5" t="n">
        <v>152</v>
      </c>
      <c r="G40" s="5" t="n">
        <v>-152</v>
      </c>
    </row>
    <row r="41" spans="1:9">
      <c r="A41" s="3" t="s">
        <v>245</v>
      </c>
      <c r="B41" s="5" t="n">
        <v>0</v>
      </c>
    </row>
    <row r="42" spans="1:9">
      <c r="A42" s="3" t="s">
        <v>258</v>
      </c>
      <c r="B42" s="5" t="n">
        <v>1153</v>
      </c>
      <c r="G42" s="5" t="n">
        <v>1153</v>
      </c>
    </row>
    <row r="43" spans="1:9">
      <c r="A43" s="3" t="s">
        <v>246</v>
      </c>
      <c r="B43" s="5" t="n">
        <v>-176</v>
      </c>
      <c r="D43" s="5" t="n">
        <v>-176</v>
      </c>
    </row>
    <row r="44" spans="1:9">
      <c r="A44" s="3" t="s">
        <v>247</v>
      </c>
      <c r="B44" s="5" t="n">
        <v>32</v>
      </c>
      <c r="C44" s="5" t="n">
        <v>32</v>
      </c>
    </row>
    <row r="45" spans="1:9">
      <c r="A45" s="3" t="s">
        <v>248</v>
      </c>
      <c r="B45" s="5" t="n">
        <v>-29553</v>
      </c>
      <c r="D45" s="5" t="n">
        <v>-29553</v>
      </c>
    </row>
    <row r="46" spans="1:9">
      <c r="A46" s="3" t="s">
        <v>249</v>
      </c>
      <c r="B46" s="5" t="n">
        <v>-2103</v>
      </c>
      <c r="F46" s="5" t="n">
        <v>-2103</v>
      </c>
    </row>
    <row r="47" spans="1:9">
      <c r="A47" s="3" t="s">
        <v>250</v>
      </c>
      <c r="B47" s="5" t="n">
        <v>239</v>
      </c>
      <c r="C47" s="5" t="n">
        <v>-3721</v>
      </c>
      <c r="F47" s="5" t="n">
        <v>3960</v>
      </c>
    </row>
    <row r="48" spans="1:9">
      <c r="A48" s="3" t="s">
        <v>251</v>
      </c>
      <c r="B48" s="5" t="n">
        <v>6521</v>
      </c>
      <c r="C48" s="5" t="n">
        <v>6521</v>
      </c>
    </row>
    <row r="49" spans="1:9">
      <c r="A49" s="3" t="s">
        <v>252</v>
      </c>
      <c r="B49" s="5" t="n">
        <v>99466</v>
      </c>
      <c r="E49" s="5" t="n">
        <v>99466</v>
      </c>
    </row>
    <row r="50" spans="1:9">
      <c r="A50" s="3" t="s">
        <v>259</v>
      </c>
      <c r="B50" s="5" t="n">
        <v>0</v>
      </c>
    </row>
    <row r="51" spans="1:9">
      <c r="A51" s="3" t="s">
        <v>260</v>
      </c>
      <c r="B51" s="5" t="n">
        <v>3326796</v>
      </c>
      <c r="C51" s="4" t="n">
        <v>381669</v>
      </c>
      <c r="D51" s="4" t="n">
        <v>6534427</v>
      </c>
      <c r="E51" s="4" t="n">
        <v>303295</v>
      </c>
      <c r="F51" s="4" t="n">
        <v>-3920152</v>
      </c>
      <c r="G51" s="4" t="n">
        <v>7557</v>
      </c>
      <c r="H51" s="4" t="n">
        <v>964</v>
      </c>
      <c r="I51" s="4" t="n">
        <v>19036</v>
      </c>
    </row>
    <row r="52" spans="1:9">
      <c r="A52" s="6" t="s">
        <v>255</v>
      </c>
    </row>
    <row r="53" spans="1:9">
      <c r="A53" s="3" t="s">
        <v>245</v>
      </c>
      <c r="B53" s="5" t="n">
        <v>1715</v>
      </c>
    </row>
    <row r="54" spans="1:9">
      <c r="A54" s="3" t="s">
        <v>246</v>
      </c>
      <c r="B54" s="5" t="n">
        <v>176</v>
      </c>
    </row>
    <row r="55" spans="1:9">
      <c r="A55" s="3" t="s">
        <v>247</v>
      </c>
      <c r="B55" s="5" t="n">
        <v>-32</v>
      </c>
    </row>
    <row r="56" spans="1:9">
      <c r="A56" s="3" t="s">
        <v>259</v>
      </c>
      <c r="B56" s="5" t="n">
        <v>-550</v>
      </c>
    </row>
    <row r="57" spans="1:9">
      <c r="A57" s="3" t="s">
        <v>260</v>
      </c>
      <c r="B57" s="4" t="n">
        <v>56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881</v>
      </c>
      <c r="B1" s="2" t="s">
        <v>66</v>
      </c>
    </row>
    <row r="2" spans="1:2">
      <c r="B2" s="2" t="s">
        <v>882</v>
      </c>
    </row>
    <row r="3" spans="1:2">
      <c r="A3" s="6" t="s">
        <v>883</v>
      </c>
    </row>
    <row r="4" spans="1:2">
      <c r="A4" s="3" t="s">
        <v>884</v>
      </c>
      <c r="B4" s="8" t="n">
        <v>7.8</v>
      </c>
    </row>
    <row r="5" spans="1:2">
      <c r="A5" s="3" t="s">
        <v>885</v>
      </c>
      <c r="B5"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887</v>
      </c>
    </row>
    <row r="4" spans="1:12">
      <c r="A4" s="3" t="s">
        <v>879</v>
      </c>
      <c r="B4" s="4" t="n">
        <v>8087</v>
      </c>
      <c r="C4" s="4" t="n">
        <v>372</v>
      </c>
      <c r="D4" s="4" t="n">
        <v>693</v>
      </c>
      <c r="E4" s="4" t="n">
        <v>0</v>
      </c>
      <c r="F4" s="4" t="n">
        <v>0</v>
      </c>
      <c r="G4" s="4" t="n">
        <v>8109</v>
      </c>
      <c r="H4" s="4" t="n">
        <v>0</v>
      </c>
      <c r="I4" s="4" t="n">
        <v>0</v>
      </c>
      <c r="J4" s="4" t="n">
        <v>9152</v>
      </c>
      <c r="K4" s="4" t="n">
        <v>8109</v>
      </c>
      <c r="L4" s="4" t="n">
        <v>9614</v>
      </c>
    </row>
    <row r="5" spans="1:12">
      <c r="A5" s="6" t="s">
        <v>888</v>
      </c>
    </row>
    <row r="6" spans="1:12">
      <c r="A6" s="3" t="s">
        <v>81</v>
      </c>
      <c r="B6" s="5" t="n">
        <v>13731</v>
      </c>
      <c r="C6" s="4" t="n">
        <v>13572</v>
      </c>
      <c r="D6" s="4" t="n">
        <v>12880</v>
      </c>
      <c r="E6" s="4" t="n">
        <v>13060</v>
      </c>
      <c r="F6" s="4" t="n">
        <v>13362</v>
      </c>
      <c r="G6" s="5" t="n">
        <v>12269</v>
      </c>
      <c r="H6" s="4" t="n">
        <v>11399</v>
      </c>
      <c r="I6" s="4" t="n">
        <v>10384</v>
      </c>
      <c r="J6" s="5" t="n">
        <v>53243</v>
      </c>
      <c r="K6" s="4" t="n">
        <v>47414</v>
      </c>
      <c r="L6" s="4" t="n">
        <v>41187</v>
      </c>
    </row>
    <row r="7" spans="1:12">
      <c r="A7" s="3" t="s">
        <v>889</v>
      </c>
      <c r="B7" s="5" t="n">
        <v>53000</v>
      </c>
      <c r="J7" s="5" t="n">
        <v>53000</v>
      </c>
    </row>
    <row r="8" spans="1:12">
      <c r="A8" s="3" t="s">
        <v>890</v>
      </c>
      <c r="B8" s="5" t="n">
        <v>47000</v>
      </c>
      <c r="J8" s="5" t="n">
        <v>47000</v>
      </c>
    </row>
    <row r="9" spans="1:12">
      <c r="A9" s="3" t="s">
        <v>891</v>
      </c>
      <c r="B9" s="5" t="n">
        <v>41000</v>
      </c>
      <c r="J9" s="5" t="n">
        <v>41000</v>
      </c>
    </row>
    <row r="10" spans="1:12">
      <c r="A10" s="3" t="s">
        <v>892</v>
      </c>
      <c r="B10" s="5" t="n">
        <v>34000</v>
      </c>
      <c r="J10" s="5" t="n">
        <v>34000</v>
      </c>
    </row>
    <row r="11" spans="1:12">
      <c r="A11" s="3" t="s">
        <v>893</v>
      </c>
      <c r="B11" s="5" t="n">
        <v>24000</v>
      </c>
      <c r="J11" s="5" t="n">
        <v>24000</v>
      </c>
    </row>
    <row r="12" spans="1:12">
      <c r="A12" s="3" t="s">
        <v>894</v>
      </c>
      <c r="B12" s="4" t="n">
        <v>34000</v>
      </c>
      <c r="J12" s="4" t="n">
        <v>34000</v>
      </c>
    </row>
    <row r="13" spans="1:12">
      <c r="A13" s="3" t="s">
        <v>681</v>
      </c>
    </row>
    <row r="14" spans="1:12">
      <c r="A14" s="6" t="s">
        <v>887</v>
      </c>
    </row>
    <row r="15" spans="1:12">
      <c r="A15" s="3" t="s">
        <v>895</v>
      </c>
      <c r="G15" s="4" t="n">
        <v>79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70</v>
      </c>
    </row>
    <row r="3" spans="1:3">
      <c r="A3" s="6" t="s">
        <v>897</v>
      </c>
    </row>
    <row r="4" spans="1:3">
      <c r="A4" s="3" t="s">
        <v>898</v>
      </c>
      <c r="B4" s="4" t="n">
        <v>1644164</v>
      </c>
      <c r="C4" s="4" t="n">
        <v>1665861</v>
      </c>
    </row>
    <row r="5" spans="1:3">
      <c r="A5" s="3" t="s">
        <v>899</v>
      </c>
      <c r="B5" s="5" t="n">
        <v>-346452</v>
      </c>
      <c r="C5" s="5" t="n">
        <v>-366151</v>
      </c>
    </row>
    <row r="6" spans="1:3">
      <c r="A6" s="3" t="s">
        <v>900</v>
      </c>
      <c r="B6" s="5" t="n">
        <v>1297712</v>
      </c>
      <c r="C6" s="5" t="n">
        <v>1299710</v>
      </c>
    </row>
    <row r="7" spans="1:3">
      <c r="A7" s="3" t="s">
        <v>901</v>
      </c>
      <c r="B7" s="5" t="n">
        <v>84515</v>
      </c>
      <c r="C7" s="5" t="n">
        <v>41840</v>
      </c>
    </row>
    <row r="8" spans="1:3">
      <c r="A8" s="3" t="s">
        <v>902</v>
      </c>
      <c r="B8" s="5" t="n">
        <v>-579</v>
      </c>
      <c r="C8" s="5" t="n">
        <v>-11191</v>
      </c>
    </row>
    <row r="9" spans="1:3">
      <c r="A9" s="3" t="s">
        <v>903</v>
      </c>
      <c r="B9" s="5" t="n">
        <v>6631</v>
      </c>
      <c r="C9" s="5" t="n">
        <v>-32647</v>
      </c>
    </row>
    <row r="10" spans="1:3">
      <c r="A10" s="3" t="s">
        <v>904</v>
      </c>
      <c r="B10" s="5" t="n">
        <v>1734731</v>
      </c>
      <c r="C10" s="5" t="n">
        <v>1644164</v>
      </c>
    </row>
    <row r="11" spans="1:3">
      <c r="A11" s="3" t="s">
        <v>905</v>
      </c>
      <c r="B11" s="5" t="n">
        <v>-346452</v>
      </c>
      <c r="C11" s="5" t="n">
        <v>-346452</v>
      </c>
    </row>
    <row r="12" spans="1:3">
      <c r="A12" s="3" t="s">
        <v>906</v>
      </c>
      <c r="B12" s="5" t="n">
        <v>1388279</v>
      </c>
      <c r="C12" s="5" t="n">
        <v>1297712</v>
      </c>
    </row>
    <row r="13" spans="1:3">
      <c r="A13" s="3" t="s">
        <v>411</v>
      </c>
    </row>
    <row r="14" spans="1:3">
      <c r="A14" s="6" t="s">
        <v>897</v>
      </c>
    </row>
    <row r="15" spans="1:3">
      <c r="A15" s="3" t="s">
        <v>898</v>
      </c>
      <c r="B15" s="5" t="n">
        <v>1128699</v>
      </c>
      <c r="C15" s="5" t="n">
        <v>1171812</v>
      </c>
    </row>
    <row r="16" spans="1:3">
      <c r="A16" s="3" t="s">
        <v>899</v>
      </c>
      <c r="B16" s="5" t="n">
        <v>-331151</v>
      </c>
      <c r="C16" s="5" t="n">
        <v>-350850</v>
      </c>
    </row>
    <row r="17" spans="1:3">
      <c r="A17" s="3" t="s">
        <v>900</v>
      </c>
      <c r="B17" s="5" t="n">
        <v>797548</v>
      </c>
      <c r="C17" s="5" t="n">
        <v>820962</v>
      </c>
    </row>
    <row r="18" spans="1:3">
      <c r="A18" s="3" t="s">
        <v>901</v>
      </c>
      <c r="B18" s="5" t="n">
        <v>6207</v>
      </c>
      <c r="C18" s="5" t="n">
        <v>20424</v>
      </c>
    </row>
    <row r="19" spans="1:3">
      <c r="A19" s="3" t="s">
        <v>902</v>
      </c>
      <c r="B19" s="5" t="n">
        <v>-579</v>
      </c>
      <c r="C19" s="5" t="n">
        <v>-11191</v>
      </c>
    </row>
    <row r="20" spans="1:3">
      <c r="A20" s="3" t="s">
        <v>903</v>
      </c>
      <c r="B20" s="5" t="n">
        <v>6631</v>
      </c>
      <c r="C20" s="5" t="n">
        <v>-32647</v>
      </c>
    </row>
    <row r="21" spans="1:3">
      <c r="A21" s="3" t="s">
        <v>904</v>
      </c>
      <c r="B21" s="5" t="n">
        <v>1140958</v>
      </c>
      <c r="C21" s="5" t="n">
        <v>1128699</v>
      </c>
    </row>
    <row r="22" spans="1:3">
      <c r="A22" s="3" t="s">
        <v>905</v>
      </c>
      <c r="B22" s="5" t="n">
        <v>-331151</v>
      </c>
      <c r="C22" s="5" t="n">
        <v>-331151</v>
      </c>
    </row>
    <row r="23" spans="1:3">
      <c r="A23" s="3" t="s">
        <v>906</v>
      </c>
      <c r="B23" s="5" t="n">
        <v>809807</v>
      </c>
      <c r="C23" s="5" t="n">
        <v>797548</v>
      </c>
    </row>
    <row r="24" spans="1:3">
      <c r="A24" s="3" t="s">
        <v>639</v>
      </c>
    </row>
    <row r="25" spans="1:3">
      <c r="A25" s="6" t="s">
        <v>897</v>
      </c>
    </row>
    <row r="26" spans="1:3">
      <c r="A26" s="3" t="s">
        <v>898</v>
      </c>
      <c r="B26" s="5" t="n">
        <v>583424</v>
      </c>
      <c r="C26" s="5" t="n">
        <v>615861</v>
      </c>
    </row>
    <row r="27" spans="1:3">
      <c r="A27" s="3" t="s">
        <v>899</v>
      </c>
      <c r="B27" s="5" t="n">
        <v>0</v>
      </c>
      <c r="C27" s="5" t="n">
        <v>0</v>
      </c>
    </row>
    <row r="28" spans="1:3">
      <c r="A28" s="3" t="s">
        <v>900</v>
      </c>
      <c r="B28" s="5" t="n">
        <v>583424</v>
      </c>
      <c r="C28" s="5" t="n">
        <v>615861</v>
      </c>
    </row>
    <row r="29" spans="1:3">
      <c r="A29" s="3" t="s">
        <v>901</v>
      </c>
      <c r="B29" s="5" t="n">
        <v>6207</v>
      </c>
      <c r="C29" s="5" t="n">
        <v>62</v>
      </c>
    </row>
    <row r="30" spans="1:3">
      <c r="A30" s="3" t="s">
        <v>902</v>
      </c>
      <c r="B30" s="5" t="n">
        <v>-579</v>
      </c>
      <c r="C30" s="5" t="n">
        <v>0</v>
      </c>
    </row>
    <row r="31" spans="1:3">
      <c r="A31" s="3" t="s">
        <v>903</v>
      </c>
      <c r="B31" s="5" t="n">
        <v>6552</v>
      </c>
      <c r="C31" s="5" t="n">
        <v>-32499</v>
      </c>
    </row>
    <row r="32" spans="1:3">
      <c r="A32" s="3" t="s">
        <v>904</v>
      </c>
      <c r="B32" s="5" t="n">
        <v>595604</v>
      </c>
      <c r="C32" s="5" t="n">
        <v>583424</v>
      </c>
    </row>
    <row r="33" spans="1:3">
      <c r="A33" s="3" t="s">
        <v>905</v>
      </c>
      <c r="B33" s="5" t="n">
        <v>0</v>
      </c>
      <c r="C33" s="5" t="n">
        <v>0</v>
      </c>
    </row>
    <row r="34" spans="1:3">
      <c r="A34" s="3" t="s">
        <v>906</v>
      </c>
      <c r="B34" s="5" t="n">
        <v>595604</v>
      </c>
      <c r="C34" s="5" t="n">
        <v>583424</v>
      </c>
    </row>
    <row r="35" spans="1:3">
      <c r="A35" s="3" t="s">
        <v>907</v>
      </c>
    </row>
    <row r="36" spans="1:3">
      <c r="A36" s="6" t="s">
        <v>897</v>
      </c>
    </row>
    <row r="37" spans="1:3">
      <c r="A37" s="3" t="s">
        <v>898</v>
      </c>
      <c r="B37" s="5" t="n">
        <v>174564</v>
      </c>
      <c r="C37" s="5" t="n">
        <v>205494</v>
      </c>
    </row>
    <row r="38" spans="1:3">
      <c r="A38" s="3" t="s">
        <v>899</v>
      </c>
      <c r="B38" s="5" t="n">
        <v>-111324</v>
      </c>
      <c r="C38" s="5" t="n">
        <v>-131023</v>
      </c>
    </row>
    <row r="39" spans="1:3">
      <c r="A39" s="3" t="s">
        <v>900</v>
      </c>
      <c r="B39" s="5" t="n">
        <v>63240</v>
      </c>
      <c r="C39" s="5" t="n">
        <v>74471</v>
      </c>
    </row>
    <row r="40" spans="1:3">
      <c r="A40" s="3" t="s">
        <v>901</v>
      </c>
      <c r="B40" s="5" t="n">
        <v>0</v>
      </c>
      <c r="C40" s="5" t="n">
        <v>0</v>
      </c>
    </row>
    <row r="41" spans="1:3">
      <c r="A41" s="3" t="s">
        <v>902</v>
      </c>
      <c r="B41" s="5" t="n">
        <v>0</v>
      </c>
      <c r="C41" s="5" t="n">
        <v>-11191</v>
      </c>
    </row>
    <row r="42" spans="1:3">
      <c r="A42" s="3" t="s">
        <v>903</v>
      </c>
      <c r="B42" s="5" t="n">
        <v>0</v>
      </c>
      <c r="C42" s="5" t="n">
        <v>-40</v>
      </c>
    </row>
    <row r="43" spans="1:3">
      <c r="A43" s="3" t="s">
        <v>904</v>
      </c>
      <c r="B43" s="5" t="n">
        <v>174564</v>
      </c>
      <c r="C43" s="5" t="n">
        <v>174564</v>
      </c>
    </row>
    <row r="44" spans="1:3">
      <c r="A44" s="3" t="s">
        <v>905</v>
      </c>
      <c r="B44" s="5" t="n">
        <v>-111324</v>
      </c>
      <c r="C44" s="5" t="n">
        <v>-111324</v>
      </c>
    </row>
    <row r="45" spans="1:3">
      <c r="A45" s="3" t="s">
        <v>906</v>
      </c>
      <c r="B45" s="5" t="n">
        <v>63240</v>
      </c>
      <c r="C45" s="5" t="n">
        <v>63240</v>
      </c>
    </row>
    <row r="46" spans="1:3">
      <c r="A46" s="3" t="s">
        <v>644</v>
      </c>
    </row>
    <row r="47" spans="1:3">
      <c r="A47" s="6" t="s">
        <v>897</v>
      </c>
    </row>
    <row r="48" spans="1:3">
      <c r="A48" s="3" t="s">
        <v>898</v>
      </c>
      <c r="B48" s="5" t="n">
        <v>166920</v>
      </c>
      <c r="C48" s="5" t="n">
        <v>166098</v>
      </c>
    </row>
    <row r="49" spans="1:3">
      <c r="A49" s="3" t="s">
        <v>899</v>
      </c>
      <c r="B49" s="5" t="n">
        <v>-102259</v>
      </c>
      <c r="C49" s="5" t="n">
        <v>-102259</v>
      </c>
    </row>
    <row r="50" spans="1:3">
      <c r="A50" s="3" t="s">
        <v>900</v>
      </c>
      <c r="B50" s="5" t="n">
        <v>64661</v>
      </c>
      <c r="C50" s="5" t="n">
        <v>63839</v>
      </c>
    </row>
    <row r="51" spans="1:3">
      <c r="A51" s="3" t="s">
        <v>901</v>
      </c>
      <c r="B51" s="5" t="n">
        <v>0</v>
      </c>
      <c r="C51" s="5" t="n">
        <v>822</v>
      </c>
    </row>
    <row r="52" spans="1:3">
      <c r="A52" s="3" t="s">
        <v>902</v>
      </c>
      <c r="B52" s="5" t="n">
        <v>0</v>
      </c>
      <c r="C52" s="5" t="n">
        <v>0</v>
      </c>
    </row>
    <row r="53" spans="1:3">
      <c r="A53" s="3" t="s">
        <v>903</v>
      </c>
      <c r="B53" s="5" t="n">
        <v>0</v>
      </c>
      <c r="C53" s="5" t="n">
        <v>0</v>
      </c>
    </row>
    <row r="54" spans="1:3">
      <c r="A54" s="3" t="s">
        <v>904</v>
      </c>
      <c r="B54" s="5" t="n">
        <v>166920</v>
      </c>
      <c r="C54" s="5" t="n">
        <v>166920</v>
      </c>
    </row>
    <row r="55" spans="1:3">
      <c r="A55" s="3" t="s">
        <v>905</v>
      </c>
      <c r="B55" s="5" t="n">
        <v>-102259</v>
      </c>
      <c r="C55" s="5" t="n">
        <v>-102259</v>
      </c>
    </row>
    <row r="56" spans="1:3">
      <c r="A56" s="3" t="s">
        <v>906</v>
      </c>
      <c r="B56" s="5" t="n">
        <v>64661</v>
      </c>
      <c r="C56" s="5" t="n">
        <v>64661</v>
      </c>
    </row>
    <row r="57" spans="1:3">
      <c r="A57" s="3" t="s">
        <v>908</v>
      </c>
    </row>
    <row r="58" spans="1:3">
      <c r="A58" s="6" t="s">
        <v>897</v>
      </c>
    </row>
    <row r="59" spans="1:3">
      <c r="A59" s="3" t="s">
        <v>898</v>
      </c>
      <c r="B59" s="5" t="n">
        <v>203791</v>
      </c>
      <c r="C59" s="5" t="n">
        <v>184359</v>
      </c>
    </row>
    <row r="60" spans="1:3">
      <c r="A60" s="3" t="s">
        <v>899</v>
      </c>
      <c r="B60" s="5" t="n">
        <v>-117568</v>
      </c>
      <c r="C60" s="5" t="n">
        <v>-117568</v>
      </c>
    </row>
    <row r="61" spans="1:3">
      <c r="A61" s="3" t="s">
        <v>900</v>
      </c>
      <c r="B61" s="5" t="n">
        <v>86223</v>
      </c>
      <c r="C61" s="5" t="n">
        <v>66791</v>
      </c>
    </row>
    <row r="62" spans="1:3">
      <c r="A62" s="3" t="s">
        <v>901</v>
      </c>
      <c r="B62" s="5" t="n">
        <v>0</v>
      </c>
      <c r="C62" s="5" t="n">
        <v>19540</v>
      </c>
    </row>
    <row r="63" spans="1:3">
      <c r="A63" s="3" t="s">
        <v>902</v>
      </c>
      <c r="B63" s="5" t="n">
        <v>0</v>
      </c>
      <c r="C63" s="5" t="n">
        <v>0</v>
      </c>
    </row>
    <row r="64" spans="1:3">
      <c r="A64" s="3" t="s">
        <v>903</v>
      </c>
      <c r="B64" s="5" t="n">
        <v>79</v>
      </c>
      <c r="C64" s="5" t="n">
        <v>-108</v>
      </c>
    </row>
    <row r="65" spans="1:3">
      <c r="A65" s="3" t="s">
        <v>904</v>
      </c>
      <c r="B65" s="5" t="n">
        <v>203870</v>
      </c>
      <c r="C65" s="5" t="n">
        <v>203791</v>
      </c>
    </row>
    <row r="66" spans="1:3">
      <c r="A66" s="3" t="s">
        <v>905</v>
      </c>
      <c r="B66" s="5" t="n">
        <v>-117568</v>
      </c>
      <c r="C66" s="5" t="n">
        <v>-117568</v>
      </c>
    </row>
    <row r="67" spans="1:3">
      <c r="A67" s="3" t="s">
        <v>906</v>
      </c>
      <c r="B67" s="5" t="n">
        <v>86302</v>
      </c>
      <c r="C67" s="5" t="n">
        <v>86223</v>
      </c>
    </row>
    <row r="68" spans="1:3">
      <c r="A68" s="3" t="s">
        <v>515</v>
      </c>
    </row>
    <row r="69" spans="1:3">
      <c r="A69" s="6" t="s">
        <v>897</v>
      </c>
    </row>
    <row r="70" spans="1:3">
      <c r="A70" s="3" t="s">
        <v>898</v>
      </c>
      <c r="B70" s="5" t="n">
        <v>190815</v>
      </c>
      <c r="C70" s="5" t="n">
        <v>190815</v>
      </c>
    </row>
    <row r="71" spans="1:3">
      <c r="A71" s="3" t="s">
        <v>899</v>
      </c>
      <c r="B71" s="5" t="n">
        <v>0</v>
      </c>
      <c r="C71" s="5" t="n">
        <v>0</v>
      </c>
    </row>
    <row r="72" spans="1:3">
      <c r="A72" s="3" t="s">
        <v>900</v>
      </c>
      <c r="B72" s="5" t="n">
        <v>190815</v>
      </c>
      <c r="C72" s="5" t="n">
        <v>190815</v>
      </c>
    </row>
    <row r="73" spans="1:3">
      <c r="A73" s="3" t="s">
        <v>901</v>
      </c>
      <c r="B73" s="5" t="n">
        <v>0</v>
      </c>
      <c r="C73" s="5" t="n">
        <v>0</v>
      </c>
    </row>
    <row r="74" spans="1:3">
      <c r="A74" s="3" t="s">
        <v>902</v>
      </c>
      <c r="B74" s="5" t="n">
        <v>0</v>
      </c>
      <c r="C74" s="5" t="n">
        <v>0</v>
      </c>
    </row>
    <row r="75" spans="1:3">
      <c r="A75" s="3" t="s">
        <v>903</v>
      </c>
      <c r="B75" s="5" t="n">
        <v>0</v>
      </c>
      <c r="C75" s="5" t="n">
        <v>0</v>
      </c>
    </row>
    <row r="76" spans="1:3">
      <c r="A76" s="3" t="s">
        <v>904</v>
      </c>
      <c r="B76" s="5" t="n">
        <v>190815</v>
      </c>
      <c r="C76" s="5" t="n">
        <v>190815</v>
      </c>
    </row>
    <row r="77" spans="1:3">
      <c r="A77" s="3" t="s">
        <v>905</v>
      </c>
      <c r="B77" s="5" t="n">
        <v>0</v>
      </c>
      <c r="C77" s="5" t="n">
        <v>0</v>
      </c>
    </row>
    <row r="78" spans="1:3">
      <c r="A78" s="3" t="s">
        <v>906</v>
      </c>
      <c r="B78" s="5" t="n">
        <v>190815</v>
      </c>
      <c r="C78" s="5" t="n">
        <v>190815</v>
      </c>
    </row>
    <row r="79" spans="1:3">
      <c r="A79" s="3" t="s">
        <v>552</v>
      </c>
    </row>
    <row r="80" spans="1:3">
      <c r="A80" s="6" t="s">
        <v>897</v>
      </c>
    </row>
    <row r="81" spans="1:3">
      <c r="A81" s="3" t="s">
        <v>898</v>
      </c>
      <c r="B81" s="5" t="n">
        <v>231479</v>
      </c>
      <c r="C81" s="5" t="n">
        <v>220041</v>
      </c>
    </row>
    <row r="82" spans="1:3">
      <c r="A82" s="3" t="s">
        <v>899</v>
      </c>
      <c r="B82" s="5" t="n">
        <v>-7616</v>
      </c>
      <c r="C82" s="5" t="n">
        <v>-7616</v>
      </c>
    </row>
    <row r="83" spans="1:3">
      <c r="A83" s="3" t="s">
        <v>900</v>
      </c>
      <c r="B83" s="5" t="n">
        <v>223863</v>
      </c>
      <c r="C83" s="5" t="n">
        <v>212425</v>
      </c>
    </row>
    <row r="84" spans="1:3">
      <c r="A84" s="3" t="s">
        <v>901</v>
      </c>
      <c r="B84" s="5" t="n">
        <v>3514</v>
      </c>
      <c r="C84" s="5" t="n">
        <v>11438</v>
      </c>
    </row>
    <row r="85" spans="1:3">
      <c r="A85" s="3" t="s">
        <v>902</v>
      </c>
      <c r="B85" s="5" t="n">
        <v>0</v>
      </c>
      <c r="C85" s="5" t="n">
        <v>0</v>
      </c>
    </row>
    <row r="86" spans="1:3">
      <c r="A86" s="3" t="s">
        <v>903</v>
      </c>
      <c r="B86" s="5" t="n">
        <v>0</v>
      </c>
      <c r="C86" s="5" t="n">
        <v>0</v>
      </c>
    </row>
    <row r="87" spans="1:3">
      <c r="A87" s="3" t="s">
        <v>904</v>
      </c>
      <c r="B87" s="5" t="n">
        <v>234993</v>
      </c>
      <c r="C87" s="5" t="n">
        <v>231479</v>
      </c>
    </row>
    <row r="88" spans="1:3">
      <c r="A88" s="3" t="s">
        <v>905</v>
      </c>
      <c r="B88" s="5" t="n">
        <v>-7616</v>
      </c>
      <c r="C88" s="5" t="n">
        <v>-7616</v>
      </c>
    </row>
    <row r="89" spans="1:3">
      <c r="A89" s="3" t="s">
        <v>906</v>
      </c>
      <c r="B89" s="5" t="n">
        <v>227377</v>
      </c>
      <c r="C89" s="5" t="n">
        <v>223863</v>
      </c>
    </row>
    <row r="90" spans="1:3">
      <c r="A90" s="3" t="s">
        <v>681</v>
      </c>
    </row>
    <row r="91" spans="1:3">
      <c r="A91" s="6" t="s">
        <v>897</v>
      </c>
    </row>
    <row r="92" spans="1:3">
      <c r="A92" s="3" t="s">
        <v>898</v>
      </c>
      <c r="B92" s="5" t="n">
        <v>69626</v>
      </c>
      <c r="C92" s="5" t="n">
        <v>69409</v>
      </c>
    </row>
    <row r="93" spans="1:3">
      <c r="A93" s="3" t="s">
        <v>899</v>
      </c>
      <c r="B93" s="5" t="n">
        <v>0</v>
      </c>
      <c r="C93" s="5" t="n">
        <v>0</v>
      </c>
    </row>
    <row r="94" spans="1:3">
      <c r="A94" s="3" t="s">
        <v>900</v>
      </c>
      <c r="B94" s="5" t="n">
        <v>69626</v>
      </c>
      <c r="C94" s="5" t="n">
        <v>69409</v>
      </c>
    </row>
    <row r="95" spans="1:3">
      <c r="A95" s="3" t="s">
        <v>901</v>
      </c>
      <c r="B95" s="5" t="n">
        <v>28795</v>
      </c>
      <c r="C95" s="5" t="n">
        <v>217</v>
      </c>
    </row>
    <row r="96" spans="1:3">
      <c r="A96" s="3" t="s">
        <v>902</v>
      </c>
      <c r="B96" s="5" t="n">
        <v>0</v>
      </c>
      <c r="C96" s="5" t="n">
        <v>0</v>
      </c>
    </row>
    <row r="97" spans="1:3">
      <c r="A97" s="3" t="s">
        <v>903</v>
      </c>
      <c r="B97" s="5" t="n">
        <v>0</v>
      </c>
      <c r="C97" s="5" t="n">
        <v>0</v>
      </c>
    </row>
    <row r="98" spans="1:3">
      <c r="A98" s="3" t="s">
        <v>904</v>
      </c>
      <c r="B98" s="5" t="n">
        <v>98421</v>
      </c>
      <c r="C98" s="5" t="n">
        <v>69626</v>
      </c>
    </row>
    <row r="99" spans="1:3">
      <c r="A99" s="3" t="s">
        <v>905</v>
      </c>
      <c r="B99" s="5" t="n">
        <v>0</v>
      </c>
      <c r="C99" s="5" t="n">
        <v>0</v>
      </c>
    </row>
    <row r="100" spans="1:3">
      <c r="A100" s="3" t="s">
        <v>906</v>
      </c>
      <c r="B100" s="5" t="n">
        <v>98421</v>
      </c>
      <c r="C100" s="5" t="n">
        <v>69626</v>
      </c>
    </row>
    <row r="101" spans="1:3">
      <c r="A101" s="3" t="s">
        <v>559</v>
      </c>
    </row>
    <row r="102" spans="1:3">
      <c r="A102" s="6" t="s">
        <v>897</v>
      </c>
    </row>
    <row r="103" spans="1:3">
      <c r="A103" s="3" t="s">
        <v>898</v>
      </c>
      <c r="B103" s="5" t="n">
        <v>15860</v>
      </c>
      <c r="C103" s="5" t="n">
        <v>6099</v>
      </c>
    </row>
    <row r="104" spans="1:3">
      <c r="A104" s="3" t="s">
        <v>899</v>
      </c>
      <c r="B104" s="5" t="n">
        <v>0</v>
      </c>
      <c r="C104" s="5" t="n">
        <v>0</v>
      </c>
    </row>
    <row r="105" spans="1:3">
      <c r="A105" s="3" t="s">
        <v>900</v>
      </c>
      <c r="B105" s="5" t="n">
        <v>15860</v>
      </c>
      <c r="C105" s="5" t="n">
        <v>6099</v>
      </c>
    </row>
    <row r="106" spans="1:3">
      <c r="A106" s="3" t="s">
        <v>901</v>
      </c>
      <c r="B106" s="5" t="n">
        <v>0</v>
      </c>
      <c r="C106" s="5" t="n">
        <v>9761</v>
      </c>
    </row>
    <row r="107" spans="1:3">
      <c r="A107" s="3" t="s">
        <v>902</v>
      </c>
      <c r="B107" s="5" t="n">
        <v>0</v>
      </c>
      <c r="C107" s="5" t="n">
        <v>0</v>
      </c>
    </row>
    <row r="108" spans="1:3">
      <c r="A108" s="3" t="s">
        <v>903</v>
      </c>
      <c r="B108" s="5" t="n">
        <v>0</v>
      </c>
      <c r="C108" s="5" t="n">
        <v>0</v>
      </c>
    </row>
    <row r="109" spans="1:3">
      <c r="A109" s="3" t="s">
        <v>904</v>
      </c>
      <c r="B109" s="5" t="n">
        <v>15860</v>
      </c>
      <c r="C109" s="5" t="n">
        <v>15860</v>
      </c>
    </row>
    <row r="110" spans="1:3">
      <c r="A110" s="3" t="s">
        <v>905</v>
      </c>
      <c r="B110" s="5" t="n">
        <v>0</v>
      </c>
      <c r="C110" s="5" t="n">
        <v>0</v>
      </c>
    </row>
    <row r="111" spans="1:3">
      <c r="A111" s="3" t="s">
        <v>906</v>
      </c>
      <c r="B111" s="5" t="n">
        <v>15860</v>
      </c>
      <c r="C111" s="5" t="n">
        <v>15860</v>
      </c>
    </row>
    <row r="112" spans="1:3">
      <c r="A112" s="3" t="s">
        <v>686</v>
      </c>
    </row>
    <row r="113" spans="1:3">
      <c r="A113" s="6" t="s">
        <v>897</v>
      </c>
    </row>
    <row r="114" spans="1:3">
      <c r="A114" s="3" t="s">
        <v>898</v>
      </c>
      <c r="B114" s="5" t="n">
        <v>7685</v>
      </c>
      <c r="C114" s="5" t="n">
        <v>7685</v>
      </c>
    </row>
    <row r="115" spans="1:3">
      <c r="A115" s="3" t="s">
        <v>899</v>
      </c>
      <c r="B115" s="5" t="n">
        <v>-7685</v>
      </c>
      <c r="C115" s="5" t="n">
        <v>-7685</v>
      </c>
    </row>
    <row r="116" spans="1:3">
      <c r="A116" s="3" t="s">
        <v>900</v>
      </c>
      <c r="B116" s="5" t="n">
        <v>0</v>
      </c>
      <c r="C116" s="5" t="n">
        <v>0</v>
      </c>
    </row>
    <row r="117" spans="1:3">
      <c r="A117" s="3" t="s">
        <v>901</v>
      </c>
      <c r="B117" s="5" t="n">
        <v>45999</v>
      </c>
      <c r="C117" s="5" t="n">
        <v>0</v>
      </c>
    </row>
    <row r="118" spans="1:3">
      <c r="A118" s="3" t="s">
        <v>902</v>
      </c>
      <c r="B118" s="5" t="n">
        <v>0</v>
      </c>
      <c r="C118" s="5" t="n">
        <v>0</v>
      </c>
    </row>
    <row r="119" spans="1:3">
      <c r="A119" s="3" t="s">
        <v>903</v>
      </c>
      <c r="B119" s="5" t="n">
        <v>0</v>
      </c>
      <c r="C119" s="5" t="n">
        <v>0</v>
      </c>
    </row>
    <row r="120" spans="1:3">
      <c r="A120" s="3" t="s">
        <v>904</v>
      </c>
      <c r="B120" s="5" t="n">
        <v>53684</v>
      </c>
      <c r="C120" s="5" t="n">
        <v>7685</v>
      </c>
    </row>
    <row r="121" spans="1:3">
      <c r="A121" s="3" t="s">
        <v>905</v>
      </c>
      <c r="B121" s="5" t="n">
        <v>-7685</v>
      </c>
      <c r="C121" s="5" t="n">
        <v>-7685</v>
      </c>
    </row>
    <row r="122" spans="1:3">
      <c r="A122" s="3" t="s">
        <v>906</v>
      </c>
      <c r="B122" s="4" t="n">
        <v>45999</v>
      </c>
      <c r="C122" s="4"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70</v>
      </c>
    </row>
    <row r="3" spans="1:3">
      <c r="A3" s="6" t="s">
        <v>887</v>
      </c>
    </row>
    <row r="4" spans="1:3">
      <c r="A4" s="3" t="s">
        <v>910</v>
      </c>
      <c r="B4" s="4" t="n">
        <v>452952</v>
      </c>
      <c r="C4" s="4" t="n">
        <v>440105</v>
      </c>
    </row>
    <row r="5" spans="1:3">
      <c r="A5" s="3" t="s">
        <v>911</v>
      </c>
      <c r="B5" s="5" t="n">
        <v>219471</v>
      </c>
      <c r="C5" s="5" t="n">
        <v>176844</v>
      </c>
    </row>
    <row r="6" spans="1:3">
      <c r="A6" s="3" t="s">
        <v>912</v>
      </c>
      <c r="B6" s="5" t="n">
        <v>233481</v>
      </c>
      <c r="C6" s="5" t="n">
        <v>263261</v>
      </c>
    </row>
    <row r="7" spans="1:3">
      <c r="A7" s="6" t="s">
        <v>883</v>
      </c>
    </row>
    <row r="8" spans="1:3">
      <c r="A8" s="3" t="s">
        <v>912</v>
      </c>
      <c r="B8" s="5" t="n">
        <v>140197</v>
      </c>
      <c r="C8" s="5" t="n">
        <v>99052</v>
      </c>
    </row>
    <row r="9" spans="1:3">
      <c r="A9" s="3" t="s">
        <v>913</v>
      </c>
    </row>
    <row r="10" spans="1:3">
      <c r="A10" s="6" t="s">
        <v>887</v>
      </c>
    </row>
    <row r="11" spans="1:3">
      <c r="A11" s="3" t="s">
        <v>910</v>
      </c>
      <c r="B11" s="5" t="n">
        <v>291626</v>
      </c>
      <c r="C11" s="5" t="n">
        <v>282761</v>
      </c>
    </row>
    <row r="12" spans="1:3">
      <c r="A12" s="3" t="s">
        <v>911</v>
      </c>
      <c r="B12" s="5" t="n">
        <v>144625</v>
      </c>
      <c r="C12" s="5" t="n">
        <v>114429</v>
      </c>
    </row>
    <row r="13" spans="1:3">
      <c r="A13" s="3" t="s">
        <v>912</v>
      </c>
      <c r="B13" s="5" t="n">
        <v>147001</v>
      </c>
      <c r="C13" s="5" t="n">
        <v>168332</v>
      </c>
    </row>
    <row r="14" spans="1:3">
      <c r="A14" s="3" t="s">
        <v>914</v>
      </c>
    </row>
    <row r="15" spans="1:3">
      <c r="A15" s="6" t="s">
        <v>887</v>
      </c>
    </row>
    <row r="16" spans="1:3">
      <c r="A16" s="3" t="s">
        <v>910</v>
      </c>
      <c r="B16" s="5" t="n">
        <v>87190</v>
      </c>
      <c r="C16" s="5" t="n">
        <v>87285</v>
      </c>
    </row>
    <row r="17" spans="1:3">
      <c r="A17" s="3" t="s">
        <v>911</v>
      </c>
      <c r="B17" s="5" t="n">
        <v>42770</v>
      </c>
      <c r="C17" s="5" t="n">
        <v>39825</v>
      </c>
    </row>
    <row r="18" spans="1:3">
      <c r="A18" s="3" t="s">
        <v>912</v>
      </c>
      <c r="B18" s="4" t="n">
        <v>44420</v>
      </c>
      <c r="C18" s="4" t="n">
        <v>47460</v>
      </c>
    </row>
    <row r="19" spans="1:3">
      <c r="A19" s="3" t="s">
        <v>915</v>
      </c>
    </row>
    <row r="20" spans="1:3">
      <c r="A20" s="6" t="s">
        <v>887</v>
      </c>
    </row>
    <row r="21" spans="1:3">
      <c r="A21" s="3" t="s">
        <v>916</v>
      </c>
      <c r="B21" s="3" t="s">
        <v>565</v>
      </c>
      <c r="C21" s="3" t="s">
        <v>565</v>
      </c>
    </row>
    <row r="22" spans="1:3">
      <c r="A22" s="3" t="s">
        <v>910</v>
      </c>
      <c r="B22" s="4" t="n">
        <v>17400</v>
      </c>
      <c r="C22" s="4" t="n">
        <v>17400</v>
      </c>
    </row>
    <row r="23" spans="1:3">
      <c r="A23" s="3" t="s">
        <v>911</v>
      </c>
      <c r="B23" s="5" t="n">
        <v>5148</v>
      </c>
      <c r="C23" s="5" t="n">
        <v>3408</v>
      </c>
    </row>
    <row r="24" spans="1:3">
      <c r="A24" s="3" t="s">
        <v>912</v>
      </c>
      <c r="B24" s="5" t="n">
        <v>12252</v>
      </c>
      <c r="C24" s="5" t="n">
        <v>13992</v>
      </c>
    </row>
    <row r="25" spans="1:3">
      <c r="A25" s="3" t="s">
        <v>917</v>
      </c>
    </row>
    <row r="26" spans="1:3">
      <c r="A26" s="6" t="s">
        <v>887</v>
      </c>
    </row>
    <row r="27" spans="1:3">
      <c r="A27" s="3" t="s">
        <v>910</v>
      </c>
      <c r="B27" s="5" t="n">
        <v>30623</v>
      </c>
      <c r="C27" s="5" t="n">
        <v>27041</v>
      </c>
    </row>
    <row r="28" spans="1:3">
      <c r="A28" s="3" t="s">
        <v>911</v>
      </c>
      <c r="B28" s="5" t="n">
        <v>12850</v>
      </c>
      <c r="C28" s="5" t="n">
        <v>8471</v>
      </c>
    </row>
    <row r="29" spans="1:3">
      <c r="A29" s="3" t="s">
        <v>912</v>
      </c>
      <c r="B29" s="5" t="n">
        <v>17773</v>
      </c>
      <c r="C29" s="5" t="n">
        <v>18570</v>
      </c>
    </row>
    <row r="30" spans="1:3">
      <c r="A30" s="3" t="s">
        <v>918</v>
      </c>
    </row>
    <row r="31" spans="1:3">
      <c r="A31" s="6" t="s">
        <v>887</v>
      </c>
    </row>
    <row r="32" spans="1:3">
      <c r="A32" s="3" t="s">
        <v>910</v>
      </c>
      <c r="B32" s="5" t="n">
        <v>1313</v>
      </c>
      <c r="C32" s="5" t="n">
        <v>1088</v>
      </c>
    </row>
    <row r="33" spans="1:3">
      <c r="A33" s="3" t="s">
        <v>911</v>
      </c>
      <c r="B33" s="5" t="n">
        <v>929</v>
      </c>
      <c r="C33" s="5" t="n">
        <v>838</v>
      </c>
    </row>
    <row r="34" spans="1:3">
      <c r="A34" s="3" t="s">
        <v>912</v>
      </c>
      <c r="B34" s="5" t="n">
        <v>384</v>
      </c>
      <c r="C34" s="5" t="n">
        <v>250</v>
      </c>
    </row>
    <row r="35" spans="1:3">
      <c r="A35" s="3" t="s">
        <v>919</v>
      </c>
    </row>
    <row r="36" spans="1:3">
      <c r="A36" s="6" t="s">
        <v>887</v>
      </c>
    </row>
    <row r="37" spans="1:3">
      <c r="A37" s="3" t="s">
        <v>910</v>
      </c>
      <c r="B37" s="5" t="n">
        <v>24800</v>
      </c>
      <c r="C37" s="5" t="n">
        <v>24530</v>
      </c>
    </row>
    <row r="38" spans="1:3">
      <c r="A38" s="3" t="s">
        <v>911</v>
      </c>
      <c r="B38" s="5" t="n">
        <v>13149</v>
      </c>
      <c r="C38" s="5" t="n">
        <v>9873</v>
      </c>
    </row>
    <row r="39" spans="1:3">
      <c r="A39" s="3" t="s">
        <v>912</v>
      </c>
      <c r="B39" s="4" t="n">
        <v>11651</v>
      </c>
      <c r="C39" s="4" t="n">
        <v>14657</v>
      </c>
    </row>
    <row r="40" spans="1:3">
      <c r="A40" s="3" t="s">
        <v>920</v>
      </c>
    </row>
    <row r="41" spans="1:3">
      <c r="A41" s="6" t="s">
        <v>887</v>
      </c>
    </row>
    <row r="42" spans="1:3">
      <c r="A42" s="3" t="s">
        <v>916</v>
      </c>
      <c r="B42" s="3" t="s">
        <v>921</v>
      </c>
      <c r="C42" s="3" t="s">
        <v>921</v>
      </c>
    </row>
    <row r="43" spans="1:3">
      <c r="A43" s="3" t="s">
        <v>922</v>
      </c>
    </row>
    <row r="44" spans="1:3">
      <c r="A44" s="6" t="s">
        <v>887</v>
      </c>
    </row>
    <row r="45" spans="1:3">
      <c r="A45" s="3" t="s">
        <v>916</v>
      </c>
      <c r="B45" s="3" t="s">
        <v>921</v>
      </c>
      <c r="C45" s="3" t="s">
        <v>921</v>
      </c>
    </row>
    <row r="46" spans="1:3">
      <c r="A46" s="3" t="s">
        <v>923</v>
      </c>
    </row>
    <row r="47" spans="1:3">
      <c r="A47" s="6" t="s">
        <v>887</v>
      </c>
    </row>
    <row r="48" spans="1:3">
      <c r="A48" s="3" t="s">
        <v>916</v>
      </c>
      <c r="B48" s="3" t="s">
        <v>577</v>
      </c>
      <c r="C48" s="3" t="s">
        <v>577</v>
      </c>
    </row>
    <row r="49" spans="1:3">
      <c r="A49" s="3" t="s">
        <v>924</v>
      </c>
    </row>
    <row r="50" spans="1:3">
      <c r="A50" s="6" t="s">
        <v>887</v>
      </c>
    </row>
    <row r="51" spans="1:3">
      <c r="A51" s="3" t="s">
        <v>916</v>
      </c>
      <c r="B51" s="3" t="s">
        <v>921</v>
      </c>
      <c r="C51" s="3" t="s">
        <v>921</v>
      </c>
    </row>
    <row r="52" spans="1:3">
      <c r="A52" s="3" t="s">
        <v>925</v>
      </c>
    </row>
    <row r="53" spans="1:3">
      <c r="A53" s="6" t="s">
        <v>887</v>
      </c>
    </row>
    <row r="54" spans="1:3">
      <c r="A54" s="3" t="s">
        <v>916</v>
      </c>
      <c r="B54" s="3" t="s">
        <v>523</v>
      </c>
      <c r="C54" s="3" t="s">
        <v>523</v>
      </c>
    </row>
    <row r="55" spans="1:3">
      <c r="A55" s="3" t="s">
        <v>561</v>
      </c>
    </row>
    <row r="56" spans="1:3">
      <c r="A56" s="6" t="s">
        <v>887</v>
      </c>
    </row>
    <row r="57" spans="1:3">
      <c r="A57" s="3" t="s">
        <v>916</v>
      </c>
      <c r="B57" s="3" t="s">
        <v>565</v>
      </c>
    </row>
    <row r="58" spans="1:3">
      <c r="A58" s="3" t="s">
        <v>926</v>
      </c>
    </row>
    <row r="59" spans="1:3">
      <c r="A59" s="6" t="s">
        <v>887</v>
      </c>
    </row>
    <row r="60" spans="1:3">
      <c r="A60" s="3" t="s">
        <v>916</v>
      </c>
      <c r="B60" s="3" t="s">
        <v>565</v>
      </c>
      <c r="C60" s="3" t="s">
        <v>565</v>
      </c>
    </row>
    <row r="61" spans="1:3">
      <c r="A61" s="3" t="s">
        <v>927</v>
      </c>
    </row>
    <row r="62" spans="1:3">
      <c r="A62" s="6" t="s">
        <v>887</v>
      </c>
    </row>
    <row r="63" spans="1:3">
      <c r="A63" s="3" t="s">
        <v>916</v>
      </c>
      <c r="B63" s="3" t="s">
        <v>565</v>
      </c>
      <c r="C63" s="3" t="s">
        <v>565</v>
      </c>
    </row>
    <row r="64" spans="1:3">
      <c r="A64" s="3" t="s">
        <v>928</v>
      </c>
    </row>
    <row r="65" spans="1:3">
      <c r="A65" s="6" t="s">
        <v>887</v>
      </c>
    </row>
    <row r="66" spans="1:3">
      <c r="A66" s="3" t="s">
        <v>916</v>
      </c>
      <c r="B66" s="3" t="s">
        <v>647</v>
      </c>
      <c r="C66" s="3" t="s">
        <v>647</v>
      </c>
    </row>
    <row r="67" spans="1:3">
      <c r="A67" s="3" t="s">
        <v>929</v>
      </c>
    </row>
    <row r="68" spans="1:3">
      <c r="A68" s="6" t="s">
        <v>887</v>
      </c>
    </row>
    <row r="69" spans="1:3">
      <c r="A69" s="3" t="s">
        <v>916</v>
      </c>
      <c r="B69" s="3" t="s">
        <v>649</v>
      </c>
      <c r="C69" s="3" t="s">
        <v>649</v>
      </c>
    </row>
    <row r="70" spans="1:3">
      <c r="A70" s="3" t="s">
        <v>930</v>
      </c>
    </row>
    <row r="71" spans="1:3">
      <c r="A71" s="6" t="s">
        <v>887</v>
      </c>
    </row>
    <row r="72" spans="1:3">
      <c r="A72" s="3" t="s">
        <v>916</v>
      </c>
      <c r="B72" s="3" t="s">
        <v>931</v>
      </c>
      <c r="C72" s="3" t="s">
        <v>931</v>
      </c>
    </row>
    <row r="73" spans="1:3">
      <c r="A73" s="3" t="s">
        <v>914</v>
      </c>
    </row>
    <row r="74" spans="1:3">
      <c r="A74" s="6" t="s">
        <v>883</v>
      </c>
    </row>
    <row r="75" spans="1:3">
      <c r="A75" s="3" t="s">
        <v>912</v>
      </c>
      <c r="B75" s="4" t="n">
        <v>100491</v>
      </c>
      <c r="C75" s="4" t="n">
        <v>80102</v>
      </c>
    </row>
    <row r="76" spans="1:3">
      <c r="A76" s="3" t="s">
        <v>932</v>
      </c>
    </row>
    <row r="77" spans="1:3">
      <c r="A77" s="6" t="s">
        <v>883</v>
      </c>
    </row>
    <row r="78" spans="1:3">
      <c r="A78" s="3" t="s">
        <v>912</v>
      </c>
      <c r="B78" s="5" t="n">
        <v>28556</v>
      </c>
      <c r="C78" s="5" t="n">
        <v>0</v>
      </c>
    </row>
    <row r="79" spans="1:3">
      <c r="A79" s="3" t="s">
        <v>933</v>
      </c>
    </row>
    <row r="80" spans="1:3">
      <c r="A80" s="6" t="s">
        <v>883</v>
      </c>
    </row>
    <row r="81" spans="1:3">
      <c r="A81" s="3" t="s">
        <v>912</v>
      </c>
      <c r="B81" s="5" t="n">
        <v>11000</v>
      </c>
      <c r="C81" s="5" t="n">
        <v>18800</v>
      </c>
    </row>
    <row r="82" spans="1:3">
      <c r="A82" s="3" t="s">
        <v>934</v>
      </c>
    </row>
    <row r="83" spans="1:3">
      <c r="A83" s="6" t="s">
        <v>883</v>
      </c>
    </row>
    <row r="84" spans="1:3">
      <c r="A84" s="3" t="s">
        <v>912</v>
      </c>
      <c r="B84" s="4" t="n">
        <v>150</v>
      </c>
      <c r="C84" s="4" t="n">
        <v>1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5</v>
      </c>
      <c r="B1" s="2" t="s">
        <v>66</v>
      </c>
      <c r="C1" s="2" t="s">
        <v>1</v>
      </c>
    </row>
    <row r="2" spans="1:5">
      <c r="B2" s="2" t="s">
        <v>74</v>
      </c>
      <c r="C2" s="2" t="s">
        <v>2</v>
      </c>
      <c r="D2" s="2" t="s">
        <v>70</v>
      </c>
      <c r="E2" s="2" t="s">
        <v>74</v>
      </c>
    </row>
    <row r="3" spans="1:5">
      <c r="A3" s="6" t="s">
        <v>936</v>
      </c>
    </row>
    <row r="4" spans="1:5">
      <c r="A4" s="3" t="s">
        <v>937</v>
      </c>
      <c r="B4" s="4" t="n">
        <v>153300000</v>
      </c>
    </row>
    <row r="5" spans="1:5">
      <c r="A5" s="3" t="s">
        <v>938</v>
      </c>
      <c r="B5" s="4" t="n">
        <v>28300000</v>
      </c>
    </row>
    <row r="6" spans="1:5">
      <c r="A6" s="3" t="s">
        <v>939</v>
      </c>
      <c r="C6" s="4" t="n">
        <v>69751000</v>
      </c>
      <c r="D6" s="4" t="n">
        <v>-7123000</v>
      </c>
      <c r="E6" s="4" t="n">
        <v>-146452000</v>
      </c>
    </row>
    <row r="7" spans="1:5">
      <c r="A7" s="3" t="s">
        <v>940</v>
      </c>
      <c r="C7" s="5" t="n">
        <v>51608000</v>
      </c>
      <c r="D7" s="5" t="n">
        <v>34107000</v>
      </c>
    </row>
    <row r="8" spans="1:5">
      <c r="A8" s="3" t="s">
        <v>941</v>
      </c>
      <c r="C8" s="5" t="n">
        <v>1765000</v>
      </c>
      <c r="D8" s="5" t="n">
        <v>2100000</v>
      </c>
    </row>
    <row r="9" spans="1:5">
      <c r="A9" s="3" t="s">
        <v>942</v>
      </c>
      <c r="C9" s="5" t="n">
        <v>15214000</v>
      </c>
      <c r="D9" s="5" t="n">
        <v>15868000</v>
      </c>
    </row>
    <row r="10" spans="1:5">
      <c r="A10" s="3" t="s">
        <v>943</v>
      </c>
      <c r="C10" s="5" t="n">
        <v>46243000</v>
      </c>
      <c r="D10" s="5" t="n">
        <v>33120000</v>
      </c>
    </row>
    <row r="11" spans="1:5">
      <c r="A11" s="3" t="s">
        <v>944</v>
      </c>
      <c r="C11" s="5" t="n">
        <v>1670000</v>
      </c>
      <c r="D11" s="5" t="n">
        <v>1726000</v>
      </c>
    </row>
    <row r="12" spans="1:5">
      <c r="A12" s="3" t="s">
        <v>945</v>
      </c>
      <c r="C12" s="5" t="n">
        <v>800000</v>
      </c>
    </row>
    <row r="13" spans="1:5">
      <c r="A13" s="3" t="s">
        <v>946</v>
      </c>
      <c r="C13" s="5" t="n">
        <v>0</v>
      </c>
    </row>
    <row r="14" spans="1:5">
      <c r="A14" s="3" t="s">
        <v>426</v>
      </c>
    </row>
    <row r="15" spans="1:5">
      <c r="A15" s="6" t="s">
        <v>936</v>
      </c>
    </row>
    <row r="16" spans="1:5">
      <c r="A16" s="3" t="s">
        <v>947</v>
      </c>
      <c r="C16" s="5" t="n">
        <v>849300000</v>
      </c>
    </row>
    <row r="17" spans="1:5">
      <c r="A17" s="3" t="s">
        <v>940</v>
      </c>
      <c r="C17" s="5" t="n">
        <v>51600000</v>
      </c>
    </row>
    <row r="18" spans="1:5">
      <c r="A18" s="3" t="s">
        <v>948</v>
      </c>
      <c r="C18" s="5" t="n">
        <v>307000</v>
      </c>
      <c r="D18" s="5" t="n">
        <v>1093000</v>
      </c>
    </row>
    <row r="19" spans="1:5">
      <c r="A19" s="3" t="s">
        <v>943</v>
      </c>
      <c r="C19" s="5" t="n">
        <v>34000000</v>
      </c>
    </row>
    <row r="20" spans="1:5">
      <c r="A20" s="3" t="s">
        <v>949</v>
      </c>
      <c r="C20" s="5" t="n">
        <v>29800000</v>
      </c>
    </row>
    <row r="21" spans="1:5">
      <c r="A21" s="3" t="s">
        <v>950</v>
      </c>
      <c r="C21" s="5" t="n">
        <v>11632000</v>
      </c>
      <c r="D21" s="5" t="n">
        <v>-15767000</v>
      </c>
      <c r="E21" s="5" t="n">
        <v>-946000</v>
      </c>
    </row>
    <row r="22" spans="1:5">
      <c r="A22" s="3" t="s">
        <v>951</v>
      </c>
      <c r="C22" s="5" t="n">
        <v>1600000</v>
      </c>
    </row>
    <row r="23" spans="1:5">
      <c r="A23" s="3" t="s">
        <v>952</v>
      </c>
    </row>
    <row r="24" spans="1:5">
      <c r="A24" s="6" t="s">
        <v>936</v>
      </c>
    </row>
    <row r="25" spans="1:5">
      <c r="A25" s="3" t="s">
        <v>953</v>
      </c>
      <c r="D25" s="5" t="n">
        <v>20000000</v>
      </c>
    </row>
    <row r="26" spans="1:5">
      <c r="A26" s="3" t="s">
        <v>429</v>
      </c>
    </row>
    <row r="27" spans="1:5">
      <c r="A27" s="6" t="s">
        <v>936</v>
      </c>
    </row>
    <row r="28" spans="1:5">
      <c r="A28" s="3" t="s">
        <v>954</v>
      </c>
      <c r="C28" s="5" t="n">
        <v>8400000</v>
      </c>
    </row>
    <row r="29" spans="1:5">
      <c r="A29" s="3" t="s">
        <v>941</v>
      </c>
      <c r="C29" s="5" t="n">
        <v>1800000</v>
      </c>
    </row>
    <row r="30" spans="1:5">
      <c r="A30" s="3" t="s">
        <v>955</v>
      </c>
      <c r="C30" s="5" t="n">
        <v>700000</v>
      </c>
    </row>
    <row r="31" spans="1:5">
      <c r="A31" s="3" t="s">
        <v>956</v>
      </c>
      <c r="C31" s="5" t="n">
        <v>717000</v>
      </c>
      <c r="D31" s="5" t="n">
        <v>987000</v>
      </c>
    </row>
    <row r="32" spans="1:5">
      <c r="A32" s="3" t="s">
        <v>957</v>
      </c>
      <c r="C32" s="5" t="n">
        <v>700000</v>
      </c>
    </row>
    <row r="33" spans="1:5">
      <c r="A33" s="3" t="s">
        <v>958</v>
      </c>
      <c r="C33" s="5" t="n">
        <v>300000</v>
      </c>
    </row>
    <row r="34" spans="1:5">
      <c r="A34" s="3" t="s">
        <v>959</v>
      </c>
    </row>
    <row r="35" spans="1:5">
      <c r="A35" s="6" t="s">
        <v>936</v>
      </c>
    </row>
    <row r="36" spans="1:5">
      <c r="A36" s="3" t="s">
        <v>960</v>
      </c>
      <c r="C36" s="5" t="n">
        <v>57800000</v>
      </c>
    </row>
    <row r="37" spans="1:5">
      <c r="A37" s="3" t="s">
        <v>942</v>
      </c>
      <c r="C37" s="5" t="n">
        <v>15200000</v>
      </c>
    </row>
    <row r="38" spans="1:5">
      <c r="A38" s="3" t="s">
        <v>961</v>
      </c>
      <c r="C38" s="5" t="n">
        <v>7400000</v>
      </c>
    </row>
    <row r="39" spans="1:5">
      <c r="A39" s="3" t="s">
        <v>962</v>
      </c>
      <c r="C39" s="5" t="n">
        <v>38500000</v>
      </c>
    </row>
    <row r="40" spans="1:5">
      <c r="A40" s="3" t="s">
        <v>948</v>
      </c>
      <c r="C40" s="5" t="n">
        <v>3583000</v>
      </c>
      <c r="D40" s="5" t="n">
        <v>3609000</v>
      </c>
    </row>
    <row r="41" spans="1:5">
      <c r="A41" s="3" t="s">
        <v>943</v>
      </c>
      <c r="C41" s="5" t="n">
        <v>11400000</v>
      </c>
    </row>
    <row r="42" spans="1:5">
      <c r="A42" s="3" t="s">
        <v>950</v>
      </c>
      <c r="C42" s="5" t="n">
        <v>1202000</v>
      </c>
      <c r="D42" s="4" t="n">
        <v>1322000</v>
      </c>
      <c r="E42" s="4" t="n">
        <v>-1935000</v>
      </c>
    </row>
    <row r="43" spans="1:5">
      <c r="A43" s="3" t="s">
        <v>963</v>
      </c>
    </row>
    <row r="44" spans="1:5">
      <c r="A44" s="6" t="s">
        <v>936</v>
      </c>
    </row>
    <row r="45" spans="1:5">
      <c r="A45" s="3" t="s">
        <v>964</v>
      </c>
      <c r="C45" s="5" t="n">
        <v>13800000</v>
      </c>
    </row>
    <row r="46" spans="1:5">
      <c r="A46" s="3" t="s">
        <v>965</v>
      </c>
    </row>
    <row r="47" spans="1:5">
      <c r="A47" s="6" t="s">
        <v>936</v>
      </c>
    </row>
    <row r="48" spans="1:5">
      <c r="A48" s="3" t="s">
        <v>964</v>
      </c>
      <c r="C48" s="5" t="n">
        <v>5500000</v>
      </c>
    </row>
    <row r="49" spans="1:5">
      <c r="A49" s="3" t="s">
        <v>966</v>
      </c>
    </row>
    <row r="50" spans="1:5">
      <c r="A50" s="6" t="s">
        <v>936</v>
      </c>
    </row>
    <row r="51" spans="1:5">
      <c r="A51" s="3" t="s">
        <v>967</v>
      </c>
      <c r="C51" s="5" t="n">
        <v>12000000</v>
      </c>
    </row>
    <row r="52" spans="1:5">
      <c r="A52" s="3" t="s">
        <v>943</v>
      </c>
      <c r="C52" s="4" t="n">
        <v>36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969</v>
      </c>
    </row>
    <row r="4" spans="1:12">
      <c r="A4" s="3" t="s">
        <v>970</v>
      </c>
      <c r="J4" s="4" t="n">
        <v>390144</v>
      </c>
      <c r="K4" s="4" t="n">
        <v>257312</v>
      </c>
      <c r="L4" s="4" t="n">
        <v>134276</v>
      </c>
    </row>
    <row r="5" spans="1:12">
      <c r="A5" s="3" t="s">
        <v>971</v>
      </c>
      <c r="J5" s="5" t="n">
        <v>36335</v>
      </c>
      <c r="K5" s="5" t="n">
        <v>66196</v>
      </c>
      <c r="L5" s="5" t="n">
        <v>48513</v>
      </c>
    </row>
    <row r="6" spans="1:12">
      <c r="A6" s="3" t="s">
        <v>92</v>
      </c>
      <c r="B6" s="4" t="n">
        <v>185117</v>
      </c>
      <c r="C6" s="4" t="n">
        <v>58165</v>
      </c>
      <c r="D6" s="4" t="n">
        <v>73895</v>
      </c>
      <c r="E6" s="4" t="n">
        <v>109302</v>
      </c>
      <c r="F6" s="4" t="n">
        <v>69138</v>
      </c>
      <c r="G6" s="4" t="n">
        <v>135070</v>
      </c>
      <c r="H6" s="4" t="n">
        <v>62735</v>
      </c>
      <c r="I6" s="4" t="n">
        <v>56565</v>
      </c>
      <c r="J6" s="4" t="n">
        <v>426479</v>
      </c>
      <c r="K6" s="4" t="n">
        <v>323508</v>
      </c>
      <c r="L6" s="4" t="n">
        <v>18278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973</v>
      </c>
    </row>
    <row r="4" spans="1:12">
      <c r="A4" s="3" t="s">
        <v>974</v>
      </c>
      <c r="J4" s="4" t="n">
        <v>16500</v>
      </c>
      <c r="K4" s="4" t="n">
        <v>46059</v>
      </c>
      <c r="L4" s="4" t="n">
        <v>10743</v>
      </c>
    </row>
    <row r="5" spans="1:12">
      <c r="A5" s="3" t="s">
        <v>975</v>
      </c>
      <c r="J5" s="5" t="n">
        <v>2949</v>
      </c>
      <c r="K5" s="5" t="n">
        <v>2240</v>
      </c>
      <c r="L5" s="5" t="n">
        <v>5930</v>
      </c>
    </row>
    <row r="6" spans="1:12">
      <c r="A6" s="3" t="s">
        <v>976</v>
      </c>
      <c r="J6" s="5" t="n">
        <v>9400</v>
      </c>
      <c r="K6" s="5" t="n">
        <v>10924</v>
      </c>
      <c r="L6" s="5" t="n">
        <v>10079</v>
      </c>
    </row>
    <row r="7" spans="1:12">
      <c r="A7" s="3" t="s">
        <v>977</v>
      </c>
      <c r="J7" s="5" t="n">
        <v>28849</v>
      </c>
      <c r="K7" s="5" t="n">
        <v>59223</v>
      </c>
      <c r="L7" s="5" t="n">
        <v>26752</v>
      </c>
    </row>
    <row r="8" spans="1:12">
      <c r="A8" s="3" t="s">
        <v>978</v>
      </c>
      <c r="J8" s="5" t="n">
        <v>63838</v>
      </c>
      <c r="K8" s="5" t="n">
        <v>16718</v>
      </c>
      <c r="L8" s="5" t="n">
        <v>-153217</v>
      </c>
    </row>
    <row r="9" spans="1:12">
      <c r="A9" s="3" t="s">
        <v>979</v>
      </c>
      <c r="J9" s="5" t="n">
        <v>6630</v>
      </c>
      <c r="K9" s="5" t="n">
        <v>-23809</v>
      </c>
      <c r="L9" s="5" t="n">
        <v>3306</v>
      </c>
    </row>
    <row r="10" spans="1:12">
      <c r="A10" s="3" t="s">
        <v>980</v>
      </c>
      <c r="J10" s="5" t="n">
        <v>-717</v>
      </c>
      <c r="K10" s="5" t="n">
        <v>-32</v>
      </c>
      <c r="L10" s="5" t="n">
        <v>3459</v>
      </c>
    </row>
    <row r="11" spans="1:12">
      <c r="A11" s="3" t="s">
        <v>981</v>
      </c>
      <c r="J11" s="5" t="n">
        <v>69751</v>
      </c>
      <c r="K11" s="5" t="n">
        <v>-7123</v>
      </c>
      <c r="L11" s="5" t="n">
        <v>-146452</v>
      </c>
    </row>
    <row r="12" spans="1:12">
      <c r="A12" s="3" t="s">
        <v>982</v>
      </c>
      <c r="J12" s="5" t="n">
        <v>80338</v>
      </c>
      <c r="K12" s="5" t="n">
        <v>62777</v>
      </c>
      <c r="L12" s="5" t="n">
        <v>-142474</v>
      </c>
    </row>
    <row r="13" spans="1:12">
      <c r="A13" s="3" t="s">
        <v>983</v>
      </c>
      <c r="J13" s="5" t="n">
        <v>9579</v>
      </c>
      <c r="K13" s="5" t="n">
        <v>-21569</v>
      </c>
      <c r="L13" s="5" t="n">
        <v>9236</v>
      </c>
    </row>
    <row r="14" spans="1:12">
      <c r="A14" s="3" t="s">
        <v>984</v>
      </c>
      <c r="J14" s="5" t="n">
        <v>8683</v>
      </c>
      <c r="K14" s="5" t="n">
        <v>10892</v>
      </c>
      <c r="L14" s="5" t="n">
        <v>13538</v>
      </c>
    </row>
    <row r="15" spans="1:12">
      <c r="A15" s="3" t="s">
        <v>985</v>
      </c>
      <c r="B15" s="4" t="n">
        <v>39100</v>
      </c>
      <c r="C15" s="4" t="n">
        <v>15200</v>
      </c>
      <c r="D15" s="4" t="n">
        <v>16700</v>
      </c>
      <c r="E15" s="4" t="n">
        <v>27600</v>
      </c>
      <c r="F15" s="4" t="n">
        <v>12400</v>
      </c>
      <c r="G15" s="4" t="n">
        <v>10000</v>
      </c>
      <c r="H15" s="4" t="n">
        <v>16100</v>
      </c>
      <c r="I15" s="4" t="n">
        <v>13600</v>
      </c>
      <c r="J15" s="4" t="n">
        <v>98600</v>
      </c>
      <c r="K15" s="4" t="n">
        <v>52100</v>
      </c>
      <c r="L15" s="4" t="n">
        <v>-1197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936</v>
      </c>
    </row>
    <row r="4" spans="1:12">
      <c r="A4" s="3" t="s">
        <v>987</v>
      </c>
      <c r="J4" s="4" t="n">
        <v>89561</v>
      </c>
      <c r="K4" s="4" t="n">
        <v>67937</v>
      </c>
      <c r="L4" s="4" t="n">
        <v>63976</v>
      </c>
    </row>
    <row r="5" spans="1:12">
      <c r="A5" s="3" t="s">
        <v>988</v>
      </c>
      <c r="J5" s="5" t="n">
        <v>-4064</v>
      </c>
      <c r="K5" s="5" t="n">
        <v>-1279</v>
      </c>
      <c r="L5" s="5" t="n">
        <v>6949</v>
      </c>
    </row>
    <row r="6" spans="1:12">
      <c r="A6" s="3" t="s">
        <v>989</v>
      </c>
      <c r="E6" s="4" t="n">
        <v>-1700</v>
      </c>
      <c r="I6" s="4" t="n">
        <v>1800</v>
      </c>
      <c r="J6" s="5" t="n">
        <v>-1743</v>
      </c>
      <c r="K6" s="5" t="n">
        <v>-1731</v>
      </c>
      <c r="L6" s="5" t="n">
        <v>-6023</v>
      </c>
    </row>
    <row r="7" spans="1:12">
      <c r="A7" s="3" t="s">
        <v>990</v>
      </c>
      <c r="J7" s="5" t="n">
        <v>0</v>
      </c>
      <c r="K7" s="5" t="n">
        <v>0</v>
      </c>
      <c r="L7" s="5" t="n">
        <v>-1329</v>
      </c>
    </row>
    <row r="8" spans="1:12">
      <c r="A8" s="3" t="s">
        <v>991</v>
      </c>
      <c r="J8" s="5" t="n">
        <v>0</v>
      </c>
      <c r="K8" s="5" t="n">
        <v>0</v>
      </c>
      <c r="L8" s="5" t="n">
        <v>-153336</v>
      </c>
    </row>
    <row r="9" spans="1:12">
      <c r="A9" s="3" t="s">
        <v>992</v>
      </c>
      <c r="J9" s="5" t="n">
        <v>0</v>
      </c>
      <c r="K9" s="5" t="n">
        <v>0</v>
      </c>
      <c r="L9" s="5" t="n">
        <v>-28324</v>
      </c>
    </row>
    <row r="10" spans="1:12">
      <c r="A10" s="3" t="s">
        <v>993</v>
      </c>
      <c r="J10" s="5" t="n">
        <v>2012</v>
      </c>
      <c r="K10" s="5" t="n">
        <v>1618</v>
      </c>
      <c r="L10" s="5" t="n">
        <v>1268</v>
      </c>
    </row>
    <row r="11" spans="1:12">
      <c r="A11" s="3" t="s">
        <v>985</v>
      </c>
      <c r="B11" s="4" t="n">
        <v>39100</v>
      </c>
      <c r="C11" s="4" t="n">
        <v>15200</v>
      </c>
      <c r="D11" s="4" t="n">
        <v>16700</v>
      </c>
      <c r="E11" s="4" t="n">
        <v>27600</v>
      </c>
      <c r="F11" s="4" t="n">
        <v>12400</v>
      </c>
      <c r="G11" s="4" t="n">
        <v>10000</v>
      </c>
      <c r="H11" s="4" t="n">
        <v>16100</v>
      </c>
      <c r="I11" s="4" t="n">
        <v>13600</v>
      </c>
      <c r="J11" s="5" t="n">
        <v>98600</v>
      </c>
      <c r="K11" s="5" t="n">
        <v>52100</v>
      </c>
      <c r="L11" s="5" t="n">
        <v>-119700</v>
      </c>
    </row>
    <row r="12" spans="1:12">
      <c r="A12" s="3" t="s">
        <v>426</v>
      </c>
    </row>
    <row r="13" spans="1:12">
      <c r="A13" s="6" t="s">
        <v>936</v>
      </c>
    </row>
    <row r="14" spans="1:12">
      <c r="A14" s="3" t="s">
        <v>994</v>
      </c>
      <c r="J14" s="5" t="n">
        <v>11632</v>
      </c>
      <c r="K14" s="5" t="n">
        <v>-15767</v>
      </c>
      <c r="L14" s="5" t="n">
        <v>-946</v>
      </c>
    </row>
    <row r="15" spans="1:12">
      <c r="A15" s="3" t="s">
        <v>959</v>
      </c>
    </row>
    <row r="16" spans="1:12">
      <c r="A16" s="6" t="s">
        <v>936</v>
      </c>
    </row>
    <row r="17" spans="1:12">
      <c r="A17" s="3" t="s">
        <v>994</v>
      </c>
      <c r="J17" s="4" t="n">
        <v>1202</v>
      </c>
      <c r="K17" s="4" t="n">
        <v>1322</v>
      </c>
      <c r="L17" s="4" t="n">
        <v>-193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70</v>
      </c>
    </row>
    <row r="2" spans="1:3">
      <c r="A2" s="6" t="s">
        <v>996</v>
      </c>
    </row>
    <row r="3" spans="1:3">
      <c r="A3" s="3" t="s">
        <v>997</v>
      </c>
      <c r="B3" s="4" t="n">
        <v>69013</v>
      </c>
      <c r="C3" s="4" t="n">
        <v>68392</v>
      </c>
    </row>
    <row r="4" spans="1:3">
      <c r="A4" s="3" t="s">
        <v>711</v>
      </c>
      <c r="B4" s="5" t="n">
        <v>3545</v>
      </c>
      <c r="C4" s="5" t="n">
        <v>4449</v>
      </c>
    </row>
    <row r="5" spans="1:3">
      <c r="A5" s="3" t="s">
        <v>998</v>
      </c>
      <c r="B5" s="5" t="n">
        <v>51608</v>
      </c>
      <c r="C5" s="5" t="n">
        <v>34107</v>
      </c>
    </row>
    <row r="6" spans="1:3">
      <c r="A6" s="3" t="s">
        <v>999</v>
      </c>
      <c r="B6" s="5" t="n">
        <v>1765</v>
      </c>
      <c r="C6" s="5" t="n">
        <v>2100</v>
      </c>
    </row>
    <row r="7" spans="1:3">
      <c r="A7" s="3" t="s">
        <v>1000</v>
      </c>
      <c r="B7" s="5" t="n">
        <v>15214</v>
      </c>
      <c r="C7" s="5" t="n">
        <v>15868</v>
      </c>
    </row>
    <row r="8" spans="1:3">
      <c r="A8" s="3" t="s">
        <v>283</v>
      </c>
      <c r="B8" s="5" t="n">
        <v>84923</v>
      </c>
      <c r="C8" s="5" t="n">
        <v>0</v>
      </c>
    </row>
    <row r="9" spans="1:3">
      <c r="A9" s="3" t="s">
        <v>203</v>
      </c>
      <c r="B9" s="5" t="n">
        <v>6003</v>
      </c>
      <c r="C9" s="5" t="n">
        <v>14657</v>
      </c>
    </row>
    <row r="10" spans="1:3">
      <c r="A10" s="3" t="s">
        <v>1001</v>
      </c>
      <c r="B10" s="5" t="n">
        <v>236678</v>
      </c>
      <c r="C10" s="5" t="n">
        <v>145262</v>
      </c>
    </row>
    <row r="11" spans="1:3">
      <c r="A11" s="3" t="s">
        <v>1002</v>
      </c>
      <c r="B11" s="5" t="n">
        <v>-46243</v>
      </c>
      <c r="C11" s="5" t="n">
        <v>-33120</v>
      </c>
    </row>
    <row r="12" spans="1:3">
      <c r="A12" s="3" t="s">
        <v>1003</v>
      </c>
      <c r="B12" s="5" t="n">
        <v>190435</v>
      </c>
      <c r="C12" s="5" t="n">
        <v>112142</v>
      </c>
    </row>
    <row r="13" spans="1:3">
      <c r="A13" s="3" t="s">
        <v>1004</v>
      </c>
      <c r="B13" s="5" t="n">
        <v>75709</v>
      </c>
      <c r="C13" s="5" t="n">
        <v>51242</v>
      </c>
    </row>
    <row r="14" spans="1:3">
      <c r="A14" s="3" t="s">
        <v>1005</v>
      </c>
      <c r="B14" s="5" t="n">
        <v>92233</v>
      </c>
      <c r="C14" s="5" t="n">
        <v>88798</v>
      </c>
    </row>
    <row r="15" spans="1:3">
      <c r="A15" s="3" t="s">
        <v>713</v>
      </c>
      <c r="B15" s="5" t="n">
        <v>16303</v>
      </c>
      <c r="C15" s="5" t="n">
        <v>9997</v>
      </c>
    </row>
    <row r="16" spans="1:3">
      <c r="A16" s="3" t="s">
        <v>283</v>
      </c>
      <c r="B16" s="5" t="n">
        <v>74407</v>
      </c>
      <c r="C16" s="5" t="n">
        <v>0</v>
      </c>
    </row>
    <row r="17" spans="1:3">
      <c r="A17" s="3" t="s">
        <v>1006</v>
      </c>
      <c r="B17" s="5" t="n">
        <v>1670</v>
      </c>
      <c r="C17" s="5" t="n">
        <v>1726</v>
      </c>
    </row>
    <row r="18" spans="1:3">
      <c r="A18" s="3" t="s">
        <v>1007</v>
      </c>
      <c r="B18" s="5" t="n">
        <v>606178</v>
      </c>
      <c r="C18" s="5" t="n">
        <v>421175</v>
      </c>
    </row>
    <row r="19" spans="1:3">
      <c r="A19" s="3" t="s">
        <v>1008</v>
      </c>
      <c r="B19" s="5" t="n">
        <v>415743</v>
      </c>
      <c r="C19" s="5" t="n">
        <v>309033</v>
      </c>
    </row>
    <row r="20" spans="1:3">
      <c r="A20" s="3" t="s">
        <v>959</v>
      </c>
    </row>
    <row r="21" spans="1:3">
      <c r="A21" s="6" t="s">
        <v>996</v>
      </c>
    </row>
    <row r="22" spans="1:3">
      <c r="A22" s="3" t="s">
        <v>1009</v>
      </c>
      <c r="B22" s="5" t="n">
        <v>3583</v>
      </c>
      <c r="C22" s="5" t="n">
        <v>3609</v>
      </c>
    </row>
    <row r="23" spans="1:3">
      <c r="A23" s="3" t="s">
        <v>1000</v>
      </c>
      <c r="B23" s="5" t="n">
        <v>15200</v>
      </c>
    </row>
    <row r="24" spans="1:3">
      <c r="A24" s="3" t="s">
        <v>1002</v>
      </c>
      <c r="B24" s="5" t="n">
        <v>-11400</v>
      </c>
    </row>
    <row r="25" spans="1:3">
      <c r="A25" s="3" t="s">
        <v>429</v>
      </c>
    </row>
    <row r="26" spans="1:3">
      <c r="A26" s="6" t="s">
        <v>996</v>
      </c>
    </row>
    <row r="27" spans="1:3">
      <c r="A27" s="3" t="s">
        <v>999</v>
      </c>
      <c r="B27" s="5" t="n">
        <v>1800</v>
      </c>
    </row>
    <row r="28" spans="1:3">
      <c r="A28" s="3" t="s">
        <v>1010</v>
      </c>
      <c r="B28" s="5" t="n">
        <v>717</v>
      </c>
      <c r="C28" s="5" t="n">
        <v>987</v>
      </c>
    </row>
    <row r="29" spans="1:3">
      <c r="A29" s="3" t="s">
        <v>426</v>
      </c>
    </row>
    <row r="30" spans="1:3">
      <c r="A30" s="6" t="s">
        <v>996</v>
      </c>
    </row>
    <row r="31" spans="1:3">
      <c r="A31" s="3" t="s">
        <v>998</v>
      </c>
      <c r="B31" s="5" t="n">
        <v>51600</v>
      </c>
    </row>
    <row r="32" spans="1:3">
      <c r="A32" s="3" t="s">
        <v>1009</v>
      </c>
      <c r="B32" s="5" t="n">
        <v>307</v>
      </c>
      <c r="C32" s="5" t="n">
        <v>1093</v>
      </c>
    </row>
    <row r="33" spans="1:3">
      <c r="A33" s="3" t="s">
        <v>1002</v>
      </c>
      <c r="B33" s="5" t="n">
        <v>-34000</v>
      </c>
    </row>
    <row r="34" spans="1:3">
      <c r="A34" s="3" t="s">
        <v>1011</v>
      </c>
    </row>
    <row r="35" spans="1:3">
      <c r="A35" s="6" t="s">
        <v>996</v>
      </c>
    </row>
    <row r="36" spans="1:3">
      <c r="A36" s="3" t="s">
        <v>1012</v>
      </c>
      <c r="B36" s="4" t="n">
        <v>345856</v>
      </c>
      <c r="C36" s="4" t="n">
        <v>2694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1013</v>
      </c>
      <c r="B1" s="2" t="s">
        <v>840</v>
      </c>
    </row>
    <row r="2" spans="1:2">
      <c r="A2" s="3" t="s">
        <v>426</v>
      </c>
    </row>
    <row r="3" spans="1:2">
      <c r="A3" s="6" t="s">
        <v>1014</v>
      </c>
    </row>
    <row r="4" spans="1:2">
      <c r="A4" s="3" t="s">
        <v>947</v>
      </c>
      <c r="B4" s="8" t="n">
        <v>849.3</v>
      </c>
    </row>
    <row r="5" spans="1:2">
      <c r="A5" s="3" t="s">
        <v>429</v>
      </c>
    </row>
    <row r="6" spans="1:2">
      <c r="A6" s="6" t="s">
        <v>1014</v>
      </c>
    </row>
    <row r="7" spans="1:2">
      <c r="A7" s="3" t="s">
        <v>1015</v>
      </c>
      <c r="B7" s="10" t="n">
        <v>8.4</v>
      </c>
    </row>
    <row r="8" spans="1:2">
      <c r="A8" s="3" t="s">
        <v>1016</v>
      </c>
    </row>
    <row r="9" spans="1:2">
      <c r="A9" s="6" t="s">
        <v>1014</v>
      </c>
    </row>
    <row r="10" spans="1:2">
      <c r="A10" s="3" t="s">
        <v>947</v>
      </c>
      <c r="B10" s="10" t="n">
        <v>15.7</v>
      </c>
    </row>
    <row r="11" spans="1:2">
      <c r="A11" s="3" t="s">
        <v>1017</v>
      </c>
    </row>
    <row r="12" spans="1:2">
      <c r="A12" s="6" t="s">
        <v>1014</v>
      </c>
    </row>
    <row r="13" spans="1:2">
      <c r="A13" s="3" t="s">
        <v>1015</v>
      </c>
      <c r="B13" s="10" t="n">
        <v>3.5</v>
      </c>
    </row>
    <row r="14" spans="1:2">
      <c r="A14" s="3" t="s">
        <v>1018</v>
      </c>
    </row>
    <row r="15" spans="1:2">
      <c r="A15" s="6" t="s">
        <v>1014</v>
      </c>
    </row>
    <row r="16" spans="1:2">
      <c r="A16" s="3" t="s">
        <v>947</v>
      </c>
      <c r="B16" s="10" t="n">
        <v>17.5</v>
      </c>
    </row>
    <row r="17" spans="1:2">
      <c r="A17" s="3" t="s">
        <v>1019</v>
      </c>
    </row>
    <row r="18" spans="1:2">
      <c r="A18" s="6" t="s">
        <v>1014</v>
      </c>
    </row>
    <row r="19" spans="1:2">
      <c r="A19" s="3" t="s">
        <v>1015</v>
      </c>
      <c r="B19" s="10" t="n">
        <v>1.4</v>
      </c>
    </row>
    <row r="20" spans="1:2">
      <c r="A20" s="3" t="s">
        <v>1020</v>
      </c>
    </row>
    <row r="21" spans="1:2">
      <c r="A21" s="6" t="s">
        <v>1014</v>
      </c>
    </row>
    <row r="22" spans="1:2">
      <c r="A22" s="3" t="s">
        <v>947</v>
      </c>
      <c r="B22" s="10" t="n">
        <v>0.8</v>
      </c>
    </row>
    <row r="23" spans="1:2">
      <c r="A23" s="3" t="s">
        <v>1021</v>
      </c>
    </row>
    <row r="24" spans="1:2">
      <c r="A24" s="6" t="s">
        <v>1014</v>
      </c>
    </row>
    <row r="25" spans="1:2">
      <c r="A25" s="3" t="s">
        <v>1015</v>
      </c>
      <c r="B25" s="10" t="n">
        <v>1.1</v>
      </c>
    </row>
    <row r="26" spans="1:2">
      <c r="A26" s="3" t="s">
        <v>1022</v>
      </c>
    </row>
    <row r="27" spans="1:2">
      <c r="A27" s="6" t="s">
        <v>1014</v>
      </c>
    </row>
    <row r="28" spans="1:2">
      <c r="A28" s="3" t="s">
        <v>947</v>
      </c>
      <c r="B28" s="10" t="n">
        <v>7.5</v>
      </c>
    </row>
    <row r="29" spans="1:2">
      <c r="A29" s="3" t="s">
        <v>1023</v>
      </c>
    </row>
    <row r="30" spans="1:2">
      <c r="A30" s="6" t="s">
        <v>1014</v>
      </c>
    </row>
    <row r="31" spans="1:2">
      <c r="A31" s="3" t="s">
        <v>1015</v>
      </c>
      <c r="B31" s="10" t="n">
        <v>0.7</v>
      </c>
    </row>
    <row r="32" spans="1:2">
      <c r="A32" s="3" t="s">
        <v>1024</v>
      </c>
    </row>
    <row r="33" spans="1:2">
      <c r="A33" s="6" t="s">
        <v>1014</v>
      </c>
    </row>
    <row r="34" spans="1:2">
      <c r="A34" s="3" t="s">
        <v>947</v>
      </c>
      <c r="B34" s="5" t="n">
        <v>62</v>
      </c>
    </row>
    <row r="35" spans="1:2">
      <c r="A35" s="3" t="s">
        <v>1025</v>
      </c>
    </row>
    <row r="36" spans="1:2">
      <c r="A36" s="6" t="s">
        <v>1014</v>
      </c>
    </row>
    <row r="37" spans="1:2">
      <c r="A37" s="3" t="s">
        <v>1015</v>
      </c>
      <c r="B37" s="10" t="n">
        <v>0.7</v>
      </c>
    </row>
    <row r="38" spans="1:2">
      <c r="A38" s="3" t="s">
        <v>1026</v>
      </c>
    </row>
    <row r="39" spans="1:2">
      <c r="A39" s="6" t="s">
        <v>1014</v>
      </c>
    </row>
    <row r="40" spans="1:2">
      <c r="A40" s="3" t="s">
        <v>947</v>
      </c>
      <c r="B40" s="10" t="n">
        <v>745.8</v>
      </c>
    </row>
    <row r="41" spans="1:2">
      <c r="A41" s="3" t="s">
        <v>1027</v>
      </c>
    </row>
    <row r="42" spans="1:2">
      <c r="A42" s="6" t="s">
        <v>1014</v>
      </c>
    </row>
    <row r="43" spans="1:2">
      <c r="A43" s="3" t="s">
        <v>1015</v>
      </c>
      <c r="B43" s="4"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70</v>
      </c>
      <c r="D2" s="2" t="s">
        <v>74</v>
      </c>
    </row>
    <row r="3" spans="1:4">
      <c r="A3" s="6" t="s">
        <v>793</v>
      </c>
    </row>
    <row r="4" spans="1:4">
      <c r="A4" s="3" t="s">
        <v>794</v>
      </c>
      <c r="B4" s="4" t="n">
        <v>33120</v>
      </c>
      <c r="C4" s="4" t="n">
        <v>48742</v>
      </c>
      <c r="D4" s="4" t="n">
        <v>41319</v>
      </c>
    </row>
    <row r="5" spans="1:4">
      <c r="A5" s="3" t="s">
        <v>1029</v>
      </c>
      <c r="B5" s="5" t="n">
        <v>14512</v>
      </c>
      <c r="C5" s="5" t="n">
        <v>4413</v>
      </c>
      <c r="D5" s="5" t="n">
        <v>7423</v>
      </c>
    </row>
    <row r="6" spans="1:4">
      <c r="A6" s="3" t="s">
        <v>796</v>
      </c>
      <c r="B6" s="5" t="n">
        <v>-1389</v>
      </c>
      <c r="C6" s="5" t="n">
        <v>-20035</v>
      </c>
      <c r="D6" s="5" t="n">
        <v>0</v>
      </c>
    </row>
    <row r="7" spans="1:4">
      <c r="A7" s="3" t="s">
        <v>797</v>
      </c>
      <c r="B7" s="4" t="n">
        <v>46243</v>
      </c>
      <c r="C7" s="4" t="n">
        <v>33120</v>
      </c>
      <c r="D7" s="4" t="n">
        <v>487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70</v>
      </c>
      <c r="D2" s="2" t="s">
        <v>74</v>
      </c>
    </row>
    <row r="3" spans="1:4">
      <c r="A3" s="6" t="s">
        <v>1031</v>
      </c>
    </row>
    <row r="4" spans="1:4">
      <c r="A4" s="3" t="s">
        <v>1032</v>
      </c>
      <c r="B4" s="4" t="n">
        <v>2483</v>
      </c>
      <c r="C4" s="4" t="n">
        <v>17331</v>
      </c>
      <c r="D4" s="4" t="n">
        <v>17331</v>
      </c>
    </row>
    <row r="5" spans="1:4">
      <c r="A5" s="3" t="s">
        <v>1033</v>
      </c>
      <c r="B5" s="5" t="n">
        <v>0</v>
      </c>
      <c r="C5" s="5" t="n">
        <v>0</v>
      </c>
      <c r="D5" s="5" t="n">
        <v>0</v>
      </c>
    </row>
    <row r="6" spans="1:4">
      <c r="A6" s="3" t="s">
        <v>1034</v>
      </c>
      <c r="B6" s="5" t="n">
        <v>1072</v>
      </c>
      <c r="C6" s="5" t="n">
        <v>500</v>
      </c>
      <c r="D6" s="5" t="n">
        <v>0</v>
      </c>
    </row>
    <row r="7" spans="1:4">
      <c r="A7" s="3" t="s">
        <v>1035</v>
      </c>
      <c r="B7" s="5" t="n">
        <v>0</v>
      </c>
      <c r="C7" s="5" t="n">
        <v>-12187</v>
      </c>
      <c r="D7" s="5" t="n">
        <v>0</v>
      </c>
    </row>
    <row r="8" spans="1:4">
      <c r="A8" s="3" t="s">
        <v>1036</v>
      </c>
      <c r="B8" s="5" t="n">
        <v>-1291</v>
      </c>
      <c r="C8" s="5" t="n">
        <v>0</v>
      </c>
      <c r="D8" s="5" t="n">
        <v>0</v>
      </c>
    </row>
    <row r="9" spans="1:4">
      <c r="A9" s="3" t="s">
        <v>1037</v>
      </c>
      <c r="B9" s="5" t="n">
        <v>-692</v>
      </c>
      <c r="C9" s="5" t="n">
        <v>-3161</v>
      </c>
      <c r="D9" s="5" t="n">
        <v>0</v>
      </c>
    </row>
    <row r="10" spans="1:4">
      <c r="A10" s="3" t="s">
        <v>1038</v>
      </c>
      <c r="B10" s="4" t="n">
        <v>1572</v>
      </c>
      <c r="C10" s="4" t="n">
        <v>2483</v>
      </c>
      <c r="D10" s="4" t="n">
        <v>173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39</v>
      </c>
      <c r="B1" s="2" t="s">
        <v>606</v>
      </c>
      <c r="C1" s="2" t="s">
        <v>610</v>
      </c>
      <c r="D1" s="2" t="s">
        <v>1040</v>
      </c>
      <c r="E1" s="2" t="s">
        <v>1041</v>
      </c>
      <c r="F1" s="2" t="s">
        <v>1042</v>
      </c>
      <c r="G1" s="2" t="s">
        <v>593</v>
      </c>
      <c r="H1" s="2" t="s">
        <v>840</v>
      </c>
      <c r="I1" s="2" t="s">
        <v>598</v>
      </c>
      <c r="J1" s="2" t="s">
        <v>599</v>
      </c>
      <c r="K1" s="2" t="s">
        <v>591</v>
      </c>
      <c r="L1" s="2" t="s">
        <v>600</v>
      </c>
      <c r="M1" s="2" t="s">
        <v>601</v>
      </c>
      <c r="N1" s="2" t="s">
        <v>593</v>
      </c>
      <c r="O1" s="2" t="s">
        <v>602</v>
      </c>
      <c r="P1" s="2" t="s">
        <v>840</v>
      </c>
      <c r="Q1" s="2" t="s">
        <v>600</v>
      </c>
      <c r="R1" s="2" t="s">
        <v>735</v>
      </c>
      <c r="S1" s="2" t="s">
        <v>1043</v>
      </c>
    </row>
    <row r="2" spans="1:19">
      <c r="A2" s="6" t="s">
        <v>1044</v>
      </c>
    </row>
    <row r="3" spans="1:19">
      <c r="A3" s="3" t="s">
        <v>1045</v>
      </c>
      <c r="H3" s="4" t="n">
        <v>0</v>
      </c>
      <c r="L3" s="4" t="n">
        <v>0</v>
      </c>
      <c r="P3" s="4" t="n">
        <v>0</v>
      </c>
      <c r="Q3" s="4" t="n">
        <v>0</v>
      </c>
    </row>
    <row r="4" spans="1:19">
      <c r="A4" s="3" t="s">
        <v>88</v>
      </c>
      <c r="L4" s="5" t="n">
        <v>0</v>
      </c>
      <c r="M4" s="4" t="n">
        <v>0</v>
      </c>
      <c r="N4" s="4" t="n">
        <v>-11378000</v>
      </c>
      <c r="O4" s="4" t="n">
        <v>0</v>
      </c>
      <c r="P4" s="5" t="n">
        <v>0</v>
      </c>
      <c r="Q4" s="5" t="n">
        <v>-11378000</v>
      </c>
      <c r="R4" s="4" t="n">
        <v>0</v>
      </c>
    </row>
    <row r="5" spans="1:19">
      <c r="A5" s="3" t="s">
        <v>1046</v>
      </c>
      <c r="P5" s="4" t="n">
        <v>500600000</v>
      </c>
      <c r="Q5" s="4" t="n">
        <v>517200000</v>
      </c>
    </row>
    <row r="6" spans="1:19">
      <c r="A6" s="3" t="s">
        <v>1047</v>
      </c>
      <c r="P6" s="3" t="s">
        <v>801</v>
      </c>
      <c r="Q6" s="3" t="s">
        <v>802</v>
      </c>
    </row>
    <row r="7" spans="1:19">
      <c r="A7" s="3" t="s">
        <v>87</v>
      </c>
      <c r="P7" s="4" t="n">
        <v>-23628000</v>
      </c>
      <c r="Q7" s="4" t="n">
        <v>-32549000</v>
      </c>
      <c r="R7" s="5" t="n">
        <v>-27305000</v>
      </c>
    </row>
    <row r="8" spans="1:19">
      <c r="A8" s="3" t="s">
        <v>87</v>
      </c>
      <c r="H8" s="5" t="n">
        <v>7192000</v>
      </c>
      <c r="I8" s="4" t="n">
        <v>6776000</v>
      </c>
      <c r="J8" s="4" t="n">
        <v>8386000</v>
      </c>
      <c r="K8" s="4" t="n">
        <v>7425000</v>
      </c>
      <c r="L8" s="5" t="n">
        <v>6531000</v>
      </c>
      <c r="M8" s="5" t="n">
        <v>6135000</v>
      </c>
      <c r="N8" s="5" t="n">
        <v>17165000</v>
      </c>
      <c r="O8" s="5" t="n">
        <v>8071000</v>
      </c>
      <c r="P8" s="5" t="n">
        <v>29779000</v>
      </c>
      <c r="Q8" s="5" t="n">
        <v>37902000</v>
      </c>
      <c r="R8" s="5" t="n">
        <v>33886000</v>
      </c>
    </row>
    <row r="9" spans="1:19">
      <c r="A9" s="3" t="s">
        <v>86</v>
      </c>
      <c r="H9" s="4" t="n">
        <v>1398000</v>
      </c>
      <c r="I9" s="4" t="n">
        <v>1474000</v>
      </c>
      <c r="J9" s="4" t="n">
        <v>1579000</v>
      </c>
      <c r="K9" s="4" t="n">
        <v>1700000</v>
      </c>
      <c r="L9" s="4" t="n">
        <v>1469000</v>
      </c>
      <c r="M9" s="4" t="n">
        <v>611000</v>
      </c>
      <c r="N9" s="4" t="n">
        <v>1901000</v>
      </c>
      <c r="O9" s="4" t="n">
        <v>1372000</v>
      </c>
      <c r="P9" s="4" t="n">
        <v>6151000</v>
      </c>
      <c r="Q9" s="4" t="n">
        <v>5353000</v>
      </c>
      <c r="R9" s="5" t="n">
        <v>6581000</v>
      </c>
    </row>
    <row r="10" spans="1:19">
      <c r="A10" s="3" t="s">
        <v>1048</v>
      </c>
    </row>
    <row r="11" spans="1:19">
      <c r="A11" s="6" t="s">
        <v>1044</v>
      </c>
    </row>
    <row r="12" spans="1:19">
      <c r="A12" s="3" t="s">
        <v>1049</v>
      </c>
      <c r="D12" s="3" t="s">
        <v>1050</v>
      </c>
      <c r="H12" s="3" t="s">
        <v>1050</v>
      </c>
      <c r="L12" s="3" t="s">
        <v>1050</v>
      </c>
      <c r="P12" s="3" t="s">
        <v>1050</v>
      </c>
      <c r="Q12" s="3" t="s">
        <v>1050</v>
      </c>
    </row>
    <row r="13" spans="1:19">
      <c r="A13" s="3" t="s">
        <v>1051</v>
      </c>
      <c r="D13" s="4" t="n">
        <v>400000000</v>
      </c>
    </row>
    <row r="14" spans="1:19">
      <c r="A14" s="3" t="s">
        <v>88</v>
      </c>
      <c r="D14" s="4" t="n">
        <v>11400000</v>
      </c>
    </row>
    <row r="15" spans="1:19">
      <c r="A15" s="3" t="s">
        <v>1052</v>
      </c>
    </row>
    <row r="16" spans="1:19">
      <c r="A16" s="6" t="s">
        <v>1044</v>
      </c>
    </row>
    <row r="17" spans="1:19">
      <c r="A17" s="3" t="s">
        <v>1049</v>
      </c>
      <c r="H17" s="3" t="s">
        <v>1053</v>
      </c>
      <c r="L17" s="3" t="s">
        <v>1053</v>
      </c>
      <c r="P17" s="3" t="s">
        <v>1053</v>
      </c>
      <c r="Q17" s="3" t="s">
        <v>1053</v>
      </c>
    </row>
    <row r="18" spans="1:19">
      <c r="A18" s="3" t="s">
        <v>1054</v>
      </c>
    </row>
    <row r="19" spans="1:19">
      <c r="A19" s="6" t="s">
        <v>1044</v>
      </c>
    </row>
    <row r="20" spans="1:19">
      <c r="A20" s="3" t="s">
        <v>1055</v>
      </c>
      <c r="H20" s="4" t="n">
        <v>4600000</v>
      </c>
      <c r="L20" s="4" t="n">
        <v>5300000</v>
      </c>
      <c r="P20" s="4" t="n">
        <v>4600000</v>
      </c>
      <c r="Q20" s="4" t="n">
        <v>5300000</v>
      </c>
    </row>
    <row r="21" spans="1:19">
      <c r="A21" s="3" t="s">
        <v>1049</v>
      </c>
      <c r="E21" s="3" t="s">
        <v>1056</v>
      </c>
    </row>
    <row r="22" spans="1:19">
      <c r="A22" s="3" t="s">
        <v>1057</v>
      </c>
      <c r="E22" s="4" t="n">
        <v>400000000</v>
      </c>
    </row>
    <row r="23" spans="1:19">
      <c r="A23" s="3" t="s">
        <v>1058</v>
      </c>
      <c r="H23" s="5" t="n">
        <v>427700000</v>
      </c>
      <c r="L23" s="5" t="n">
        <v>406700000</v>
      </c>
      <c r="P23" s="5" t="n">
        <v>427700000</v>
      </c>
      <c r="Q23" s="5" t="n">
        <v>406700000</v>
      </c>
    </row>
    <row r="24" spans="1:19">
      <c r="A24" s="3" t="s">
        <v>1059</v>
      </c>
      <c r="H24" s="5" t="n">
        <v>395393000</v>
      </c>
      <c r="L24" s="5" t="n">
        <v>394675000</v>
      </c>
      <c r="P24" s="5" t="n">
        <v>395393000</v>
      </c>
      <c r="Q24" s="5" t="n">
        <v>394675000</v>
      </c>
    </row>
    <row r="25" spans="1:19">
      <c r="A25" s="3" t="s">
        <v>1060</v>
      </c>
    </row>
    <row r="26" spans="1:19">
      <c r="A26" s="6" t="s">
        <v>1044</v>
      </c>
    </row>
    <row r="27" spans="1:19">
      <c r="A27" s="3" t="s">
        <v>1055</v>
      </c>
      <c r="H27" s="5" t="n">
        <v>100000</v>
      </c>
      <c r="L27" s="5" t="n">
        <v>200000</v>
      </c>
      <c r="P27" s="5" t="n">
        <v>100000</v>
      </c>
      <c r="Q27" s="5" t="n">
        <v>200000</v>
      </c>
    </row>
    <row r="28" spans="1:19">
      <c r="A28" s="3" t="s">
        <v>1045</v>
      </c>
      <c r="H28" s="5" t="n">
        <v>78650000</v>
      </c>
      <c r="L28" s="5" t="n">
        <v>82366000</v>
      </c>
      <c r="P28" s="5" t="n">
        <v>78650000</v>
      </c>
      <c r="Q28" s="5" t="n">
        <v>82366000</v>
      </c>
    </row>
    <row r="29" spans="1:19">
      <c r="A29" s="3" t="s">
        <v>1061</v>
      </c>
    </row>
    <row r="30" spans="1:19">
      <c r="A30" s="6" t="s">
        <v>1044</v>
      </c>
    </row>
    <row r="31" spans="1:19">
      <c r="A31" s="3" t="s">
        <v>1062</v>
      </c>
      <c r="E31" s="3" t="s">
        <v>649</v>
      </c>
    </row>
    <row r="32" spans="1:19">
      <c r="A32" s="3" t="s">
        <v>1063</v>
      </c>
      <c r="E32" s="4" t="n">
        <v>300000000</v>
      </c>
    </row>
    <row r="33" spans="1:19">
      <c r="A33" s="3" t="s">
        <v>1064</v>
      </c>
      <c r="E33" s="10" t="n">
        <v>3.5</v>
      </c>
    </row>
    <row r="34" spans="1:19">
      <c r="A34" s="3" t="s">
        <v>1065</v>
      </c>
      <c r="E34" s="10" t="n">
        <v>3.5</v>
      </c>
    </row>
    <row r="35" spans="1:19">
      <c r="A35" s="3" t="s">
        <v>1066</v>
      </c>
    </row>
    <row r="36" spans="1:19">
      <c r="A36" s="6" t="s">
        <v>1044</v>
      </c>
    </row>
    <row r="37" spans="1:19">
      <c r="A37" s="3" t="s">
        <v>1063</v>
      </c>
      <c r="E37" s="4" t="n">
        <v>100000000</v>
      </c>
    </row>
    <row r="38" spans="1:19">
      <c r="A38" s="3" t="s">
        <v>1067</v>
      </c>
    </row>
    <row r="39" spans="1:19">
      <c r="A39" s="6" t="s">
        <v>1044</v>
      </c>
    </row>
    <row r="40" spans="1:19">
      <c r="A40" s="3" t="s">
        <v>1063</v>
      </c>
      <c r="E40" s="4" t="n">
        <v>200000000</v>
      </c>
    </row>
    <row r="41" spans="1:19">
      <c r="A41" s="3" t="s">
        <v>701</v>
      </c>
    </row>
    <row r="42" spans="1:19">
      <c r="A42" s="6" t="s">
        <v>1044</v>
      </c>
    </row>
    <row r="43" spans="1:19">
      <c r="A43" s="3" t="s">
        <v>702</v>
      </c>
      <c r="H43" s="5" t="n">
        <v>11203000</v>
      </c>
      <c r="L43" s="5" t="n">
        <v>0</v>
      </c>
      <c r="P43" s="5" t="n">
        <v>11203000</v>
      </c>
      <c r="Q43" s="5" t="n">
        <v>0</v>
      </c>
    </row>
    <row r="44" spans="1:19">
      <c r="A44" s="3" t="s">
        <v>1068</v>
      </c>
    </row>
    <row r="45" spans="1:19">
      <c r="A45" s="6" t="s">
        <v>1044</v>
      </c>
    </row>
    <row r="46" spans="1:19">
      <c r="A46" s="3" t="s">
        <v>1069</v>
      </c>
      <c r="H46" s="4" t="n">
        <v>27500000</v>
      </c>
      <c r="L46" s="4" t="n">
        <v>0</v>
      </c>
      <c r="P46" s="5" t="n">
        <v>27500000</v>
      </c>
      <c r="Q46" s="4" t="n">
        <v>0</v>
      </c>
    </row>
    <row r="47" spans="1:19">
      <c r="A47" s="3" t="s">
        <v>1070</v>
      </c>
    </row>
    <row r="48" spans="1:19">
      <c r="A48" s="6" t="s">
        <v>1044</v>
      </c>
    </row>
    <row r="49" spans="1:19">
      <c r="A49" s="3" t="s">
        <v>1071</v>
      </c>
      <c r="E49" s="3" t="s">
        <v>1072</v>
      </c>
    </row>
    <row r="50" spans="1:19">
      <c r="A50" s="3" t="s">
        <v>1073</v>
      </c>
    </row>
    <row r="51" spans="1:19">
      <c r="A51" s="6" t="s">
        <v>1044</v>
      </c>
    </row>
    <row r="52" spans="1:19">
      <c r="A52" s="3" t="s">
        <v>1071</v>
      </c>
      <c r="E52" s="3" t="s">
        <v>1074</v>
      </c>
    </row>
    <row r="53" spans="1:19">
      <c r="A53" s="3" t="s">
        <v>1075</v>
      </c>
    </row>
    <row r="54" spans="1:19">
      <c r="A54" s="6" t="s">
        <v>1044</v>
      </c>
    </row>
    <row r="55" spans="1:19">
      <c r="A55" s="3" t="s">
        <v>809</v>
      </c>
      <c r="E55" s="3" t="s">
        <v>1076</v>
      </c>
    </row>
    <row r="56" spans="1:19">
      <c r="A56" s="3" t="s">
        <v>1077</v>
      </c>
    </row>
    <row r="57" spans="1:19">
      <c r="A57" s="6" t="s">
        <v>1044</v>
      </c>
    </row>
    <row r="58" spans="1:19">
      <c r="A58" s="3" t="s">
        <v>809</v>
      </c>
      <c r="E58" s="3" t="s">
        <v>1078</v>
      </c>
    </row>
    <row r="59" spans="1:19">
      <c r="A59" s="3" t="s">
        <v>1079</v>
      </c>
    </row>
    <row r="60" spans="1:19">
      <c r="A60" s="6" t="s">
        <v>1044</v>
      </c>
    </row>
    <row r="61" spans="1:19">
      <c r="A61" s="3" t="s">
        <v>1080</v>
      </c>
      <c r="S61" s="9" t="n">
        <v>75000000</v>
      </c>
    </row>
    <row r="62" spans="1:19">
      <c r="A62" s="3" t="s">
        <v>691</v>
      </c>
      <c r="S62" s="3" t="s">
        <v>1081</v>
      </c>
    </row>
    <row r="63" spans="1:19">
      <c r="A63" s="3" t="s">
        <v>1082</v>
      </c>
      <c r="S63" s="3" t="s">
        <v>1083</v>
      </c>
    </row>
    <row r="64" spans="1:19">
      <c r="A64" s="3" t="s">
        <v>1084</v>
      </c>
      <c r="S64" s="3" t="s">
        <v>1085</v>
      </c>
    </row>
    <row r="65" spans="1:19">
      <c r="A65" s="3" t="s">
        <v>1086</v>
      </c>
    </row>
    <row r="66" spans="1:19">
      <c r="A66" s="6" t="s">
        <v>1044</v>
      </c>
    </row>
    <row r="67" spans="1:19">
      <c r="A67" s="3" t="s">
        <v>1087</v>
      </c>
      <c r="F67" s="9" t="n">
        <v>75000000</v>
      </c>
    </row>
    <row r="68" spans="1:19">
      <c r="A68" s="3" t="s">
        <v>1062</v>
      </c>
      <c r="F68" s="3" t="s">
        <v>1088</v>
      </c>
    </row>
    <row r="69" spans="1:19">
      <c r="A69" s="3" t="s">
        <v>1089</v>
      </c>
      <c r="S69" s="9" t="n">
        <v>75000000</v>
      </c>
    </row>
    <row r="70" spans="1:19">
      <c r="A70" s="3" t="s">
        <v>1064</v>
      </c>
      <c r="F70" s="10" t="n">
        <v>3.5</v>
      </c>
    </row>
    <row r="71" spans="1:19">
      <c r="A71" s="3" t="s">
        <v>1065</v>
      </c>
      <c r="F71" s="10" t="n">
        <v>3.5</v>
      </c>
    </row>
    <row r="72" spans="1:19">
      <c r="A72" s="3" t="s">
        <v>1090</v>
      </c>
    </row>
    <row r="73" spans="1:19">
      <c r="A73" s="6" t="s">
        <v>1044</v>
      </c>
    </row>
    <row r="74" spans="1:19">
      <c r="A74" s="3" t="s">
        <v>809</v>
      </c>
      <c r="F74" s="3" t="s">
        <v>1091</v>
      </c>
    </row>
    <row r="75" spans="1:19">
      <c r="A75" s="3" t="s">
        <v>1092</v>
      </c>
    </row>
    <row r="76" spans="1:19">
      <c r="A76" s="6" t="s">
        <v>1044</v>
      </c>
    </row>
    <row r="77" spans="1:19">
      <c r="A77" s="3" t="s">
        <v>809</v>
      </c>
      <c r="F77" s="3" t="s">
        <v>1093</v>
      </c>
    </row>
    <row r="78" spans="1:19">
      <c r="A78" s="3" t="s">
        <v>681</v>
      </c>
    </row>
    <row r="79" spans="1:19">
      <c r="A79" s="6" t="s">
        <v>1044</v>
      </c>
    </row>
    <row r="80" spans="1:19">
      <c r="A80" s="3" t="s">
        <v>87</v>
      </c>
      <c r="G80" s="4" t="n">
        <v>6200000</v>
      </c>
    </row>
    <row r="81" spans="1:19">
      <c r="A81" s="3" t="s">
        <v>1094</v>
      </c>
    </row>
    <row r="82" spans="1:19">
      <c r="A82" s="6" t="s">
        <v>1044</v>
      </c>
    </row>
    <row r="83" spans="1:19">
      <c r="A83" s="3" t="s">
        <v>1049</v>
      </c>
      <c r="B83" s="3" t="s">
        <v>1095</v>
      </c>
    </row>
    <row r="84" spans="1:19">
      <c r="A84" s="3" t="s">
        <v>702</v>
      </c>
      <c r="B84" s="4" t="n">
        <v>11250000</v>
      </c>
    </row>
    <row r="85" spans="1:19">
      <c r="A85" s="3" t="s">
        <v>1062</v>
      </c>
      <c r="B85" s="3" t="s">
        <v>649</v>
      </c>
    </row>
    <row r="86" spans="1:19">
      <c r="A86" s="3" t="s">
        <v>1096</v>
      </c>
    </row>
    <row r="87" spans="1:19">
      <c r="A87" s="6" t="s">
        <v>1044</v>
      </c>
    </row>
    <row r="88" spans="1:19">
      <c r="A88" s="3" t="s">
        <v>1045</v>
      </c>
      <c r="B88" s="4" t="n">
        <v>2250000</v>
      </c>
    </row>
    <row r="89" spans="1:19">
      <c r="A89" s="3" t="s">
        <v>1062</v>
      </c>
      <c r="B89" s="3" t="s">
        <v>921</v>
      </c>
    </row>
    <row r="90" spans="1:19">
      <c r="A90" s="3" t="s">
        <v>1071</v>
      </c>
      <c r="B90" s="3" t="s">
        <v>1074</v>
      </c>
    </row>
    <row r="91" spans="1:19">
      <c r="A91" s="3" t="s">
        <v>809</v>
      </c>
      <c r="B91" s="3" t="s">
        <v>1097</v>
      </c>
    </row>
    <row r="92" spans="1:19">
      <c r="A92" s="3" t="s">
        <v>1098</v>
      </c>
    </row>
    <row r="93" spans="1:19">
      <c r="A93" s="6" t="s">
        <v>1044</v>
      </c>
    </row>
    <row r="94" spans="1:19">
      <c r="A94" s="3" t="s">
        <v>1099</v>
      </c>
      <c r="F94" s="3" t="s">
        <v>1100</v>
      </c>
    </row>
    <row r="95" spans="1:19">
      <c r="A95" s="3" t="s">
        <v>1101</v>
      </c>
    </row>
    <row r="96" spans="1:19">
      <c r="A96" s="6" t="s">
        <v>1044</v>
      </c>
    </row>
    <row r="97" spans="1:19">
      <c r="A97" s="3" t="s">
        <v>1099</v>
      </c>
      <c r="F97" s="3" t="s">
        <v>1100</v>
      </c>
    </row>
    <row r="98" spans="1:19">
      <c r="A98" s="3" t="s">
        <v>1102</v>
      </c>
    </row>
    <row r="99" spans="1:19">
      <c r="A99" s="6" t="s">
        <v>1044</v>
      </c>
    </row>
    <row r="100" spans="1:19">
      <c r="A100" s="3" t="s">
        <v>1099</v>
      </c>
      <c r="F100" s="3" t="s">
        <v>1100</v>
      </c>
    </row>
    <row r="101" spans="1:19">
      <c r="A101" s="3" t="s">
        <v>1103</v>
      </c>
    </row>
    <row r="102" spans="1:19">
      <c r="A102" s="6" t="s">
        <v>1044</v>
      </c>
    </row>
    <row r="103" spans="1:19">
      <c r="A103" s="3" t="s">
        <v>86</v>
      </c>
      <c r="P103" s="4" t="n">
        <v>100000</v>
      </c>
      <c r="R103" s="4" t="n">
        <v>2300000</v>
      </c>
    </row>
    <row r="104" spans="1:19">
      <c r="A104" s="3" t="s">
        <v>1104</v>
      </c>
    </row>
    <row r="105" spans="1:19">
      <c r="A105" s="6" t="s">
        <v>1044</v>
      </c>
    </row>
    <row r="106" spans="1:19">
      <c r="A106" s="3" t="s">
        <v>1105</v>
      </c>
      <c r="C106" s="4" t="n">
        <v>30000000</v>
      </c>
    </row>
    <row r="107" spans="1:19">
      <c r="A107" s="3" t="s">
        <v>691</v>
      </c>
      <c r="C107" s="3" t="s">
        <v>1106</v>
      </c>
    </row>
    <row r="108" spans="1:19">
      <c r="A108" s="3" t="s">
        <v>1082</v>
      </c>
      <c r="C108" s="3" t="s">
        <v>1053</v>
      </c>
    </row>
    <row r="109" spans="1:19">
      <c r="A109" s="3" t="s">
        <v>1084</v>
      </c>
      <c r="C109" s="3" t="s">
        <v>692</v>
      </c>
    </row>
    <row r="110" spans="1:19">
      <c r="A110" s="3" t="s">
        <v>1107</v>
      </c>
    </row>
    <row r="111" spans="1:19">
      <c r="A111" s="6" t="s">
        <v>1044</v>
      </c>
    </row>
    <row r="112" spans="1:19">
      <c r="A112" s="3" t="s">
        <v>1062</v>
      </c>
      <c r="C112" s="3" t="s">
        <v>565</v>
      </c>
    </row>
    <row r="113" spans="1:19">
      <c r="A113" s="3" t="s">
        <v>1069</v>
      </c>
      <c r="C113" s="4" t="n">
        <v>30000000</v>
      </c>
    </row>
    <row r="114" spans="1:19">
      <c r="A114" s="3" t="s">
        <v>1108</v>
      </c>
      <c r="C114" s="4" t="n">
        <v>250000</v>
      </c>
    </row>
    <row r="115" spans="1:19">
      <c r="A115" s="3" t="s">
        <v>1109</v>
      </c>
    </row>
    <row r="116" spans="1:19">
      <c r="A116" s="6" t="s">
        <v>1044</v>
      </c>
    </row>
    <row r="117" spans="1:19">
      <c r="A117" s="3" t="s">
        <v>809</v>
      </c>
      <c r="C117" s="3" t="s">
        <v>1093</v>
      </c>
    </row>
    <row r="118" spans="1:19">
      <c r="A118" s="3" t="s">
        <v>1110</v>
      </c>
    </row>
    <row r="119" spans="1:19">
      <c r="A119" s="6" t="s">
        <v>1044</v>
      </c>
    </row>
    <row r="120" spans="1:19">
      <c r="A120" s="3" t="s">
        <v>809</v>
      </c>
      <c r="C120" s="3" t="s">
        <v>10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1</v>
      </c>
      <c r="B1" s="2" t="s">
        <v>2</v>
      </c>
      <c r="C1" s="2" t="s">
        <v>70</v>
      </c>
    </row>
    <row r="2" spans="1:3">
      <c r="A2" s="6" t="s">
        <v>1044</v>
      </c>
    </row>
    <row r="3" spans="1:3">
      <c r="A3" s="3" t="s">
        <v>1045</v>
      </c>
      <c r="B3" s="4" t="n">
        <v>0</v>
      </c>
      <c r="C3" s="4" t="n">
        <v>0</v>
      </c>
    </row>
    <row r="4" spans="1:3">
      <c r="A4" s="3" t="s">
        <v>1112</v>
      </c>
      <c r="B4" s="5" t="n">
        <v>83000</v>
      </c>
      <c r="C4" s="5" t="n">
        <v>96000</v>
      </c>
    </row>
    <row r="5" spans="1:3">
      <c r="A5" s="3" t="s">
        <v>1113</v>
      </c>
      <c r="B5" s="5" t="n">
        <v>512829000</v>
      </c>
      <c r="C5" s="5" t="n">
        <v>477137000</v>
      </c>
    </row>
    <row r="6" spans="1:3">
      <c r="A6" s="3" t="s">
        <v>1114</v>
      </c>
      <c r="B6" s="5" t="n">
        <v>-82179000</v>
      </c>
      <c r="C6" s="5" t="n">
        <v>-6360000</v>
      </c>
    </row>
    <row r="7" spans="1:3">
      <c r="A7" s="3" t="s">
        <v>1115</v>
      </c>
      <c r="B7" s="5" t="n">
        <v>430650000</v>
      </c>
      <c r="C7" s="5" t="n">
        <v>470777000</v>
      </c>
    </row>
    <row r="8" spans="1:3">
      <c r="A8" s="3" t="s">
        <v>1054</v>
      </c>
    </row>
    <row r="9" spans="1:3">
      <c r="A9" s="6" t="s">
        <v>1044</v>
      </c>
    </row>
    <row r="10" spans="1:3">
      <c r="A10" s="3" t="s">
        <v>1116</v>
      </c>
      <c r="B10" s="5" t="n">
        <v>395393000</v>
      </c>
      <c r="C10" s="5" t="n">
        <v>394675000</v>
      </c>
    </row>
    <row r="11" spans="1:3">
      <c r="A11" s="3" t="s">
        <v>1055</v>
      </c>
      <c r="B11" s="5" t="n">
        <v>4600000</v>
      </c>
      <c r="C11" s="5" t="n">
        <v>5300000</v>
      </c>
    </row>
    <row r="12" spans="1:3">
      <c r="A12" s="3" t="s">
        <v>1060</v>
      </c>
    </row>
    <row r="13" spans="1:3">
      <c r="A13" s="6" t="s">
        <v>1044</v>
      </c>
    </row>
    <row r="14" spans="1:3">
      <c r="A14" s="3" t="s">
        <v>1045</v>
      </c>
      <c r="B14" s="5" t="n">
        <v>78650000</v>
      </c>
      <c r="C14" s="5" t="n">
        <v>82366000</v>
      </c>
    </row>
    <row r="15" spans="1:3">
      <c r="A15" s="3" t="s">
        <v>1055</v>
      </c>
      <c r="B15" s="5" t="n">
        <v>100000</v>
      </c>
      <c r="C15" s="5" t="n">
        <v>200000</v>
      </c>
    </row>
    <row r="16" spans="1:3">
      <c r="A16" s="3" t="s">
        <v>1068</v>
      </c>
    </row>
    <row r="17" spans="1:3">
      <c r="A17" s="6" t="s">
        <v>1044</v>
      </c>
    </row>
    <row r="18" spans="1:3">
      <c r="A18" s="3" t="s">
        <v>1069</v>
      </c>
      <c r="B18" s="5" t="n">
        <v>27500000</v>
      </c>
      <c r="C18" s="5" t="n">
        <v>0</v>
      </c>
    </row>
    <row r="19" spans="1:3">
      <c r="A19" s="3" t="s">
        <v>701</v>
      </c>
    </row>
    <row r="20" spans="1:3">
      <c r="A20" s="6" t="s">
        <v>1044</v>
      </c>
    </row>
    <row r="21" spans="1:3">
      <c r="A21" s="3" t="s">
        <v>702</v>
      </c>
      <c r="B21" s="4" t="n">
        <v>11203000</v>
      </c>
      <c r="C21" s="4"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296</v>
      </c>
    </row>
    <row r="4" spans="1:12">
      <c r="A4" s="3" t="s">
        <v>746</v>
      </c>
      <c r="C4" s="4" t="n">
        <v>3700</v>
      </c>
      <c r="E4" s="4" t="n">
        <v>1300</v>
      </c>
      <c r="F4" s="4" t="n">
        <v>3200</v>
      </c>
      <c r="G4" s="4" t="n">
        <v>8500</v>
      </c>
      <c r="J4" s="4" t="n">
        <v>5080</v>
      </c>
      <c r="K4" s="4" t="n">
        <v>11663</v>
      </c>
      <c r="L4" s="4" t="n">
        <v>0</v>
      </c>
    </row>
    <row r="5" spans="1:12">
      <c r="A5" s="3" t="s">
        <v>82</v>
      </c>
      <c r="B5" s="4" t="n">
        <v>8087</v>
      </c>
      <c r="C5" s="4" t="n">
        <v>372</v>
      </c>
      <c r="D5" s="4" t="n">
        <v>693</v>
      </c>
      <c r="E5" s="4" t="n">
        <v>0</v>
      </c>
      <c r="F5" s="4" t="n">
        <v>0</v>
      </c>
      <c r="G5" s="4" t="n">
        <v>8109</v>
      </c>
      <c r="H5" s="4" t="n">
        <v>0</v>
      </c>
      <c r="I5" s="4" t="n">
        <v>0</v>
      </c>
      <c r="J5" s="4" t="n">
        <v>9152</v>
      </c>
      <c r="K5" s="4" t="n">
        <v>8109</v>
      </c>
      <c r="L5" s="4" t="n">
        <v>96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118</v>
      </c>
      <c r="C1" s="2" t="s">
        <v>2</v>
      </c>
      <c r="D1" s="2" t="s">
        <v>70</v>
      </c>
    </row>
    <row r="2" spans="1:4">
      <c r="A2" s="6" t="s">
        <v>1119</v>
      </c>
    </row>
    <row r="3" spans="1:4">
      <c r="A3" s="3" t="s">
        <v>739</v>
      </c>
      <c r="C3" s="4" t="n">
        <v>45200</v>
      </c>
      <c r="D3" s="4" t="n">
        <v>75500</v>
      </c>
    </row>
    <row r="4" spans="1:4">
      <c r="A4" s="3" t="s">
        <v>740</v>
      </c>
      <c r="C4" s="5" t="n">
        <v>585080</v>
      </c>
      <c r="D4" s="5" t="n">
        <v>496390</v>
      </c>
    </row>
    <row r="5" spans="1:4">
      <c r="A5" s="3" t="s">
        <v>1120</v>
      </c>
    </row>
    <row r="6" spans="1:4">
      <c r="A6" s="6" t="s">
        <v>1119</v>
      </c>
    </row>
    <row r="7" spans="1:4">
      <c r="A7" s="3" t="s">
        <v>739</v>
      </c>
      <c r="B7" s="3" t="s">
        <v>1121</v>
      </c>
      <c r="C7" s="5" t="n">
        <v>45150</v>
      </c>
      <c r="D7" s="5" t="n">
        <v>75500</v>
      </c>
    </row>
    <row r="8" spans="1:4">
      <c r="A8" s="3" t="s">
        <v>740</v>
      </c>
      <c r="B8" s="3" t="s">
        <v>1122</v>
      </c>
      <c r="C8" s="5" t="n">
        <v>585080</v>
      </c>
      <c r="D8" s="5" t="n">
        <v>496390</v>
      </c>
    </row>
    <row r="9" spans="1:4">
      <c r="A9" s="3" t="s">
        <v>1123</v>
      </c>
      <c r="B9" s="3" t="s">
        <v>1124</v>
      </c>
      <c r="C9" s="5" t="n">
        <v>14887</v>
      </c>
      <c r="D9" s="5" t="n">
        <v>18191</v>
      </c>
    </row>
    <row r="10" spans="1:4">
      <c r="A10" s="3" t="s">
        <v>1125</v>
      </c>
      <c r="B10" s="3" t="s">
        <v>1126</v>
      </c>
      <c r="C10" s="5" t="n">
        <v>131</v>
      </c>
      <c r="D10" s="5" t="n">
        <v>369</v>
      </c>
    </row>
    <row r="11" spans="1:4">
      <c r="A11" s="3" t="s">
        <v>1127</v>
      </c>
      <c r="C11" s="5" t="n">
        <v>645248</v>
      </c>
      <c r="D11" s="5" t="n">
        <v>590450</v>
      </c>
    </row>
    <row r="12" spans="1:4">
      <c r="A12" s="6" t="s">
        <v>1128</v>
      </c>
    </row>
    <row r="13" spans="1:4">
      <c r="A13" s="3" t="s">
        <v>1129</v>
      </c>
      <c r="B13" s="3" t="s">
        <v>1130</v>
      </c>
      <c r="C13" s="5" t="n">
        <v>34674</v>
      </c>
      <c r="D13" s="5" t="n">
        <v>36080</v>
      </c>
    </row>
    <row r="14" spans="1:4">
      <c r="A14" s="3" t="s">
        <v>1125</v>
      </c>
      <c r="B14" s="3" t="s">
        <v>1131</v>
      </c>
      <c r="C14" s="5" t="n">
        <v>1119</v>
      </c>
    </row>
    <row r="15" spans="1:4">
      <c r="A15" s="3" t="s">
        <v>1132</v>
      </c>
      <c r="B15" s="3" t="s">
        <v>1133</v>
      </c>
      <c r="C15" s="5" t="n">
        <v>273</v>
      </c>
    </row>
    <row r="16" spans="1:4">
      <c r="A16" s="3" t="s">
        <v>1134</v>
      </c>
      <c r="B16" s="3" t="s">
        <v>1135</v>
      </c>
      <c r="C16" s="5" t="n">
        <v>829</v>
      </c>
    </row>
    <row r="17" spans="1:4">
      <c r="A17" s="3" t="s">
        <v>1136</v>
      </c>
      <c r="C17" s="5" t="n">
        <v>36895</v>
      </c>
    </row>
    <row r="18" spans="1:4">
      <c r="A18" s="3" t="s">
        <v>1137</v>
      </c>
    </row>
    <row r="19" spans="1:4">
      <c r="A19" s="6" t="s">
        <v>1119</v>
      </c>
    </row>
    <row r="20" spans="1:4">
      <c r="A20" s="3" t="s">
        <v>739</v>
      </c>
      <c r="B20" s="3" t="s">
        <v>1121</v>
      </c>
      <c r="C20" s="5" t="n">
        <v>0</v>
      </c>
      <c r="D20" s="5" t="n">
        <v>0</v>
      </c>
    </row>
    <row r="21" spans="1:4">
      <c r="A21" s="3" t="s">
        <v>740</v>
      </c>
      <c r="B21" s="3" t="s">
        <v>1122</v>
      </c>
      <c r="C21" s="5" t="n">
        <v>585080</v>
      </c>
      <c r="D21" s="5" t="n">
        <v>496390</v>
      </c>
    </row>
    <row r="22" spans="1:4">
      <c r="A22" s="3" t="s">
        <v>1123</v>
      </c>
      <c r="B22" s="3" t="s">
        <v>1124</v>
      </c>
      <c r="C22" s="5" t="n">
        <v>8843</v>
      </c>
      <c r="D22" s="5" t="n">
        <v>11203</v>
      </c>
    </row>
    <row r="23" spans="1:4">
      <c r="A23" s="3" t="s">
        <v>1125</v>
      </c>
      <c r="B23" s="3" t="s">
        <v>1126</v>
      </c>
      <c r="C23" s="5" t="n">
        <v>0</v>
      </c>
      <c r="D23" s="5" t="n">
        <v>0</v>
      </c>
    </row>
    <row r="24" spans="1:4">
      <c r="A24" s="3" t="s">
        <v>1127</v>
      </c>
      <c r="C24" s="5" t="n">
        <v>593923</v>
      </c>
      <c r="D24" s="5" t="n">
        <v>507593</v>
      </c>
    </row>
    <row r="25" spans="1:4">
      <c r="A25" s="6" t="s">
        <v>1128</v>
      </c>
    </row>
    <row r="26" spans="1:4">
      <c r="A26" s="3" t="s">
        <v>1129</v>
      </c>
      <c r="B26" s="3" t="s">
        <v>1130</v>
      </c>
      <c r="C26" s="5" t="n">
        <v>0</v>
      </c>
      <c r="D26" s="5" t="n">
        <v>0</v>
      </c>
    </row>
    <row r="27" spans="1:4">
      <c r="A27" s="3" t="s">
        <v>1125</v>
      </c>
      <c r="B27" s="3" t="s">
        <v>1131</v>
      </c>
      <c r="C27" s="5" t="n">
        <v>0</v>
      </c>
    </row>
    <row r="28" spans="1:4">
      <c r="A28" s="3" t="s">
        <v>1132</v>
      </c>
      <c r="B28" s="3" t="s">
        <v>1133</v>
      </c>
      <c r="C28" s="5" t="n">
        <v>0</v>
      </c>
    </row>
    <row r="29" spans="1:4">
      <c r="A29" s="3" t="s">
        <v>1134</v>
      </c>
      <c r="B29" s="3" t="s">
        <v>1135</v>
      </c>
      <c r="C29" s="5" t="n">
        <v>0</v>
      </c>
    </row>
    <row r="30" spans="1:4">
      <c r="A30" s="3" t="s">
        <v>1136</v>
      </c>
      <c r="C30" s="5" t="n">
        <v>0</v>
      </c>
    </row>
    <row r="31" spans="1:4">
      <c r="A31" s="3" t="s">
        <v>1138</v>
      </c>
    </row>
    <row r="32" spans="1:4">
      <c r="A32" s="6" t="s">
        <v>1119</v>
      </c>
    </row>
    <row r="33" spans="1:4">
      <c r="A33" s="3" t="s">
        <v>739</v>
      </c>
      <c r="B33" s="3" t="s">
        <v>1121</v>
      </c>
      <c r="C33" s="5" t="n">
        <v>45150</v>
      </c>
      <c r="D33" s="5" t="n">
        <v>75500</v>
      </c>
    </row>
    <row r="34" spans="1:4">
      <c r="A34" s="3" t="s">
        <v>740</v>
      </c>
      <c r="B34" s="3" t="s">
        <v>1122</v>
      </c>
      <c r="C34" s="5" t="n">
        <v>0</v>
      </c>
      <c r="D34" s="5" t="n">
        <v>0</v>
      </c>
    </row>
    <row r="35" spans="1:4">
      <c r="A35" s="3" t="s">
        <v>1123</v>
      </c>
      <c r="B35" s="3" t="s">
        <v>1124</v>
      </c>
      <c r="C35" s="5" t="n">
        <v>6044</v>
      </c>
      <c r="D35" s="5" t="n">
        <v>6988</v>
      </c>
    </row>
    <row r="36" spans="1:4">
      <c r="A36" s="3" t="s">
        <v>1125</v>
      </c>
      <c r="B36" s="3" t="s">
        <v>1126</v>
      </c>
      <c r="C36" s="5" t="n">
        <v>131</v>
      </c>
      <c r="D36" s="5" t="n">
        <v>369</v>
      </c>
    </row>
    <row r="37" spans="1:4">
      <c r="A37" s="3" t="s">
        <v>1127</v>
      </c>
      <c r="C37" s="5" t="n">
        <v>51325</v>
      </c>
      <c r="D37" s="5" t="n">
        <v>82857</v>
      </c>
    </row>
    <row r="38" spans="1:4">
      <c r="A38" s="6" t="s">
        <v>1128</v>
      </c>
    </row>
    <row r="39" spans="1:4">
      <c r="A39" s="3" t="s">
        <v>1129</v>
      </c>
      <c r="B39" s="3" t="s">
        <v>1130</v>
      </c>
      <c r="C39" s="5" t="n">
        <v>34674</v>
      </c>
      <c r="D39" s="4" t="n">
        <v>36080</v>
      </c>
    </row>
    <row r="40" spans="1:4">
      <c r="A40" s="3" t="s">
        <v>1125</v>
      </c>
      <c r="B40" s="3" t="s">
        <v>1131</v>
      </c>
      <c r="C40" s="5" t="n">
        <v>1119</v>
      </c>
    </row>
    <row r="41" spans="1:4">
      <c r="A41" s="3" t="s">
        <v>1132</v>
      </c>
      <c r="B41" s="3" t="s">
        <v>1133</v>
      </c>
      <c r="C41" s="5" t="n">
        <v>273</v>
      </c>
    </row>
    <row r="42" spans="1:4">
      <c r="A42" s="3" t="s">
        <v>1134</v>
      </c>
      <c r="B42" s="3" t="s">
        <v>1135</v>
      </c>
      <c r="C42" s="5" t="n">
        <v>0</v>
      </c>
    </row>
    <row r="43" spans="1:4">
      <c r="A43" s="3" t="s">
        <v>1136</v>
      </c>
      <c r="C43" s="5" t="n">
        <v>36066</v>
      </c>
    </row>
    <row r="44" spans="1:4">
      <c r="A44" s="3" t="s">
        <v>1139</v>
      </c>
    </row>
    <row r="45" spans="1:4">
      <c r="A45" s="6" t="s">
        <v>1119</v>
      </c>
    </row>
    <row r="46" spans="1:4">
      <c r="A46" s="3" t="s">
        <v>739</v>
      </c>
      <c r="B46" s="3" t="s">
        <v>1121</v>
      </c>
      <c r="C46" s="5" t="n">
        <v>0</v>
      </c>
    </row>
    <row r="47" spans="1:4">
      <c r="A47" s="3" t="s">
        <v>740</v>
      </c>
      <c r="B47" s="3" t="s">
        <v>1122</v>
      </c>
      <c r="C47" s="5" t="n">
        <v>0</v>
      </c>
    </row>
    <row r="48" spans="1:4">
      <c r="A48" s="3" t="s">
        <v>1123</v>
      </c>
      <c r="B48" s="3" t="s">
        <v>1124</v>
      </c>
      <c r="C48" s="5" t="n">
        <v>0</v>
      </c>
    </row>
    <row r="49" spans="1:4">
      <c r="A49" s="3" t="s">
        <v>1125</v>
      </c>
      <c r="B49" s="3" t="s">
        <v>1126</v>
      </c>
      <c r="C49" s="5" t="n">
        <v>0</v>
      </c>
    </row>
    <row r="50" spans="1:4">
      <c r="A50" s="3" t="s">
        <v>1127</v>
      </c>
      <c r="C50" s="5" t="n">
        <v>0</v>
      </c>
    </row>
    <row r="51" spans="1:4">
      <c r="A51" s="6" t="s">
        <v>1128</v>
      </c>
    </row>
    <row r="52" spans="1:4">
      <c r="A52" s="3" t="s">
        <v>1129</v>
      </c>
      <c r="B52" s="3" t="s">
        <v>1130</v>
      </c>
      <c r="C52" s="5" t="n">
        <v>0</v>
      </c>
    </row>
    <row r="53" spans="1:4">
      <c r="A53" s="3" t="s">
        <v>1125</v>
      </c>
      <c r="B53" s="3" t="s">
        <v>1131</v>
      </c>
      <c r="C53" s="5" t="n">
        <v>0</v>
      </c>
    </row>
    <row r="54" spans="1:4">
      <c r="A54" s="3" t="s">
        <v>1132</v>
      </c>
      <c r="B54" s="3" t="s">
        <v>1133</v>
      </c>
      <c r="C54" s="5" t="n">
        <v>0</v>
      </c>
    </row>
    <row r="55" spans="1:4">
      <c r="A55" s="3" t="s">
        <v>1134</v>
      </c>
      <c r="B55" s="3" t="s">
        <v>1135</v>
      </c>
      <c r="C55" s="5" t="n">
        <v>829</v>
      </c>
    </row>
    <row r="56" spans="1:4">
      <c r="A56" s="3" t="s">
        <v>1136</v>
      </c>
      <c r="C56" s="4" t="n">
        <v>829</v>
      </c>
    </row>
    <row r="57" spans="1:4"/>
    <row r="58" spans="1:4">
      <c r="A58" s="3" t="s">
        <v>1121</v>
      </c>
      <c r="B58" s="3" t="s">
        <v>1140</v>
      </c>
    </row>
    <row r="59" spans="1:4">
      <c r="A59" s="3" t="s">
        <v>1122</v>
      </c>
      <c r="B59" s="3" t="s">
        <v>1141</v>
      </c>
    </row>
    <row r="60" spans="1:4">
      <c r="A60" s="3" t="s">
        <v>1124</v>
      </c>
      <c r="B60" s="3" t="s">
        <v>1142</v>
      </c>
    </row>
    <row r="61" spans="1:4">
      <c r="A61" s="3" t="s">
        <v>1126</v>
      </c>
      <c r="B61" s="3" t="s">
        <v>1143</v>
      </c>
    </row>
    <row r="62" spans="1:4">
      <c r="A62" s="3" t="s">
        <v>1130</v>
      </c>
      <c r="B62" s="3" t="s">
        <v>1144</v>
      </c>
    </row>
    <row r="63" spans="1:4">
      <c r="A63" s="3" t="s">
        <v>1131</v>
      </c>
      <c r="B63" s="3" t="s">
        <v>1145</v>
      </c>
    </row>
    <row r="64" spans="1:4">
      <c r="A64" s="3" t="s">
        <v>1133</v>
      </c>
      <c r="B64" s="3" t="s">
        <v>1146</v>
      </c>
    </row>
    <row r="65" spans="1:4">
      <c r="A65" s="3" t="s">
        <v>1135</v>
      </c>
      <c r="B65" s="3" t="s">
        <v>1147</v>
      </c>
    </row>
  </sheetData>
  <mergeCells count="10">
    <mergeCell ref="A1:B1"/>
    <mergeCell ref="A57:C57"/>
    <mergeCell ref="B58:C58"/>
    <mergeCell ref="B59:C59"/>
    <mergeCell ref="B60:C60"/>
    <mergeCell ref="B61:C61"/>
    <mergeCell ref="B62:C62"/>
    <mergeCell ref="B63:C63"/>
    <mergeCell ref="B64:C64"/>
    <mergeCell ref="B65:C6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70</v>
      </c>
    </row>
    <row r="3" spans="1:3">
      <c r="A3" s="6" t="s">
        <v>1149</v>
      </c>
    </row>
    <row r="4" spans="1:3">
      <c r="A4" s="3" t="s">
        <v>1150</v>
      </c>
      <c r="B4" s="8" t="n">
        <v>281.7</v>
      </c>
    </row>
    <row r="5" spans="1:3">
      <c r="A5" s="3" t="s">
        <v>537</v>
      </c>
    </row>
    <row r="6" spans="1:3">
      <c r="A6" s="6" t="s">
        <v>1149</v>
      </c>
    </row>
    <row r="7" spans="1:3">
      <c r="A7" s="3" t="s">
        <v>538</v>
      </c>
      <c r="B7" s="3" t="s">
        <v>539</v>
      </c>
      <c r="C7" s="3" t="s">
        <v>540</v>
      </c>
    </row>
    <row r="8" spans="1:3">
      <c r="A8" s="3" t="s">
        <v>1151</v>
      </c>
    </row>
    <row r="9" spans="1:3">
      <c r="A9" s="6" t="s">
        <v>1149</v>
      </c>
    </row>
    <row r="10" spans="1:3">
      <c r="A10" s="3" t="s">
        <v>538</v>
      </c>
      <c r="B10" s="3" t="s">
        <v>556</v>
      </c>
      <c r="C10" s="3" t="s">
        <v>630</v>
      </c>
    </row>
    <row r="11" spans="1:3">
      <c r="A11" s="3" t="s">
        <v>1152</v>
      </c>
    </row>
    <row r="12" spans="1:3">
      <c r="A12" s="6" t="s">
        <v>1149</v>
      </c>
    </row>
    <row r="13" spans="1:3">
      <c r="A13" s="3" t="s">
        <v>538</v>
      </c>
      <c r="B13" s="3" t="s">
        <v>1153</v>
      </c>
      <c r="C13" s="3" t="s">
        <v>1153</v>
      </c>
    </row>
    <row r="14" spans="1:3">
      <c r="A14" s="3" t="s">
        <v>1154</v>
      </c>
    </row>
    <row r="15" spans="1:3">
      <c r="A15" s="6" t="s">
        <v>1149</v>
      </c>
    </row>
    <row r="16" spans="1:3">
      <c r="A16" s="3" t="s">
        <v>538</v>
      </c>
      <c r="B16" s="3" t="s">
        <v>1155</v>
      </c>
      <c r="C16" s="3" t="s">
        <v>1155</v>
      </c>
    </row>
    <row r="17" spans="1:3">
      <c r="A17" s="3" t="s">
        <v>541</v>
      </c>
    </row>
    <row r="18" spans="1:3">
      <c r="A18" s="6" t="s">
        <v>1149</v>
      </c>
    </row>
    <row r="19" spans="1:3">
      <c r="A19" s="3" t="s">
        <v>1156</v>
      </c>
      <c r="B19" s="8" t="n">
        <v>5.3</v>
      </c>
    </row>
    <row r="20" spans="1:3">
      <c r="A20" s="3" t="s">
        <v>1157</v>
      </c>
    </row>
    <row r="21" spans="1:3">
      <c r="A21" s="6" t="s">
        <v>1149</v>
      </c>
    </row>
    <row r="22" spans="1:3">
      <c r="A22" s="3" t="s">
        <v>1158</v>
      </c>
      <c r="B22" s="4" t="n">
        <v>11</v>
      </c>
    </row>
    <row r="23" spans="1:3">
      <c r="A23" s="3" t="s">
        <v>1159</v>
      </c>
      <c r="B23" s="3" t="s">
        <v>921</v>
      </c>
    </row>
    <row r="24" spans="1:3">
      <c r="A24" s="3" t="s">
        <v>1160</v>
      </c>
    </row>
    <row r="25" spans="1:3">
      <c r="A25" s="6" t="s">
        <v>1149</v>
      </c>
    </row>
    <row r="26" spans="1:3">
      <c r="A26" s="3" t="s">
        <v>1161</v>
      </c>
      <c r="B26" s="3" t="s">
        <v>1162</v>
      </c>
    </row>
    <row r="27" spans="1:3">
      <c r="A27" s="3" t="s">
        <v>1158</v>
      </c>
      <c r="B27" s="8" t="n">
        <v>8.300000000000001</v>
      </c>
    </row>
    <row r="28" spans="1:3">
      <c r="A28" s="3" t="s">
        <v>1159</v>
      </c>
      <c r="B28" s="3" t="s">
        <v>1162</v>
      </c>
    </row>
    <row r="29" spans="1:3">
      <c r="A29" s="3" t="s">
        <v>1163</v>
      </c>
      <c r="B29" s="3" t="s">
        <v>11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70</v>
      </c>
    </row>
    <row r="3" spans="1:3">
      <c r="A3" s="6" t="s">
        <v>299</v>
      </c>
    </row>
    <row r="4" spans="1:3">
      <c r="A4" s="3" t="s">
        <v>1166</v>
      </c>
      <c r="B4" s="4" t="n">
        <v>359048</v>
      </c>
      <c r="C4" s="4" t="n">
        <v>311214</v>
      </c>
    </row>
    <row r="5" spans="1:3">
      <c r="A5" s="3" t="s">
        <v>1167</v>
      </c>
      <c r="B5" s="3" t="s">
        <v>11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70</v>
      </c>
      <c r="D2" s="2" t="s">
        <v>74</v>
      </c>
    </row>
    <row r="3" spans="1:4">
      <c r="A3" s="6" t="s">
        <v>299</v>
      </c>
    </row>
    <row r="4" spans="1:4">
      <c r="A4" s="3" t="s">
        <v>1170</v>
      </c>
      <c r="B4" s="4" t="n">
        <v>66607</v>
      </c>
      <c r="C4" s="4" t="n">
        <v>55664</v>
      </c>
    </row>
    <row r="5" spans="1:4">
      <c r="A5" s="3" t="s">
        <v>1171</v>
      </c>
      <c r="B5" s="5" t="n">
        <v>-57741</v>
      </c>
      <c r="C5" s="5" t="n">
        <v>-49284</v>
      </c>
    </row>
    <row r="6" spans="1:4">
      <c r="A6" s="3" t="s">
        <v>1172</v>
      </c>
      <c r="B6" s="5" t="n">
        <v>843</v>
      </c>
      <c r="C6" s="5" t="n">
        <v>-1112</v>
      </c>
    </row>
    <row r="7" spans="1:4">
      <c r="A7" s="3" t="s">
        <v>1173</v>
      </c>
      <c r="B7" s="4" t="n">
        <v>31020</v>
      </c>
      <c r="C7" s="4" t="n">
        <v>21311</v>
      </c>
      <c r="D7" s="4" t="n">
        <v>160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s>
  <sheetData>
    <row r="1" spans="1:6">
      <c r="A1" s="1" t="s">
        <v>1174</v>
      </c>
      <c r="B1" s="2" t="s">
        <v>1175</v>
      </c>
      <c r="C1" s="2" t="s">
        <v>1</v>
      </c>
    </row>
    <row r="2" spans="1:6">
      <c r="B2" s="2" t="s">
        <v>1176</v>
      </c>
      <c r="C2" s="2" t="s">
        <v>2</v>
      </c>
      <c r="D2" s="2" t="s">
        <v>70</v>
      </c>
      <c r="E2" s="2" t="s">
        <v>74</v>
      </c>
      <c r="F2" s="2" t="s">
        <v>1177</v>
      </c>
    </row>
    <row r="3" spans="1:6">
      <c r="A3" s="6" t="s">
        <v>1178</v>
      </c>
    </row>
    <row r="4" spans="1:6">
      <c r="A4" s="3" t="s">
        <v>1179</v>
      </c>
      <c r="C4" s="4" t="n">
        <v>2103000</v>
      </c>
      <c r="D4" s="4" t="n">
        <v>118030000</v>
      </c>
      <c r="E4" s="4" t="n">
        <v>50770000</v>
      </c>
    </row>
    <row r="5" spans="1:6">
      <c r="A5" s="3" t="s">
        <v>1180</v>
      </c>
      <c r="C5" s="5" t="n">
        <v>29140</v>
      </c>
      <c r="D5" s="5" t="n">
        <v>32200</v>
      </c>
    </row>
    <row r="6" spans="1:6">
      <c r="A6" s="3" t="s">
        <v>1181</v>
      </c>
      <c r="C6" s="5" t="n">
        <v>3875</v>
      </c>
    </row>
    <row r="7" spans="1:6">
      <c r="A7" s="3" t="s">
        <v>1182</v>
      </c>
      <c r="C7" s="5" t="n">
        <v>16802</v>
      </c>
    </row>
    <row r="8" spans="1:6">
      <c r="A8" s="3" t="s">
        <v>1183</v>
      </c>
      <c r="C8" s="5" t="n">
        <v>1743</v>
      </c>
    </row>
    <row r="9" spans="1:6">
      <c r="A9" s="3" t="s">
        <v>1184</v>
      </c>
      <c r="C9" s="5" t="n">
        <v>0</v>
      </c>
    </row>
    <row r="10" spans="1:6">
      <c r="A10" s="3" t="s">
        <v>1185</v>
      </c>
      <c r="C10" s="5" t="n">
        <v>183189</v>
      </c>
      <c r="D10" s="5" t="n">
        <v>184932</v>
      </c>
    </row>
    <row r="11" spans="1:6">
      <c r="A11" s="3" t="s">
        <v>1186</v>
      </c>
      <c r="C11" s="7" t="n">
        <v>5.56</v>
      </c>
      <c r="D11" s="7" t="n">
        <v>5.32</v>
      </c>
      <c r="E11" s="7" t="n">
        <v>5.08</v>
      </c>
    </row>
    <row r="12" spans="1:6">
      <c r="A12" s="3" t="s">
        <v>1187</v>
      </c>
    </row>
    <row r="13" spans="1:6">
      <c r="A13" s="6" t="s">
        <v>1178</v>
      </c>
    </row>
    <row r="14" spans="1:6">
      <c r="A14" s="3" t="s">
        <v>1188</v>
      </c>
      <c r="D14" s="5" t="n">
        <v>2650</v>
      </c>
      <c r="E14" s="5" t="n">
        <v>5250</v>
      </c>
    </row>
    <row r="15" spans="1:6">
      <c r="A15" s="3" t="s">
        <v>1189</v>
      </c>
    </row>
    <row r="16" spans="1:6">
      <c r="A16" s="6" t="s">
        <v>1178</v>
      </c>
    </row>
    <row r="17" spans="1:6">
      <c r="A17" s="3" t="s">
        <v>1183</v>
      </c>
      <c r="C17" s="5" t="n">
        <v>0</v>
      </c>
      <c r="D17" s="5" t="n">
        <v>0</v>
      </c>
      <c r="E17" s="5" t="n">
        <v>0</v>
      </c>
    </row>
    <row r="18" spans="1:6">
      <c r="A18" s="3" t="s">
        <v>1184</v>
      </c>
      <c r="C18" s="5" t="n">
        <v>0</v>
      </c>
      <c r="D18" s="5" t="n">
        <v>0</v>
      </c>
      <c r="E18" s="5" t="n">
        <v>0</v>
      </c>
    </row>
    <row r="19" spans="1:6">
      <c r="A19" s="3" t="s">
        <v>1185</v>
      </c>
      <c r="C19" s="5" t="n">
        <v>0</v>
      </c>
    </row>
    <row r="20" spans="1:6">
      <c r="A20" s="3" t="s">
        <v>1190</v>
      </c>
    </row>
    <row r="21" spans="1:6">
      <c r="A21" s="6" t="s">
        <v>1178</v>
      </c>
    </row>
    <row r="22" spans="1:6">
      <c r="A22" s="3" t="s">
        <v>1188</v>
      </c>
      <c r="C22" s="5" t="n">
        <v>104000</v>
      </c>
      <c r="D22" s="5" t="n">
        <v>104000</v>
      </c>
      <c r="E22" s="5" t="n">
        <v>104000</v>
      </c>
    </row>
    <row r="23" spans="1:6">
      <c r="A23" s="3" t="s">
        <v>1191</v>
      </c>
    </row>
    <row r="24" spans="1:6">
      <c r="A24" s="6" t="s">
        <v>1178</v>
      </c>
    </row>
    <row r="25" spans="1:6">
      <c r="A25" s="3" t="s">
        <v>1192</v>
      </c>
      <c r="C25" s="3" t="s">
        <v>649</v>
      </c>
    </row>
    <row r="26" spans="1:6">
      <c r="A26" s="3" t="s">
        <v>1193</v>
      </c>
    </row>
    <row r="27" spans="1:6">
      <c r="A27" s="6" t="s">
        <v>1178</v>
      </c>
    </row>
    <row r="28" spans="1:6">
      <c r="A28" s="3" t="s">
        <v>1192</v>
      </c>
      <c r="C28" s="3" t="s">
        <v>1088</v>
      </c>
    </row>
    <row r="29" spans="1:6">
      <c r="A29" s="3" t="s">
        <v>1194</v>
      </c>
    </row>
    <row r="30" spans="1:6">
      <c r="A30" s="6" t="s">
        <v>1178</v>
      </c>
    </row>
    <row r="31" spans="1:6">
      <c r="A31" s="3" t="s">
        <v>1195</v>
      </c>
      <c r="C31" s="4" t="n">
        <v>-1300000</v>
      </c>
      <c r="D31" s="4" t="n">
        <v>500000</v>
      </c>
      <c r="E31" s="4" t="n">
        <v>1200000</v>
      </c>
    </row>
    <row r="32" spans="1:6">
      <c r="A32" s="3" t="s">
        <v>1196</v>
      </c>
      <c r="C32" s="5" t="n">
        <v>10100000</v>
      </c>
    </row>
    <row r="33" spans="1:6">
      <c r="A33" s="3" t="s">
        <v>1197</v>
      </c>
      <c r="C33" s="4" t="n">
        <v>0</v>
      </c>
      <c r="D33" s="4" t="n">
        <v>0</v>
      </c>
      <c r="E33" s="4" t="n">
        <v>0</v>
      </c>
    </row>
    <row r="34" spans="1:6">
      <c r="A34" s="3" t="s">
        <v>64</v>
      </c>
    </row>
    <row r="35" spans="1:6">
      <c r="A35" s="6" t="s">
        <v>1178</v>
      </c>
    </row>
    <row r="36" spans="1:6">
      <c r="A36" s="3" t="s">
        <v>1198</v>
      </c>
      <c r="C36" s="3" t="s">
        <v>1199</v>
      </c>
    </row>
    <row r="37" spans="1:6">
      <c r="A37" s="3" t="s">
        <v>1200</v>
      </c>
      <c r="C37" s="5" t="n">
        <v>3392</v>
      </c>
      <c r="D37" s="5" t="n">
        <v>199023</v>
      </c>
      <c r="E37" s="5" t="n">
        <v>88361</v>
      </c>
    </row>
    <row r="38" spans="1:6">
      <c r="A38" s="3" t="s">
        <v>1179</v>
      </c>
      <c r="C38" s="4" t="n">
        <v>2100000</v>
      </c>
      <c r="D38" s="4" t="n">
        <v>118000000</v>
      </c>
      <c r="E38" s="4" t="n">
        <v>50800000</v>
      </c>
    </row>
    <row r="39" spans="1:6">
      <c r="A39" s="3" t="s">
        <v>1201</v>
      </c>
      <c r="F39" s="5" t="n">
        <v>500000</v>
      </c>
    </row>
    <row r="40" spans="1:6">
      <c r="A40" s="3" t="s">
        <v>1202</v>
      </c>
      <c r="F40" s="5" t="n">
        <v>163237</v>
      </c>
    </row>
    <row r="41" spans="1:6">
      <c r="A41" s="3" t="s">
        <v>1203</v>
      </c>
      <c r="C41" s="5" t="n">
        <v>270263</v>
      </c>
    </row>
    <row r="42" spans="1:6">
      <c r="A42" s="3" t="s">
        <v>1204</v>
      </c>
      <c r="C42" s="7" t="n">
        <v>638.99</v>
      </c>
    </row>
    <row r="43" spans="1:6">
      <c r="A43" s="3" t="s">
        <v>1205</v>
      </c>
    </row>
    <row r="44" spans="1:6">
      <c r="A44" s="6" t="s">
        <v>1178</v>
      </c>
    </row>
    <row r="45" spans="1:6">
      <c r="A45" s="3" t="s">
        <v>1206</v>
      </c>
      <c r="C45" s="5" t="n">
        <v>250</v>
      </c>
    </row>
    <row r="46" spans="1:6">
      <c r="A46" s="3" t="s">
        <v>1207</v>
      </c>
      <c r="C46" s="5" t="n">
        <v>12975</v>
      </c>
    </row>
    <row r="47" spans="1:6">
      <c r="A47" s="3" t="s">
        <v>1208</v>
      </c>
      <c r="C47" s="5" t="n">
        <v>15915</v>
      </c>
    </row>
    <row r="48" spans="1:6">
      <c r="A48" s="3" t="s">
        <v>1195</v>
      </c>
      <c r="C48" s="4" t="n">
        <v>4200000</v>
      </c>
      <c r="D48" s="5" t="n">
        <v>4400000</v>
      </c>
      <c r="E48" s="5" t="n">
        <v>8100000</v>
      </c>
    </row>
    <row r="49" spans="1:6">
      <c r="A49" s="3" t="s">
        <v>1209</v>
      </c>
      <c r="C49" s="4" t="n">
        <v>9400000</v>
      </c>
    </row>
    <row r="50" spans="1:6">
      <c r="A50" s="3" t="s">
        <v>1210</v>
      </c>
      <c r="C50" s="3" t="s">
        <v>1211</v>
      </c>
    </row>
    <row r="51" spans="1:6">
      <c r="A51" s="3" t="s">
        <v>1212</v>
      </c>
    </row>
    <row r="52" spans="1:6">
      <c r="A52" s="6" t="s">
        <v>1178</v>
      </c>
    </row>
    <row r="53" spans="1:6">
      <c r="A53" s="3" t="s">
        <v>1195</v>
      </c>
      <c r="C53" s="4" t="n">
        <v>2000000</v>
      </c>
      <c r="D53" s="4" t="n">
        <v>2000000</v>
      </c>
      <c r="E53" s="4" t="n">
        <v>2000000</v>
      </c>
    </row>
    <row r="54" spans="1:6">
      <c r="A54" s="3" t="s">
        <v>1209</v>
      </c>
      <c r="C54" s="4" t="n">
        <v>2300000</v>
      </c>
    </row>
    <row r="55" spans="1:6">
      <c r="A55" s="3" t="s">
        <v>1210</v>
      </c>
      <c r="C55" s="3" t="s">
        <v>1213</v>
      </c>
    </row>
    <row r="56" spans="1:6">
      <c r="A56" s="3" t="s">
        <v>1214</v>
      </c>
      <c r="C56" s="5" t="n">
        <v>160728</v>
      </c>
    </row>
    <row r="57" spans="1:6">
      <c r="A57" s="3" t="s">
        <v>1215</v>
      </c>
      <c r="C57" s="5" t="n">
        <v>17334</v>
      </c>
    </row>
    <row r="58" spans="1:6">
      <c r="A58" s="3" t="s">
        <v>1216</v>
      </c>
      <c r="C58" s="5" t="n">
        <v>4459</v>
      </c>
    </row>
    <row r="59" spans="1:6">
      <c r="A59" s="3" t="s">
        <v>1217</v>
      </c>
      <c r="C59" s="5" t="n">
        <v>333</v>
      </c>
    </row>
    <row r="60" spans="1:6">
      <c r="A60" s="3" t="s">
        <v>1218</v>
      </c>
      <c r="C60" s="5" t="n">
        <v>335</v>
      </c>
    </row>
    <row r="61" spans="1:6">
      <c r="A61" s="3" t="s">
        <v>1219</v>
      </c>
      <c r="C61" s="4" t="n">
        <v>25000000</v>
      </c>
    </row>
    <row r="62" spans="1:6">
      <c r="A62" s="3" t="s">
        <v>1220</v>
      </c>
      <c r="C62" s="5" t="n">
        <v>25000000</v>
      </c>
    </row>
    <row r="63" spans="1:6">
      <c r="A63" s="3" t="s">
        <v>1221</v>
      </c>
      <c r="C63" s="4" t="n">
        <v>0</v>
      </c>
    </row>
    <row r="64" spans="1:6">
      <c r="A64" s="3" t="s">
        <v>1222</v>
      </c>
      <c r="C64" s="5" t="n">
        <v>22461</v>
      </c>
      <c r="D64" s="5" t="n">
        <v>39794</v>
      </c>
    </row>
    <row r="65" spans="1:6">
      <c r="A65" s="3" t="s">
        <v>1223</v>
      </c>
      <c r="C65" s="7" t="n">
        <v>780.8099999999999</v>
      </c>
      <c r="D65" s="7" t="n">
        <v>770.29</v>
      </c>
    </row>
    <row r="66" spans="1:6">
      <c r="A66" s="3" t="s">
        <v>1224</v>
      </c>
      <c r="C66" s="3" t="s">
        <v>1225</v>
      </c>
      <c r="D66" s="3" t="s">
        <v>1226</v>
      </c>
    </row>
    <row r="67" spans="1:6">
      <c r="A67" s="3" t="s">
        <v>1183</v>
      </c>
      <c r="C67" s="5" t="n">
        <v>1743</v>
      </c>
      <c r="D67" s="5" t="n">
        <v>588</v>
      </c>
      <c r="E67" s="5" t="n">
        <v>3476</v>
      </c>
    </row>
    <row r="68" spans="1:6">
      <c r="A68" s="3" t="s">
        <v>1227</v>
      </c>
      <c r="C68" s="4" t="n">
        <v>600000</v>
      </c>
      <c r="D68" s="4" t="n">
        <v>200000</v>
      </c>
      <c r="E68" s="4" t="n">
        <v>700000</v>
      </c>
    </row>
    <row r="69" spans="1:6">
      <c r="A69" s="3" t="s">
        <v>1228</v>
      </c>
      <c r="C69" s="4" t="n">
        <v>200000</v>
      </c>
      <c r="D69" s="4" t="n">
        <v>100000</v>
      </c>
      <c r="E69" s="4" t="n">
        <v>300000</v>
      </c>
    </row>
    <row r="70" spans="1:6">
      <c r="A70" s="3" t="s">
        <v>1229</v>
      </c>
      <c r="E70" s="7" t="n">
        <v>120.47</v>
      </c>
    </row>
    <row r="71" spans="1:6">
      <c r="A71" s="3" t="s">
        <v>1230</v>
      </c>
    </row>
    <row r="72" spans="1:6">
      <c r="A72" s="6" t="s">
        <v>1178</v>
      </c>
    </row>
    <row r="73" spans="1:6">
      <c r="A73" s="3" t="s">
        <v>1231</v>
      </c>
      <c r="C73" s="5" t="n">
        <v>1900000</v>
      </c>
    </row>
    <row r="74" spans="1:6">
      <c r="A74" s="3" t="s">
        <v>1232</v>
      </c>
      <c r="C74" s="5" t="n">
        <v>77258</v>
      </c>
    </row>
    <row r="75" spans="1:6">
      <c r="A75" s="3" t="s">
        <v>1233</v>
      </c>
    </row>
    <row r="76" spans="1:6">
      <c r="A76" s="6" t="s">
        <v>1178</v>
      </c>
    </row>
    <row r="77" spans="1:6">
      <c r="A77" s="3" t="s">
        <v>1192</v>
      </c>
      <c r="C77" s="3" t="s">
        <v>565</v>
      </c>
    </row>
    <row r="78" spans="1:6">
      <c r="A78" s="3" t="s">
        <v>1234</v>
      </c>
    </row>
    <row r="79" spans="1:6">
      <c r="A79" s="6" t="s">
        <v>1178</v>
      </c>
    </row>
    <row r="80" spans="1:6">
      <c r="A80" s="3" t="s">
        <v>1192</v>
      </c>
      <c r="C80" s="3" t="s">
        <v>1088</v>
      </c>
    </row>
    <row r="81" spans="1:6">
      <c r="A81" s="3" t="s">
        <v>1235</v>
      </c>
    </row>
    <row r="82" spans="1:6">
      <c r="A82" s="6" t="s">
        <v>1178</v>
      </c>
    </row>
    <row r="83" spans="1:6">
      <c r="A83" s="3" t="s">
        <v>1231</v>
      </c>
      <c r="C83" s="5" t="n">
        <v>772588</v>
      </c>
    </row>
    <row r="84" spans="1:6">
      <c r="A84" s="3" t="s">
        <v>1232</v>
      </c>
      <c r="C84" s="5" t="n">
        <v>559221</v>
      </c>
    </row>
    <row r="85" spans="1:6">
      <c r="A85" s="3" t="s">
        <v>1180</v>
      </c>
      <c r="C85" s="5" t="n">
        <v>135071</v>
      </c>
    </row>
    <row r="86" spans="1:6">
      <c r="A86" s="3" t="s">
        <v>1236</v>
      </c>
      <c r="C86" s="5" t="n">
        <v>424150</v>
      </c>
    </row>
    <row r="87" spans="1:6">
      <c r="A87" s="3" t="s">
        <v>1237</v>
      </c>
    </row>
    <row r="88" spans="1:6">
      <c r="A88" s="6" t="s">
        <v>1178</v>
      </c>
    </row>
    <row r="89" spans="1:6">
      <c r="A89" s="3" t="s">
        <v>1192</v>
      </c>
      <c r="E89" s="3" t="s">
        <v>647</v>
      </c>
    </row>
    <row r="90" spans="1:6">
      <c r="A90" s="3" t="s">
        <v>1238</v>
      </c>
    </row>
    <row r="91" spans="1:6">
      <c r="A91" s="6" t="s">
        <v>1178</v>
      </c>
    </row>
    <row r="92" spans="1:6">
      <c r="A92" s="3" t="s">
        <v>1192</v>
      </c>
      <c r="C92" s="3" t="s">
        <v>565</v>
      </c>
    </row>
    <row r="93" spans="1:6">
      <c r="A93" s="3" t="s">
        <v>1239</v>
      </c>
    </row>
    <row r="94" spans="1:6">
      <c r="A94" s="6" t="s">
        <v>1178</v>
      </c>
    </row>
    <row r="95" spans="1:6">
      <c r="A95" s="3" t="s">
        <v>1192</v>
      </c>
      <c r="C95" s="3" t="s">
        <v>647</v>
      </c>
    </row>
    <row r="96" spans="1:6">
      <c r="A96" s="3" t="s">
        <v>1240</v>
      </c>
    </row>
    <row r="97" spans="1:6">
      <c r="A97" s="6" t="s">
        <v>1178</v>
      </c>
    </row>
    <row r="98" spans="1:6">
      <c r="A98" s="3" t="s">
        <v>1180</v>
      </c>
      <c r="C98" s="5" t="n">
        <v>7206</v>
      </c>
    </row>
    <row r="99" spans="1:6">
      <c r="A99" s="3" t="s">
        <v>1241</v>
      </c>
    </row>
    <row r="100" spans="1:6">
      <c r="A100" s="6" t="s">
        <v>1178</v>
      </c>
    </row>
    <row r="101" spans="1:6">
      <c r="A101" s="3" t="s">
        <v>1242</v>
      </c>
      <c r="B101" s="4" t="n">
        <v>1400</v>
      </c>
    </row>
    <row r="102" spans="1:6">
      <c r="A102" s="3" t="s">
        <v>1243</v>
      </c>
    </row>
    <row r="103" spans="1:6">
      <c r="A103" s="6" t="s">
        <v>1178</v>
      </c>
    </row>
    <row r="104" spans="1:6">
      <c r="A104" s="3" t="s">
        <v>1184</v>
      </c>
      <c r="C104" s="5" t="n">
        <v>0</v>
      </c>
      <c r="D104" s="5" t="n">
        <v>0</v>
      </c>
      <c r="E104" s="5" t="n">
        <v>2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44</v>
      </c>
      <c r="B1" s="2" t="s">
        <v>1</v>
      </c>
    </row>
    <row r="2" spans="1:2">
      <c r="B2" s="2" t="s">
        <v>1245</v>
      </c>
    </row>
    <row r="3" spans="1:2">
      <c r="A3" s="6" t="s">
        <v>1246</v>
      </c>
    </row>
    <row r="4" spans="1:2">
      <c r="A4" s="3" t="s">
        <v>1247</v>
      </c>
      <c r="B4" s="5" t="n">
        <v>32200</v>
      </c>
    </row>
    <row r="5" spans="1:2">
      <c r="A5" s="3" t="s">
        <v>1248</v>
      </c>
      <c r="B5" s="5" t="n">
        <v>16802</v>
      </c>
    </row>
    <row r="6" spans="1:2">
      <c r="A6" s="3" t="s">
        <v>1249</v>
      </c>
      <c r="B6" s="5" t="n">
        <v>-15987</v>
      </c>
    </row>
    <row r="7" spans="1:2">
      <c r="A7" s="3" t="s">
        <v>1250</v>
      </c>
      <c r="B7" s="5" t="n">
        <v>-3875</v>
      </c>
    </row>
    <row r="8" spans="1:2">
      <c r="A8" s="3" t="s">
        <v>1251</v>
      </c>
      <c r="B8" s="5" t="n">
        <v>29140</v>
      </c>
    </row>
    <row r="9" spans="1:2">
      <c r="A9" s="6" t="s">
        <v>1252</v>
      </c>
    </row>
    <row r="10" spans="1:2">
      <c r="A10" s="3" t="s">
        <v>1253</v>
      </c>
      <c r="B10" s="7" t="n">
        <v>747.1799999999999</v>
      </c>
    </row>
    <row r="11" spans="1:2">
      <c r="A11" s="3" t="s">
        <v>1254</v>
      </c>
      <c r="B11" s="11" t="n">
        <v>639.98</v>
      </c>
    </row>
    <row r="12" spans="1:2">
      <c r="A12" s="3" t="s">
        <v>1255</v>
      </c>
      <c r="B12" s="11" t="n">
        <v>898.85</v>
      </c>
    </row>
    <row r="13" spans="1:2">
      <c r="A13" s="3" t="s">
        <v>1256</v>
      </c>
      <c r="B13" s="11" t="n">
        <v>879.98</v>
      </c>
    </row>
    <row r="14" spans="1:2">
      <c r="A14" s="3" t="s">
        <v>1257</v>
      </c>
      <c r="B14" s="7" t="n">
        <v>58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70</v>
      </c>
      <c r="D2" s="2" t="s">
        <v>74</v>
      </c>
    </row>
    <row r="3" spans="1:4">
      <c r="A3" s="6" t="s">
        <v>1259</v>
      </c>
    </row>
    <row r="4" spans="1:4">
      <c r="A4" s="3" t="s">
        <v>1260</v>
      </c>
      <c r="B4" s="5" t="n">
        <v>184932</v>
      </c>
    </row>
    <row r="5" spans="1:4">
      <c r="A5" s="3" t="s">
        <v>1261</v>
      </c>
      <c r="B5" s="5" t="n">
        <v>0</v>
      </c>
    </row>
    <row r="6" spans="1:4">
      <c r="A6" s="3" t="s">
        <v>1183</v>
      </c>
      <c r="B6" s="5" t="n">
        <v>-1743</v>
      </c>
    </row>
    <row r="7" spans="1:4">
      <c r="A7" s="3" t="s">
        <v>1262</v>
      </c>
      <c r="B7" s="5" t="n">
        <v>0</v>
      </c>
    </row>
    <row r="8" spans="1:4">
      <c r="A8" s="3" t="s">
        <v>1263</v>
      </c>
      <c r="B8" s="5" t="n">
        <v>183189</v>
      </c>
      <c r="C8" s="5" t="n">
        <v>184932</v>
      </c>
    </row>
    <row r="9" spans="1:4">
      <c r="A9" s="6" t="s">
        <v>1264</v>
      </c>
    </row>
    <row r="10" spans="1:4">
      <c r="A10" s="3" t="s">
        <v>1265</v>
      </c>
      <c r="B10" s="7" t="n">
        <v>566.55</v>
      </c>
    </row>
    <row r="11" spans="1:4">
      <c r="A11" s="3" t="s">
        <v>1266</v>
      </c>
      <c r="B11" s="5" t="n">
        <v>0</v>
      </c>
    </row>
    <row r="12" spans="1:4">
      <c r="A12" s="3" t="s">
        <v>1267</v>
      </c>
      <c r="B12" s="11" t="n">
        <v>276.18</v>
      </c>
    </row>
    <row r="13" spans="1:4">
      <c r="A13" s="3" t="s">
        <v>1268</v>
      </c>
      <c r="B13" s="5" t="n">
        <v>0</v>
      </c>
    </row>
    <row r="14" spans="1:4">
      <c r="A14" s="3" t="s">
        <v>1269</v>
      </c>
      <c r="B14" s="7" t="n">
        <v>569.3099999999999</v>
      </c>
      <c r="C14" s="7" t="n">
        <v>566.55</v>
      </c>
    </row>
    <row r="15" spans="1:4">
      <c r="A15" s="3" t="s">
        <v>1270</v>
      </c>
    </row>
    <row r="16" spans="1:4">
      <c r="A16" s="6" t="s">
        <v>1259</v>
      </c>
    </row>
    <row r="17" spans="1:4">
      <c r="A17" s="3" t="s">
        <v>1183</v>
      </c>
      <c r="B17" s="5" t="n">
        <v>-1743</v>
      </c>
      <c r="C17" s="5" t="n">
        <v>-588</v>
      </c>
      <c r="D17" s="5" t="n">
        <v>-34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71</v>
      </c>
      <c r="B1" s="2" t="s">
        <v>1</v>
      </c>
    </row>
    <row r="2" spans="1:3">
      <c r="B2" s="2" t="s">
        <v>2</v>
      </c>
      <c r="C2" s="2" t="s">
        <v>70</v>
      </c>
    </row>
    <row r="3" spans="1:3">
      <c r="A3" s="6" t="s">
        <v>1272</v>
      </c>
    </row>
    <row r="4" spans="1:3">
      <c r="A4" s="3" t="s">
        <v>1273</v>
      </c>
      <c r="B4" s="5" t="n">
        <v>183189</v>
      </c>
      <c r="C4" s="5" t="n">
        <v>184932</v>
      </c>
    </row>
    <row r="5" spans="1:3">
      <c r="A5" s="3" t="s">
        <v>1274</v>
      </c>
      <c r="B5" s="3" t="s">
        <v>1275</v>
      </c>
    </row>
    <row r="6" spans="1:3">
      <c r="A6" s="3" t="s">
        <v>1276</v>
      </c>
      <c r="B6" s="7" t="n">
        <v>569.3099999999999</v>
      </c>
      <c r="C6" s="7" t="n">
        <v>566.55</v>
      </c>
    </row>
    <row r="7" spans="1:3">
      <c r="A7" s="3" t="s">
        <v>1277</v>
      </c>
      <c r="B7" s="5" t="n">
        <v>160728</v>
      </c>
    </row>
    <row r="8" spans="1:3">
      <c r="A8" s="3" t="s">
        <v>1278</v>
      </c>
      <c r="B8" s="3" t="s">
        <v>1279</v>
      </c>
    </row>
    <row r="9" spans="1:3">
      <c r="A9" s="3" t="s">
        <v>1280</v>
      </c>
      <c r="B9" s="7" t="n">
        <v>539.76</v>
      </c>
    </row>
    <row r="10" spans="1:3">
      <c r="A10" s="3" t="s">
        <v>1281</v>
      </c>
    </row>
    <row r="11" spans="1:3">
      <c r="A11" s="6" t="s">
        <v>1272</v>
      </c>
    </row>
    <row r="12" spans="1:3">
      <c r="A12" s="3" t="s">
        <v>1282</v>
      </c>
      <c r="B12" s="4" t="n">
        <v>244</v>
      </c>
    </row>
    <row r="13" spans="1:3">
      <c r="A13" s="3" t="s">
        <v>1273</v>
      </c>
      <c r="B13" s="5" t="n">
        <v>1931</v>
      </c>
    </row>
    <row r="14" spans="1:3">
      <c r="A14" s="3" t="s">
        <v>1274</v>
      </c>
      <c r="B14" s="3" t="s">
        <v>1283</v>
      </c>
    </row>
    <row r="15" spans="1:3">
      <c r="A15" s="3" t="s">
        <v>1276</v>
      </c>
      <c r="B15" s="7" t="n">
        <v>243.85</v>
      </c>
    </row>
    <row r="16" spans="1:3">
      <c r="A16" s="3" t="s">
        <v>1277</v>
      </c>
      <c r="B16" s="5" t="n">
        <v>1931</v>
      </c>
    </row>
    <row r="17" spans="1:3">
      <c r="A17" s="3" t="s">
        <v>1278</v>
      </c>
      <c r="B17" s="3" t="s">
        <v>1283</v>
      </c>
    </row>
    <row r="18" spans="1:3">
      <c r="A18" s="3" t="s">
        <v>1280</v>
      </c>
      <c r="B18" s="7" t="n">
        <v>243.85</v>
      </c>
    </row>
    <row r="19" spans="1:3">
      <c r="A19" s="3" t="s">
        <v>1284</v>
      </c>
    </row>
    <row r="20" spans="1:3">
      <c r="A20" s="6" t="s">
        <v>1272</v>
      </c>
    </row>
    <row r="21" spans="1:3">
      <c r="A21" s="3" t="s">
        <v>1282</v>
      </c>
      <c r="B21" s="4" t="n">
        <v>325</v>
      </c>
    </row>
    <row r="22" spans="1:3">
      <c r="A22" s="3" t="s">
        <v>1273</v>
      </c>
      <c r="B22" s="5" t="n">
        <v>77258</v>
      </c>
    </row>
    <row r="23" spans="1:3">
      <c r="A23" s="3" t="s">
        <v>1274</v>
      </c>
      <c r="B23" s="3" t="s">
        <v>1285</v>
      </c>
    </row>
    <row r="24" spans="1:3">
      <c r="A24" s="3" t="s">
        <v>1276</v>
      </c>
      <c r="B24" s="7" t="n">
        <v>325.26</v>
      </c>
    </row>
    <row r="25" spans="1:3">
      <c r="A25" s="3" t="s">
        <v>1277</v>
      </c>
      <c r="B25" s="5" t="n">
        <v>77258</v>
      </c>
    </row>
    <row r="26" spans="1:3">
      <c r="A26" s="3" t="s">
        <v>1278</v>
      </c>
      <c r="B26" s="3" t="s">
        <v>1285</v>
      </c>
    </row>
    <row r="27" spans="1:3">
      <c r="A27" s="3" t="s">
        <v>1280</v>
      </c>
      <c r="B27" s="7" t="n">
        <v>325.26</v>
      </c>
    </row>
    <row r="28" spans="1:3">
      <c r="A28" s="3" t="s">
        <v>1286</v>
      </c>
    </row>
    <row r="29" spans="1:3">
      <c r="A29" s="6" t="s">
        <v>1272</v>
      </c>
    </row>
    <row r="30" spans="1:3">
      <c r="A30" s="3" t="s">
        <v>1282</v>
      </c>
      <c r="B30" s="4" t="n">
        <v>719</v>
      </c>
    </row>
    <row r="31" spans="1:3">
      <c r="A31" s="3" t="s">
        <v>1273</v>
      </c>
      <c r="B31" s="5" t="n">
        <v>77258</v>
      </c>
    </row>
    <row r="32" spans="1:3">
      <c r="A32" s="3" t="s">
        <v>1274</v>
      </c>
      <c r="B32" s="3" t="s">
        <v>1287</v>
      </c>
    </row>
    <row r="33" spans="1:3">
      <c r="A33" s="3" t="s">
        <v>1276</v>
      </c>
      <c r="B33" s="7" t="n">
        <v>719.15</v>
      </c>
    </row>
    <row r="34" spans="1:3">
      <c r="A34" s="3" t="s">
        <v>1277</v>
      </c>
      <c r="B34" s="5" t="n">
        <v>64381</v>
      </c>
    </row>
    <row r="35" spans="1:3">
      <c r="A35" s="3" t="s">
        <v>1278</v>
      </c>
      <c r="B35" s="3" t="s">
        <v>1287</v>
      </c>
    </row>
    <row r="36" spans="1:3">
      <c r="A36" s="3" t="s">
        <v>1280</v>
      </c>
      <c r="B36" s="7" t="n">
        <v>719.15</v>
      </c>
    </row>
    <row r="37" spans="1:3">
      <c r="A37" s="3" t="s">
        <v>1288</v>
      </c>
    </row>
    <row r="38" spans="1:3">
      <c r="A38" s="6" t="s">
        <v>1272</v>
      </c>
    </row>
    <row r="39" spans="1:3">
      <c r="A39" s="3" t="s">
        <v>1282</v>
      </c>
      <c r="B39" s="5" t="n">
        <v>805</v>
      </c>
    </row>
    <row r="40" spans="1:3">
      <c r="A40" s="3" t="s">
        <v>1289</v>
      </c>
      <c r="B40" s="4" t="n">
        <v>872</v>
      </c>
    </row>
    <row r="41" spans="1:3">
      <c r="A41" s="3" t="s">
        <v>1273</v>
      </c>
      <c r="B41" s="5" t="n">
        <v>26742</v>
      </c>
    </row>
    <row r="42" spans="1:3">
      <c r="A42" s="3" t="s">
        <v>1274</v>
      </c>
      <c r="B42" s="3" t="s">
        <v>647</v>
      </c>
    </row>
    <row r="43" spans="1:3">
      <c r="A43" s="3" t="s">
        <v>1276</v>
      </c>
      <c r="B43" s="7" t="n">
        <v>865.02</v>
      </c>
    </row>
    <row r="44" spans="1:3">
      <c r="A44" s="3" t="s">
        <v>1277</v>
      </c>
      <c r="B44" s="5" t="n">
        <v>17158</v>
      </c>
    </row>
    <row r="45" spans="1:3">
      <c r="A45" s="3" t="s">
        <v>1278</v>
      </c>
      <c r="B45" s="3" t="s">
        <v>1290</v>
      </c>
    </row>
    <row r="46" spans="1:3">
      <c r="A46" s="3" t="s">
        <v>1280</v>
      </c>
      <c r="B46" s="7" t="n">
        <v>865.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91</v>
      </c>
      <c r="B1" s="2" t="s">
        <v>1</v>
      </c>
    </row>
    <row r="2" spans="1:2">
      <c r="B2" s="2" t="s">
        <v>74</v>
      </c>
    </row>
    <row r="3" spans="1:2">
      <c r="A3" s="6" t="s">
        <v>1178</v>
      </c>
    </row>
    <row r="4" spans="1:2">
      <c r="A4" s="3" t="s">
        <v>1292</v>
      </c>
      <c r="B4" s="3" t="s">
        <v>931</v>
      </c>
    </row>
    <row r="5" spans="1:2">
      <c r="A5" s="3" t="s">
        <v>1049</v>
      </c>
      <c r="B5" s="3" t="s">
        <v>1293</v>
      </c>
    </row>
    <row r="6" spans="1:2">
      <c r="A6" s="3" t="s">
        <v>1294</v>
      </c>
      <c r="B6" s="3" t="s">
        <v>1295</v>
      </c>
    </row>
    <row r="7" spans="1:2">
      <c r="A7" s="3" t="s">
        <v>1296</v>
      </c>
      <c r="B7" s="3" t="s">
        <v>12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6" t="s">
        <v>1299</v>
      </c>
    </row>
    <row r="4" spans="1:12">
      <c r="A4" s="3" t="s">
        <v>1300</v>
      </c>
      <c r="B4" s="4" t="n">
        <v>145881</v>
      </c>
      <c r="C4" s="4" t="n">
        <v>43145</v>
      </c>
      <c r="D4" s="4" t="n">
        <v>57081</v>
      </c>
      <c r="E4" s="4" t="n">
        <v>81748</v>
      </c>
      <c r="F4" s="4" t="n">
        <v>56685</v>
      </c>
      <c r="G4" s="4" t="n">
        <v>125064</v>
      </c>
      <c r="H4" s="4" t="n">
        <v>46566</v>
      </c>
      <c r="I4" s="4" t="n">
        <v>42891</v>
      </c>
      <c r="J4" s="4" t="n">
        <v>327855</v>
      </c>
      <c r="K4" s="4" t="n">
        <v>271206</v>
      </c>
      <c r="L4" s="4" t="n">
        <v>302044</v>
      </c>
    </row>
    <row r="5" spans="1:12">
      <c r="A5" s="3" t="s">
        <v>1301</v>
      </c>
      <c r="J5" s="5" t="n">
        <v>-29553</v>
      </c>
      <c r="K5" s="5" t="n">
        <v>-28617</v>
      </c>
      <c r="L5" s="5" t="n">
        <v>-28329</v>
      </c>
    </row>
    <row r="6" spans="1:12">
      <c r="A6" s="3" t="s">
        <v>1302</v>
      </c>
      <c r="J6" s="4" t="n">
        <v>298302</v>
      </c>
      <c r="K6" s="4" t="n">
        <v>242589</v>
      </c>
      <c r="L6" s="4" t="n">
        <v>273715</v>
      </c>
    </row>
    <row r="7" spans="1:12">
      <c r="A7" s="3" t="s">
        <v>1303</v>
      </c>
      <c r="J7" s="3" t="s">
        <v>1304</v>
      </c>
      <c r="K7" s="3" t="s">
        <v>1305</v>
      </c>
      <c r="L7" s="3" t="s">
        <v>1306</v>
      </c>
    </row>
    <row r="8" spans="1:12">
      <c r="A8" s="3" t="s">
        <v>1307</v>
      </c>
      <c r="J8" s="4" t="n">
        <v>296665</v>
      </c>
      <c r="K8" s="4" t="n">
        <v>241115</v>
      </c>
      <c r="L8" s="4" t="n">
        <v>271150</v>
      </c>
    </row>
    <row r="9" spans="1:12">
      <c r="A9" s="3" t="s">
        <v>1308</v>
      </c>
      <c r="J9" s="5" t="n">
        <v>29387</v>
      </c>
      <c r="K9" s="5" t="n">
        <v>28423</v>
      </c>
      <c r="L9" s="5" t="n">
        <v>28060</v>
      </c>
    </row>
    <row r="10" spans="1:12">
      <c r="A10" s="3" t="s">
        <v>1309</v>
      </c>
      <c r="J10" s="5" t="n">
        <v>326052</v>
      </c>
      <c r="K10" s="5" t="n">
        <v>269538</v>
      </c>
      <c r="L10" s="5" t="n">
        <v>299210</v>
      </c>
    </row>
    <row r="11" spans="1:12">
      <c r="A11" s="3" t="s">
        <v>1310</v>
      </c>
      <c r="J11" s="5" t="n">
        <v>13</v>
      </c>
      <c r="K11" s="5" t="n">
        <v>10</v>
      </c>
      <c r="L11" s="5" t="n">
        <v>17</v>
      </c>
    </row>
    <row r="12" spans="1:12">
      <c r="A12" s="3" t="s">
        <v>1311</v>
      </c>
      <c r="J12" s="4" t="n">
        <v>326065</v>
      </c>
      <c r="K12" s="4" t="n">
        <v>269548</v>
      </c>
      <c r="L12" s="4" t="n">
        <v>299227</v>
      </c>
    </row>
    <row r="13" spans="1:12">
      <c r="A13" s="3" t="s">
        <v>99</v>
      </c>
      <c r="B13" s="5" t="n">
        <v>5284</v>
      </c>
      <c r="C13" s="5" t="n">
        <v>5285</v>
      </c>
      <c r="D13" s="5" t="n">
        <v>5285</v>
      </c>
      <c r="E13" s="5" t="n">
        <v>5284</v>
      </c>
      <c r="F13" s="5" t="n">
        <v>5270</v>
      </c>
      <c r="G13" s="5" t="n">
        <v>5302</v>
      </c>
      <c r="H13" s="5" t="n">
        <v>5325</v>
      </c>
      <c r="I13" s="5" t="n">
        <v>5436</v>
      </c>
      <c r="J13" s="5" t="n">
        <v>5285</v>
      </c>
      <c r="K13" s="5" t="n">
        <v>5333</v>
      </c>
      <c r="L13" s="5" t="n">
        <v>5516</v>
      </c>
    </row>
    <row r="14" spans="1:12">
      <c r="A14" s="3" t="s">
        <v>1312</v>
      </c>
      <c r="J14" s="5" t="n">
        <v>5327</v>
      </c>
      <c r="K14" s="5" t="n">
        <v>5370</v>
      </c>
      <c r="L14" s="5" t="n">
        <v>5552</v>
      </c>
    </row>
    <row r="15" spans="1:12">
      <c r="A15" s="3" t="s">
        <v>98</v>
      </c>
      <c r="B15" s="7" t="n">
        <v>27.45</v>
      </c>
      <c r="C15" s="7" t="n">
        <v>8.119999999999999</v>
      </c>
      <c r="D15" s="7" t="n">
        <v>10.74</v>
      </c>
      <c r="E15" s="7" t="n">
        <v>15.38</v>
      </c>
      <c r="F15" s="7" t="n">
        <v>10.69</v>
      </c>
      <c r="G15" s="7" t="n">
        <v>23.43</v>
      </c>
      <c r="H15" s="7" t="n">
        <v>8.69</v>
      </c>
      <c r="I15" s="7" t="n">
        <v>7.84</v>
      </c>
      <c r="J15" s="7" t="n">
        <v>61.7</v>
      </c>
      <c r="K15" s="7" t="n">
        <v>50.55</v>
      </c>
      <c r="L15" s="7" t="n">
        <v>54.24</v>
      </c>
    </row>
    <row r="16" spans="1:12">
      <c r="A16" s="6" t="s">
        <v>1313</v>
      </c>
    </row>
    <row r="17" spans="1:12">
      <c r="A17" s="3" t="s">
        <v>1314</v>
      </c>
      <c r="B17" s="7" t="n">
        <v>27.25</v>
      </c>
      <c r="C17" s="7" t="n">
        <v>8.050000000000001</v>
      </c>
      <c r="D17" s="7" t="n">
        <v>10.65</v>
      </c>
      <c r="E17" s="7" t="n">
        <v>15.26</v>
      </c>
      <c r="F17" s="7" t="n">
        <v>10.61</v>
      </c>
      <c r="G17" s="7" t="n">
        <v>23.28</v>
      </c>
      <c r="H17" s="7" t="n">
        <v>8.630000000000001</v>
      </c>
      <c r="I17" s="7" t="n">
        <v>7.78</v>
      </c>
      <c r="J17" s="7" t="n">
        <v>61.21</v>
      </c>
      <c r="K17" s="7" t="n">
        <v>50.2</v>
      </c>
      <c r="L17" s="7" t="n">
        <v>53.89</v>
      </c>
    </row>
    <row r="18" spans="1:12">
      <c r="A18" s="3" t="s">
        <v>1190</v>
      </c>
    </row>
    <row r="19" spans="1:12">
      <c r="A19" s="6" t="s">
        <v>1299</v>
      </c>
    </row>
    <row r="20" spans="1:12">
      <c r="A20" s="3" t="s">
        <v>1315</v>
      </c>
      <c r="J20" s="5" t="n">
        <v>42</v>
      </c>
      <c r="K20" s="5" t="n">
        <v>37</v>
      </c>
      <c r="L20" s="5" t="n">
        <v>3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70</v>
      </c>
      <c r="D2" s="2" t="s">
        <v>74</v>
      </c>
    </row>
    <row r="3" spans="1:4">
      <c r="A3" s="6" t="s">
        <v>302</v>
      </c>
    </row>
    <row r="4" spans="1:4">
      <c r="A4" s="3" t="s">
        <v>1317</v>
      </c>
      <c r="B4" s="5" t="n">
        <v>12</v>
      </c>
      <c r="C4" s="5" t="n">
        <v>23</v>
      </c>
      <c r="D4" s="5" t="n">
        <v>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62"/>
    <col customWidth="1" max="3" min="3" width="31"/>
    <col customWidth="1" max="4" min="4" width="31"/>
    <col customWidth="1" max="5" min="5" width="21"/>
    <col customWidth="1" max="6" min="6" width="21"/>
    <col customWidth="1" max="7" min="7" width="16"/>
    <col customWidth="1" max="8" min="8" width="58"/>
    <col customWidth="1" max="9" min="9" width="49"/>
    <col customWidth="1" max="10" min="10" width="39"/>
  </cols>
  <sheetData>
    <row r="1" spans="1:10">
      <c r="A1" s="1" t="s">
        <v>1318</v>
      </c>
      <c r="B1" s="2" t="s">
        <v>1175</v>
      </c>
      <c r="C1" s="2" t="s">
        <v>1319</v>
      </c>
      <c r="D1" s="2" t="s">
        <v>66</v>
      </c>
      <c r="G1" s="2" t="s">
        <v>1320</v>
      </c>
      <c r="H1" s="2" t="s">
        <v>1</v>
      </c>
    </row>
    <row r="2" spans="1:10">
      <c r="B2" s="2" t="s">
        <v>1321</v>
      </c>
      <c r="C2" s="2" t="s">
        <v>1322</v>
      </c>
      <c r="D2" s="2" t="s">
        <v>1322</v>
      </c>
      <c r="E2" s="2" t="s">
        <v>735</v>
      </c>
      <c r="F2" s="2" t="s">
        <v>1323</v>
      </c>
      <c r="G2" s="2" t="s">
        <v>1324</v>
      </c>
      <c r="H2" s="2" t="s">
        <v>1325</v>
      </c>
      <c r="I2" s="2" t="s">
        <v>1326</v>
      </c>
      <c r="J2" s="2" t="s">
        <v>1327</v>
      </c>
    </row>
    <row r="3" spans="1:10">
      <c r="A3" s="6" t="s">
        <v>1328</v>
      </c>
    </row>
    <row r="4" spans="1:10">
      <c r="A4" s="3" t="s">
        <v>1329</v>
      </c>
      <c r="H4" s="4" t="n">
        <v>9800000</v>
      </c>
      <c r="I4" s="4" t="n">
        <v>8600000</v>
      </c>
      <c r="J4" s="4" t="n">
        <v>7500000</v>
      </c>
    </row>
    <row r="5" spans="1:10">
      <c r="A5" s="3" t="s">
        <v>1330</v>
      </c>
    </row>
    <row r="6" spans="1:10">
      <c r="A6" s="6" t="s">
        <v>1328</v>
      </c>
    </row>
    <row r="7" spans="1:10">
      <c r="A7" s="3" t="s">
        <v>1331</v>
      </c>
      <c r="H7" s="5" t="n">
        <v>1</v>
      </c>
      <c r="I7" s="5" t="n">
        <v>1</v>
      </c>
      <c r="J7" s="5" t="n">
        <v>1</v>
      </c>
    </row>
    <row r="8" spans="1:10">
      <c r="A8" s="3" t="s">
        <v>1332</v>
      </c>
      <c r="H8" s="4" t="n">
        <v>100000</v>
      </c>
      <c r="I8" s="4" t="n">
        <v>100000</v>
      </c>
      <c r="J8" s="4" t="n">
        <v>100000</v>
      </c>
    </row>
    <row r="9" spans="1:10">
      <c r="A9" s="3" t="s">
        <v>469</v>
      </c>
    </row>
    <row r="10" spans="1:10">
      <c r="A10" s="6" t="s">
        <v>1328</v>
      </c>
    </row>
    <row r="11" spans="1:10">
      <c r="A11" s="3" t="s">
        <v>1333</v>
      </c>
      <c r="H11" s="5" t="n">
        <v>235544000</v>
      </c>
      <c r="I11" s="5" t="n">
        <v>95777000</v>
      </c>
    </row>
    <row r="12" spans="1:10">
      <c r="A12" s="3" t="s">
        <v>1334</v>
      </c>
      <c r="D12" s="4" t="n">
        <v>26900000</v>
      </c>
      <c r="H12" s="5" t="n">
        <v>91676000</v>
      </c>
      <c r="I12" s="5" t="n">
        <v>26917000</v>
      </c>
      <c r="J12" s="5" t="n">
        <v>0</v>
      </c>
    </row>
    <row r="13" spans="1:10">
      <c r="A13" s="3" t="s">
        <v>1335</v>
      </c>
      <c r="H13" s="5" t="n">
        <v>6432000</v>
      </c>
      <c r="I13" s="5" t="n">
        <v>0</v>
      </c>
      <c r="J13" s="5" t="n">
        <v>1825000</v>
      </c>
    </row>
    <row r="14" spans="1:10">
      <c r="A14" s="3" t="s">
        <v>1336</v>
      </c>
      <c r="B14" s="4" t="n">
        <v>991100000</v>
      </c>
      <c r="C14" s="4" t="n">
        <v>1097300000</v>
      </c>
      <c r="D14" s="4" t="n">
        <v>1097300000</v>
      </c>
      <c r="H14" s="5" t="n">
        <v>991100000</v>
      </c>
      <c r="I14" s="5" t="n">
        <v>1097300000</v>
      </c>
    </row>
    <row r="15" spans="1:10">
      <c r="A15" s="3" t="s">
        <v>1337</v>
      </c>
      <c r="H15" s="5" t="n">
        <v>0</v>
      </c>
      <c r="I15" s="5" t="n">
        <v>0</v>
      </c>
    </row>
    <row r="16" spans="1:10">
      <c r="A16" s="3" t="s">
        <v>1338</v>
      </c>
      <c r="B16" s="4" t="n">
        <v>0</v>
      </c>
      <c r="H16" s="5" t="n">
        <v>0</v>
      </c>
    </row>
    <row r="17" spans="1:10">
      <c r="A17" s="3" t="s">
        <v>1339</v>
      </c>
      <c r="H17" s="5" t="n">
        <v>-52665000</v>
      </c>
      <c r="I17" s="5" t="n">
        <v>-74031000</v>
      </c>
      <c r="J17" s="5" t="n">
        <v>-59039000</v>
      </c>
    </row>
    <row r="18" spans="1:10">
      <c r="A18" s="3" t="s">
        <v>1340</v>
      </c>
      <c r="H18" s="4" t="n">
        <v>0</v>
      </c>
      <c r="I18" s="4" t="n">
        <v>806000</v>
      </c>
      <c r="J18" s="5" t="n">
        <v>0</v>
      </c>
    </row>
    <row r="19" spans="1:10">
      <c r="A19" s="3" t="s">
        <v>1341</v>
      </c>
      <c r="H19" s="3" t="s">
        <v>1342</v>
      </c>
    </row>
    <row r="20" spans="1:10">
      <c r="A20" s="3" t="s">
        <v>1343</v>
      </c>
      <c r="H20" s="3" t="s">
        <v>1344</v>
      </c>
    </row>
    <row r="21" spans="1:10">
      <c r="A21" s="3" t="s">
        <v>1345</v>
      </c>
      <c r="B21" s="5" t="n">
        <v>2</v>
      </c>
      <c r="H21" s="5" t="n">
        <v>2</v>
      </c>
    </row>
    <row r="22" spans="1:10">
      <c r="A22" s="3" t="s">
        <v>1346</v>
      </c>
      <c r="B22" s="3" t="s">
        <v>637</v>
      </c>
      <c r="C22" s="3" t="s">
        <v>637</v>
      </c>
      <c r="D22" s="3" t="s">
        <v>637</v>
      </c>
      <c r="H22" s="3" t="s">
        <v>637</v>
      </c>
      <c r="I22" s="3" t="s">
        <v>637</v>
      </c>
    </row>
    <row r="23" spans="1:10">
      <c r="A23" s="3" t="s">
        <v>1347</v>
      </c>
    </row>
    <row r="24" spans="1:10">
      <c r="A24" s="6" t="s">
        <v>1328</v>
      </c>
    </row>
    <row r="25" spans="1:10">
      <c r="A25" s="3" t="s">
        <v>1348</v>
      </c>
      <c r="B25" s="4" t="n">
        <v>216800000</v>
      </c>
    </row>
    <row r="26" spans="1:10">
      <c r="A26" s="3" t="s">
        <v>1333</v>
      </c>
      <c r="B26" s="4" t="n">
        <v>212100000</v>
      </c>
    </row>
    <row r="27" spans="1:10">
      <c r="A27" s="3" t="s">
        <v>1349</v>
      </c>
      <c r="B27" s="5" t="n">
        <v>3800</v>
      </c>
    </row>
    <row r="28" spans="1:10">
      <c r="A28" s="3" t="s">
        <v>1334</v>
      </c>
      <c r="B28" s="4" t="n">
        <v>91700000</v>
      </c>
    </row>
    <row r="29" spans="1:10">
      <c r="A29" s="3" t="s">
        <v>480</v>
      </c>
    </row>
    <row r="30" spans="1:10">
      <c r="A30" s="6" t="s">
        <v>1328</v>
      </c>
    </row>
    <row r="31" spans="1:10">
      <c r="A31" s="3" t="s">
        <v>1336</v>
      </c>
      <c r="B31" s="4" t="n">
        <v>114800000</v>
      </c>
      <c r="C31" s="4" t="n">
        <v>102200000</v>
      </c>
      <c r="D31" s="4" t="n">
        <v>102200000</v>
      </c>
      <c r="H31" s="4" t="n">
        <v>114800000</v>
      </c>
      <c r="I31" s="4" t="n">
        <v>102200000</v>
      </c>
    </row>
    <row r="32" spans="1:10">
      <c r="A32" s="3" t="s">
        <v>1337</v>
      </c>
      <c r="H32" s="5" t="n">
        <v>7071000</v>
      </c>
      <c r="I32" s="5" t="n">
        <v>5694000</v>
      </c>
    </row>
    <row r="33" spans="1:10">
      <c r="A33" s="3" t="s">
        <v>483</v>
      </c>
    </row>
    <row r="34" spans="1:10">
      <c r="A34" s="6" t="s">
        <v>1328</v>
      </c>
    </row>
    <row r="35" spans="1:10">
      <c r="A35" s="3" t="s">
        <v>1337</v>
      </c>
      <c r="H35" s="5" t="n">
        <v>750000</v>
      </c>
      <c r="I35" s="5" t="n">
        <v>782000</v>
      </c>
    </row>
    <row r="36" spans="1:10">
      <c r="A36" s="3" t="s">
        <v>1339</v>
      </c>
      <c r="H36" s="5" t="n">
        <v>-11434000</v>
      </c>
      <c r="I36" s="5" t="n">
        <v>-3679000</v>
      </c>
      <c r="J36" s="5" t="n">
        <v>-2232000</v>
      </c>
    </row>
    <row r="37" spans="1:10">
      <c r="A37" s="3" t="s">
        <v>1340</v>
      </c>
      <c r="H37" s="4" t="n">
        <v>0</v>
      </c>
      <c r="I37" s="4" t="n">
        <v>3380000</v>
      </c>
      <c r="J37" s="4" t="n">
        <v>0</v>
      </c>
    </row>
    <row r="38" spans="1:10">
      <c r="A38" s="3" t="s">
        <v>1350</v>
      </c>
      <c r="B38" s="3" t="s">
        <v>1351</v>
      </c>
      <c r="C38" s="3" t="s">
        <v>1352</v>
      </c>
      <c r="D38" s="3" t="s">
        <v>1352</v>
      </c>
      <c r="H38" s="3" t="s">
        <v>1351</v>
      </c>
      <c r="I38" s="3" t="s">
        <v>1352</v>
      </c>
    </row>
    <row r="39" spans="1:10">
      <c r="A39" s="3" t="s">
        <v>1353</v>
      </c>
      <c r="C39" s="3" t="s">
        <v>1354</v>
      </c>
      <c r="G39" s="3" t="s">
        <v>1355</v>
      </c>
      <c r="H39" s="3" t="s">
        <v>1352</v>
      </c>
      <c r="J39" s="3" t="s">
        <v>1356</v>
      </c>
    </row>
    <row r="40" spans="1:10">
      <c r="A40" s="3" t="s">
        <v>1357</v>
      </c>
    </row>
    <row r="41" spans="1:10">
      <c r="A41" s="6" t="s">
        <v>1328</v>
      </c>
    </row>
    <row r="42" spans="1:10">
      <c r="A42" s="3" t="s">
        <v>1358</v>
      </c>
      <c r="B42" s="3" t="s">
        <v>772</v>
      </c>
      <c r="H42" s="3" t="s">
        <v>772</v>
      </c>
    </row>
    <row r="43" spans="1:10">
      <c r="A43" s="3" t="s">
        <v>1359</v>
      </c>
      <c r="H43" s="3" t="s">
        <v>1360</v>
      </c>
    </row>
    <row r="44" spans="1:10">
      <c r="A44" s="3" t="s">
        <v>1361</v>
      </c>
      <c r="B44" s="3" t="s">
        <v>1362</v>
      </c>
      <c r="H44" s="3" t="s">
        <v>1362</v>
      </c>
    </row>
    <row r="45" spans="1:10">
      <c r="A45" s="3" t="s">
        <v>1363</v>
      </c>
      <c r="H45" s="3" t="s">
        <v>1364</v>
      </c>
    </row>
    <row r="46" spans="1:10">
      <c r="A46" s="3" t="s">
        <v>1365</v>
      </c>
    </row>
    <row r="47" spans="1:10">
      <c r="A47" s="6" t="s">
        <v>1328</v>
      </c>
    </row>
    <row r="48" spans="1:10">
      <c r="A48" s="3" t="s">
        <v>1358</v>
      </c>
      <c r="B48" s="3" t="s">
        <v>1366</v>
      </c>
      <c r="H48" s="3" t="s">
        <v>1366</v>
      </c>
    </row>
    <row r="49" spans="1:10">
      <c r="A49" s="3" t="s">
        <v>1359</v>
      </c>
      <c r="H49" s="3" t="s">
        <v>1360</v>
      </c>
    </row>
    <row r="50" spans="1:10">
      <c r="A50" s="3" t="s">
        <v>1361</v>
      </c>
      <c r="B50" s="3" t="s">
        <v>1362</v>
      </c>
      <c r="H50" s="3" t="s">
        <v>1362</v>
      </c>
    </row>
    <row r="51" spans="1:10">
      <c r="A51" s="3" t="s">
        <v>1363</v>
      </c>
      <c r="H51" s="3" t="s">
        <v>1364</v>
      </c>
    </row>
    <row r="52" spans="1:10">
      <c r="A52" s="3" t="s">
        <v>1367</v>
      </c>
    </row>
    <row r="53" spans="1:10">
      <c r="A53" s="6" t="s">
        <v>1328</v>
      </c>
    </row>
    <row r="54" spans="1:10">
      <c r="A54" s="3" t="s">
        <v>1358</v>
      </c>
      <c r="B54" s="3" t="s">
        <v>1368</v>
      </c>
      <c r="H54" s="3" t="s">
        <v>1368</v>
      </c>
    </row>
    <row r="55" spans="1:10">
      <c r="A55" s="3" t="s">
        <v>1369</v>
      </c>
      <c r="B55" s="3" t="s">
        <v>1370</v>
      </c>
      <c r="H55" s="3" t="s">
        <v>1370</v>
      </c>
    </row>
    <row r="56" spans="1:10">
      <c r="A56" s="3" t="s">
        <v>1359</v>
      </c>
      <c r="H56" s="3" t="s">
        <v>1360</v>
      </c>
    </row>
    <row r="57" spans="1:10">
      <c r="A57" s="3" t="s">
        <v>1361</v>
      </c>
      <c r="B57" s="3" t="s">
        <v>1362</v>
      </c>
      <c r="H57" s="3" t="s">
        <v>1362</v>
      </c>
    </row>
    <row r="58" spans="1:10">
      <c r="A58" s="3" t="s">
        <v>1363</v>
      </c>
      <c r="H58" s="3" t="s">
        <v>1371</v>
      </c>
    </row>
    <row r="59" spans="1:10">
      <c r="A59" s="3" t="s">
        <v>1372</v>
      </c>
    </row>
    <row r="60" spans="1:10">
      <c r="A60" s="6" t="s">
        <v>1328</v>
      </c>
    </row>
    <row r="61" spans="1:10">
      <c r="A61" s="3" t="s">
        <v>1373</v>
      </c>
      <c r="H61" s="3" t="s">
        <v>667</v>
      </c>
    </row>
    <row r="62" spans="1:10">
      <c r="A62" s="3" t="s">
        <v>1374</v>
      </c>
      <c r="B62" s="4" t="n">
        <v>704800000</v>
      </c>
      <c r="C62" s="4" t="n">
        <v>945600000</v>
      </c>
      <c r="D62" s="4" t="n">
        <v>945600000</v>
      </c>
      <c r="H62" s="4" t="n">
        <v>704800000</v>
      </c>
      <c r="I62" s="4" t="n">
        <v>945600000</v>
      </c>
    </row>
    <row r="63" spans="1:10">
      <c r="A63" s="3" t="s">
        <v>1346</v>
      </c>
      <c r="B63" s="3" t="s">
        <v>1199</v>
      </c>
      <c r="C63" s="3" t="s">
        <v>765</v>
      </c>
      <c r="D63" s="3" t="s">
        <v>765</v>
      </c>
      <c r="H63" s="3" t="s">
        <v>1199</v>
      </c>
      <c r="I63" s="3" t="s">
        <v>765</v>
      </c>
    </row>
    <row r="64" spans="1:10">
      <c r="A64" s="3" t="s">
        <v>1375</v>
      </c>
    </row>
    <row r="65" spans="1:10">
      <c r="A65" s="6" t="s">
        <v>1328</v>
      </c>
    </row>
    <row r="66" spans="1:10">
      <c r="A66" s="3" t="s">
        <v>1376</v>
      </c>
      <c r="B66" s="5" t="n">
        <v>1</v>
      </c>
      <c r="C66" s="5" t="n">
        <v>1</v>
      </c>
      <c r="D66" s="5" t="n">
        <v>1</v>
      </c>
      <c r="H66" s="5" t="n">
        <v>1</v>
      </c>
      <c r="I66" s="5" t="n">
        <v>1</v>
      </c>
    </row>
    <row r="67" spans="1:10">
      <c r="A67" s="3" t="s">
        <v>1377</v>
      </c>
    </row>
    <row r="68" spans="1:10">
      <c r="A68" s="6" t="s">
        <v>1328</v>
      </c>
    </row>
    <row r="69" spans="1:10">
      <c r="A69" s="3" t="s">
        <v>1376</v>
      </c>
      <c r="B69" s="5" t="n">
        <v>1</v>
      </c>
      <c r="C69" s="5" t="n">
        <v>1</v>
      </c>
      <c r="D69" s="5" t="n">
        <v>1</v>
      </c>
      <c r="H69" s="5" t="n">
        <v>1</v>
      </c>
      <c r="I69" s="5" t="n">
        <v>1</v>
      </c>
    </row>
    <row r="70" spans="1:10">
      <c r="A70" s="3" t="s">
        <v>1378</v>
      </c>
    </row>
    <row r="71" spans="1:10">
      <c r="A71" s="6" t="s">
        <v>1328</v>
      </c>
    </row>
    <row r="72" spans="1:10">
      <c r="A72" s="3" t="s">
        <v>1379</v>
      </c>
      <c r="H72" s="3" t="s">
        <v>667</v>
      </c>
    </row>
    <row r="73" spans="1:10">
      <c r="A73" s="3" t="s">
        <v>1380</v>
      </c>
    </row>
    <row r="74" spans="1:10">
      <c r="A74" s="6" t="s">
        <v>1328</v>
      </c>
    </row>
    <row r="75" spans="1:10">
      <c r="A75" s="3" t="s">
        <v>1335</v>
      </c>
      <c r="F75" s="4" t="n">
        <v>900000</v>
      </c>
    </row>
    <row r="76" spans="1:10">
      <c r="A76" s="3" t="s">
        <v>1381</v>
      </c>
    </row>
    <row r="77" spans="1:10">
      <c r="A77" s="6" t="s">
        <v>1328</v>
      </c>
    </row>
    <row r="78" spans="1:10">
      <c r="A78" s="3" t="s">
        <v>1335</v>
      </c>
      <c r="E78" s="4" t="n">
        <v>900000</v>
      </c>
      <c r="H78" s="4" t="n">
        <v>6400000</v>
      </c>
    </row>
    <row r="79" spans="1:10">
      <c r="A79" s="3" t="s">
        <v>1382</v>
      </c>
    </row>
    <row r="80" spans="1:10">
      <c r="A80" s="6" t="s">
        <v>1328</v>
      </c>
    </row>
    <row r="81" spans="1:10">
      <c r="A81" s="3" t="s">
        <v>1373</v>
      </c>
      <c r="H81" s="3" t="s">
        <v>1168</v>
      </c>
    </row>
    <row r="82" spans="1:10">
      <c r="A82" s="3" t="s">
        <v>1383</v>
      </c>
    </row>
    <row r="83" spans="1:10">
      <c r="A83" s="6" t="s">
        <v>1328</v>
      </c>
    </row>
    <row r="84" spans="1:10">
      <c r="A84" s="3" t="s">
        <v>1384</v>
      </c>
      <c r="B84" s="3" t="s">
        <v>1199</v>
      </c>
      <c r="H84" s="3" t="s">
        <v>1199</v>
      </c>
    </row>
    <row r="85" spans="1:10">
      <c r="A85" s="3" t="s">
        <v>1385</v>
      </c>
    </row>
    <row r="86" spans="1:10">
      <c r="A86" s="6" t="s">
        <v>1328</v>
      </c>
    </row>
    <row r="87" spans="1:10">
      <c r="A87" s="3" t="s">
        <v>1384</v>
      </c>
      <c r="B87" s="3" t="s">
        <v>536</v>
      </c>
      <c r="H87" s="3" t="s">
        <v>536</v>
      </c>
    </row>
    <row r="88" spans="1:10">
      <c r="A88" s="3" t="s">
        <v>1386</v>
      </c>
    </row>
    <row r="89" spans="1:10">
      <c r="A89" s="6" t="s">
        <v>1328</v>
      </c>
    </row>
    <row r="90" spans="1:10">
      <c r="A90" s="3" t="s">
        <v>1373</v>
      </c>
      <c r="H90" s="3" t="s">
        <v>630</v>
      </c>
    </row>
    <row r="91" spans="1:10">
      <c r="A91" s="3" t="s">
        <v>1387</v>
      </c>
    </row>
    <row r="92" spans="1:10">
      <c r="A92" s="6" t="s">
        <v>1328</v>
      </c>
    </row>
    <row r="93" spans="1:10">
      <c r="A93" s="3" t="s">
        <v>1384</v>
      </c>
      <c r="B93" s="3" t="s">
        <v>1168</v>
      </c>
      <c r="H93" s="3" t="s">
        <v>1168</v>
      </c>
    </row>
    <row r="94" spans="1:10">
      <c r="A94" s="3" t="s">
        <v>1388</v>
      </c>
    </row>
    <row r="95" spans="1:10">
      <c r="A95" s="6" t="s">
        <v>1328</v>
      </c>
    </row>
    <row r="96" spans="1:10">
      <c r="A96" s="3" t="s">
        <v>1384</v>
      </c>
      <c r="B96" s="3" t="s">
        <v>667</v>
      </c>
      <c r="H96" s="3" t="s">
        <v>667</v>
      </c>
    </row>
  </sheetData>
  <mergeCells count="3">
    <mergeCell ref="A1:A2"/>
    <mergeCell ref="D1:F1"/>
    <mergeCell ref="H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89</v>
      </c>
      <c r="B1" s="2" t="s">
        <v>1</v>
      </c>
    </row>
    <row r="2" spans="1:4">
      <c r="B2" s="2" t="s">
        <v>2</v>
      </c>
      <c r="C2" s="2" t="s">
        <v>70</v>
      </c>
      <c r="D2" s="2" t="s">
        <v>74</v>
      </c>
    </row>
    <row r="3" spans="1:4">
      <c r="A3" s="3" t="s">
        <v>469</v>
      </c>
    </row>
    <row r="4" spans="1:4">
      <c r="A4" s="6" t="s">
        <v>1390</v>
      </c>
    </row>
    <row r="5" spans="1:4">
      <c r="A5" s="3" t="s">
        <v>1391</v>
      </c>
      <c r="B5" s="4" t="n">
        <v>1116569000</v>
      </c>
      <c r="C5" s="4" t="n">
        <v>1286694000</v>
      </c>
    </row>
    <row r="6" spans="1:4">
      <c r="A6" s="3" t="s">
        <v>1392</v>
      </c>
      <c r="B6" s="5" t="n">
        <v>20422000</v>
      </c>
      <c r="C6" s="5" t="n">
        <v>18221000</v>
      </c>
      <c r="D6" s="4" t="n">
        <v>18687000</v>
      </c>
    </row>
    <row r="7" spans="1:4">
      <c r="A7" s="3" t="s">
        <v>1393</v>
      </c>
      <c r="B7" s="5" t="n">
        <v>46821000</v>
      </c>
      <c r="C7" s="5" t="n">
        <v>46787000</v>
      </c>
      <c r="D7" s="5" t="n">
        <v>47925000</v>
      </c>
    </row>
    <row r="8" spans="1:4">
      <c r="A8" s="3" t="s">
        <v>1394</v>
      </c>
      <c r="B8" s="5" t="n">
        <v>5725000</v>
      </c>
      <c r="C8" s="5" t="n">
        <v>7183000</v>
      </c>
    </row>
    <row r="9" spans="1:4">
      <c r="A9" s="3" t="s">
        <v>1395</v>
      </c>
      <c r="B9" s="5" t="n">
        <v>124285000</v>
      </c>
      <c r="C9" s="5" t="n">
        <v>-81851000</v>
      </c>
    </row>
    <row r="10" spans="1:4">
      <c r="A10" s="3" t="s">
        <v>1396</v>
      </c>
      <c r="B10" s="5" t="n">
        <v>-64354000</v>
      </c>
      <c r="C10" s="5" t="n">
        <v>-63852000</v>
      </c>
    </row>
    <row r="11" spans="1:4">
      <c r="A11" s="3" t="s">
        <v>1397</v>
      </c>
      <c r="B11" s="5" t="n">
        <v>6432000</v>
      </c>
      <c r="C11" s="5" t="n">
        <v>0</v>
      </c>
    </row>
    <row r="12" spans="1:4">
      <c r="A12" s="3" t="s">
        <v>1340</v>
      </c>
      <c r="B12" s="5" t="n">
        <v>0</v>
      </c>
      <c r="C12" s="5" t="n">
        <v>-836000</v>
      </c>
    </row>
    <row r="13" spans="1:4">
      <c r="A13" s="3" t="s">
        <v>1334</v>
      </c>
      <c r="B13" s="5" t="n">
        <v>-235544000</v>
      </c>
      <c r="C13" s="5" t="n">
        <v>-95777000</v>
      </c>
    </row>
    <row r="14" spans="1:4">
      <c r="A14" s="3" t="s">
        <v>1398</v>
      </c>
      <c r="B14" s="5" t="n">
        <v>1020356000</v>
      </c>
      <c r="C14" s="5" t="n">
        <v>1116569000</v>
      </c>
      <c r="D14" s="5" t="n">
        <v>1286694000</v>
      </c>
    </row>
    <row r="15" spans="1:4">
      <c r="A15" s="6" t="s">
        <v>1399</v>
      </c>
    </row>
    <row r="16" spans="1:4">
      <c r="A16" s="3" t="s">
        <v>1400</v>
      </c>
      <c r="B16" s="5" t="n">
        <v>2120127000</v>
      </c>
      <c r="C16" s="5" t="n">
        <v>2343471000</v>
      </c>
    </row>
    <row r="17" spans="1:4">
      <c r="A17" s="3" t="s">
        <v>1401</v>
      </c>
      <c r="B17" s="5" t="n">
        <v>492477000</v>
      </c>
      <c r="C17" s="5" t="n">
        <v>-63715000</v>
      </c>
    </row>
    <row r="18" spans="1:4">
      <c r="A18" s="3" t="s">
        <v>1402</v>
      </c>
      <c r="B18" s="5" t="n">
        <v>0</v>
      </c>
      <c r="C18" s="5" t="n">
        <v>0</v>
      </c>
    </row>
    <row r="19" spans="1:4">
      <c r="A19" s="3" t="s">
        <v>1396</v>
      </c>
      <c r="B19" s="5" t="n">
        <v>-64354000</v>
      </c>
      <c r="C19" s="5" t="n">
        <v>-63852000</v>
      </c>
    </row>
    <row r="20" spans="1:4">
      <c r="A20" s="3" t="s">
        <v>1334</v>
      </c>
      <c r="B20" s="5" t="n">
        <v>-235544000</v>
      </c>
      <c r="C20" s="5" t="n">
        <v>-95777000</v>
      </c>
    </row>
    <row r="21" spans="1:4">
      <c r="A21" s="3" t="s">
        <v>1403</v>
      </c>
      <c r="B21" s="5" t="n">
        <v>2312706000</v>
      </c>
      <c r="C21" s="5" t="n">
        <v>2120127000</v>
      </c>
      <c r="D21" s="5" t="n">
        <v>2343471000</v>
      </c>
    </row>
    <row r="22" spans="1:4">
      <c r="A22" s="3" t="s">
        <v>1404</v>
      </c>
      <c r="B22" s="5" t="n">
        <v>1292350000</v>
      </c>
      <c r="C22" s="5" t="n">
        <v>1003558000</v>
      </c>
    </row>
    <row r="23" spans="1:4">
      <c r="A23" s="3" t="s">
        <v>480</v>
      </c>
    </row>
    <row r="24" spans="1:4">
      <c r="A24" s="6" t="s">
        <v>1390</v>
      </c>
    </row>
    <row r="25" spans="1:4">
      <c r="A25" s="3" t="s">
        <v>1391</v>
      </c>
      <c r="B25" s="5" t="n">
        <v>102548000</v>
      </c>
      <c r="C25" s="5" t="n">
        <v>110082000</v>
      </c>
    </row>
    <row r="26" spans="1:4">
      <c r="A26" s="3" t="s">
        <v>1392</v>
      </c>
      <c r="B26" s="5" t="n">
        <v>858000</v>
      </c>
      <c r="C26" s="5" t="n">
        <v>819000</v>
      </c>
      <c r="D26" s="5" t="n">
        <v>858000</v>
      </c>
    </row>
    <row r="27" spans="1:4">
      <c r="A27" s="3" t="s">
        <v>1393</v>
      </c>
      <c r="B27" s="5" t="n">
        <v>4314000</v>
      </c>
      <c r="C27" s="5" t="n">
        <v>3865000</v>
      </c>
      <c r="D27" s="5" t="n">
        <v>4233000</v>
      </c>
    </row>
    <row r="28" spans="1:4">
      <c r="A28" s="3" t="s">
        <v>1394</v>
      </c>
      <c r="B28" s="5" t="n">
        <v>0</v>
      </c>
      <c r="C28" s="5" t="n">
        <v>1028000</v>
      </c>
    </row>
    <row r="29" spans="1:4">
      <c r="A29" s="3" t="s">
        <v>1395</v>
      </c>
      <c r="B29" s="5" t="n">
        <v>15544000</v>
      </c>
      <c r="C29" s="5" t="n">
        <v>-7552000</v>
      </c>
    </row>
    <row r="30" spans="1:4">
      <c r="A30" s="3" t="s">
        <v>1396</v>
      </c>
      <c r="B30" s="5" t="n">
        <v>-7071000</v>
      </c>
      <c r="C30" s="5" t="n">
        <v>-5694000</v>
      </c>
    </row>
    <row r="31" spans="1:4">
      <c r="A31" s="3" t="s">
        <v>1398</v>
      </c>
      <c r="B31" s="5" t="n">
        <v>116193000</v>
      </c>
      <c r="C31" s="5" t="n">
        <v>102548000</v>
      </c>
      <c r="D31" s="5" t="n">
        <v>110082000</v>
      </c>
    </row>
    <row r="32" spans="1:4">
      <c r="A32" s="6" t="s">
        <v>1399</v>
      </c>
    </row>
    <row r="33" spans="1:4">
      <c r="A33" s="3" t="s">
        <v>1400</v>
      </c>
      <c r="B33" s="5" t="n">
        <v>0</v>
      </c>
      <c r="C33" s="5" t="n">
        <v>0</v>
      </c>
    </row>
    <row r="34" spans="1:4">
      <c r="A34" s="3" t="s">
        <v>1402</v>
      </c>
      <c r="B34" s="5" t="n">
        <v>7071000</v>
      </c>
      <c r="C34" s="5" t="n">
        <v>5694000</v>
      </c>
    </row>
    <row r="35" spans="1:4">
      <c r="A35" s="3" t="s">
        <v>1396</v>
      </c>
      <c r="B35" s="5" t="n">
        <v>-7071000</v>
      </c>
      <c r="C35" s="5" t="n">
        <v>-5694000</v>
      </c>
    </row>
    <row r="36" spans="1:4">
      <c r="A36" s="3" t="s">
        <v>1403</v>
      </c>
      <c r="B36" s="5" t="n">
        <v>0</v>
      </c>
      <c r="C36" s="5" t="n">
        <v>0</v>
      </c>
      <c r="D36" s="5" t="n">
        <v>0</v>
      </c>
    </row>
    <row r="37" spans="1:4">
      <c r="A37" s="3" t="s">
        <v>1404</v>
      </c>
      <c r="B37" s="5" t="n">
        <v>-116193000</v>
      </c>
      <c r="C37" s="5" t="n">
        <v>-102548000</v>
      </c>
    </row>
    <row r="38" spans="1:4">
      <c r="A38" s="3" t="s">
        <v>483</v>
      </c>
    </row>
    <row r="39" spans="1:4">
      <c r="A39" s="6" t="s">
        <v>1390</v>
      </c>
    </row>
    <row r="40" spans="1:4">
      <c r="A40" s="3" t="s">
        <v>1391</v>
      </c>
      <c r="B40" s="5" t="n">
        <v>8523000</v>
      </c>
      <c r="C40" s="5" t="n">
        <v>22785000</v>
      </c>
    </row>
    <row r="41" spans="1:4">
      <c r="A41" s="3" t="s">
        <v>1392</v>
      </c>
      <c r="B41" s="5" t="n">
        <v>0</v>
      </c>
      <c r="C41" s="5" t="n">
        <v>892000</v>
      </c>
      <c r="D41" s="5" t="n">
        <v>1028000</v>
      </c>
    </row>
    <row r="42" spans="1:4">
      <c r="A42" s="3" t="s">
        <v>1393</v>
      </c>
      <c r="B42" s="5" t="n">
        <v>289000</v>
      </c>
      <c r="C42" s="5" t="n">
        <v>620000</v>
      </c>
      <c r="D42" s="5" t="n">
        <v>779000</v>
      </c>
    </row>
    <row r="43" spans="1:4">
      <c r="A43" s="3" t="s">
        <v>1394</v>
      </c>
      <c r="B43" s="5" t="n">
        <v>0</v>
      </c>
      <c r="C43" s="5" t="n">
        <v>-12473000</v>
      </c>
    </row>
    <row r="44" spans="1:4">
      <c r="A44" s="3" t="s">
        <v>1395</v>
      </c>
      <c r="B44" s="5" t="n">
        <v>-1246000</v>
      </c>
      <c r="C44" s="5" t="n">
        <v>-2519000</v>
      </c>
    </row>
    <row r="45" spans="1:4">
      <c r="A45" s="3" t="s">
        <v>1405</v>
      </c>
      <c r="B45" s="5" t="n">
        <v>-750000</v>
      </c>
      <c r="C45" s="5" t="n">
        <v>-782000</v>
      </c>
    </row>
    <row r="46" spans="1:4">
      <c r="A46" s="3" t="s">
        <v>1398</v>
      </c>
      <c r="B46" s="5" t="n">
        <v>6816000</v>
      </c>
      <c r="C46" s="5" t="n">
        <v>8523000</v>
      </c>
      <c r="D46" s="5" t="n">
        <v>22785000</v>
      </c>
    </row>
    <row r="47" spans="1:4">
      <c r="A47" s="6" t="s">
        <v>1399</v>
      </c>
    </row>
    <row r="48" spans="1:4">
      <c r="A48" s="3" t="s">
        <v>1400</v>
      </c>
      <c r="B48" s="5" t="n">
        <v>0</v>
      </c>
      <c r="C48" s="5" t="n">
        <v>0</v>
      </c>
    </row>
    <row r="49" spans="1:4">
      <c r="A49" s="3" t="s">
        <v>1402</v>
      </c>
      <c r="B49" s="5" t="n">
        <v>750000</v>
      </c>
      <c r="C49" s="5" t="n">
        <v>782000</v>
      </c>
    </row>
    <row r="50" spans="1:4">
      <c r="A50" s="3" t="s">
        <v>1405</v>
      </c>
      <c r="B50" s="5" t="n">
        <v>-750000</v>
      </c>
      <c r="C50" s="5" t="n">
        <v>-782000</v>
      </c>
    </row>
    <row r="51" spans="1:4">
      <c r="A51" s="3" t="s">
        <v>1403</v>
      </c>
      <c r="B51" s="5" t="n">
        <v>0</v>
      </c>
      <c r="C51" s="5" t="n">
        <v>0</v>
      </c>
      <c r="D51" s="4" t="n">
        <v>0</v>
      </c>
    </row>
    <row r="52" spans="1:4">
      <c r="A52" s="3" t="s">
        <v>1404</v>
      </c>
      <c r="B52" s="4" t="n">
        <v>-6816000</v>
      </c>
      <c r="C52" s="4" t="n">
        <v>-852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70</v>
      </c>
    </row>
    <row r="2" spans="1:3">
      <c r="A2" s="6" t="s">
        <v>457</v>
      </c>
    </row>
    <row r="3" spans="1:3">
      <c r="A3" s="3" t="s">
        <v>1407</v>
      </c>
      <c r="B3" s="4" t="n">
        <v>1292350</v>
      </c>
      <c r="C3" s="4" t="n">
        <v>1003558</v>
      </c>
    </row>
    <row r="4" spans="1:3">
      <c r="A4" s="3" t="s">
        <v>469</v>
      </c>
    </row>
    <row r="5" spans="1:3">
      <c r="A5" s="6" t="s">
        <v>457</v>
      </c>
    </row>
    <row r="6" spans="1:3">
      <c r="A6" s="3" t="s">
        <v>1407</v>
      </c>
      <c r="B6" s="5" t="n">
        <v>1292350</v>
      </c>
      <c r="C6" s="5" t="n">
        <v>1003558</v>
      </c>
    </row>
    <row r="7" spans="1:3">
      <c r="A7" s="3" t="s">
        <v>1408</v>
      </c>
      <c r="B7" s="5" t="n">
        <v>0</v>
      </c>
      <c r="C7" s="5" t="n">
        <v>0</v>
      </c>
    </row>
    <row r="8" spans="1:3">
      <c r="A8" s="3" t="s">
        <v>1409</v>
      </c>
      <c r="B8" s="5" t="n">
        <v>0</v>
      </c>
      <c r="C8" s="5" t="n">
        <v>0</v>
      </c>
    </row>
    <row r="9" spans="1:3">
      <c r="A9" s="3" t="s">
        <v>1410</v>
      </c>
      <c r="B9" s="5" t="n">
        <v>1292350</v>
      </c>
      <c r="C9" s="5" t="n">
        <v>1003558</v>
      </c>
    </row>
    <row r="10" spans="1:3">
      <c r="A10" s="3" t="s">
        <v>480</v>
      </c>
    </row>
    <row r="11" spans="1:3">
      <c r="A11" s="6" t="s">
        <v>457</v>
      </c>
    </row>
    <row r="12" spans="1:3">
      <c r="A12" s="3" t="s">
        <v>1407</v>
      </c>
      <c r="B12" s="5" t="n">
        <v>0</v>
      </c>
      <c r="C12" s="5" t="n">
        <v>0</v>
      </c>
    </row>
    <row r="13" spans="1:3">
      <c r="A13" s="3" t="s">
        <v>1408</v>
      </c>
      <c r="B13" s="5" t="n">
        <v>-6447</v>
      </c>
      <c r="C13" s="5" t="n">
        <v>-6321</v>
      </c>
    </row>
    <row r="14" spans="1:3">
      <c r="A14" s="3" t="s">
        <v>1409</v>
      </c>
      <c r="B14" s="5" t="n">
        <v>-109746</v>
      </c>
      <c r="C14" s="5" t="n">
        <v>-96227</v>
      </c>
    </row>
    <row r="15" spans="1:3">
      <c r="A15" s="3" t="s">
        <v>1410</v>
      </c>
      <c r="B15" s="5" t="n">
        <v>-116193</v>
      </c>
      <c r="C15" s="5" t="n">
        <v>-102548</v>
      </c>
    </row>
    <row r="16" spans="1:3">
      <c r="A16" s="3" t="s">
        <v>483</v>
      </c>
    </row>
    <row r="17" spans="1:3">
      <c r="A17" s="6" t="s">
        <v>457</v>
      </c>
    </row>
    <row r="18" spans="1:3">
      <c r="A18" s="3" t="s">
        <v>1408</v>
      </c>
      <c r="B18" s="5" t="n">
        <v>-1153</v>
      </c>
      <c r="C18" s="5" t="n">
        <v>-1399</v>
      </c>
    </row>
    <row r="19" spans="1:3">
      <c r="A19" s="3" t="s">
        <v>1409</v>
      </c>
      <c r="B19" s="5" t="n">
        <v>-5663</v>
      </c>
      <c r="C19" s="5" t="n">
        <v>-7124</v>
      </c>
    </row>
    <row r="20" spans="1:3">
      <c r="A20" s="3" t="s">
        <v>1410</v>
      </c>
      <c r="B20" s="4" t="n">
        <v>-6816</v>
      </c>
      <c r="C20" s="4" t="n">
        <v>-85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70</v>
      </c>
      <c r="D2" s="2" t="s">
        <v>74</v>
      </c>
    </row>
    <row r="3" spans="1:4">
      <c r="A3" s="3" t="s">
        <v>1412</v>
      </c>
    </row>
    <row r="4" spans="1:4">
      <c r="A4" s="6" t="s">
        <v>457</v>
      </c>
    </row>
    <row r="5" spans="1:4">
      <c r="A5" s="3" t="s">
        <v>1413</v>
      </c>
      <c r="B5" s="3" t="s">
        <v>807</v>
      </c>
      <c r="C5" s="3" t="s">
        <v>855</v>
      </c>
    </row>
    <row r="6" spans="1:4">
      <c r="A6" s="3" t="s">
        <v>1414</v>
      </c>
      <c r="B6" s="3" t="s">
        <v>1415</v>
      </c>
      <c r="C6" s="3" t="s">
        <v>1416</v>
      </c>
    </row>
    <row r="7" spans="1:4">
      <c r="A7" s="3" t="s">
        <v>1417</v>
      </c>
      <c r="B7" s="3" t="s">
        <v>807</v>
      </c>
      <c r="C7" s="3" t="s">
        <v>855</v>
      </c>
    </row>
    <row r="8" spans="1:4">
      <c r="A8" s="3" t="s">
        <v>1418</v>
      </c>
      <c r="B8" s="3" t="s">
        <v>1419</v>
      </c>
      <c r="C8" s="3" t="s">
        <v>1420</v>
      </c>
    </row>
    <row r="9" spans="1:4">
      <c r="A9" s="3" t="s">
        <v>1421</v>
      </c>
    </row>
    <row r="10" spans="1:4">
      <c r="A10" s="6" t="s">
        <v>457</v>
      </c>
    </row>
    <row r="11" spans="1:4">
      <c r="A11" s="3" t="s">
        <v>1413</v>
      </c>
      <c r="B11" s="3" t="s">
        <v>807</v>
      </c>
      <c r="C11" s="3" t="s">
        <v>855</v>
      </c>
    </row>
    <row r="12" spans="1:4">
      <c r="A12" s="3" t="s">
        <v>1414</v>
      </c>
      <c r="B12" s="3" t="s">
        <v>1422</v>
      </c>
      <c r="C12" s="3" t="s">
        <v>1422</v>
      </c>
    </row>
    <row r="13" spans="1:4">
      <c r="A13" s="3" t="s">
        <v>1423</v>
      </c>
    </row>
    <row r="14" spans="1:4">
      <c r="A14" s="6" t="s">
        <v>457</v>
      </c>
    </row>
    <row r="15" spans="1:4">
      <c r="A15" s="3" t="s">
        <v>1424</v>
      </c>
      <c r="B15" s="3" t="s">
        <v>536</v>
      </c>
      <c r="C15" s="3" t="s">
        <v>536</v>
      </c>
    </row>
    <row r="16" spans="1:4">
      <c r="A16" s="3" t="s">
        <v>1425</v>
      </c>
    </row>
    <row r="17" spans="1:4">
      <c r="A17" s="6" t="s">
        <v>457</v>
      </c>
    </row>
    <row r="18" spans="1:4">
      <c r="A18" s="3" t="s">
        <v>1424</v>
      </c>
      <c r="B18" s="3" t="s">
        <v>536</v>
      </c>
      <c r="C18" s="3" t="s">
        <v>536</v>
      </c>
      <c r="D18" s="3" t="s">
        <v>536</v>
      </c>
    </row>
    <row r="19" spans="1:4">
      <c r="A19" s="3" t="s">
        <v>1426</v>
      </c>
    </row>
    <row r="20" spans="1:4">
      <c r="A20" s="6" t="s">
        <v>457</v>
      </c>
    </row>
    <row r="21" spans="1:4">
      <c r="A21" s="3" t="s">
        <v>1424</v>
      </c>
      <c r="B21" s="3" t="s">
        <v>536</v>
      </c>
      <c r="C21" s="3" t="s">
        <v>536</v>
      </c>
    </row>
    <row r="22" spans="1:4">
      <c r="A22" s="3" t="s">
        <v>1427</v>
      </c>
    </row>
    <row r="23" spans="1:4">
      <c r="A23" s="6" t="s">
        <v>457</v>
      </c>
    </row>
    <row r="24" spans="1:4">
      <c r="A24" s="3" t="s">
        <v>1424</v>
      </c>
      <c r="B24" s="3" t="s">
        <v>536</v>
      </c>
      <c r="C24" s="3" t="s">
        <v>536</v>
      </c>
      <c r="D24" s="3" t="s">
        <v>536</v>
      </c>
    </row>
    <row r="25" spans="1:4">
      <c r="A25" s="3" t="s">
        <v>1428</v>
      </c>
    </row>
    <row r="26" spans="1:4">
      <c r="A26" s="6" t="s">
        <v>457</v>
      </c>
    </row>
    <row r="27" spans="1:4">
      <c r="A27" s="3" t="s">
        <v>1424</v>
      </c>
      <c r="B27" s="3" t="s">
        <v>1076</v>
      </c>
      <c r="C27" s="3" t="s">
        <v>1076</v>
      </c>
    </row>
    <row r="28" spans="1:4">
      <c r="A28" s="3" t="s">
        <v>1429</v>
      </c>
    </row>
    <row r="29" spans="1:4">
      <c r="A29" s="6" t="s">
        <v>457</v>
      </c>
    </row>
    <row r="30" spans="1:4">
      <c r="A30" s="3" t="s">
        <v>1424</v>
      </c>
      <c r="B30" s="3" t="s">
        <v>1076</v>
      </c>
      <c r="C30" s="3" t="s">
        <v>1076</v>
      </c>
      <c r="D30" s="3" t="s">
        <v>1076</v>
      </c>
    </row>
    <row r="31" spans="1:4">
      <c r="A31" s="3" t="s">
        <v>1430</v>
      </c>
    </row>
    <row r="32" spans="1:4">
      <c r="A32" s="6" t="s">
        <v>457</v>
      </c>
    </row>
    <row r="33" spans="1:4">
      <c r="A33" s="3" t="s">
        <v>1424</v>
      </c>
      <c r="B33" s="3" t="s">
        <v>1076</v>
      </c>
      <c r="C33" s="3" t="s">
        <v>1076</v>
      </c>
    </row>
    <row r="34" spans="1:4">
      <c r="A34" s="3" t="s">
        <v>1431</v>
      </c>
    </row>
    <row r="35" spans="1:4">
      <c r="A35" s="6" t="s">
        <v>457</v>
      </c>
    </row>
    <row r="36" spans="1:4">
      <c r="A36" s="3" t="s">
        <v>1424</v>
      </c>
      <c r="B36" s="3" t="s">
        <v>1076</v>
      </c>
      <c r="C36" s="3" t="s">
        <v>1076</v>
      </c>
      <c r="D36" s="3" t="s">
        <v>10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4:22:26Z</dcterms:created>
  <dcterms:modified xmlns:dcterms="http://purl.org/dc/terms/" xmlns:xsi="http://www.w3.org/2001/XMLSchema-instance" xsi:type="dcterms:W3CDTF">2020-02-26T14:22:26Z</dcterms:modified>
</cp:coreProperties>
</file>